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sheetId="8" state="visible" r:id="rId8"/>
    <sheet xmlns:r="http://schemas.openxmlformats.org/officeDocument/2006/relationships" name="BASIS OF PRESENTATION AND CHANG" sheetId="9" state="visible" r:id="rId9"/>
    <sheet xmlns:r="http://schemas.openxmlformats.org/officeDocument/2006/relationships" name="SIGNIFICANT ACCOUNTING POLICIES" sheetId="10" state="visible" r:id="rId10"/>
    <sheet xmlns:r="http://schemas.openxmlformats.org/officeDocument/2006/relationships" name="ACQUISITION, TECHNOLOGY AND OTH" sheetId="11" state="visible" r:id="rId11"/>
    <sheet xmlns:r="http://schemas.openxmlformats.org/officeDocument/2006/relationships" name="PREPAID EXPENSES AND OTHER RECE" sheetId="12" state="visible" r:id="rId12"/>
    <sheet xmlns:r="http://schemas.openxmlformats.org/officeDocument/2006/relationships" name="INVENTORIES" sheetId="13" state="visible" r:id="rId13"/>
    <sheet xmlns:r="http://schemas.openxmlformats.org/officeDocument/2006/relationships" name="EQUIPMENT" sheetId="14" state="visible" r:id="rId14"/>
    <sheet xmlns:r="http://schemas.openxmlformats.org/officeDocument/2006/relationships" name="NOTES PAYABLE Demand Notes paya" sheetId="15" state="visible" r:id="rId15"/>
    <sheet xmlns:r="http://schemas.openxmlformats.org/officeDocument/2006/relationships" name="RELATED PARTY TRANSACTIONS AND "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ISK MANAGEMENT"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SENTATION AND CHA_2" sheetId="26" state="visible" r:id="rId26"/>
    <sheet xmlns:r="http://schemas.openxmlformats.org/officeDocument/2006/relationships" name="SIGNIFICANT ACCOUNTING POLICI_3" sheetId="27" state="visible" r:id="rId27"/>
    <sheet xmlns:r="http://schemas.openxmlformats.org/officeDocument/2006/relationships" name="ACQUISITION, TECHNOLOGY AND O_2" sheetId="28" state="visible" r:id="rId28"/>
    <sheet xmlns:r="http://schemas.openxmlformats.org/officeDocument/2006/relationships" name="PREPAID EXPENSES AND OTHER RE_2" sheetId="29" state="visible" r:id="rId29"/>
    <sheet xmlns:r="http://schemas.openxmlformats.org/officeDocument/2006/relationships" name="INVENTORIES (Tables)" sheetId="30" state="visible" r:id="rId30"/>
    <sheet xmlns:r="http://schemas.openxmlformats.org/officeDocument/2006/relationships" name="EQUIPMENT (Tables)" sheetId="31" state="visible" r:id="rId31"/>
    <sheet xmlns:r="http://schemas.openxmlformats.org/officeDocument/2006/relationships" name="NOTES PAYABLE Demand Notes pa_2" sheetId="32" state="visible" r:id="rId32"/>
    <sheet xmlns:r="http://schemas.openxmlformats.org/officeDocument/2006/relationships" name="SHARE CAPITAL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NATURE OF OPERATIONS (Details T" sheetId="37" state="visible" r:id="rId37"/>
    <sheet xmlns:r="http://schemas.openxmlformats.org/officeDocument/2006/relationships" name="BASIS OF PRESENTATION AND CHA_3" sheetId="38" state="visible" r:id="rId38"/>
    <sheet xmlns:r="http://schemas.openxmlformats.org/officeDocument/2006/relationships" name="BASIS OF PRESENTATION AND CHA_4" sheetId="39" state="visible" r:id="rId39"/>
    <sheet xmlns:r="http://schemas.openxmlformats.org/officeDocument/2006/relationships" name="BASIS OF PRESENTATION AND CHA_5" sheetId="40" state="visible" r:id="rId40"/>
    <sheet xmlns:r="http://schemas.openxmlformats.org/officeDocument/2006/relationships" name="BASIS OF PRESENTATION AND CHA_6" sheetId="41" state="visible" r:id="rId41"/>
    <sheet xmlns:r="http://schemas.openxmlformats.org/officeDocument/2006/relationships" name="SIGNIFICANT ACCOUNTING POLICI_4" sheetId="42" state="visible" r:id="rId42"/>
    <sheet xmlns:r="http://schemas.openxmlformats.org/officeDocument/2006/relationships" name="ACQUISITION, TECHNOLOGY AND O_3" sheetId="43" state="visible" r:id="rId43"/>
    <sheet xmlns:r="http://schemas.openxmlformats.org/officeDocument/2006/relationships" name="ACQUISITION, TECHNOLOGY AND O_4" sheetId="44" state="visible" r:id="rId44"/>
    <sheet xmlns:r="http://schemas.openxmlformats.org/officeDocument/2006/relationships" name="ACQUISITION, TECHNOLOGY AND O_5" sheetId="45" state="visible" r:id="rId45"/>
    <sheet xmlns:r="http://schemas.openxmlformats.org/officeDocument/2006/relationships" name="ACQUISITION, TECHNOLOGY AND O_6" sheetId="46" state="visible" r:id="rId46"/>
    <sheet xmlns:r="http://schemas.openxmlformats.org/officeDocument/2006/relationships" name="PREPAID EXPENSES AND OTHER RE_3" sheetId="47" state="visible" r:id="rId47"/>
    <sheet xmlns:r="http://schemas.openxmlformats.org/officeDocument/2006/relationships" name="INVENTORIES (Details)" sheetId="48" state="visible" r:id="rId48"/>
    <sheet xmlns:r="http://schemas.openxmlformats.org/officeDocument/2006/relationships" name="INVENTORIES (Details Textual)" sheetId="49" state="visible" r:id="rId49"/>
    <sheet xmlns:r="http://schemas.openxmlformats.org/officeDocument/2006/relationships" name="EQUIPMENT (Details)" sheetId="50" state="visible" r:id="rId50"/>
    <sheet xmlns:r="http://schemas.openxmlformats.org/officeDocument/2006/relationships" name="EQUIPMENT (Details Textual)" sheetId="51" state="visible" r:id="rId51"/>
    <sheet xmlns:r="http://schemas.openxmlformats.org/officeDocument/2006/relationships" name="NOTES PAYABLE Demand Notes pa_3" sheetId="52" state="visible" r:id="rId52"/>
    <sheet xmlns:r="http://schemas.openxmlformats.org/officeDocument/2006/relationships" name="NOTES PAYABLE Demand Notes pa_4" sheetId="53" state="visible" r:id="rId53"/>
    <sheet xmlns:r="http://schemas.openxmlformats.org/officeDocument/2006/relationships" name="NOTES PAYABLE Demand Notes pa_5" sheetId="54" state="visible" r:id="rId54"/>
    <sheet xmlns:r="http://schemas.openxmlformats.org/officeDocument/2006/relationships" name="NOTES PAYABLE Demand Notes pa_6" sheetId="55" state="visible" r:id="rId55"/>
    <sheet xmlns:r="http://schemas.openxmlformats.org/officeDocument/2006/relationships" name="NOTES PAYABLE Demand Notes pa_7" sheetId="56" state="visible" r:id="rId56"/>
    <sheet xmlns:r="http://schemas.openxmlformats.org/officeDocument/2006/relationships" name="NOTES PAYABLE Demand Notes pa_8" sheetId="57" state="visible" r:id="rId57"/>
    <sheet xmlns:r="http://schemas.openxmlformats.org/officeDocument/2006/relationships" name="NOTES PAYABLE Demand Notes pa_9" sheetId="58" state="visible" r:id="rId58"/>
    <sheet xmlns:r="http://schemas.openxmlformats.org/officeDocument/2006/relationships" name="NOTES PAYABLE Demand Notes p_10" sheetId="59" state="visible" r:id="rId59"/>
    <sheet xmlns:r="http://schemas.openxmlformats.org/officeDocument/2006/relationships" name="NOTES PAYABLE Demand Notes p_11" sheetId="60" state="visible" r:id="rId60"/>
    <sheet xmlns:r="http://schemas.openxmlformats.org/officeDocument/2006/relationships" name="RELATED PARTY TRANSACTIONS AN_2" sheetId="61" state="visible" r:id="rId61"/>
    <sheet xmlns:r="http://schemas.openxmlformats.org/officeDocument/2006/relationships" name="SHARE CAPITAL (Details)" sheetId="62" state="visible" r:id="rId62"/>
    <sheet xmlns:r="http://schemas.openxmlformats.org/officeDocument/2006/relationships" name="SHARE CAPITAL (Details Textual)" sheetId="63" state="visible" r:id="rId63"/>
    <sheet xmlns:r="http://schemas.openxmlformats.org/officeDocument/2006/relationships" name="STOCK OPTIONS (Details)" sheetId="64" state="visible" r:id="rId64"/>
    <sheet xmlns:r="http://schemas.openxmlformats.org/officeDocument/2006/relationships" name="STOCK OPTIONS (Details 1)" sheetId="65" state="visible" r:id="rId65"/>
    <sheet xmlns:r="http://schemas.openxmlformats.org/officeDocument/2006/relationships" name="STOCK OPTIONS (Details 2)" sheetId="66" state="visible" r:id="rId66"/>
    <sheet xmlns:r="http://schemas.openxmlformats.org/officeDocument/2006/relationships" name="STOCK OPTIONS (Details 3)" sheetId="67" state="visible" r:id="rId67"/>
    <sheet xmlns:r="http://schemas.openxmlformats.org/officeDocument/2006/relationships" name="STOCK OPTIONS (Details Textual)" sheetId="68" state="visible" r:id="rId68"/>
    <sheet xmlns:r="http://schemas.openxmlformats.org/officeDocument/2006/relationships" name="WARRANTS (Details)" sheetId="69" state="visible" r:id="rId69"/>
    <sheet xmlns:r="http://schemas.openxmlformats.org/officeDocument/2006/relationships" name="WARRANTS (Details 1)" sheetId="70" state="visible" r:id="rId70"/>
    <sheet xmlns:r="http://schemas.openxmlformats.org/officeDocument/2006/relationships" name="WARRANTS (Details 2)" sheetId="71" state="visible" r:id="rId71"/>
    <sheet xmlns:r="http://schemas.openxmlformats.org/officeDocument/2006/relationships" name="WARRANTS (Details Textual)"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COMMITMENTS AND CONTINGENCIES (" sheetId="77" state="visible" r:id="rId77"/>
    <sheet xmlns:r="http://schemas.openxmlformats.org/officeDocument/2006/relationships" name="RISK MANAGEMENT (Details Textua"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1037">
  <si>
    <t>Document And Entity Information</t>
  </si>
  <si>
    <t>3 Months Ended</t>
  </si>
  <si>
    <t>Jun. 30, 2018</t>
  </si>
  <si>
    <t>Document Information [Line Items]</t>
  </si>
  <si>
    <t>Document Type</t>
  </si>
  <si>
    <t>S1</t>
  </si>
  <si>
    <t>Amendment Flag</t>
  </si>
  <si>
    <t>false</t>
  </si>
  <si>
    <t>Document Period End Date</t>
  </si>
  <si>
    <t>Jun. 30,
		2018</t>
  </si>
  <si>
    <t>Entity Registrant Name</t>
  </si>
  <si>
    <t>Bionik Laboratories Corp.</t>
  </si>
  <si>
    <t>Entity Central Index Key</t>
  </si>
  <si>
    <t>Entity Filer Category</t>
  </si>
  <si>
    <t>Non-accelerated Filer</t>
  </si>
  <si>
    <t>Entity Emerging Growth Company</t>
  </si>
  <si>
    <t>Entity Small Business</t>
  </si>
  <si>
    <t>true</t>
  </si>
  <si>
    <t>Condensed Consolidated Interim Balance Sheets - USD ($)</t>
  </si>
  <si>
    <t>Mar. 31, 2018</t>
  </si>
  <si>
    <t>Mar. 31, 2017</t>
  </si>
  <si>
    <t>Current</t>
  </si>
  <si>
    <t>Cash and cash equivalents</t>
  </si>
  <si>
    <t>Trade accounts receivable</t>
  </si>
  <si>
    <t>Prepaid expenses and other receivables (Note 5)</t>
  </si>
  <si>
    <t>Inventories (Note 6)</t>
  </si>
  <si>
    <t>Due from related parties</t>
  </si>
  <si>
    <t>Total Current Assets</t>
  </si>
  <si>
    <t>Equipment (Note 7)</t>
  </si>
  <si>
    <t>Technology and other assets (Note 4)</t>
  </si>
  <si>
    <t>Goodwill (Note 4)</t>
  </si>
  <si>
    <t>Total Assets</t>
  </si>
  <si>
    <t>Accounts Payable</t>
  </si>
  <si>
    <t>Accrued liabilities</t>
  </si>
  <si>
    <t>Customer advances</t>
  </si>
  <si>
    <t>Demand Loans (Note 8)</t>
  </si>
  <si>
    <t>Promissory Note Payable (Note 8)</t>
  </si>
  <si>
    <t>Convertible Loans (Note 8)</t>
  </si>
  <si>
    <t>Conversion Feature on Convertible Loans (Note 8)</t>
  </si>
  <si>
    <t>Deferred revenue</t>
  </si>
  <si>
    <t>Shares to be issued, stock options and warrants (Notes 10, 11 and 12)</t>
  </si>
  <si>
    <t>Total Current Liabilities</t>
  </si>
  <si>
    <t>Shareholders' Equity</t>
  </si>
  <si>
    <t>Preferred Stock, Value</t>
  </si>
  <si>
    <t>Common Shares, Value</t>
  </si>
  <si>
    <t>Additional paid in capital</t>
  </si>
  <si>
    <t>Deficit</t>
  </si>
  <si>
    <t>Accumulated other comprehensive income</t>
  </si>
  <si>
    <t>Total Shareholders' Equity</t>
  </si>
  <si>
    <t>Total Liabilities and Shareholders' Equity</t>
  </si>
  <si>
    <t>Condensed Consolidated Interim Balance Sheets [Parenthetical] - USD ($)</t>
  </si>
  <si>
    <t>Allowance for Doubtful Accounts Receivable, Current</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ther Shares, Issued</t>
  </si>
  <si>
    <t>Common Stock, Other Shares, Outstanding</t>
  </si>
  <si>
    <t>Special Voting Preferred Stock [Member]</t>
  </si>
  <si>
    <t>Preferred Stock, Shares Issued</t>
  </si>
  <si>
    <t>Preferred Stock, Shares Outstanding</t>
  </si>
  <si>
    <t>Condensed Consolidated Interim Statements of Operations and Comprehensive Loss - USD ($)</t>
  </si>
  <si>
    <t>12 Months Ended</t>
  </si>
  <si>
    <t>Jun. 30, 2017</t>
  </si>
  <si>
    <t>Sales</t>
  </si>
  <si>
    <t>Cost of Sales</t>
  </si>
  <si>
    <t>Gross Margin</t>
  </si>
  <si>
    <t>Operating expenses</t>
  </si>
  <si>
    <t>Sales and marketing</t>
  </si>
  <si>
    <t>Research and development</t>
  </si>
  <si>
    <t>General and administrative</t>
  </si>
  <si>
    <t>Share-based compensation expense (Notes 10 and 11)</t>
  </si>
  <si>
    <t>Amortization of technology and other assets (Note 4)</t>
  </si>
  <si>
    <t>Depreciation (Note 7)</t>
  </si>
  <si>
    <t>Total operating expenses</t>
  </si>
  <si>
    <t>Other (income) expense</t>
  </si>
  <si>
    <t>Foreign exchange</t>
  </si>
  <si>
    <t>Accretion expense (Note 8)</t>
  </si>
  <si>
    <t>Fair value adjustment (Note 8)</t>
  </si>
  <si>
    <t>Interest expense (Note 8)</t>
  </si>
  <si>
    <t>Share premium (Note 8)</t>
  </si>
  <si>
    <t>(Gain) loss on mark to market revaluation</t>
  </si>
  <si>
    <t>Other expense</t>
  </si>
  <si>
    <t>Other income</t>
  </si>
  <si>
    <t>Total other (income) expenses</t>
  </si>
  <si>
    <t>Net loss and comprehensive loss for the period</t>
  </si>
  <si>
    <t>Loss per share - basic and diluted (Note 16)</t>
  </si>
  <si>
    <t>Weighted average number of shares outstanding - basic and diluted (Note 16)</t>
  </si>
  <si>
    <t>Loss per share - basic</t>
  </si>
  <si>
    <t>Loss per share - diluted</t>
  </si>
  <si>
    <t>Weighted average number of shares outstanding - basic</t>
  </si>
  <si>
    <t>Weighted average number of shares outstanding - diluted</t>
  </si>
  <si>
    <t>Condensed Consolidated Interim Statements of Changes in Shareholders' Equity (Deficiency) - USD ($)</t>
  </si>
  <si>
    <t>Total</t>
  </si>
  <si>
    <t>Preferred Stock [Member]</t>
  </si>
  <si>
    <t>Common Stock [Member]</t>
  </si>
  <si>
    <t>Additional Paid-in Capital [Member]</t>
  </si>
  <si>
    <t>Deficit [Member]</t>
  </si>
  <si>
    <t>Accumulated Other Comprehensive Income [Member]</t>
  </si>
  <si>
    <t>Opening Balance at Mar. 31, 2016</t>
  </si>
  <si>
    <t>Opening Balance (in shares) at Mar. 31, 2016</t>
  </si>
  <si>
    <t>Shares issued to acquire IMT</t>
  </si>
  <si>
    <t>Shares issued to acquire IMT (in shares)</t>
  </si>
  <si>
    <t>Stock compensation acquired</t>
  </si>
  <si>
    <t>Options exercised</t>
  </si>
  <si>
    <t>Options exercised (in shares)</t>
  </si>
  <si>
    <t>Cashless exercise of warrants (Note 2)</t>
  </si>
  <si>
    <t>Cashless exercise of warrants (Note 2) (in shares)</t>
  </si>
  <si>
    <t>Warrants exercised</t>
  </si>
  <si>
    <t>Warrants exercised (in shares)</t>
  </si>
  <si>
    <t>Share compensation expense</t>
  </si>
  <si>
    <t>Share compensation expense (in shares)</t>
  </si>
  <si>
    <t>Net loss for the period</t>
  </si>
  <si>
    <t>Closing Balance at Mar. 31, 2017</t>
  </si>
  <si>
    <t>Closing Balance (in shares) at Mar. 31, 2017</t>
  </si>
  <si>
    <t>Fair value of warrants on convertible loans</t>
  </si>
  <si>
    <t>Closing Balance at Jun. 30, 2017</t>
  </si>
  <si>
    <t>Closing Balance (in shares) at Jun. 30, 2017</t>
  </si>
  <si>
    <t>Opening Balance at Mar. 31, 2017</t>
  </si>
  <si>
    <t>Opening Balance (in shares) at Mar. 31, 2017</t>
  </si>
  <si>
    <t>Warrant down round feature</t>
  </si>
  <si>
    <t>Conversion of convertible notes</t>
  </si>
  <si>
    <t>Conversion of convertible notes (in shares)</t>
  </si>
  <si>
    <t>Stock option and warrant reclassification (Notes 11 &amp; 12)</t>
  </si>
  <si>
    <t>Beneficial conversion feature on convertible debt (Note 8)</t>
  </si>
  <si>
    <t>Closing Balance at Mar. 31, 2018</t>
  </si>
  <si>
    <t>Closing Balance (in shares) at Mar. 31, 2018</t>
  </si>
  <si>
    <t>Opening Balance at Jun. 30, 2017</t>
  </si>
  <si>
    <t>Opening Balance (in shares) at Jun. 30, 2017</t>
  </si>
  <si>
    <t>Closing Balance at Jun. 30, 2018</t>
  </si>
  <si>
    <t>Closing Balance (in shares) at Jun. 30, 2018</t>
  </si>
  <si>
    <t>Condensed Consolidated Interim Statements of Cash Flows - USD ($)</t>
  </si>
  <si>
    <t>1 Months Ended</t>
  </si>
  <si>
    <t>Apr. 21, 2016</t>
  </si>
  <si>
    <t>Operating activities</t>
  </si>
  <si>
    <t>Adjustment for items not affecting cash:</t>
  </si>
  <si>
    <t>Depreciation</t>
  </si>
  <si>
    <t>Amortization of intangible assets</t>
  </si>
  <si>
    <t>Interest expense</t>
  </si>
  <si>
    <t>Share based compensation expense</t>
  </si>
  <si>
    <t>Accretion expense</t>
  </si>
  <si>
    <t>Fair value adjustment</t>
  </si>
  <si>
    <t>Shares issued for services</t>
  </si>
  <si>
    <t>Share premium</t>
  </si>
  <si>
    <t>Allowance for doubtful accounts</t>
  </si>
  <si>
    <t>Adjustments, Noncash Items, to Reconcile Net Income (Loss) to Cash Provided by (Used in) Operating Activities</t>
  </si>
  <si>
    <t>Changes in non-cash working capital items:</t>
  </si>
  <si>
    <t>Accounts receivable</t>
  </si>
  <si>
    <t>Prepaid expenses and other receivables</t>
  </si>
  <si>
    <t>Inventories</t>
  </si>
  <si>
    <t>Accounts payable</t>
  </si>
  <si>
    <t>Net cash (used in) operating activities</t>
  </si>
  <si>
    <t>Investing activities</t>
  </si>
  <si>
    <t>Acquisition of equipment</t>
  </si>
  <si>
    <t>Net cash (used in) investing activities</t>
  </si>
  <si>
    <t>Financing activities</t>
  </si>
  <si>
    <t>Proceeds from convertible loans</t>
  </si>
  <si>
    <t>Proceeds on exercise of warrants</t>
  </si>
  <si>
    <t>Repayment of Demand notes principal</t>
  </si>
  <si>
    <t>Repayment of Demand notes interest</t>
  </si>
  <si>
    <t>Cash acquired on acquisition</t>
  </si>
  <si>
    <t>Proceeds from the exercise of options</t>
  </si>
  <si>
    <t>Repayment of Promissory notes principal</t>
  </si>
  <si>
    <t>Repayment of Promissory notes interest</t>
  </si>
  <si>
    <t>Proceeds from short term loan</t>
  </si>
  <si>
    <t>Repayment of short term loan</t>
  </si>
  <si>
    <t>Repayment of short term loan interest</t>
  </si>
  <si>
    <t>Net cash provided by financing activities</t>
  </si>
  <si>
    <t>Net increase (decrease) in cash and cash equivalents for the period</t>
  </si>
  <si>
    <t>Cash and cash equivalents, beginning of period</t>
  </si>
  <si>
    <t>Cash and cash equivalents, end of period</t>
  </si>
  <si>
    <t>Assets acquired and liabilities assumed at April 21, 2016:</t>
  </si>
  <si>
    <t>Current assets, including cash of $266,635</t>
  </si>
  <si>
    <t>Equipment</t>
  </si>
  <si>
    <t>Intangible assets</t>
  </si>
  <si>
    <t>Goodwill</t>
  </si>
  <si>
    <t>Customer deposits</t>
  </si>
  <si>
    <t>Demand notes payable</t>
  </si>
  <si>
    <t>Promissory Notes payable</t>
  </si>
  <si>
    <t>Bionik advance</t>
  </si>
  <si>
    <t>Non-cash consideration</t>
  </si>
  <si>
    <t>Condensed Consolidated Interim Statements of Cash Flows [Parenthetical]</t>
  </si>
  <si>
    <t>Apr. 21, 2016USD ($)</t>
  </si>
  <si>
    <t>Cash Acquired from Acquisition</t>
  </si>
  <si>
    <t>NATURE OF OPERATIONS</t>
  </si>
  <si>
    <t>Organization, Consolidation and Presentation of Financial Statements [Abstract]</t>
  </si>
  <si>
    <t>Substantial Doubt about Going Concern [Text Block]</t>
  </si>
  <si>
    <t>1. NATURE OF OPERATIONS The Company and its Operations Bionik Laboratories Corp. (the “Company” or “Bionik”) was incorporated on January 8, 2010 in the State of Colorado as Strategic Dental Management Corp. On July 16, 2013, the Company changed its name to Drywave Technologies Inc.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October 29, 2018 the Company implemented a 1 for 150 reverse split of the common and exchangeable shares.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References to the Company refer to the Company and its wholly owned subsidiaries, Bionik Acquisition Inc. and Bionik Canada.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co). The merger agreement provided for the merger of Bionik Mergerco with and into IMT, with IMT surviving the merger as the Company’s wholly owned subsidiary. In return for acquiring IMT, IMT shareholders received an aggregate of 157,667 shares of the Company’s common stock. On June 12, 2018, the Company approved the authorization of a common share capital increase to 500,000,000 from 250,00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s principal offices are located at 483 Bay Street, N105, Toronto, Ontario, Canada M5G 2C9 and its U.S. address is 80 Coolidge Hill Road, Watertown, MA. USA 02472. Going Concern As at June 30, 2018, the Company had a working capital deficit of $3,152,267 (March 31, 2018 – $6,711,941) and an accumulated deficit of $36,537,038 (March 31, 2018 – $35,766,340) and the Company incurred a net loss and comprehensive loss of $760,698 for the three month period ended June 30, 2018 (June 30, 2017 – $2,240,518). There is no certainty that the Company will be successful in generating sufficient cash flow from operations or achieving and maintaining profitable operations in the future to enable it to meet its obligations as they come due, however the Company believes it has the support of its major shareholders who have provided convertible loans to meet the Company’s cash flow needs and to continue as a going concern. The Company hopes to raise sufficient cash in the next six months to meet the Company’s anticipated cash requirements for the 12 months thereafter. Sales of additional equity or equity-linked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combination thereof, to meet the Company’s anticipated cash requirements for the next 12 months; however if these conditions are not achieved, this will raise significant doubt about the Company’s ability to continue as a going concern. The accompanying consolidated interim financial statements do not include any adjustments to reflect the possible effects of recoverability and reclassification of assets or amounts and classifications of liabilities that may result from the outcome of this uncertainty. All adjustments, consisting only of normal recurring items, considered necessary for fair presentation have been included in these condensed consolidated interim financial statements.</t>
  </si>
  <si>
    <t>1. NATURE OF OPERATIONS AND GOING CONCERN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wholly owned subsidiaries, Bionik Acquisition Inc., Bionik, Inc. (the former IMT) and Bionik Canada. References to Drywave relate to the Company prior to the Merger.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our wholly owned subsidiary (Bionik Mergerco). The merger agreement provided for the merger of Bionik Mergerco with and into IMT, with IMT surviving the merger as the Company’s wholly owned subsidiary. In return for acquiring IMT, IMT shareholders received an aggregate of 157,667 shares of the Company’s common stock (Note 4).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 consolidated financial statements consolidate the Company and its wholly owned subsidiaries Bionik Canada, Bionik Acquisition Inc. and Bionik, Inc. (the former IMT) since its acquisition on April 21, 2016. These consolidated financial statements have been prepared in accordance with accounting principles generally accepted in the United States of America (“US GAAP”), which contemplates continuation of the Company as a going concern. The Company’s principal offices are located at 483 Bay Street, N105, Toronto, Ontario, Canada M5G 2C9 and its U.S. address is 80 Coolidge Hill Road, Watertown, MA 02472. Going Concern As at March 31, 2018, the Company had a working capital deficit of $6,711,941 (working capital deficit as at March 31, 2017, of $3,415,670) and an accumulated deficit of $35,776,340 (March 31, 2017 - $21,076,464) and the Company incurred a net loss and comprehensive loss of $14,625,790 for the year ended March 31, 2017 (March 31, 2017 – net loss of $8,069,402).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The consolidated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solidated financial statements.</t>
  </si>
  <si>
    <t>BASIS OF PRESENTATION AND CHANGE IN ACCOUNTING POLICY</t>
  </si>
  <si>
    <t>Disclosure Text Block [Abstract]</t>
  </si>
  <si>
    <t>Basis of Presentation and Change In Accounting Policies [Text Block]</t>
  </si>
  <si>
    <t xml:space="preserve">2. BASIS OF PRESENTATION AND CHANGE IN ACCOUNTING POLICY a) Basis of presentation: On or about August 7, 2018,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1:150). On October 29, 2018, the Company effected a reverse stock split and thereafter Bionik’s common stock began trading on the OTCQB market on a one-for-one hundred and fifty (1:150) split-adjusted basis. All owners of record on October 29, 2018 received one issued and outstanding share of Bionik common stock or exchangeable share in exchange for one hundred and fifty issued and outstanding shares of Bionik common stock or Bionik exchangeable stock. No fractional shares were issued in connection with the reverse stock split. All fractional shares created by the one-for-one hundred and fifty exchange were rounded up to the next whole share. The reverse stock split had no impact on the par value per share of Bionik common stock, which remains at $0.001. All current and prior period amounts related to shares, share prices and earnings per share, presented in the Company’s consolidated financial statements and the accompanying Notes have been restated to give retrospective presentation for the reverse stock split. b) Change in accounting policy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llows a financial instrument with a down-round feature to no longer automatically be classified as a liability solely based on the existence of the down-round provision. The update also means the instrument would not have to be accounted for as a derivative and be subject to an updated fair value measurement each reporting period.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 following financial statement line items for the periods indicated were affected by the change in accounting principle. Income statement Period ended June 30, 2017 As originally ‎ reported As adjusted Effect of change Sales $ 87,520 $ 87,520 $ - Cost of Sales 29,300 29,300 - Total operating expenses 2,127,589 2,127,589 - Total other expenses 175,953 171,149 (4,804 ) Net loss and comprehensive loss for the period (2,245,322 ) (2,240,518 ) 4,804 Statement of Cash Flows As originally ‎ reported As adjusted Effect of change Net loss for period $ (2,245,322 ) $ (2,240,518 ) $ 4,804 Adjustment for items not affecting cash and changes in non-cash working capital items 938,665 933,861 (4,804 ) Net cash used in operating activities (1,306,657 ) (1,306,657 ) - Net cash used in investing activities (15,600 ) (15,600 ) - Net cash provided by financing activities 1,625,038 1,625,038 - Net increase in cash and cash equivalents for the period 302,781 302,781 - Cash and cash equivalents, beginning of period 543,650 543,650 - Cash and cash equivalents, end of period 846,431 846,431 - </t>
  </si>
  <si>
    <t xml:space="preserve">2. BASIS OF PRESENTATION AND CHANGE IN ACCOUNTING POLICY a) Basis of presentation On or about August 7, 2018,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On October 29, 2018, the Company effected a reverse stock split and thereafter Bionik’s common stock began trading on the OTCQB market on a one-for-one hundred and fifty (1:150) split-adjusted basis. All owners of record on October 29, 2018 received one issued and outstanding share of Bionik common stock or exchangeable share in exchange for one hundred and fifty issued and outstanding shares of Bionik common stock or Bionik exchangeable stock. No fractional shares were issued in connection with the reverse stock split. All fractional shares created by the one-for-one hundred and fifty exchange were rounded up to the next whole share. The reverse stock split had no impact on the par value per share of Bionik common stock, which remains at $0.001. All current and prior period amounts related to shares, share prices and earnings per share, presented in the Company’s consolidated financial statements and the accompanying Notes have been restated to give retrospective presentation for the reverse stock split. b) Change in accounting policy The FASB issued ASU No. 2017-11, Earnings Per Share (Topic 260) Distinguishing Liabilities From Equity (Topic 480) Derivatives and Hedging (Topic 815): I. Accounting for Certain Financial Instruments With Down Round Feature II. Replacement of the Indefinite Deferral for Mandatorily Redeemable Financial Instruments of Certain Nonpublic Entities and Certain Mandatorily Redeemable Noncontrolling Interests With a Scope Exception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 following financial statement line items for the year ended March 31, 2017 were affected by the change in accounting principle. Income Statement As of As originally March 31, 2017 Effect reported As adjusted of change Sales $ 571,945 $ 571,945 $ - Cost of Sales 388,756 388,756 - Total operating expenses 8,829,481 8,829,481 - Total other expenses (4,709,718 ) (576,890 ) (4,132,828 ) Net income (loss) and comprehensive loss for the Period (3,936,574 ) (8,069,402 ) (4,132,828 ) Basic loss per share (6.00 ) (13.19 ) (7.50 ) Diluted loss per share (6.00 ) (13.19 ) (7.50 ) Balance sheet As a result of the accounting policy change, the Company’s deficit as of April 1, 2017 increased from ($15,588,554), as originally reported under ASU No. 2016-01, to ($21,076,464) using ASU No. 2017-11. As originally reported As at March 31, 2017 As adjusted Effect of change Balance Sheet Current assets $ 1,402,580 $ 1,402,580 $ - Capital assets 227,421 227,421 - Intangible assets 27,338,899 27,338,899 - Total assets $ 28,968,900 $ 28,968,900 $ - Warrant derivative liability 959,600 - (959,600 ) Other current liabilities 4,818,205 4,818,250 45 Total liabilities $ 5,777,805 $ 4,818,250 $ (959,555 ) Common stock 645 645 - Additional paid in capital 38,736,855 45,184,320 6,447,465 Deficit (15,588,554 ) (21,076,464 ) (5,487,910 ) Accumulated other comprehensive income 42,149 42,149 - Total shareholders’ equity $ 23,191,095 $ 24,150,650 $ 959,555 Total liabilities and shareholders’ equity $ 28,968,900 $ 28,968,900 $ - Statement of cash flows As originally reported As at As adjusted Effect of change Net income (loss) for year $ (3,936,574 ) $ (8,069,402 ) $ (4,132,828 ) Adjustment for items not affecting cash and changes in non-cash working capital items (3,055,739 ) 1,077,089 4,132,828 Net cash (used in) operating activities (6,992,313 ) (6,992,313 ) - Net cash (used in) investing activities (170,790 ) (170,790 ) - Net cash provided by financing activities 2,324,996 2,324,996 - Net (decrease) in cash and cash equivalents for the year (4,838,107 ) (4,838,107 ) - Cash and cash equivalents, beginning of year 5,381,757 5,381,757 - Cash and cash equivalents, end of year $ 543,650 $ 543,650 $ - </t>
  </si>
  <si>
    <t>SIGNIFICANT ACCOUNTING POLICIES</t>
  </si>
  <si>
    <t>Accounting Policies [Abstract]</t>
  </si>
  <si>
    <t>Significant Accounting Policies [Text Block]</t>
  </si>
  <si>
    <t>3. SIGNIFICANT ACCOUNTING POLICIES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is is the first set of the Company’s unaudited condensed consolidated interim financial statements where ASU-2014-09 “Revenue from Contracts with Customers (Topic 606)” has been applied. The changes in accounting policies from those used in the Company’s unaudited condensed consolidated interim financial statements from the quarter ended June 30, 2018 are described below. Newly Adopted and Recently Issued Accounting Pronouncements Management does not believe that any other recently issued, but not yet effective accounting pronouncements, if adopted, would have a material effect on the accompanying condensed consolidated interim financial stat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modified retrospective transition method The Company has adopted ASU-2014-01 for the fiscal year ending March 31, 2019 and it did not have material effect on the consolidated financial position and the consolidated results of operations. As a result of the adoption of ASU-2014-09, the Company’s accounting policies have been updated. See “Revenue Recognition” below for these changes in accounting policies, as well as new disclosure requirements. The changes in accounting policies will also be reflected in the Company’s unaudited condensed consolidated interim financials statements as at the quarter ended June 30, 2018.”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ing March 31, 2019 and it did not have material effect on the consolidated financial position and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2016-01 for the fiscal year ending March 31, 2019 and it did not have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2016-15 for the fiscal year ending March 31, 2019 and it did not have material effect on the consolidated financial position and the consolidated results of operation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2017-09, Compensation-Stock Compensation (Topic 718): Scope of Modification Accounting (ASU 2107-9). The FASB issued the update to provide clarity and reduce the cost and complexity when applying guidance in Topic 718. The amendments in this update provide guidance about which changes to the terms or conditions of a share-based payment award require an entity to apply modifications accounting in Topic 718. ASU 2017-09 is effective for the Company in the interim period ended June 30, 2018. The Company has adopted ASU-2017-09 during the quarter ended June 30, 2018 and it did not have material effect on the consolidated financial position and the consolidated results of operations. Inventory Inventory is stated at the lower of cost or net realizable value. Cost is recorded at standard cost, on the first-in, first-out basis. Work-in-progress and finished goods consist of materials, labor and allocated overhead. Revenue Recognition The Company has adopted ASU-2014-09 with an initial application date of April 1, 2018. The updated accounting policies, the impact on the June 30, 2018 unaudited condensed consolidated interim financial statements and additional disclosures are detailed as follows: The Company determines revenue recognition through the following steps: a) identification of the contract with a customer; b) identification of the performance obligation in the contract; c) determination of the transaction price; d) allocation of the transaction price for the performance obligations in the contract; and e) recognition of revenue when the Company satisfies a performance obligation. Revenue is recognized when control of a product is transferred to a customer. Revenue is measured based on the consideration specified in a contract with a customer, net of returns and discounts. Accruals for sales returns are calculated based on the best estimate of the amount of product that will ultimately be returned by customers, reflecting historical experience and the magnitude of non-conforming inventory claims made by the customers that have either been approved or are pending review. Contract liabilities are recorded when cash payments are received or due in advance of the Company’s performance. In the comparative period, revenue was measured at the fair value of the consideration received or receivable, net of returns and discounts and was recognized when the risks and rewards of ownership has transferred to the customer. No revenue was recognized if there was significant uncertainties regarding recovery of the consideration due, the costs incurred or to be incurred could not be measured reliably, or there was continuing management involvement with the goods. Impact on the 2018 unaudited condensed consolidated interim financial statements ASU-2014-09 had no impact on the Company’s unaudited condensed consolidated interim statement of loss and comprehensive loss for the three month period ended June 30, 2018.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mounted to $75,065 and $64,957 at June 30, 2018 and March 31, 2018, respectively. The Company also sells extended warranties for additional periods beyond the standard warranty. Extended warranty revenue is deferred and recognized as revenue over the extended warranty period. The Company recognized $10,108 of expense related to the change in warranty reserves and warranty costs incurred and recorded as an expense in cost of goods sold during the three month period ended June 30, 2018 (June 30, 2017 $Nil). 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are based on management’s best knowledge of current events and actions of the Company it may undertake in the future. Significant areas requiring the use of estimates relate to the valuation of inventory, revenue recognition, the useful life of equipment and intangible assets, impairment of goodwill and intangible asse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accounts payable, accrued liabilities, due from related parties, demand loan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is was reversed in the quarter ended June 30, 2018, when the Company’s authorized capital was increased from 250,000,000 to 500,000,000 and gain on mark to market valuation of $2,048,697 was recognized. The Company’s policy is to recognize transfers into and out of Level 3 as of the date of the event or change in the circumstances that caused the transfer. There were no such transfers during the quarter ended June 30, 2018.</t>
  </si>
  <si>
    <t>3. SIGNIFICANT ACCOUNTING POLICIES Newly Adopted and Recently Issued Accounting Pronounc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new standard using the modified retrospective transition method. Although the Company’s analysis of the impact of the new revenue recognition guidance is not fully complete, management do not currently believe that such guidance will materially impact the aggregate amount and timing of revenue recognition subsequent to adoption, nor a significant cumulative adjustment to the consolidated balance sheet as of April 1, 2018; however, the Company will provide enhanced revenue recognition disclosures as required by the new standard.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has adopted ASU-2016-09 during the year and it did not have material effect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 of cash flow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ASU 2017-09 is effective for the Company in the interim period ended June 30, 2018. The Company does not expect the impact of adopting ASU 2017-09 to be material on its consolidated financial statements and related disclosures. Inventory Inventory is stated at the lower of cost or net realizable value. Cost is recorded at standard cost, which approximates actual cost, on the first-in first-out basis. Work in progress and finished goods consist of materials, labor and allocated overhead.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64,957 at March 31, 2018 (March 31, 2017 - $64,957). The Company also sells extended warranties for additional periods beyond the standard warranty. Extended warranty revenue is deferred and recognized as revenue over the extended warranty period. The Company recognized $Nil of expenses related to warranty expenses incurred and recorded this expense in cost of goods sold for the year ended March 31, 2018 (March 31, 2017 - $Nil).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mp; Electronics 50% per annum Furniture and Fixtures 20% per annum Demonstration Equipment 50% per annum Manufacturing Equipment 20% per annum Tools and Parts 20% per annum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based on management’s best knowledge of current events and actions of the Company may undertake in the future. Significant areas requiring the use of estimates relate to the valuation of inventory, revenue recognition, the useful life of equipment and intangible assets, impairment of goodwill and intangible assets, inputs to the fair value of shares to be issued, stock options and warran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due from related parties, demand loans, convertible loans and promissory note payable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e Company’s policy is to recognize transfers into and out of Level 3 as of the date of the event or change in the circumstances that caused the transfer. There were no such transfers during the year. 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99% of the Company’s assets are US-based and all sales for the years ended March 31, 2018 and 2017 were made by the Company’s US subsidiary, Bionik, Inc. In addition, all of the Company’s technology and other assets and goodwill are connected to the acquisition by the Company in April 2016 of Bionik, Inc. Equipment connected to Bionik Inc. amounts to $120,910 and $39,051 is connected to equipment at the Company’s Canadian subsidiary Bionik Laboratories Inc. Cash and Cash Equivalents Cash and cash equivalents include highly liquid investments with original terms to maturity of 90 days or less at the date of purchase. For all periods presented cash and cash equivalents consisted entirely of cash. Research and Development The Company is engaged in research and development work. Research and development costs are charged as operating expense of the Company as incurred.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Goodwill and Indefinite Lived Intangible Assets The Company records goodwill when the purchase price of an acquisition exceeds the fair value of the net tangible and identified intangible assets acquired. Goodwill and indefinite lived intangible assets, consisting of the trademarks acquired (Note 4), are assessed for impairment annually, or more frequently if indicators of potential impairment exist, which includes evaluating qualitative and quantitative factors to assess the likelihood of an impairment of goodwill or indefinite lived intangible assets. The Company performs impairment tests using a fair value approach when necessary. None of the Company’s goodwill or indefinite lived intangibles was impaired as of March 31, 2018. Accordingly, no impairment loss has been recognized in the year ended March 31, 2018.</t>
  </si>
  <si>
    <t>ACQUISITION, TECHNOLOGY AND OTHER ASSETS</t>
  </si>
  <si>
    <t>Business Combinations [Abstract]</t>
  </si>
  <si>
    <t>Business Combination Disclosure [Text Block]</t>
  </si>
  <si>
    <t>4. TECHNOLOGY AND OTHER ASSETS The schedule below reflects the intangible assets acquired in the IMT acquisition on April 21, 2016 and the asset amortization period and expense for the three month period ended June 30, 2018 and the year ended March 31, 2018: Value Expense Value at Expense Value at Intangible Amortization acquired March 31, 2018 March 31, 2018 June 30, 2018 June 30, 2018 assets acquired period (years) $ $ $ $ $ Patents and exclusive License Agreement 9.74 1,306,031 134,126 1,045,530 33,522 1,012,008 Trademark Indefinite 2,505,907 - 2,505,907 - 2,505,907 Customer relationships 10 1,431,680 143,206 1,153,543 35,792 1,117,751 Non-compete agreement 2 61,366 30,709 1,739 1,739 - Assembled Workforce 1 275,720 15,864 - - - 5,580,704 323,905 4,706,719 71,053 4,635,666 Amortization for the quarter ended June 30, 2017 was $92,949.</t>
  </si>
  <si>
    <t xml:space="preserve">4. ACQUISITION On April 21, 2016, the Company acquired 100% of the common and preferred shares of IMT, through a transaction where Bionik Mergerco merged with and into IMT, with IMT surviving the merger as a wholly owned subsidiary of Bionik. Bionik issued an aggregate of 157,667 shares of Company Common Stock in exchange for all shares of IMT Common Stock and IMT Preferred Stock outstanding immediately prior to April 21, 2016. All shares have been issued at March 31, 2017. Bionik also assumed each of the 3,895,000 options to acquire IMT Common Stock granted under IMT’s equity incentive plan or otherwise issued by IMT. These options were exchanged for purchase of an aggregate of 20,000 options of Company Common Stock, of which 6,667 options have an exercise price of $37.50 per share, 6,667 options have an exercise price of $142.50 per share and 6,666 options have an exercise price of $157.50 per share. Stock compensation expense on vested options of $2,582,890 was recorded on the options exchanged and this amount is included in the acquisition equation. As a result of the acquisition of IMT, the Company acquired assets including three licensed patents, two license agreements, three FDA listed products, a FDA inspected manufacturing facility, extensive clinical and sales data, and international distributors. The Company retained an independent valuator to determine the purchase price allocation, which reflects the allocation of assets and goodwill. The following sets forth the purchase price allocation based on management’s best estimates of fair value, including a summary of major classes of consideration transferred and the recognized amounts of assets acquired and liabilities assumed at the acquisition date.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 Accrued liabilities (361,029 ) Customer deposits (86,487 ) Demand notes payable (324,894 ) Promissory notes payable (217,808 ) Bionik advance (d) (1,436,164 ) Net assets acquired (2,129,089 ) Patents and exclusive License Agreement 1,306,031 Trademark 2,505,907 Customer relationships 1,431,680 Non compete agreement 61,366 Assembled Workforce 275,720 Goodwill 22,308,275 25,759,890 (a) The fair value of common stock was based on $147.00 per share, which was the closing market price of the Company’s common stock on April 21, 2016. (b) The fair value of the vested stock options was determined using the Black Scholes option pricing model with the following key assumptions: a risk free rate of 1.59%, dividend and forfeiture rates of 0% and expected volatility of 114% which is consistent with the Company’s assumptions (Note 11). (c) Pro forma information has not been presented for IMT as these operations have been consolidated for all days in the year ended March 31, 2017 except 20 days from April 20, 2016. These 20 days are not considered material. (d) Included in the net assets acquired was a loan issued to IMT in the amount of $300,000 under normal commercial terms. The loan carried an interest rate of 6% and were secured by all the assets of IMT subject to a $200,000 subordination to a third party financial services company, which was released in April 2016. (e) The schedule below reflects the intangible assets acquired in the IMT acquisition and the assets amortization period and expense for the year ended March 31, 2018: Amortization Value Expense Value at Expense Value at Intangible assets acquired period (years) acquired March 31, 2017 March 31, 2017 March 31, 2018 March 31, 2018 $ $ $ $ $ Patents and exclusive Licence Agreement 9.74 years 1,306,031 126,375 1,179,656 134,126 1,045,530 Trademark Indefinite 2,505,907 - 2,505,907 - 2,505,907 Customer relationships 10 1,431,680 134,931 1,296,749 143,206 1,153,543 Non compete agreement 2 61,366 28,918 32,448 30,709 1,739 Assembled workforce 1 275,720 259,856 15,864 15,864 - 5,580,704 550,080 5,030,624 323,905 4,706,719 </t>
  </si>
  <si>
    <t>PREPAID EXPENSES AND OTHER RECEIVABLES</t>
  </si>
  <si>
    <t>Deferred Costs, Capitalized, Prepaid, and Other Assets Disclosure [Abstract]</t>
  </si>
  <si>
    <t>Prepaid Expense And Other Receivables [Text Block]</t>
  </si>
  <si>
    <t>5. PREPAID EXPENSES AND OTHER RECEIVABLES June 30, 2018 March 31, 2018 $ $ Prepaid expenses and sundry receivables 73,987 86,957 Prepaid inventory 261,626 301,104 Prepaid insurance 136,113 36,497 Sales taxes receivable (i) 13,712 9,097 485,438 433,655 (i) Sales tax receivable represents net harmonized sales taxes (HST) input tax credits receivable from the Government of Canada.</t>
  </si>
  <si>
    <t>5. PREPAID EXPENSES AND OTHER RECEIVABLES March 31, March 31, $ $ Prepaid expenses and other receivables 86,957 68,484 Prepaid inventory 301,104 - Prepaid insurance 36,497 136,896 Sales taxes receivable (i) 9,097 22,667 433,655 228,047 i) Sales tax receivable represents net harmonized sales taxes (HST) input tax credits receivable from the Government of Canada.</t>
  </si>
  <si>
    <t>INVENTORIES</t>
  </si>
  <si>
    <t>Inventory Disclosure [Abstract]</t>
  </si>
  <si>
    <t>Inventory Disclosure [Text Block]</t>
  </si>
  <si>
    <t>6. INVENTORIES June 30, 2018 March 31, 2018 $ $ Raw materials 124,795 237,443 Work in Progress 31,000 - 155,795 237,443 During the three month period ended June 30, 2018, the Company expensed $237,000 in inventory as cost of goods sold (June 30, 2017 –$29,300).</t>
  </si>
  <si>
    <t>6. INVENTORY March 31, March 31, 2018 2017 $ $ Raw Materials 237,443 119,985 Work in Progress - 108,264 237,443 228,249 For the year ended March 31, 2018, $38,860 (March 31, 2017 - $43,009) of inventory has been written off to Cost of Sales as it is not expected to be used as a result of an introduction of new versions of existing InMotion products. In addition, for the year ended March 31, 2017, $124,416 was written off as a result of physical inventory counts.</t>
  </si>
  <si>
    <t>EQUIPMENT</t>
  </si>
  <si>
    <t>Property, Plant and Equipment [Abstract]</t>
  </si>
  <si>
    <t>Property, Plant and Equipment Disclosure [Text Block]</t>
  </si>
  <si>
    <t>7. EQUIPMENT Equipment consisted of the following as at June 30, 2018 and March 31, 2018: June 30, 2018 March 31, 2018 Accumulated Accumulated Cost Depreciation Net Cost Depreciation Net $ $ $ $ $ $ Computers and electronics 264,349 227,977 36,372 256,505 223,750 32,755 Furniture and fixtures 36,795 28,481 8,314 36,795 28,051 8,744 Demonstration equipment 200,186 116,798 83,388 200,186 105,441 94,745 Manufacturing equipment 88,742 85,819 2,923 88,742 85,668 3,074 Tools and parts 11,422 6,020 5,402 11,422 5,741 5,681 Assets under capital lease 23,019 9,208 13,811 23,019 8,057 14,962 624,513 474,303 150,210 616,669 456,708 159,961 Equipment is recorded at cost less accumulated depreciation. Depreciation expense during the period ended June 30, 2018 was $17,595 (June 30, 2017 $24,552)</t>
  </si>
  <si>
    <t>7. EQUIPMENT Equipment consisted of the following as at March 31, 2018 and March 31, 2017: March 31, 2018 March 31, 2017 Accumulated Accumulated Cost Depreciation Net Cost Depreciation Net $ $ $ $ $ $ Computers and electronics 256,505 223,750 32,755 250,538 204,258 46,280 Furniture and fixtures 36,795 28,051 8,744 36,795 26,096 10,699 Demonstration equipment 200,186 105,441 94,745 184,586 44,420 140,166 Manufacturing equipment 88,742 85,668 3,074 88,742 84,982 3,760 Tools and parts 11,422 5,741 5,681 11,422 4,472 6,950 Assets under capital lease 23,019 8,057 14,962 23,019 3,453 19,566 Balance 616,669 456,708 159,961 595,102 367,681 227,421 Equipment is recorded at cost less accumulated depreciation. Depreciation expense during the year ended March 31, 2018 was $89,026 (March 31, 2017 - $79,868).</t>
  </si>
  <si>
    <t>NOTES PAYABLE Demand Notes payable</t>
  </si>
  <si>
    <t>Debt Disclosure [Abstract]</t>
  </si>
  <si>
    <t>Debt Disclosure [Text Block]</t>
  </si>
  <si>
    <t xml:space="preserve">8. NOTES PAYABLE Demand Notes payable The Company had outstanding notes payable (“Notes”) of $Nil at June 30, 2018 ($51,479 March 31, 2018) which was acquired when the Company bought IMT on April 21, 2016. The Notes and interest were repaid during the quarter. Balance, March 31, 2018 $ 51,479 Accrued interest 1,496 Repayment 52,975 Balance, June 30, 2018 $ - Interest expense incurred on the Notes totaled $1,496 for the three month period ended June 30, 2018 (June 30, 2017 $2,341), which was included in accrued liabilities until it was paid off. Convertible Loans Payable During the quarter, the Company received loans totaling $2,965,971, which carry an interest rate of 1% per month of which $2,291,930 came from related parties. The loans and interest are convertible as of July 20, 2018 at a 10% discount to the 30 day weighted VWAP of the Company’s stock price. In the event the Company consummates a firm commitment or underwritten offering of its common stock by March 27, 2019, and the price per share thereof (the “ Offering Price The schedules below reflect the fair value and anti-dilution features of the convertible loans, which resulted in accretion expense of $134,251 and a fair value adjustment of $44,087 being expensed for the three months ended June 30, 2018 (June 30, 2017 - $Nil and $Nil). At issuance Conversion feature fair value At June 30, 2018 Principal Beneficial Anti-dilution Fair value of Accretion Interest Ending Convertible promissory note $ 2,965,971 $ 368,936 $ 1,042,632 $ 1,554,403 $ 134,251 $ 3,533 $ 1,692,187 Conversion feature fair value Beneficial Anti-dilution Total At Issuance $ 368,936 $ 1,042,632 $ 1,411,568 Fair value adjustment 60,304 (16,217 ) 44,087 Ending balance at June 30, 2018 $ 429,240 $ 1,026,415 $ 1,455,655 </t>
  </si>
  <si>
    <t xml:space="preserve">8. NOTES PAYABLE (a) Demand Notes payable Notes Payable The Company repaid on December 31, 2017, all outstanding demand notes payable (“Notes”) except Notes in the aggregate principal amount of $50,000, which was deferred to June 30, 2018 acquired from IMT on April 21, 2016. Balance, March 31, 2016 $ - Acquisition of IMT (Note 4) 324,894 Accrued interest 5,706 Balance, March 31, 2017 330,600 Accrued interest 8,497 Repayment of principal (208,359 ) Repayment of interest (79,259 ) Balance, March 31, 2018 $ 51,479 Interest expense incurred on the Notes totaled $8,497 for the year ended March 31, 2018 (March 31, 2017 - $5,706), which are included in accrued liabilities. (b) Promissory Notes payable In February 2014, the Company borrowed $200,000 from an existing investor under the terms of a secured promissory note (“Promissory Note”). The Promissory Note bears interest at a simple interest rate equal to 10% per annum and interest is payable quarterly. Interest expenses incurred on the Promissory Note totaled $12,957 for the twelve months ended March 31, 2018 (March 31, 2017 - $18,740). The Promissory Note was paid in full during the quarter ended March 31, 2018 Balance, March 31, 2016 $ - Acquisition of IMT 217,808 Accrued Interest 18,740 Balance, March 31, 2017 236,548 Accrued interest 12,957 Repayment of principal (200,000 ) Repayment of interest (49,505 ) Balance, March 31, 2018 $ - (c) Short term Loan In December 2017, a company controlled by a Board member made a short-term loan to the Company of $400,000 with interest at 1.5% per month. Interest expenses incurred on the loan totaled $3,200 for the year ended March 31, 2018 (March 31, 2017 - $Nil). The Company repaid this loan with interest of $3,200 in January 2018. (d) Convertible Loans Payable In December 2016, several shareholders of the Company agreed to advance the Company $1,500,000 of convertible notes in three tranches: $500,000 upon origination of the convertible loans and $500,000 on each of January 15, 2017 and February 15, 2017. A further $500,000 was advanced in March 2017 to bring the total of these convertible loans to approximately $2,000,000. The convertible loans bore interest at 6% until the original due date of March 31, 2017 and $17,488 was accrued and expensed as interest on these loans for the year ended March 31, 2017. 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 if no such equity financing is completed by November 15, 2017, then the loans shall become secured by a general security agreement over all assets of the Company; and, upon a change in control would either be payable on demand or convertible at the lesser of a price per share equal to that received by the parties in the change in control transaction or the market price of the shares. These conversion features were analyzed and determined to be contingent conversion features, accordingly, until the triggering event no beneficial conversion feature is recognized. On August 14, 2017, the Company entered into an amendment to these convertible loans, whereby the interest was changed to a fixed rate of 12% per year from April 1, 2017 to August 14, 2017, and 3% per month from August 14, 2017 to maturity, which was extended to the earlier of March 31, 2018 or consummation of a qualified financing. The conversion feature was modified to contain the following terms: upon the consummation of an equity or equity-linked round of with an aggregate gross proceeds of $7,000,000, without any action on part of the Holder, the outstanding principal, accrued and unpaid interest and premium amount equal to 25% of the principal amount less the accrued and unpaid interest, will be converted into shares of new round stock based upon the lesser of (a) the lowest issuance (or conversion) price of new round stock in case there is more than one tranche of new round stock or (b) $0.25. Further, the Company issued warrants to these debt holders amounting to 20% of the aggregate principal of the convertible loans divided by the exercise price, which would be determined as the lowest of a new round stock in a qualified financing, the average volume weighted average price for the sixty trading days prior to January 31, 2018 or $0.25 per share. The warrants have a term of five years. These amendments were treated as an extinguishment of the original debt; however, there was no gain or loss recognized and the new and amended debts were recognized as shown below. An additional $2,999,975 was received from these shareholders during the year ended March 31, 2018 for a total of $4,999,975. For the year ended March 31, 2018, an additional $1,037,067 of interest was accrued and expensed on these convertible loans. The Company has recognized a discount against the convertible loans for the relative fair value of the warrants and is accreting the discount using the effective interest rate method. The assumptions used in valuing the warrants using the binomial valuation model were as follows: exercise price of $0.25 per share, volatility of 114%, risk-free interest rate of 1.91% and a term of five years. The Company evaluated the fair value of the warrants attached to the convertible notes as $548,178 and recorded $548,178 of accretion expense in the twelve months period ended March 31, 2018. Balance, March 31, 2016 $ - Additional principal investment 2,000,000 Accrued Interest 17,488 Balance, March 31, 2017 2,017,488 Additional principal investment 2,999,975 Fair value of warrants (548,178 ) Accretion expense 548,178 Accrued Interest 1,037,067 Conversion of principal and interest (6,054,530 ) Balance, March 31, 2018 $ - (e) Balance, March 31, 2017 $ - Additional principal investment 500,000 Accrued Interest 33,556 Conversion of principal and interest (533,556 ) Balance, March 31, 2018 $ - (f) $ 3,611,400 was received from these investors during the twelve months ended March 31, 2018 and $ 201,928 of interest was accrued and expensed on these convertible loans for the twelve months ended March 31, 2018 . Balance, March 31, 2017 - Additional principal investment 3,611,400 Accrued Interest 201,928 Conversion of principal and interest (3,813,328 ) Balance, March 31, 2018 $ - (g) Conversion of Notes Payable March 31, 2018 Principal Interest Premium Total Beneficial Number of Convertible Notes Payable (December 2016 to December 2017) $ 4,999,975 $ 1,054,555 $ 1,249,994 $ 7,304,523 $ 762,301 779,461 Chinese Convertible Loan $ 500,000 $ 33,556 - $ 533,556 $ 76,230 62,629 Convertible Notes Payable (December 2017 to March 2018) $ 3,611,400 $ 201,928 - $ 3,813,328 $ 550,598 406,918 Total $ 9,111,375 $ 1,290,039 $ 1,249,994 $ 11,651,407 $ 1,389,129 1,249,008 </t>
  </si>
  <si>
    <t>RELATED PARTY TRANSACTIONS AND BALANCES</t>
  </si>
  <si>
    <t>Related Party Transactions [Abstract]</t>
  </si>
  <si>
    <t>Related Party Transactions Disclosure [Text Block]</t>
  </si>
  <si>
    <t xml:space="preserve">9. RELATED PARTY TRANSACTIONS AND BALANCES a) Due from related parties As at June 30, 2018, there was an outstanding loan to the Chief Technology Officer and director of the Company for $18,547 (March 31, 2018 – $18,897). The loan has an interest rate of 1% based on the Canada Revenue Agency’s prescribed rate for such advances and is denominated in Canadian dollars. During the period ended June 30, 2018, the Company accrued interest receivable in the amount of $59 (March 31, 2018 $590) and the remaining fluctuation in the balance from the prior year is due to changes in foreign exchange. b) Accounts payable and accrued liabilities As at June 30, 2018, $1,957 (March 31, 2018 $208,567) was owing to the CEO of the Company; $1,643 (March 31, 2018 $135,039) was owing to the Chief Technology Officer; and $920 (March 31, 2018 – $116,624) was owing to the Chief Financial Officer, all related to business expenses, all of which are included in accounts payable or accrued liabilities. </t>
  </si>
  <si>
    <t>9. RELATED PARTY TRANSACTIONS AND BALANCES Due from related parties An outstanding loan to the Chief Operating Officer (“COO”) of the Company is for $18,897 (March 31, 2017 - $18,731). The loan has an interest rate of 1% based on the Canada Revenue Agency’s prescribed rate for such advances and is denominated in Canadian dollars. During the year ended March 31, 2018, the Company accrued interest receivable in the amount of $590 (March 31, 2017 - $707); the remaining fluctuation in the balance from the prior year is due to changes in foreign exchange. Accounts payable and accrued liabilities (a) As at March 31, 2018, $208,567 (March 31, 2017 - $Nil) was owing to the CEO of the Company; $135,039 (March 31, 2017 – $Nil to the former CTO) was owing to the Chief Technology Officer; and, $600 (March 31, 2017 – $97,500) was owing to the Chief Commercialization Officer, $116,624 (March 31, 2017 $Nil) was owing to the Chief Financial Officer (“CFO”), and $587,019 (March 31, 2017 – $4,135) was owing to the former CEO, all related to severance, bonuses and business expenses, all of which are included in accounts payable or accrued liabilities. Bonus amounts were paid in May 2018. (b) In connection with the acquisition of IMT, the Company acquired a license agreement dated June 8, 2009, with a former director as a co- licenser, pursuant to which the Company pays the director and the co-licenser an aggregate royalty of 1% of sales based on patent #8,613,691. No sales have been made, as the technology under this patent has not been commercialized. (c) As at the effective date of the merger pursuant to the Merger Agreement, a former director received an aggregate of 34,603 shares of the Company in return for his ownership of IMT securities, in addition to his IMT options which were as of the effective date of the merger exercisable for an aggregate of 2,402 shares of common stock of the Company.</t>
  </si>
  <si>
    <t>SHARE CAPITAL</t>
  </si>
  <si>
    <t>Stockholders' Equity Note [Abstract]</t>
  </si>
  <si>
    <t>Stockholders' Equity Note Disclosure [Text Block]</t>
  </si>
  <si>
    <t>10. SHARE CAPITAL June 30, 2018 March 31, 2018 Number of Number of Shares $ Shares $ Exchangeable Shares: Balance beginning of year 295,146 295 319,396 319 Converted into common shares (a) (20,000 ) (20 ) (24,250 ) (24 ) Balance at the end of period 275,146 275 295,146 295 Common Shares Balance at beginning of the period 1,368,856 1,369 325,901 326 Shares issued to exchangeable shares 20,000 20 24,250 24 Shares issued on conversion of loans (b) 263,639 264 985,370 986 Warrants exercised - - 33,335 34 Balance at end of the period 1,652,495 1,653 1,368,856 1,369 TOTAL SHARES 1,927,641 1,928 1,664,002 1,664 a. During the three month period ended June 30, 2018, 20,000 exchangeable shares were exchanged on a 1 for 1 basis in accordance with their terms. (March 31, 2018 – 24,250 b. During the three month period ended June 30, 2018, 263,639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 c. On October 29, 2018, the Company completed a reverse stock split. Refer to Note 2(a) for details. Special Voting Preferred Share In connection with the Merger (Note 1), on February 26, 2015, the Company entered into a voting and exchange trust agreement (the “Trust Agreement”). Pursuant to the Trust Agreement, the Company issued one share of the Special Voting Preferred Stock, par value $0.001 per share, of the Company (the Special Voting Preferred Share”) to the Trustee, and the parties created a trust for the Trustee to hold the Special Voting Preferred Share for the benefit of the holders of the Exchangeable Shares (the “Beneficiaries”). Pursuant to the Trust Agreement, the Beneficiaries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10. SHARE CAPITAL March 31, 2018 March 31, 2017 Number of shares $ Number of shares $ Exchangeable Shares: Balance beginning of year 319,396 319 333,334 333 Converted into common shares (e) (24,250 ) (24 ) (13,938 ) (14 ) Balance at end of year 295,146 295 319,396 319 Common Shares Balance at beginning of the year 325,901 326 150,608 150 Shares issued on acquisition (Note 4) - - 157,667 157 Shares issued to exchangeable shareholders (e) 24,250 24 13,938 14 Shares issued for services (d) - - 1,447 2 Shares issued on conversion of loans (b) 985,370 986 - - Options exercised (Note 11) - - 734 1 Warrants exercised (a) 33,335 33 1,165 1 Cashless exercise of warrants (c) - - 342 1 Balance at end of the year 1,368,856 1,369 325,901 326 TOTAL SHARES 1,664,002 1,664 645,297 645 (a) During the year ended March 31, 2018, the Company consummated an offer to amend and exercise to its warrant holders, enabling them to exercise their outstanding warrants for $37.50 per share, and as a result, 33,335 common shares were issued for net proceeds of $1,125,038 (Note 12). (b) During the year ended March 31, 2018, the Company converted $9,171,604 of notes payable and interest into 985,370 common shares. Under the terms of this conversion the remaining $1,220,629 of principal and interest was required to be converted into 263,639 common shares, but were unable to be issued as a result of the Company not having enough authorized shares. The $2,470,622 value of these shares at March 31, 2018 has been classified as a liability until the common shares can be issued. In addition, there was a $376,674 loss recorded in the year connected to the difference of the $2,847,296 market value of the shares at March 31, 2018 and the value of these shares which resulted on the conversion of notes payable, the exercise price of which was based on a 30 day VWAP. (c) During the year ended March 31, 2017, 342 common shares were issued as a result of a cashless exercise of 1,747 warrants with an exercise price of $120.00. Under the terms of the warrant agreement the value of the warrants on exercise is attributed to the shares on exercise and the Company has recognized a value of $43,562. (d) The Company issued 1,447 common shares during the year ended March 31, 2017 for consulting services and recognized $59,500 of share compensation expense. (e) During the year ended March 31, 2018, 24,250 exchangeable shares were exchanged for common shares on a 1 for 1 basis in accordance with their terms. (March 31, 2017 – 13,938 shares) (f) On October 29, 2018, the Company completed a one-for-one hundred and fifty to one (1:150) reverse stock consolidation.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The Special Voting Preferred Share will be automatically cancelled.</t>
  </si>
  <si>
    <t>STOCK OPTIONS</t>
  </si>
  <si>
    <t>Disclosure of Compensation Related Costs, Share-based Payments [Abstract]</t>
  </si>
  <si>
    <t>Disclosure of Compensation Related Costs, Share-based Payments [Text Block]</t>
  </si>
  <si>
    <t xml:space="preserve">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November 24, 2015, the Company granted 4,334 options granted to employees that vest over three years at the anniversary date. The grant date fair value of the options was $694,384. During the year ended March 31, 2016, 1,667 options were cancelled and during the three month period ended June 30, 2018, $35,609 (June 30, 2017 $35,609) in stock compensation expense was recognized. On December 14, 2015, the Company granted 16,634 options to employees, directors and consultants that vest over three years at the anniversary date. The grant date fair value of the options was $1,260,437. During the years ended March 31, 2016, 2017 and 2018, 167 options, 267 options and 2,912 options, respectively, were cancelled and for the three month period ended June 30, 2018, $41,350 (June 30, 2017 $100,289) of stock compensation expense was recognized. On April 21, 2016, the Company granted 20,000 stock options to employees of Bionik, Inc., the Company’s wholly-owned subsidiary (formerly IMT) in exchange for 3,895,000 options that existed before the Company purchased IMT of which 6,667 have an exercise price of $ 37.50 142.50 $10,169) has been recognized as stock compensation expense in the first quarter of 2018. On April 26, 2016, the Company granted 1,667 options to an employee with an exercise price of $150.00 per share that vest over three years at the anniversary date. The grant fair value was $213,750. During the quarter ended June 30, 2018, $17,813 (June 30, 2017- $17,813) was recognized as stock compensation expense. On August 8, 2016, the Company granted 5,000 options to an employee with an exercise price of $150.00 per share that vest over three years at the anniversary date. The grant fair value was $652,068. The employee left in April 2018 and 3,334 options that had not vested were cancelled and the remaining 1,667 options will expire in November 2018. During the quarter ended June 30, 2018, $18,113 (June 30, 2017 $54,339) of stock compensation expense was recognized. On February 6, 2017, the Company granted 2,667 options to an employee with an exercise price of $105.00 per share that vest over three years at the anniversary date. The grant fair value was $245,200. During the quarter ended June 30, 2018, $20,433 (June 30, 2017 $20,433) of stock compensation expense was recognized. On February 13, 2017, the Company granted 1,667 options to a consultant with an exercise price of $102.00 per share that vest over one and one-half years, every six months. The grant fair value was $148,750. During the quarter ended June 30, 2018, $12,396 (June 30, 2017 $12,396) of stock compensation expense was recognized. These options are now fully vested. On August 3, 2017, 10,000 options with an exercise price of $31.50 per share were granted to an executive officer, which vest equally over three future years. In addition, this executive officer was also granted up to 3,334 additional performance options based on meeting sales targets for the years ended March 31, 2018 and 2019. The grant value was $387,209 and $7,546 was expensed as stock compensation in the quarter. The executive left in April 2018 and all of these options were cancelled. On September 1, 2017, the Company granted 81,436 options with an exercise price of $24.15 per share equally to an executive officer and a consultant who is now the Chairman of the Company. Of such options, 13,573 vested and 50% of the remaining options vest on performance goals being met and 50% vest over 5 years. The grant fair value was $1,832,304 and during the quarter ended June 30, 2018, $38,173 in stock compensation expense was recognized. On January 24, 2018, the Company granted 24,267 options with an exercise price of $23.25 per share to employees that vest equally on January 24, 2019, 2020 and 2021, The grant fair value was $491,036 and during the quarter ended June 30, 2018, $39,703 in stock compensation expense was recognized. On April 20, 2018, the Company granted to an executive officer, 40,000 options with an exercise price of $9.74 per share that vest immediately with a 10-year expiry. The Options were valued using the Black-Scholes model and the following inputs were used: expected life of 10 years, expected volatility of 114% and a risk free rate of 1.59%. As these options fully vested on the grant date, $363,714 of stock based compensation was recognized during the quarter. On June 11, 2018, the Company granted to a newly-hired executive officer 5,000 options with an exercise price of $6.93 per share that vest over three years from the anniversary of the date of grant and expire in 7 years. The options were valued using the Black-Scholes model and the following inputs were used: expected life of 7 years, expected volatility of 114% and a risk free rate of 1.59%. The grant fair value was $30,341 and $562 of stock compensation expense was recognized in the quarter. During the quarter ended June 30, 2018, the Company recorded $595,412 in share-based compensation related to the vesting of stock options (June 30, 2017 $251,048). The following is a summary of stock options outstanding and exercisable as of June 30, 2018: Exercise Price ($) Number of Options Expiry Date Exercisable Options 24.75 1,028 April 1, 2021 1,028 34.50 630 June 20, 2021 630 34.50 13,212 July 1, 2021 13,212 34.50 944 February 17, 2022 944 183.00 2,667 November 24, 2022 1,778 150.00 12,912 December 14, 2022 10,889 142.50 747 March 28, 2023 747 157.50 2,887 March 28, 2023 2,887 150.00 1,667 April 26, 2023 1,112 150.00 1,667 August 8, 2023 1,667 105.00 2,667 February 6, 2024 889 102.00 1,667 February 13, 2024 1,667 142.50 211 March 3, 2024 211 157.50 816 March 3, 2024 816 142.50 43 March 14, 2024 43 157.50 164 March 14,2024 164 142.50 485 September 30, 2024 485 157.50 1,876 September 30, 2024 1,876 142.50 24 June 2, 2025 24 157.50 90 June 2, 2025 90 37.50 442 December 30, 2025 442 142.50 328 December 30, 2025 182 24.15 81,436 September 1, 2027 13,573 23.25 22,434 January 24, 2025 - 9.735 40,000 April 19, 2028 40,000 6.93 5,000 June 10, 2025 - 196,044 95,356 The weighted-average remaining contractual term of the outstanding options was 7.89 (March 31, 2018 – 5.81) and for the options that are exercisable the weighted average was 7.38 (March 31, 2018 – 5.70) </t>
  </si>
  <si>
    <t xml:space="preserve">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November 24, 2015, the Company issued 4,334 options granted to employees that vest over three years at the anniversary date. The grant date fair value of the options was $694,384. During the year ended March 31, 2016, 1,667 options were cancelled and stock compensation expense of $62,317 was recognized. During the year ended March 31, 2018, $142,438, (March 31, 2017 -$142,438) in stock compensation expense was recognized. On December 14, 2015, the Company issued 16,634 options granted to employees, directors and consultants that vest over three years at the anniversary date. The grant date fair value of the options was $1,260,437. During the year ended March 31, 2016, 167 options were cancelled and for the year ended March 31, 2017, 267 options were cancelled and for the year ended March 31, 2018, 2,912 options were cancelled, and the year ended March 31, 2018, $479,315, (March 31, 2017 - $407,208) of stock compensation expense was recognized. On April 21, 2016, the Company issued 20,000 s $2,582,890 $29,524, (March 31, 2017 -$102,989) On April 26, 2016, the Company issued 1,667 options to an employee with an exercise price of $150.00 per share that will vest over three years at the anniversary date. The grant fair value was $213,750. During the year ended March 31, 2018, $71,250, (March 31, 2017 - $66,104) was recognized as stock compensation expense. On August 8, 2016, the Company issued 5,000 options to an employee with an exercise price of $150.00 per share that will vest over three years at the anniversary date. The grant fair value was $652,068. During the year ended March 31, 2018, $217,356, (March 31, 2017 -$140,230) of stock compensation expense was recognized. On February 6, 2017, the Company issued 2,667 options to an employee with an exercise price of $105.00 per share that will vest over three years at the anniversary date. The grant fair value was $245,200. During the year ended March 31, 2018, $81,733, (March 31, 2017 - $12,163) of stock compensation expense was recognized. On February 13, 2017, the Company issued 1,667 options to a consultant with an exercise price of $102.00 per share that will vest over one and one- half years, every six months. The grant fair value was $148,750. During the year ended March 31, 2018, $49,583, (March 31, 2017 -$6,345) of stock compensation expense was recognized. On August 3, 2017, 10,000 options at $31.50 per share to an executive officer, which vest equally over three future years. In addition, this executive officer was also granted up to 3,334 additional performance options based on meeting sales targets for the years ending March 31, 2018 and 2019. The performance options will vest at market price if the performance objectives are met. This grant had a grant date fair value of $387,209 and a share compensation expense of $60,371 was recognized for the year ended March 31, 2018. These options were valued using the Black-Scholes model and the following inputs: expected life of 7 years, expected volatility 114% and a risk-free rate of 1.73%. On September 1, 2017, the Company granted 81,436 options at $24.15 per share equally to an executive officer and a consultant. 13,573 options have vested and 50% of the remaining options vest on performance being met and 50% vest annually over 5 years. The grant date fair value was $1,832,304 and $381,730 is the current expense for the year ended March 31, 2018. These options were valued using the Black-Scholes model and the following inputs: expected life of 10 years, expected volatility 114% and a risk-free rate of 1.91%. On January 24, 2018, the Company granted 24,267 options at $23.25 per share to employees that vest equally on January 24, 2019, 2020 and 2021. The grant fair value was $491,036 and $27,280 is the current stock compensation expense for the year ended March 31, 2018. These options were valued using the Black-Scholes model and the following inputs: expected life of 10 years, expected volatility 114% and a risk-free rate of 1.91%. During the year ended March 31, 2018, the Company recorded $1,540,580 in share-based compensation related to the vesting of stock options (March 31, 2017 - $844,162). The following is a summary of stock options outstanding and exercisable as of March 31, 2018: These options at their respective grant dates were valued using the Black-Scholes option pricing model with the following key assumptions: Expected life Risk free Dividend Forfeiture Expected Grant date Grant date in rate rate rate volatility fair February 17, 2015 3.89 1.59 % 0 % 0 % 114 % $ 136,613 July 1, 2014 3.25 1.59 % 0 % 0 % 114 % $ 1,259,487 June 20, 2014 3.22 1.59 % 0 % 0 % 114 % $ 118,957 April 1, 2014 3.01 1.59 % 0 % 0 % 114 % $ 230,930 November 24, 2015 4.65 1.59 % 0 % 0 % 114 % $ 694,384 December 14, 2015 4.71 1.59 % 0 % 0 % 114 % $ 1,260,437 April 21, 2016 6.11 1.59 % 0 % 0 % 114 % $ 2,582,890 April 26, 2016 5.07 1.59 % 0 % 0 % 114 % $ 213,750 August 8, 2016 5.36 1.59 % 0 % 0 % 114 % $ 652,068 February 6, 2017 5.86 1.59 % 0 % 0 % 114 % $ 245,200 February 13, 2017 5.88 1.59 % 0 % 0 % 114 % $ 148,750 August 3, 2017 6.35 1.59 % 0 % 0 % 114 % $ 387,209 September 1, 2017 9.43 1.59 % 0 % 0 % 114 % 1,832,304 January 24, 2018 6.82 1.59 % 0 % 0 % 114 % $ 491,036 Number of Options Weighted-Average Outstanding, March 31, 2017 66,024 88.50 Issued 119,036 23.25 Exercised - - Expired - - Cancelled (14,385 ) 97.50 Outstanding, March 31, 2018 170,675 75.00 The following is a summary of stock options outstanding and exercisable as of March 31, 2018: Exercise Price ($) Number of Options Expiry Date Exercisable Options 24.75 1,762 April 1, 2021 1,762 34.50 651 June 20, 2021 651 34.50 13,212 July 1, 2021 13,212 34.50 944 February 17, 2022 944 183.00 2,667 November 24, 2022 1,778 150.00 13,289 December 14, 2022 11,178 142.50 747 March 28, 2023 747 157.50 2,887 March 28, 2023 2,887 150.00 1,667 April 26, 2023 556 150.00 5,000 August 8, 2023 1,667 105.00 2,667 February 6, 2024 889 102.00 1,667 February 13, 2024 1,111 142.50 211 March 3, 2024 211 157.50 816 March 3, 2024 816 142.50 43 March 14, 2024 43 157.50 164 March 14, 2024 164 142.50 485 September 30, 2024 485 157.50 1,876 September 30, 2024 1,876 142.50 23 June 2, 2025 23 157.50 90 June 2, 2025 90 37.50 442 December 30, 2025 442 142.50 328 December 30, 2025 182 31.50 13,334 August 3, 2024 - 24.15 81,436 September 1, 2027 13,573 23.25 24,267 January 24, 2025 - 170,675 55,287 The weighted-average remaining contractual term of the outstanding options is 7.46 (March 31, 2017 – 5.12) and for the options that are exercisable the weighted average is 5.74 (March 31, 2017 – 6.02). Reclassification of Fair Value As the Company does not have sufficient authorized shares of common stock to cover its options issued, a valuation of these options was done at March 31, 2018 and the resulting liability of $1,451,393 has been recorded in the consolidated balance sheet as shares to be issued, stock options and warrants. Grant Date Expected Life Risk Free rate Dividend rate Forfeiture Rate Expected Volatility Remeasured February 17, 2015 3.89 1.59 % 0 % 0 % 135 % $ 7,122 July 1, 2014 3.25 1.59 % 0 % 0 % 135 % $ 90,472 June 20, 2014 3.22 1.59 % 0 % 0 % 135 % $ 4,428 April 1, 2014 3.01 1.59 % 0 % 0 % 135 % $ 12,437 November 24, 2015 4.65 1.59 % 0 % 0 % 135 % $ 16,327 December 14, 2015 4.71 1.59 % 0 % 0 % 135 % $ 85,833 April 21, 2016 6.39 1.59 % 0 % 0 % 118 % $ 53,853 April 26, 2016 5.07 1.59 % 0 % 0 % 114 % $ 11,430 August 8, 2016 5.36 1.59 % 0 % 0 % 114 % $ 35,722 February 6, 2017 5.86 1.59 % 0 % 0 % 114 % $ 16,969 February 13, 2017 5.88 1.59 % 0 % 0 % 114 % $ 10,703 August 3, 2017 6.35 1.59 % 0 % 0 % 114 % $ 109,970 September 1, 2017 9.43 1.59 % 0 % 0 % 114 % $ 782,966 January 24, 2018 6.82 1.59 % 0 % 0 % 114 % $ 213,161 1,451,393 </t>
  </si>
  <si>
    <t>WARRANTS</t>
  </si>
  <si>
    <t>Warrants and Rights Note Disclosure [Abstract]</t>
  </si>
  <si>
    <t>Shareholders Equity And Share Based Payments Stock Warrant [Text Block]</t>
  </si>
  <si>
    <t xml:space="preserve">12. WARRANTS The following is a continuity schedule of the Company’s common share purchase warrants: Number of Warrants Weighted-Average Exercise Price ($) Outstanding and exercisable, March 31, 2015 72,157 202.50 Issued 48,171 202.50 Exercised (992 ) (120.00 ) Outstanding and exercisable, March 31, 2016 119,336 202.50 Exercised (1,747 ) (120.00 ) Outstanding and exercisable, March 31, 2017 117,589 202.50 Exercised (33,335 ) (37.50 ) Issued in connection with anti-dilution provision connected to warrant transaction 559 112.35 Issued in connection with anti-dilution provision connected to warrant transaction 6,275 194.00 Issued in connection to the warrant transaction to the broker 2,667 37.50 Issued in connection with the conversion of loans and interest into common shares 106,709 9.375 Issued in connection with the conversion of loans and interest into common shares 15,658 90.00 Issued in connection with anti-dilution provision connected to warrant transaction 136,388 73.02 Issued in connection with anti-dilution provision connected to warrant transaction 13,464 44.28 Outstanding at June 30, 2018 and March 31, 2018 365,974 53.19 * Adjusted to reflect a one-for-one hundred and fifty (1:150) reverse stock split effective October 29, 2018. During the year ended March 31, 2018, the Company consummated an offer to amend and exercise its outstanding warrants, enabling the holders of the warrants to exercise such warrants for $37.50 per share. The Company received net proceeds of $1,125,038. The Company also converted loans and interest due. Due to an anti-dilution clause in the warrant agreement for such outstanding warrants, an additional 559 warrants were issued to the $120.00 per share warrant holders and 6,275 warrants were issued to the $210.00 per share warrant holders. Furthermore, as a result of the anti-dilution clause, the exercise price of the warrants changed from $120.00 per share to $112.35 per share and from $210.00 per share to $194.00 per share. Due to the anti-dilution clause in the warrant agreements for such outstanding warrants, an additional 13,464 warrants were issued to the $112.50 per share warrant holders and 136,388 warrants were issued to the $194.00 per share warrant holders. Furthermore, as a result of the anti-dilution clause, the exercise price of the warrants changed from $112.50 per share to $44.28 per share and from $194.00 per share to $73.02 per share as a result of the loan and interest conversion for shares that have been issued at March 31, 2018 and shares that were issued on June 12, 2018. The Company measured the effects of the above two transactions, which triggered anti-dilution clause using the binomial tree model and recorded a loss of $74,086 against the deficit for the year ended March 31, 2018. The Company issued 2,667 warrants at $37.50 per share for four years expiring June 27, 2020 to the firm who facilitated the warrant offer. The Company issued 15,658 warrants at $90.00 per share which expire in 5 years on March 31, 2023 and 106,709 warrants at $9.375 per share which also expire March 31, 2023 in connection with the loan and interest conversion transaction. Common share purchase warrants The following is a summary of common share purchase warrants as of June 30, 2018: Exercise Number of Expiry Date 90.00 15,658 March 31, 2023 73.02 104,019 February 26, 2019 73.02 21,768 March 27, 2019 73.02 5,813 March 31, 2019 73.02 45,061 April 21, 2019 73.02 21,274 May 27,2019 73.02 20,782 June 30, 2019 44.28 22,223 February 26, 2019 37.50 2,667 June 27, 2020 9.375 64,025 August 14, 2022 9.375 42,684 March 31, 2022 365,974 . The weighted-average remaining contractual term of the outstanding warrants was 2.01 (March 31, 2018 – 2.27). The exercise price and number of underlying shares with respect the $73.02 per share and $44.25 per shares warrants are expected to be further adjusted pursuant to the anti-dilution provisions therein, as a result of any further common share issuances. </t>
  </si>
  <si>
    <t>12. WARRANTS The following is a continuity schedule of the Company’s common share purchase warrants: Number of Warrants Weighted-Average Outstanding and exercisable, March 31, 2015 72,157 202.50 Issued 48,171 202.50 Exercised (992 ) (120.00 ) Outstanding and exercisable, March 31, 2016 119,336 202.50 Exercised (1,747 ) (120.00 ) Outstanding and exercisable, March 31, 2017 117,589 202.50 Exercised (33,335 ) (37.50 ) Issued in connection with anti-dilution provision connected warrant transaction 559 112.35 Issued in connection with anti-dilution provision connected warrant transaction 6,275 194.00 Issued in connection to the warrant transaction to the broker 2,667 37.50 Issued in connection with conversion of loans and interest into common shares 106,709 9.375 Issued in connection with conversion of loans and interest into common shares 15,658 90.00 Issued in connection with anti-dilution provision connected with issuance of common shares 136,388 73.02 Issued in connection with anti-dilution provision connected with issuance of common shares 13,464 44.28 Outstanding and exercisable, March 31, 2018 365,974 $ 53.19 During the year ended March 31, 2018, the Company consummated an offer to amend and exercise its then outstanding warrants, enabling the holders of the warrants to exercise such warrants for $37.50 per share. The Company received net proceeds of $1,125,038. The Company also converted loans and interest due. Due to an anti-dilution clause in the warrant agreements for such outstanding warrants an additional 559 warrants were issued to the Due to an anti-dilution clause in the warrant agreements for such outstanding warrants an additional 13,464 warrants were issued to the $112.50 per share warrant holders and 136,388 warrants were issued to the $194.00 per share warrant holders. Furthermore, as a result of the anti-dilution clause, the exercise price of the warrants changed from $112.35 per share to $44.28 per share and from $194.00 per share to $73.02 per share as a result of loan and interest conversion transaction for shares that have been issued and shares that will be issued. The Company measured the effects of the two above transactions, which triggered anti-dilution clause using the binomial tree model and recorded a loss of $74,086 against deficit. The Company issued 2,667 warrants exercisable at $37.50 The Company issued 15,658 warrants at $90.00 During the year ended March 31, 2017, a warrant holder exercised 1,747 342 shares of common stock. Common share purchase warrants The following is a summary of common share purchase warrants outstanding after the warrant offer to amend and exercise the additional warrant issue and the re-pricing of the warrants as of March 31, 2018. Exercise Price ($) Number of Warrants Expiry Date 90.00 15,658 March 31, 2023 73.02 104,019 February 26, 2019 73.02 21,768 March 27, 2019 73.02 5,813 March 31, 2019 73.02 45,061 April 21, 2019 73.02 21,274 May 27, 2019 73.02 20,782 June 30, 2019 44.28 22,223 February 26, 2019 37.50 2,667 June 27, 2020 9.375 64,025 August 14, 2022 9.375 42,684 March 31, 2022 365,974 The weighted-average remaining contractual term of the outstanding warrants was 2.27 (March 31, 2017 – 1.77). The exercise price and number of underlying shares with respect to the $73.02 per share and $44.28 per share warrants are expected to be further adjusted pursuant to the anti-dilution provisions therein, as a result of any further issuance of common shares. The Company was committed to issue to these third party previous lenders warrants exercisable into 2,331 Exchangeable Shares at an exercise price of $34.50 per share for a period ending March 21, 2017. During the year ended December 31, 2015, the Company issued these warrants. Reclassification of Fair Value As the Company does not have sufficient authorized shares of common stock to cover its warrants issued; a valuation of these warrants was done at March 31, 2018 and the resulting liability of $1,394,164 has been recorded in the consolidated balance sheets as shares to be issued, stock options and warrants. The 2,667 warrants at an exercise price of $37.50 per share issued in connection to the warrant transaction to the broker were not included in the fair value remeasurement because there is sufficient capital to convert them into common stock if exercised. Exercise Number of Expiry Date Expected life Risk free Dividend Forfeiture Expected Remeasured 90.00 15,658 31-Mar-23 5 1.59 % 0 % 0 % 135 % 116,142 73.02 104,019 26-Feb-19 0.92 1.59 % 0 % 0 % 135 % 100,281 73.02 21,768 27-Mar-19 1 1.59 % 0 % 0 % 135 % 24,815 73.02 5,813 31-Mar-19 1 1.59 % 0 % 0 % 135 % 6,769 73.02 45,061 21-Apr-19 1.08 1.59 % 0 % 0 % 135 % 58,358 73.02 21,274 27-May-19 1.16 1.59 % 0 % 0 % 135 % 32,276 73.02 20,782 30-Jun-19 1.25 1.59 % 0 % 0 % 135 % 36,116 44.28 22,223 26-Feb-19 0.92 1.59 % 0 % 0 % 135 % 38,423 9.375 64,025 14-Aug-22 4.38 1.59 % 0 % 0 % 135 % 593,355 9.375 42,684 31-Mar-22 4 1.59 % 0 % 0 % 135 % 387,529 363,307 1,394,164 Exchangeable share purchase warrants In 2014, the Company repaid loans of $180,940 plus accrued interest of $12,138 owing to investors introduced by Pope and Co. As part of this transaction in March 2017, 1,165 warrants were exercised for proceeds of $40,195 and the remaining 1,165 warrants expired.</t>
  </si>
  <si>
    <t>INCOME TAXES</t>
  </si>
  <si>
    <t>Income Tax Disclosure [Abstract]</t>
  </si>
  <si>
    <t>Income Tax Disclosure [Text Block]</t>
  </si>
  <si>
    <t>13. INCOME TAXES Components of net (loss) before income taxes consists of the following: March 31 March 31 $ $ U.S. (12,281,398 ) (6,056,384 ) Canada (2,344,392 ) (2,013,018 ) (14,625,790 ) (8,069,402 ) Net (loss) for the year before recovery of income taxes (14,625,790 ) (8,069,402 ) Statutory rate 34.04 % 35 % Expected income tax (recovery) expense (4,978,619 ) (2,824,291 ) Tax rate changes and other basis adjustments 1,748,278 44,238 Stock-based compensation 524,412 350,683 Difference in Foreign Tax Rates 184,414 - Accretion 659,458 - Share premium 425,497 - Non-deductible expense 339,296 (132,076 ) Net DTA acquired - (546,122 ) Change in valuation allowance 1,097,264 3,107,568 Recovery of income taxes - - The following deferred tax assets have not been recognized. Deferred tax reflects the tax effects of temporary differences that gave rise to significant portions of deferred tax assets and liabilities and consisted of the following: March 31, March 31, $ $ Equipment 70,350 73,520 Share issue costs 510 1,456 SR&amp;ED pool 690,320 464,746 Other 535,510 629,266 Non-capital losses – Canada 2,515,170 2,067,203 Net operating losses – U.S. 4,331,850 4,534,710 Valuation allowance (7,017,430 ) (5,956,118 ) 1,126,280 1,814,783 Intangibles and other (1,126,280 ) (1,814,783 ) - - The Company has non-capital losses in its Canadian subsidiary of approximately $ 9,491,200 Income taxes are provided based on the liability method, which results in deferred tax assets and liabilities arising from temporary differences. Temporary differences are differences between the tax basis of assets and liabilities and their reported amounts in the consolidated financial statements that will result in taxable or deductible amounts in future years. The liability method requires the effect of tax rate changes on current and accumulated deferred taxes to be reflected in the period in which the rate change was enacted. The liability method also requires that deferred tax assets be reduced by a valuation allowance unless it is more likely than not that the assets will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8, the Company had no uncertain tax positions. In many cases the Company’s uncertain tax positions are related to tax years that remain subject to examination by tax authorities. The following describes the open tax years, by major tax jurisdiction, as of March 31, 2018: United States – Federal 2014 – present United States – State 2014 – present Canada – Federal 2013 – present Canada – Provincial 2013 – present</t>
  </si>
  <si>
    <t>COMMITMENTS AND CONTINGENCIES</t>
  </si>
  <si>
    <t>Commitments and Contingencies Disclosure [Abstract]</t>
  </si>
  <si>
    <t>Commitments and Contingencies Disclosure [Text Block]</t>
  </si>
  <si>
    <t>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former Chief Technology Officer and the new Chief Technology Officer had transferred 2,098 common shares to the lenders. For contributing the common shares to the lenders, the Company intends to reimburse the former Chief Technology Officer and the new Chief Technology Officer 2,134 common shares collectively. As at June 30, 2018, these shares have not yet been issued. (b) In connection with the acquisition of IMT, the Company acquired a license agreement dated June 8, 2009, pursuant to which the Company pays the licensors an aggregate royalty of 1% of sales based on patent #8,613,691. No sales were made on the technology under this patent as it has not yet been commercialized. One of the licensors is a founder of IMT and a former officer and director of the Company. (c) On May 17, 2017, the Company entered into a Co-operative Joint Venture Contract (the “JV Contract”) with Ginger Capital Investment Holding, Ltd. (the “JV Partner”) to form a China-based joint venture to commercialize the Company’s products (“China JV”) in which the Company has a 25% interest and the JV Partner has a 75% interest. The China JV entity formally was created on May 22, 2018. Under the terms of the JV Contract, the JV Partner is required to contribute $290,000 within 30 days of formation, $435,000 12 months later and $725,000, 60 months after the date of formation. The Company is required to contribute certain intellectual property to the China JV through a license. As of June 30, 2018, the JV Partner has not made the required $290,000 investment into the China JV. The China JV has entered into an office rent commitment in Tianjin, PRC for five years, for which the monthly rent payments expressed in USD are $10,083 for year one, $13,444 for year two and three and $14,141 for years four and five. An approximate $18,131 prepaid deposit was provided as part of the commitment. The operations of the China JV are currently financed by Bionik’s JV Partner and approximately $93,309 is due to them at June 30, 2018. Bionik is applying the equity method of accounting to determine the net income from the joint venture partnership. As of June 30, 2018, Bionik has not made any investments into the China JV. (d) On March 6, 2018, the Company signed a distribution agreement with Curexo Inc. for South Korea and as part of this agreement the Company is obligated to buy a rehabilitative product from Curexo Inc. for $200,000 when this product is fully developed. It is not yet developed at June 30, 2018.</t>
  </si>
  <si>
    <t>14.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at March 31, 2018, these shares have not yet been issued. (b) On May 17, 2017, the Company entered into a Co-operative Joint Venture Contract (the “JV Contract”) with Ginger Capital Investment Holding, Ltd. (the “JV Partner”) to form China Bionik Medical Rehabilitation Technology Ltd. (“China JV”), in which the Company will have a 25% interest and the JV Partner 75%. The China JV was not formally formed until subsequent to year-end and there were no operations during the year ended March 31, 2018. Under the terms of the JV Contract, the JV Partner is required to contribute $290,000 on the date of formation, $435,000 12 months later and $725,000, 60 months after the date of formation. The Company is required to contribute certain intellectual property. (c) On March 6, 2018, the Company signed a distribution agreement with Curexo Inc for South Korea and as part of this agreement the Company is obligated to buy a rehabilitative product from Curexo Inc. for $200,000 when this product is fully developed by Curexo. Inc.</t>
  </si>
  <si>
    <t>RISK MANAGEMENT</t>
  </si>
  <si>
    <t>Risks and Uncertainties [Abstract]</t>
  </si>
  <si>
    <t>Concentration Risk Disclosure [Text Block]</t>
  </si>
  <si>
    <t>14. RISK MANAGEMENT The Company’s cash balances are maintained in a bank in Canada and a USA bank. Deposits held in banks in Canada are insured up to $100,000 CAD per depositor for each bank by The Canada Deposit Insurance Corporation, a federal crown corporation. Actual balances at times may exceed these limits.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15. RISK MANAGEMENT The Company’s cash balances are maintained in a bank in Canada and a USA Bank. Deposits held in banks in Canada are insured up to $100,000 CAD per depositor for each bank by The Canada Deposit Insurance Corporation, a federal crown corporation. Actual balances at times may exceed these limits.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 and investment tax credits received from the Government of Canada.</t>
  </si>
  <si>
    <t>LOSS PER SHARE</t>
  </si>
  <si>
    <t>Earnings Per Share [Abstract]</t>
  </si>
  <si>
    <t>Earnings Per Share [Text Block]</t>
  </si>
  <si>
    <t>16. LOSS PER SHARE Common stock equivalents (other than the Exchangeable Shares), options and warrants were excluded from the computation of diluted loss per share for the year ended March 31, 2018 and 2017, after retrospective adjustment for a change in accounting policy (Note 2), as their effects are anti-dilutive.</t>
  </si>
  <si>
    <t>SUBSEQUENT EVENTS</t>
  </si>
  <si>
    <t>Subsequent Events [Abstract]</t>
  </si>
  <si>
    <t>Subsequent Events [Text Block]</t>
  </si>
  <si>
    <t>15. SUBSEQUENT EVENTS On July 24, 2018, the Company’s Board of Directors (the “Board”) unanimously adopted resolutions authorizing a reverse stock split, at a ratio of up to 1:150, of the common stock of the Company. On or about August 7, 2018, a majority of the holders of the common stock and exchangeable shares of the Company, voting together as a single class, approved the reverse stock split. On September 25, 2018, the Board established the split ratio for the reverse stock split at a ratio of 1:150. On October 29, 2018, the Company effected the reverse stock split and thereafter the Company’s common stock began trading on the OTCQB market on a one-for-one hundred and fifty (1:150) split-adjusted basis. Refer to details in Note 2(a). Subsequent to June 30, 2018, the Company converted $4,732,853 of convertible loans and interest into 683,396 common shares in accordance with their terms. As at July 20, 2018, 683,396 common shares were issued. Due to an anti-dilution clause in warrant agreements for certain outstanding warrants, an additional 67,952 warrants were issued to the $73.02 warrant holders and 6,305 warrants were issued to the $44.28 warrant holders. Furthermore, as a result of the anti-dilution clause, the exercise price of the warrants changed from $73.02 to $55.71 and from $44.28 to $34.50 as a result of loan and interest conversion transaction for shares that have been issued as a result of the July 20, 2018 conversions described above.</t>
  </si>
  <si>
    <t>17. SUBSEQUENT EVENTS (a) On July 24, 2018, the Company’s Board of Directors (the “Board”) unanimously adopted resolutions authorizing a reverse stock split, at a ratio of up to 1:150, of the common stock of the Company. On or about August 7, 2018, a majority of the holders of the common stock and exchangeable shares of the Company, voting together as a single class, approved the reverse stock split. On September 25, 2018, the Board established the split ratio for the reverse stock split at a ratio of 1:150. On October 29, 2018, the Company effected the reverse stock split and thereafter the Company’s common stock began trading on the OTCQB market on a one-for-one hundred and fifty (1:150) split-adjusted basis. Further details are provided in Note 2(a). (b) Subsequent to , Exchangeable Shareholders exchanged exchangeable shares into Common Stock. (c) On June 11, 2018, the Company increased the number of authorized shares of Common Stock from 250,000,000 to 500,000,000 and issued 263,639 common shares related to the conversion of notes payable at March 31, 2018. (Note 10(b)) (d) Subsequent to March 31, 2018, the Company’s board granted 40,000 options at $9.735 per share that immediately vested to the CEO of the Company with a 10 year expiry and 5,000 options at $6.93 per share were granted to our Chief Commercial Officer that vest over three years from the anniversary of the grant and expire in 7 years. (e) Subsequent to March 31, 2018, an affiliate of one of the Company’s major shareholders who is also a director provided an aggregate amount of $1,960,000 in term loans to the Company that bears interest at a fixed rate of 1% per month and matures on April 30, 2019. (f) Subsequent to March 31, 2018, the China JV was formally formed and the Company will account for it as of the date of formation.</t>
  </si>
  <si>
    <t>SIGNIFICANT ACCOUNTING POLICIES (Policies)</t>
  </si>
  <si>
    <t>Consolidated Financial Statements [Policy Text Block]</t>
  </si>
  <si>
    <t>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is is the first set of the Company’s unaudited condensed consolidated interim financial statements where ASU-2014-09 “Revenue from Contracts with Customers (Topic 606)” has been applied. The changes in accounting policies from those used in the Company’s unaudited condensed consolidated interim financial statements from the quarter ended June 30, 2018 are described below. Impact on the 2018 unaudited condensed consolidated interim financial statements ASU-2014-09 had no impact on the Company’s unaudited condensed consolidated interim statement of loss and comprehensive loss for the three month period ended June 30, 2018.</t>
  </si>
  <si>
    <t>Recently Adopted Accounting Pronouncements [Policy Text Block]</t>
  </si>
  <si>
    <t>Newly Adopted and Recently Issued Accounting Pronouncements Management does not believe that any other recently issued, but not yet effective accounting pronouncements, if adopted, would have a material effect on the accompanying condensed consolidated interim financial stat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modified retrospective transition method The Company has adopted ASU-2014-01 for the fiscal year ending March 31, 2019 and it did not have material effect on the consolidated financial position and the consolidated results of operations. As a result of the adoption of ASU-2014-09, the Company’s accounting policies have been updated. See “Revenue Recognition” below for these changes in accounting policies, as well as new disclosure requirements. The changes in accounting policies will also be reflected in the Company’s unaudited condensed consolidated interim financials statements as at the quarter ended June 30, 2018.”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ing March 31, 2019 and it did not have material effect on the consolidated financial position and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2016-01 for the fiscal year ending March 31, 2019 and it did not have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2016-15 for the fiscal year ending March 31, 2019 and it did not have material effect on the consolidated financial position and the consolidated results of operation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2017-09, Compensation-Stock Compensation (Topic 718): Scope of Modification Accounting (ASU 2107-9). The FASB issued the update to provide clarity and reduce the cost and complexity when applying guidance in Topic 718. The amendments in this update provide guidance about which changes to the terms or conditions of a share-based payment award require an entity to apply modifications accounting in Topic 718. ASU 2017-09 is effective for the Company in the interim period ended June 30, 2018. The Company has adopted ASU-2017-09 during the quarter ended June 30, 2018 and it did not have material effect on the consolidated financial position and the consolidated results of operations.</t>
  </si>
  <si>
    <t>Newly Adopted and Recently Issued Accounting Pronounc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new standard using the modified retrospective transition method. Although the Company’s analysis of the impact of the new revenue recognition guidance is not fully complete, management do not currently believe that such guidance will materially impact the aggregate amount and timing of revenue recognition subsequent to adoption, nor a significant cumulative adjustment to the consolidated balance sheet as of April 1, 2018; however, the Company will provide enhanced revenue recognition disclosures as required by the new standard.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has adopted ASU-2016-09 during the year and it did not have material effect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 of cash flow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ASU 2017-09 is effective for the Company in the interim period ended June 30, 2018. The Company does not expect the impact of adopting ASU 2017-09 to be material on its consolidated financial statements and related disclosures.</t>
  </si>
  <si>
    <t>Inventory, Policy [Policy Text Block]</t>
  </si>
  <si>
    <t>Inventory Inventory is stated at the lower of cost or net realizable value. Cost is recorded at standard cost, on the first-in, first-out basis. Work-in-progress and finished goods consist of materials, labor and allocated overhead.</t>
  </si>
  <si>
    <t>Inventory Inventory is stated at the lower of cost or net realizable value. Cost is recorded at standard cost, which approximates actual cost, on the first-in first-out basis. Work in progress and finished goods consist of materials, labor and allocated overhead.</t>
  </si>
  <si>
    <t>Revenue Recognition, Policy [Policy Text Block]</t>
  </si>
  <si>
    <t>Revenue Recognition The Company has adopted ASU-2014-09 with an initial application date of April 1, 2018. The updated accounting policies, the impact on the June 30, 2018 unaudited condensed consolidated interim financial statements and additional disclosures are detailed as follows: The Company determines revenue recognition through the following steps: a) identification of the contract with a customer; b) identification of the performance obligation in the contract; c) determination of the transaction price; d) allocation of the transaction price for the performance obligations in the contract; and e) recognition of revenue when the Company satisfies a performance obligation. Revenue is recognized when control of a product is transferred to a customer. Revenue is measured based on the consideration specified in a contract with a customer, net of returns and discounts. Accruals for sales returns are calculated based on the best estimate of the amount of product that will ultimately be returned by customers, reflecting historical experience and the magnitude of non-conforming inventory claims made by the customers that have either been approved or are pending review. Contract liabilities are recorded when cash payments are received or due in advance of the Company’s performance. In the comparative period, revenue was measured at the fair value of the consideration received or receivable, net of returns and discounts and was recognized when the risks and rewards of ownership has transferred to the customer. No revenue was recognized if there was significant uncertainties regarding recovery of the consideration due, the costs incurred or to be incurred could not be measured reliably, or there was continuing management involvement with the goods.</t>
  </si>
  <si>
    <t>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t>
  </si>
  <si>
    <t>Standard Product Warranty, Policy [Policy Text Block]</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mounted to $75,065 and $64,957 at June 30, 2018 and March 31, 2018, respectively. The Company also sells extended warranties for additional periods beyond the standard warranty. Extended warranty revenue is deferred and recognized as revenue over the extended warranty period. The Company recognized $10,108 of expense related to the change in warranty reserves and warranty costs incurred and recorded as an expense in cost of goods sold during the three month period ended June 30, 2018 (June 30, 2017 $Nil).</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64,957 at March 31, 2018 (March 31, 2017 - $64,957). The Company also sells extended warranties for additional periods beyond the standard warranty. Extended warranty revenue is deferred and recognized as revenue over the extended warranty period. The Company recognized $Nil of expenses related to warranty expenses incurred and recorded this expense in cost of goods sold for the year ended March 31, 2018 (March 31, 2017 - $Nil).</t>
  </si>
  <si>
    <t>Foreign Currency Transactions and Translations Policy [Policy Text Block]</t>
  </si>
  <si>
    <t>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operty, Plant and Equipment, Policy [Policy Text Block]</t>
  </si>
  <si>
    <t>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mp; Electronics 50% per annum Furniture and Fixtures 20% per annum Demonstration Equipment 50% per annum Manufacturing Equipment 20% per annum Tools and Parts 20% per annum</t>
  </si>
  <si>
    <t>Use of Estimates, Policy [Policy Text Block]</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are based on management’s best knowledge of current events and actions of the Company it may undertake in the future. Significant areas requiring the use of estimates relate to the valuation of inventory, revenue recognition, the useful life of equipment and intangible assets, impairment of goodwill and intangible assets. Actual results could differ from these estimates.</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based on management’s best knowledge of current events and actions of the Company may undertake in the future. Significant areas requiring the use of estimates relate to the valuation of inventory, revenue recognition, the useful life of equipment and intangible assets, impairment of goodwill and intangible assets, inputs to the fair value of shares to be issued, stock options and warrants. Actual results could differ from these estimates.</t>
  </si>
  <si>
    <t>Fair Value of Financial Instruments, Policy [Policy Text Block]</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accounts payable, accrued liabilities, due from related parties, demand loans, and convertible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is was reversed in the quarter ended June 30, 2018, when the Company’s authorized capital was increased from 250,000,000 to 500,000,000 and gain on mark to market valuation of $2,048,697 was recognized. The Company’s policy is to recognize transfers into and out of Level 3 as of the date of the event or change in the circumstances that caused the transfer. There were no such transfers during the quarter ended June 30, 2018.</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due from related parties, demand loans, convertible loans and promissory note payable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e Company’s policy is to recognize transfers into and out of Level 3 as of the date of the event or change in the circumstances that caused the transfer. There were no such transfers during the year.</t>
  </si>
  <si>
    <t>Segment Reporting, Policy [Policy Text Block]</t>
  </si>
  <si>
    <t>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99% of the Company’s assets are US-based and all sales for the years ended March 31, 2018 and 2017 were made by the Company’s US subsidiary, Bionik, Inc. In addition, all of the Company’s technology and other assets and goodwill are connected to the acquisition by the Company in April 2016 of Bionik, Inc. Equipment connected to Bionik Inc. amounts to $120,910 and $39,051 is connected to equipment at the Company’s Canadian subsidiary Bionik Laboratories Inc.</t>
  </si>
  <si>
    <t>Cash and Cash Equivalents, Policy [Policy Text Block]</t>
  </si>
  <si>
    <t>Cash and Cash Equivalents Cash and cash equivalents include highly liquid investments with original terms to maturity of 90 days or less at the date of purchase. For all periods presented cash and cash equivalents consisted entirely of cash.</t>
  </si>
  <si>
    <t>Research and Development Expense, Policy [Policy Text Block]</t>
  </si>
  <si>
    <t>Research and Development The Company is engaged in research and development work. Research and development costs are charged as operating expense of the Company as incurred.</t>
  </si>
  <si>
    <t>Income Tax, Policy [Policy Text Block]</t>
  </si>
  <si>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si>
  <si>
    <t>Earnings Per Share, Policy [Policy Text Block]</t>
  </si>
  <si>
    <t>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t>
  </si>
  <si>
    <t>Impairment or Disposal of Long-Lived Assets, Policy [Policy Text Block]</t>
  </si>
  <si>
    <t>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Goodwill and Intangible Assets, Policy [Policy Text Block]</t>
  </si>
  <si>
    <t>Goodwill and Indefinite Lived Intangible Assets The Company records goodwill when the purchase price of an acquisition exceeds the fair value of the net tangible and identified intangible assets acquired. Goodwill and indefinite lived intangible assets, consisting of the trademarks acquired (Note 4), are assessed for impairment annually, or more frequently if indicators of potential impairment exist, which includes evaluating qualitative and quantitative factors to assess the likelihood of an impairment of goodwill or indefinite lived intangible assets. The Company performs impairment tests using a fair value approach when necessary. None of the Company’s goodwill or indefinite lived intangibles was impaired as of March 31, 2018. Accordingly, no impairment loss has been recognized in the year ended March 31, 2018.</t>
  </si>
  <si>
    <t>BASIS OF PRESENTATION AND CHANGE IN ACCOUNTING POLICY (Tables)</t>
  </si>
  <si>
    <t>Schedule of Changes in Accounting Policy [Table Text Block]</t>
  </si>
  <si>
    <t xml:space="preserve">The following financial statement line items for the periods indicated were affected by the change in accounting principle. Income statement Period ended June 30, 2017 As originally ‎ reported As adjusted Effect of change Sales $ 87,520 $ 87,520 $ - Cost of Sales 29,300 29,300 - Total operating expenses 2,127,589 2,127,589 - Total other expenses 175,953 171,149 (4,804 ) Net loss and comprehensive loss for the period (2,245,322 ) (2,240,518 ) 4,804 Statement of Cash Flows As originally ‎ reported As adjusted Effect of change Net loss for period $ (2,245,322 ) $ (2,240,518 ) $ 4,804 Adjustment for items not affecting cash and changes in non-cash working capital items 938,665 933,861 (4,804 ) Net cash used in operating activities (1,306,657 ) (1,306,657 ) - Net cash used in investing activities (15,600 ) (15,600 ) - Net cash provided by financing activities 1,625,038 1,625,038 - Net increase in cash and cash equivalents for the period 302,781 302,781 - Cash and cash equivalents, beginning of period 543,650 543,650 - Cash and cash equivalents, end of period 846,431 846,431 - </t>
  </si>
  <si>
    <t xml:space="preserve">The following financial statement line items for the year ended March 31, 2017 were affected by the change in accounting principle. Income Statement As of As originally March 31, 2017 Effect reported As adjusted of change Sales $ 571,945 $ 571,945 $ - Cost of Sales 388,756 388,756 - Total operating expenses 8,829,481 8,829,481 - Total other expenses (4,709,718 ) (576,890 ) (4,132,828 ) Net income (loss) and comprehensive loss for the Period (3,936,574 ) (8,069,402 ) (4,132,828 ) Basic loss per share (6.00 ) (13.19 ) (7.50 ) Diluted loss per share (6.00 ) (13.19 ) (7.50 ) Balance sheet As a result of the accounting policy change, the Company’s deficit as of April 1, 2017 increased from ($15,588,554), as originally reported under ASU No. 2016-01, to ($21,076,464) using ASU No. 2017-11. As originally reported As at March 31, 2017 As adjusted Effect of change Balance Sheet Current assets $ 1,402,580 $ 1,402,580 $ - Capital assets 227,421 227,421 - Intangible assets 27,338,899 27,338,899 - Total assets $ 28,968,900 $ 28,968,900 $ - Warrant derivative liability 959,600 - (959,600 ) Other current liabilities 4,818,205 4,818,250 45 Total liabilities $ 5,777,805 $ 4,818,250 $ (959,555 ) Common stock 645 645 - Additional paid in capital 38,736,855 45,184,320 6,447,465 Deficit (15,588,554 ) (21,076,464 ) (5,487,910 ) Accumulated other comprehensive income 42,149 42,149 - Total shareholders’ equity $ 23,191,095 $ 24,150,650 $ 959,555 Total liabilities and shareholders’ equity $ 28,968,900 $ 28,968,900 $ - Statement of cash flows As originally reported As at As adjusted Effect of change Net income (loss) for year $ (3,936,574 ) $ (8,069,402 ) $ (4,132,828 ) Adjustment for items not affecting cash and changes in non-cash working capital items (3,055,739 ) 1,077,089 4,132,828 Net cash (used in) operating activities (6,992,313 ) (6,992,313 ) - Net cash (used in) investing activities (170,790 ) (170,790 ) - Net cash provided by financing activities 2,324,996 2,324,996 - Net (decrease) in cash and cash equivalents for the year (4,838,107 ) (4,838,107 ) - Cash and cash equivalents, beginning of year 5,381,757 5,381,757 - Cash and cash equivalents, end of year $ 543,650 $ 543,650 $ - </t>
  </si>
  <si>
    <t>SIGNIFICANT ACCOUNTING POLICIES (Tables)</t>
  </si>
  <si>
    <t>Schedule Of Equipment Method [Table Text Block]</t>
  </si>
  <si>
    <t>The costs of improvements that extend the life of equipment are capitalized. All ordinary repair and maintenance costs are expensed as incurred. Equipment is depreciated as follows: Computer &amp; Electronics 50% per annum Furniture and Fixtures 20% per annum Demonstration Equipment 50% per annum Manufacturing Equipment 20% per annum Tools and Parts 20% per annum</t>
  </si>
  <si>
    <t>ACQUISITION, TECHNOLOGY AND OTHER ASSETS (Tables)</t>
  </si>
  <si>
    <t>Schedule of Business Acquisitions, by Acquisition [Table Text Block]</t>
  </si>
  <si>
    <t xml:space="preserve">The schedule below reflects the intangible assets acquired in the IMT acquisition on April 21, 2016 and the asset amortization period and expense for the three month period ended June 30, 2018 and the year ended March 31, 2018: Value Expense Value at Expense Value at Intangible Amortization acquired March 31, 2018 March 31, 2018 June 30, 2018 June 30, 2018 assets acquired period (years) $ $ $ $ $ Patents and exclusive License Agreement 9.74 1,306,031 134,126 1,045,530 33,522 1,012,008 Trademark Indefinite 2,505,907 - 2,505,907 - 2,505,907 Customer relationships 10 1,431,680 143,206 1,153,543 35,792 1,117,751 Non-compete agreement 2 61,366 30,709 1,739 1,739 - Assembled Workforce 1 275,720 15,864 - - - 5,580,704 323,905 4,706,719 71,053 4,635,666 </t>
  </si>
  <si>
    <t>The following sets forth the purchase price allocation based on management’s best estimates of fair value, including a summary of major classes of consideration transferred and the recognized amounts of assets acquired and liabilities assumed at the acquisition date.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 Accrued liabilities (361,029 ) Customer deposits (86,487 ) Demand notes payable (324,894 ) Promissory notes payable (217,808 ) Bionik advance (d) (1,436,164 ) Net assets acquired (2,129,089 ) Patents and exclusive License Agreement 1,306,031 Trademark 2,505,907 Customer relationships 1,431,680 Non compete agreement 61,366 Assembled Workforce 275,720 Goodwill 22,308,275 25,759,890 (a) The fair value of common stock was based on $147.00 per share, which was the closing market price of the Company’s common stock on April 21, 2016. (b) The fair value of the vested stock options was determined using the Black Scholes option pricing model with the following key assumptions: a risk free rate of 1.59%, dividend and forfeiture rates of 0% and expected volatility of 114% which is consistent with the Company’s assumptions (Note 11). (c) Pro forma information has not been presented for IMT as these operations have been consolidated for all days in the year ended March 31, 2017 except 20 days from April 20, 2016. These 20 days are not considered material. (d) Included in the net assets acquired was a loan issued to IMT in the amount of $300,000 under normal commercial terms. The loan carried an interest rate of 6% and were secured by all the assets of IMT subject to a $200,000 subordination to a third party financial services company, which was released in April 2016.</t>
  </si>
  <si>
    <t>Business Acquisition, Pro Forma Information [Table Text Block]</t>
  </si>
  <si>
    <t xml:space="preserve">(e) The schedule below reflects the intangible assets acquired in the IMT acquisition and the assets amortization period and expense for the year ended March 31, 2018: Amortization Value Expense Value at Expense Value at Intangible assets acquired period (years) acquired March 31, 2017 March 31, 2017 March 31, 2018 March 31, 2018 $ $ $ $ $ Patents and exclusive Licence Agreement 9.74 years 1,306,031 126,375 1,179,656 134,126 1,045,530 Trademark Indefinite 2,505,907 - 2,505,907 - 2,505,907 Customer relationships 10 1,431,680 134,931 1,296,749 143,206 1,153,543 Non compete agreement 2 61,366 28,918 32,448 30,709 1,739 Assembled workforce 1 275,720 259,856 15,864 15,864 - 5,580,704 550,080 5,030,624 323,905 4,706,719 </t>
  </si>
  <si>
    <t>PREPAID EXPENSES AND OTHER RECEIVABLES (Tables)</t>
  </si>
  <si>
    <t>Deferred Costs, Capitalized, Prepaid, and Other Assets Disclosure [Table Text Block]</t>
  </si>
  <si>
    <t xml:space="preserve"> June 30, 2018 March 31, 2018 $ $ Prepaid expenses and sundry receivables 73,987 86,957 Prepaid inventory 261,626 301,104 Prepaid insurance 136,113 36,497 Sales taxes receivable (i) 13,712 9,097 485,438 433,655 (i) Sales tax receivable represents net harmonized sales taxes (HST) input tax credits receivable from the Government of Canada.</t>
  </si>
  <si>
    <t xml:space="preserve"> March 31, March 31, $ $ Prepaid expenses and other receivables 86,957 68,484 Prepaid inventory 301,104 - Prepaid insurance 36,497 136,896 Sales taxes receivable (i) 9,097 22,667 433,655 228,047 i) Sales tax receivable represents net harmonized sales taxes (HST) input tax credits receivable from the Government of Canada.</t>
  </si>
  <si>
    <t>INVENTORIES (Tables)</t>
  </si>
  <si>
    <t>Schedule of Inventory, Current [Table Text Block]</t>
  </si>
  <si>
    <t xml:space="preserve"> June 30, 2018 March 31, 2018 $ $ Raw materials 124,795 237,443 Work in Progress 31,000 - 155,795 237,443 </t>
  </si>
  <si>
    <t xml:space="preserve"> March 31, March 31, 2018 2017 $ $ Raw Materials 237,443 119,985 Work in Progress - 108,264 237,443 228,249 </t>
  </si>
  <si>
    <t>EQUIPMENT (Tables)</t>
  </si>
  <si>
    <t>Property, Plant and Equipment [Table Text Block]</t>
  </si>
  <si>
    <t xml:space="preserve">Equipment consisted of the following as at June 30, 2018 and March 31, 2018: June 30, 2018 March 31, 2018 Accumulated Accumulated Cost Depreciation Net Cost Depreciation Net $ $ $ $ $ $ Computers and electronics 264,349 227,977 36,372 256,505 223,750 32,755 Furniture and fixtures 36,795 28,481 8,314 36,795 28,051 8,744 Demonstration equipment 200,186 116,798 83,388 200,186 105,441 94,745 Manufacturing equipment 88,742 85,819 2,923 88,742 85,668 3,074 Tools and parts 11,422 6,020 5,402 11,422 5,741 5,681 Assets under capital lease 23,019 9,208 13,811 23,019 8,057 14,962 624,513 474,303 150,210 616,669 456,708 159,961 </t>
  </si>
  <si>
    <t xml:space="preserve">Equipment consisted of the following as at March 31, 2018 and March 31, 2017: March 31, 2018 March 31, 2017 Accumulated Accumulated Cost Depreciation Net Cost Depreciation Net $ $ $ $ $ $ Computers and electronics 256,505 223,750 32,755 250,538 204,258 46,280 Furniture and fixtures 36,795 28,051 8,744 36,795 26,096 10,699 Demonstration equipment 200,186 105,441 94,745 184,586 44,420 140,166 Manufacturing equipment 88,742 85,668 3,074 88,742 84,982 3,760 Tools and parts 11,422 5,741 5,681 11,422 4,472 6,950 Assets under capital lease 23,019 8,057 14,962 23,019 3,453 19,566 Balance 616,669 456,708 159,961 595,102 367,681 227,421 </t>
  </si>
  <si>
    <t>NOTES PAYABLE Demand Notes payable (Tables)</t>
  </si>
  <si>
    <t>Convertible Debt [Table Text Block]</t>
  </si>
  <si>
    <t xml:space="preserve">Balance, March 31, 2018 $ 51,479 Accrued interest 1,496 Repayment 52,975 Balance, June 30, 2018 $ - </t>
  </si>
  <si>
    <t xml:space="preserve">Balance, March 31, 2016 $ - Additional principal investment 2,000,000 Accrued Interest 17,488 Balance, March 31, 2017 2,017,488 Additional principal investment 2,999,975 Fair value of warrants (548,178 ) Accretion expense 548,178 Accrued Interest 1,037,067 Conversion of principal and interest (6,054,530 ) Balance, March 31, 2018 $ - </t>
  </si>
  <si>
    <t>Schedule of Short-term Debt [Table Text Block]</t>
  </si>
  <si>
    <t xml:space="preserve">Balance, March 31, 2017 $ - Additional principal investment 500,000 Accrued Interest 33,556 Conversion of principal and interest (533,556 ) Balance, March 31, 2018 $ - </t>
  </si>
  <si>
    <t>Schedule of Conversion of Notes Payable [Table Text Block]</t>
  </si>
  <si>
    <t xml:space="preserve"> March 31, 2018 Principal Interest Premium Total Beneficial Number of Convertible Notes Payable (December 2016 to December 2017) $ 4,999,975 $ 1,054,555 $ 1,249,994 $ 7,304,523 $ 762,301 779,461 Chinese Convertible Loan $ 500,000 $ 33,556 - $ 533,556 $ 76,230 62,629 Convertible Notes Payable (December 2017 to March 2018) $ 3,611,400 $ 201,928 - $ 3,813,328 $ 550,598 406,918 Total $ 9,111,375 $ 1,290,039 $ 1,249,994 $ 11,651,407 $ 1,389,129 1,249,008 </t>
  </si>
  <si>
    <t>Schedule of Convertible Debt Fair Value [Table Text Block]</t>
  </si>
  <si>
    <t xml:space="preserve"> At issuance Conversion feature fair value At June 30, 2018 Principal Beneficial Anti-dilution Fair value of Accretion Interest Ending Convertible promissory note $ 2,965,971 $ 368,936 $ 1,042,632 $ 1,554,403 $ 134,251 $ 3,533 $ 1,692,187 </t>
  </si>
  <si>
    <t>Schedule of Convertible Debt Beneficial Conversion Feature Table text Block [Table Text Block]</t>
  </si>
  <si>
    <t xml:space="preserve">Conversion feature fair value Beneficial Anti-dilution Total At Issuance $ 368,936 $ 1,042,632 $ 1,411,568 Fair value adjustment 60,304 (16,217 ) 44,087 Ending balance at June 30, 2018 $ 429,240 $ 1,026,415 $ 1,455,655 </t>
  </si>
  <si>
    <t>Convertible Debt [Member]</t>
  </si>
  <si>
    <t xml:space="preserve">Balance, March 31, 2017 - Additional principal investment 3,611,400 Accrued Interest 201,928 Conversion of principal and interest (3,813,328 ) Balance, March 31, 2018 $ - </t>
  </si>
  <si>
    <t>Demand Notes payable [Member]</t>
  </si>
  <si>
    <t>Schedule of Accounts Payable and Accrued Liabilities [Table Text Block]</t>
  </si>
  <si>
    <t xml:space="preserve">Balance, March 31, 2016 $ - Acquisition of IMT (Note 4) 324,894 Accrued interest 5,706 Balance, March 31, 2017 330,600 Accrued interest 8,497 Repayment of principal (208,359 ) Repayment of interest (79,259 ) Balance, March 31, 2018 $ 51,479 </t>
  </si>
  <si>
    <t>Promissory Note [Member]</t>
  </si>
  <si>
    <t xml:space="preserve">Balance, March 31, 2016 $ - Acquisition of IMT 217,808 Accrued Interest 18,740 Balance, March 31, 2017 236,548 Accrued interest 12,957 Repayment of principal (200,000 ) Repayment of interest (49,505 ) Balance, March 31, 2018 $ - </t>
  </si>
  <si>
    <t>SHARE CAPITAL (Tables)</t>
  </si>
  <si>
    <t>Schedule of Stockholders Equity [Table Text Block]</t>
  </si>
  <si>
    <t xml:space="preserve"> June 30, 2018 March 31, 2018 Number of Number of Shares $ Shares $ Exchangeable Shares: Balance beginning of year 295,146 295 319,396 319 Converted into common shares (a) (20,000 ) (20 ) (24,250 ) (24 ) Balance at the end of period 275,146 275 295,146 295 Common Shares Balance at beginning of the period 1,368,856 1,369 325,901 326 Shares issued to exchangeable shares 20,000 20 24,250 24 Shares issued on conversion of loans (b) 263,639 264 985,370 986 Warrants exercised - - 33,335 34 Balance at end of the period 1,652,495 1,653 1,368,856 1,369 TOTAL SHARES 1,927,641 1,928 1,664,002 1,664 a. During the three month period ended June 30, 2018, 20,000 exchangeable shares were exchanged on a 1 for 1 basis in accordance with their terms. (March 31, 2018 – 24,250 b. During the three month period ended June 30, 2018, 263,639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 c. On October 29, 2018, the Company completed a reverse stock split. Refer to Note 2(a) for details.</t>
  </si>
  <si>
    <t xml:space="preserve"> March 31, 2018 March 31, 2017 Number of shares $ Number of shares $ Exchangeable Shares: Balance beginning of year 319,396 319 333,334 333 Converted into common shares (e) (24,250 ) (24 ) (13,938 ) (14 ) Balance at end of year 295,146 295 319,396 319 Common Shares Balance at beginning of the year 325,901 326 150,608 150 Shares issued on acquisition (Note 4) - - 157,667 157 Shares issued to exchangeable shareholders (e) 24,250 24 13,938 14 Shares issued for services (d) - - 1,447 2 Shares issued on conversion of loans (b) 985,370 986 - - Options exercised (Note 11) - - 734 1 Warrants exercised (a) 33,335 33 1,165 1 Cashless exercise of warrants (c) - - 342 1 Balance at end of the year 1,368,856 1,369 325,901 326 TOTAL SHARES 1,664,002 1,664 645,297 645 (a) During the year ended March 31, 2018, the Company consummated an offer to amend and exercise to its warrant holders, enabling them to exercise their outstanding warrants for $37.50 per share, and as a result, 33,335 common shares were issued for net proceeds of $1,125,038 (Note 12). (b) During the year ended March 31, 2018, the Company converted $9,171,604 of notes payable and interest into 985,370 common shares. Under the terms of this conversion the remaining $1,220,629 of principal and interest was required to be converted into 263,639 common shares, but were unable to be issued as a result of the Company not having enough authorized shares. The $2,470,622 value of these shares at March 31, 2018 has been classified as a liability until the common shares can be issued. In addition, there was a $376,674 loss recorded in the year connected to the difference of the $2,847,296 market value of the shares at March 31, 2018 and the value of these shares which resulted on the conversion of notes payable, the exercise price of which was based on a 30 day VWAP. (c) During the year ended March 31, 2017, 342 common shares were issued as a result of a cashless exercise of 1,747 warrants with an exercise price of $120.00. Under the terms of the warrant agreement the value of the warrants on exercise is attributed to the shares on exercise and the Company has recognized a value of $43,562. (d) The Company issued 1,447 common shares during the year ended March 31, 2017 for consulting services and recognized $59,500 of share compensation expense. (e) During the year ended March 31, 2018, 24,250 exchangeable shares were exchanged for common shares on a 1 for 1 basis in accordance with their terms. (March 31, 2017 – 13,938 shares) (f) On October 29, 2018, the Company completed a one-for-one hundred and fifty to one (1:150) reverse stock consolidation.</t>
  </si>
  <si>
    <t>STOCK OPTIONS (Tables)</t>
  </si>
  <si>
    <t>Schedule of Share-based Payment Award, Stock Options, Valuation Assumptions [Table Text Block]</t>
  </si>
  <si>
    <t xml:space="preserve">These options at their respective grant dates were valued using the Black-Scholes option pricing model with the following key assumptions: Expected life Risk free Dividend Forfeiture Expected Grant date Grant date in rate rate rate volatility fair February 17, 2015 3.89 1.59 % 0 % 0 % 114 % $ 136,613 July 1, 2014 3.25 1.59 % 0 % 0 % 114 % $ 1,259,487 June 20, 2014 3.22 1.59 % 0 % 0 % 114 % $ 118,957 April 1, 2014 3.01 1.59 % 0 % 0 % 114 % $ 230,930 November 24, 2015 4.65 1.59 % 0 % 0 % 114 % $ 694,384 December 14, 2015 4.71 1.59 % 0 % 0 % 114 % $ 1,260,437 April 21, 2016 6.11 1.59 % 0 % 0 % 114 % $ 2,582,890 April 26, 2016 5.07 1.59 % 0 % 0 % 114 % $ 213,750 August 8, 2016 5.36 1.59 % 0 % 0 % 114 % $ 652,068 February 6, 2017 5.86 1.59 % 0 % 0 % 114 % $ 245,200 February 13, 2017 5.88 1.59 % 0 % 0 % 114 % $ 148,750 August 3, 2017 6.35 1.59 % 0 % 0 % 114 % $ 387,209 September 1, 2017 9.43 1.59 % 0 % 0 % 114 % 1,832,304 January 24, 2018 6.82 1.59 % 0 % 0 % 114 % $ 491,036 </t>
  </si>
  <si>
    <t>Share-based Compensation, Stock Options, Activity [Table Text Block]</t>
  </si>
  <si>
    <t xml:space="preserve"> Number of Options Weighted-Average Outstanding, March 31, 2017 66,024 88.50 Issued 119,036 23.25 Exercised - - Expired - - Cancelled (14,385 ) 97.50 Outstanding, March 31, 2018 170,675 75.00 </t>
  </si>
  <si>
    <t>Share-based Compensation, Performance Shares Award Outstanding Activity [Table Text Block]</t>
  </si>
  <si>
    <t xml:space="preserve">The following is a summary of stock options outstanding and exercisable as of June 30, 2018: Exercise Price ($) Number of Options Expiry Date Exercisable Options 24.75 1,028 April 1, 2021 1,028 34.50 630 June 20, 2021 630 34.50 13,212 July 1, 2021 13,212 34.50 944 February 17, 2022 944 183.00 2,667 November 24, 2022 1,778 150.00 12,912 December 14, 2022 10,889 142.50 747 March 28, 2023 747 157.50 2,887 March 28, 2023 2,887 150.00 1,667 April 26, 2023 1,112 150.00 1,667 August 8, 2023 1,667 105.00 2,667 February 6, 2024 889 102.00 1,667 February 13, 2024 1,667 142.50 211 March 3, 2024 211 157.50 816 March 3, 2024 816 142.50 43 March 14, 2024 43 157.50 164 March 14,2024 164 142.50 485 September 30, 2024 485 157.50 1,876 September 30, 2024 1,876 142.50 24 June 2, 2025 24 157.50 90 June 2, 2025 90 37.50 442 December 30, 2025 442 142.50 328 December 30, 2025 182 24.15 81,436 September 1, 2027 13,573 23.25 22,434 January 24, 2025 - 9.735 40,000 April 19, 2028 40,000 6.93 5,000 June 10, 2025 - 196,044 95,356 </t>
  </si>
  <si>
    <t xml:space="preserve">The following is a summary of stock options outstanding and exercisable as of March 31, 2018: Exercise Price ($) Number of Options Expiry Date Exercisable Options 24.75 1,762 April 1, 2021 1,762 34.50 651 June 20, 2021 651 34.50 13,212 July 1, 2021 13,212 34.50 944 February 17, 2022 944 183.00 2,667 November 24, 2022 1,778 150.00 13,289 December 14, 2022 11,178 142.50 747 March 28, 2023 747 157.50 2,887 March 28, 2023 2,887 150.00 1,667 April 26, 2023 556 150.00 5,000 August 8, 2023 1,667 105.00 2,667 February 6, 2024 889 102.00 1,667 February 13, 2024 1,111 142.50 211 March 3, 2024 211 157.50 816 March 3, 2024 816 142.50 43 March 14, 2024 43 157.50 164 March 14, 2024 164 142.50 485 September 30, 2024 485 157.50 1,876 September 30, 2024 1,876 142.50 23 June 2, 2025 23 157.50 90 June 2, 2025 90 37.50 442 December 30, 2025 442 142.50 328 December 30, 2025 182 31.50 13,334 August 3, 2024 - 24.15 81,436 September 1, 2027 13,573 23.25 24,267 January 24, 2025 - 170,675 55,287 </t>
  </si>
  <si>
    <t>Schedule of Share-based Payment Award,Reclassification of Stock Options, Valuation Assumptions [Table Text Block]</t>
  </si>
  <si>
    <t xml:space="preserve">As the Company does not have sufficient authorized shares of common stock to cover its options issued, a valuation of these options was done at March 31, 2018 and the resulting liability of $1,451,393 has been recorded in the consolidated balance sheet as shares to be issued, stock options and warrants. Grant Date Expected Life Risk Free rate Dividend rate Forfeiture Rate Expected Volatility Remeasured February 17, 2015 3.89 1.59 % 0 % 0 % 135 % $ 7,122 July 1, 2014 3.25 1.59 % 0 % 0 % 135 % $ 90,472 June 20, 2014 3.22 1.59 % 0 % 0 % 135 % $ 4,428 April 1, 2014 3.01 1.59 % 0 % 0 % 135 % $ 12,437 November 24, 2015 4.65 1.59 % 0 % 0 % 135 % $ 16,327 December 14, 2015 4.71 1.59 % 0 % 0 % 135 % $ 85,833 April 21, 2016 6.39 1.59 % 0 % 0 % 118 % $ 53,853 April 26, 2016 5.07 1.59 % 0 % 0 % 114 % $ 11,430 August 8, 2016 5.36 1.59 % 0 % 0 % 114 % $ 35,722 February 6, 2017 5.86 1.59 % 0 % 0 % 114 % $ 16,969 February 13, 2017 5.88 1.59 % 0 % 0 % 114 % $ 10,703 August 3, 2017 6.35 1.59 % 0 % 0 % 114 % $ 109,970 September 1, 2017 9.43 1.59 % 0 % 0 % 114 % $ 782,966 January 24, 2018 6.82 1.59 % 0 % 0 % 114 % $ 213,161 1,451,393 </t>
  </si>
  <si>
    <t>WARRANTS (Tables)</t>
  </si>
  <si>
    <t>Schedule Of Share Based Compensation Stock Purchase Warrants Activity [Table Text Block]</t>
  </si>
  <si>
    <t>The following is a continuity schedule of the Company’s common share purchase warrants: Number of Warrants Weighted-Average Exercise Price ($) Outstanding and exercisable, March 31, 2015 72,157 202.50 Issued 48,171 202.50 Exercised (992 ) (120.00 ) Outstanding and exercisable, March 31, 2016 119,336 202.50 Exercised (1,747 ) (120.00 ) Outstanding and exercisable, March 31, 2017 117,589 202.50 Exercised (33,335 ) 37.50 Issued in connection with anti-dilution provision connected to warrant transaction 559 112.35 Issued in connection with anti-dilution provision connected to warrant transaction 6,275 194.00 Issued in connection to the warrant transaction to the broker 2,667 37.50 Issued in connection with the conversion of loans and interest into common shares 106,709 9.375 Issued in connection with the conversion of loans and interest into common shares 15,658 90.00 Issued in connection with anti-dilution provision connected to warrant transaction 136,388 73.02 Issued in connection with anti-dilution provision connected to warrant transaction 13,464 44.28 Outstanding at June 30, 2018 and March 31, 2018 365,974 53.19 * Adjusted to reflect a one-for-one hundred and fifty (1:150) reverse stock split effective October 29, 2018.</t>
  </si>
  <si>
    <t xml:space="preserve">The following is a continuity schedule of the Company’s common share purchase warrants: Number of Warrants Weighted-Average Outstanding and exercisable, March 31, 2015 72,157 202.50 Issued 48,171 202.50 Exercised (992 ) (120.00 ) Outstanding and exercisable, March 31, 2016 119,336 202.50 Exercised (1,747 ) (120.00 ) Outstanding and exercisable, March 31, 2017 117,589 202.50 Exercised (33,335 ) (37.50 ) Issued in connection with anti-dilution provision connected warrant transaction 559 112.35 Issued in connection with anti-dilution provision connected warrant transaction 6,275 194.00 Issued in connection to the warrant transaction to the broker 2,667 37.50 Issued in connection with conversion of loans and interest into common shares 106,709 9.375 Issued in connection with conversion of loans and interest into common shares 15,658 90.00 Issued in connection with anti-dilution provision connected with issuance of common shares 136,388 73.02 Issued in connection with anti-dilution provision connected with issuance of common shares 13,464 44.28 Outstanding and exercisable, March 31, 2018 365,974 $ 53.19 </t>
  </si>
  <si>
    <t>Schedule of Common Share Purchase Warrants Outstanding [Table Text Block]</t>
  </si>
  <si>
    <t xml:space="preserve">The following is a summary of common share purchase warrants as of June 30, 2018: Exercise Number of Expiry Date 90.00 15,658 March 31, 2023 73.02 104,019 February 26, 2019 73.02 21,768 March 27, 2019 73.02 5,813 March 31, 2019 73.02 45,061 April 21, 2019 73.02 21,274 May 27,2019 73.02 20,782 June 30, 2019 44.28 22,223 February 26, 2019 37.50 2,667 June 27, 2020 9.375 64,025 August 14, 2022 9.375 42,684 March 31, 2022 365,974 </t>
  </si>
  <si>
    <t xml:space="preserve">The following is a summary of common share purchase warrants outstanding after the warrant offer to amend and exercise the additional warrant issue and the re-pricing of the warrants as of March 31, 2018. Exercise Price ($) Number of Warrants Expiry Date 90.00 15,658 March 31, 2023 73.02 104,019 February 26, 2019 73.02 21,768 March 27, 2019 73.02 5,813 March 31, 2019 73.02 45,061 April 21, 2019 73.02 21,274 May 27, 2019 73.02 20,782 June 30, 2019 44.28 22,223 February 26, 2019 37.50 2,667 June 27, 2020 9.375 64,025 August 14, 2022 9.375 42,684 March 31, 2022 365,974 </t>
  </si>
  <si>
    <t>Schedule of Stockholders' Equity Note, Warrants or Rights [Table Text Block]</t>
  </si>
  <si>
    <t xml:space="preserve"> Exercise Number of Expiry Date Expected life Risk free Dividend Forfeiture Expected Remeasured 90.00 15,658 31-Mar-23 5 1.59 % 0 % 0 % 135 % 116,142 73.02 104,019 26-Feb-19 0.92 1.59 % 0 % 0 % 135 % 100,281 73.02 21,768 27-Mar-19 1 1.59 % 0 % 0 % 135 % 24,815 73.02 5,813 31-Mar-19 1 1.59 % 0 % 0 % 135 % 6,769 73.02 45,061 21-Apr-19 1.08 1.59 % 0 % 0 % 135 % 58,358 73.02 21,274 27-May-19 1.16 1.59 % 0 % 0 % 135 % 32,276 73.02 20,782 30-Jun-19 1.25 1.59 % 0 % 0 % 135 % 36,116 44.28 22,223 26-Feb-19 0.92 1.59 % 0 % 0 % 135 % 38,423 9.375 64,025 14-Aug-22 4.38 1.59 % 0 % 0 % 135 % 593,355 9.375 42,684 31-Mar-22 4 1.59 % 0 % 0 % 135 % 387,529 363,307 1,394,164 </t>
  </si>
  <si>
    <t>INCOME TAXES (Tables)</t>
  </si>
  <si>
    <t>Schedule of Components of Income Tax Expense (Benefit) [Table Text Block]</t>
  </si>
  <si>
    <t xml:space="preserve">Components of net (loss) before income taxes consists of the following: March 31 March 31 $ $ U.S. (12,281,398 ) (6,056,384 ) Canada (2,344,392 ) (2,013,018 ) (14,625,790 ) (8,069,402 ) Net (loss) for the year before recovery of income taxes (14,625,790 ) (8,069,402 ) Statutory rate 34.04 % 35 % Expected income tax (recovery) expense (4,978,619 ) (2,824,291 ) Tax rate changes and other basis adjustments 1,748,278 44,238 Stock-based compensation 524,412 350,683 Difference in Foreign Tax Rates 184,414 - Accretion 659,458 - Share premium 425,497 - Non-deductible expense 339,296 (132,076 ) Net DTA acquired - (546,122 ) Change in valuation allowance 1,097,264 3,107,568 Recovery of income taxes - - </t>
  </si>
  <si>
    <t>Schedule of Deferred Tax Assets and Liabilities [Table Text Block]</t>
  </si>
  <si>
    <t xml:space="preserve">The following deferred tax assets have not been recognized. Deferred tax reflects the tax effects of temporary differences that gave rise to significant portions of deferred tax assets and liabilities and consisted of the following: March 31, March 31, $ $ Equipment 70,350 73,520 Share issue costs 510 1,456 SR&amp;ED pool 690,320 464,746 Other 535,510 629,266 Non-capital losses – Canada 2,515,170 2,067,203 Net operating losses – U.S. 4,331,850 4,534,710 Valuation allowance (7,017,430 ) (5,956,118 ) 1,126,280 1,814,783 Intangibles and other (1,126,280 ) (1,814,783 ) - - </t>
  </si>
  <si>
    <t>Summary of Income Tax Examinations [Table Text Block]</t>
  </si>
  <si>
    <t>In many cases the Company’s uncertain tax positions are related to tax years that remain subject to examination by tax authorities. The following describes the open tax years, by major tax jurisdiction, as of March 31, 2018: United States – Federal 2014 – present United States – State 2014 – present Canada – Federal 2013 – present Canada – Provincial 2013 – present</t>
  </si>
  <si>
    <t>NATURE OF OPERATIONS (Details Textual) - USD ($)</t>
  </si>
  <si>
    <t>Feb. 26, 2015</t>
  </si>
  <si>
    <t>Apr. 02, 2017</t>
  </si>
  <si>
    <t>Dec. 31, 2014</t>
  </si>
  <si>
    <t>Working Capital Surplus (Deficit)</t>
  </si>
  <si>
    <t>Comprehensive Income (Loss), Net of Tax, Attributable to Parent</t>
  </si>
  <si>
    <t>Retained Earnings (Accumulated Deficit)</t>
  </si>
  <si>
    <t>Stockholders' Equity, Reverse Stock Split</t>
  </si>
  <si>
    <t>Company implemented a 1-for-0.831105 reverse stock split of the common stock, which had previously been approved on September 24, 2014. On October 29, 2018, the Company implemented at 1 for 150 reverse stock split of the common and exchangeable shares.</t>
  </si>
  <si>
    <t>Interactive Motion Technologies, Inc. [Member]</t>
  </si>
  <si>
    <t>Business Acquisition, Equity Interest Issued or Issuable, Number of Shares</t>
  </si>
  <si>
    <t>Share Exchange Agreement [Member]</t>
  </si>
  <si>
    <t>Stock Issued During Period, Shares, New Issues</t>
  </si>
  <si>
    <t>Variable Interest Entity, Qualitative or Quantitative Information, Ownership Percentage</t>
  </si>
  <si>
    <t>100.00%</t>
  </si>
  <si>
    <t>BASIS OF PRESENTATION AND CHANGE IN ACCOUNTING POLICY (Details) - USD ($)</t>
  </si>
  <si>
    <t>New Accounting Pronouncements or Change in Accounting Principle [Line Items]</t>
  </si>
  <si>
    <t>Total other expenses</t>
  </si>
  <si>
    <t>Loss per share – basic</t>
  </si>
  <si>
    <t>Diluted loss per share</t>
  </si>
  <si>
    <t>Previously Reported [Member]</t>
  </si>
  <si>
    <t>Scenario, Adjustment [Member]</t>
  </si>
  <si>
    <t>BASIS OF PRESENTATION AND CHANGE IN ACCOUNTING POLICY (Details 1) - USD ($)</t>
  </si>
  <si>
    <t>Net loss for period</t>
  </si>
  <si>
    <t>Adjustment for items not affecting cash and changes in non-cash working capital items</t>
  </si>
  <si>
    <t>Net cash used in operating activities</t>
  </si>
  <si>
    <t>Net cash used in investing activities</t>
  </si>
  <si>
    <t>Net increase in cash and cash equivalents for the period</t>
  </si>
  <si>
    <t>BASIS OF PRESENTATION AND CHANGE IN ACCOUNTING POLICY (Details 2) - USD ($)</t>
  </si>
  <si>
    <t>Mar. 31, 2016</t>
  </si>
  <si>
    <t>Current assets</t>
  </si>
  <si>
    <t>Capital assets</t>
  </si>
  <si>
    <t>Total assets</t>
  </si>
  <si>
    <t>Warrant derivative liability</t>
  </si>
  <si>
    <t>Other current liabilities</t>
  </si>
  <si>
    <t>Total liabilities</t>
  </si>
  <si>
    <t>Common stock</t>
  </si>
  <si>
    <t>Total shareholders' equity</t>
  </si>
  <si>
    <t>Total liabilities and shareholders' equity</t>
  </si>
  <si>
    <t>BASIS OF PRESENTATION AND CHANGE IN ACCOUNTING POLICY (Details Textual) - USD ($)</t>
  </si>
  <si>
    <t>Oct. 29, 2018</t>
  </si>
  <si>
    <t>Common Stock, Par or Stated Value Per Share</t>
  </si>
  <si>
    <t>Scenario, Forecast [Member]</t>
  </si>
  <si>
    <t>On October 29, 2018, the Company effected the reverse stock split and thereafter the Company's common stock began trading on the OTCQB market on a one-for-one hundred and fifty (1:150) split-adjusted basis.</t>
  </si>
  <si>
    <t>SIGNIFICANT ACCOUNTING POLICIES (Details Textual) - USD ($)</t>
  </si>
  <si>
    <t>Significant Accounting Policies [Line Items]</t>
  </si>
  <si>
    <t>Standard and Extended Product Warranty Accrual</t>
  </si>
  <si>
    <t>Product Warranty Expense</t>
  </si>
  <si>
    <t>Disclosure on Geographic Areas, Long-Lived Assets</t>
  </si>
  <si>
    <t>Approximately 99% of the Company&amp;#8217;s assets are US-based and all sales for the years ended March 31, 2018 and 2017 were made by the Company&amp;#8217;s US subsidiary, Bionik, Inc. In addition, all of the Company&amp;#8217;s technology and other assets and goodwill are connected to the acquisition by the Company in April 2016 of Bionik, Inc. Equipment connected to Bionik Inc. amounts to $120,910 and $39,051 is connected to equipment at the Company&amp;#8217;s Canadian subsidiary Bionik Laboratories Inc.</t>
  </si>
  <si>
    <t>(Gain) loss on market to market revaluation</t>
  </si>
  <si>
    <t>Computer And Electronics [Member]</t>
  </si>
  <si>
    <t>Percentage Of Depreciated Per Annum</t>
  </si>
  <si>
    <t>50.00%</t>
  </si>
  <si>
    <t>Furniture and Fixtures [Member]</t>
  </si>
  <si>
    <t>20.00%</t>
  </si>
  <si>
    <t>Demonstration Equipment [Member]</t>
  </si>
  <si>
    <t>Manufacturing Equipment [Member]</t>
  </si>
  <si>
    <t>Tool and Parts [Member]</t>
  </si>
  <si>
    <t>Equipment [Member] | CANADA</t>
  </si>
  <si>
    <t>Equipment, Net</t>
  </si>
  <si>
    <t>Equipment [Member] | UNITED STATES</t>
  </si>
  <si>
    <t>ACQUISITION, TECHNOLOGY AND OTHER ASSETS (Details) - USD ($)</t>
  </si>
  <si>
    <t>Noncash or Part Noncash Acquisition, Intangible Assets Acquired</t>
  </si>
  <si>
    <t>Amortization of Intangible Assets</t>
  </si>
  <si>
    <t>Intangible Assets, Net (Excluding Goodwill)</t>
  </si>
  <si>
    <t>Patents and exclusive License Agreement [Member]</t>
  </si>
  <si>
    <t>Finite-Lived Intangible Asset, Useful Life</t>
  </si>
  <si>
    <t>9 years 8 months 26 days</t>
  </si>
  <si>
    <t>Trademark [Member]</t>
  </si>
  <si>
    <t>Finite Lived Intangible Asset Useful Life Description</t>
  </si>
  <si>
    <t>Indefinite</t>
  </si>
  <si>
    <t>Customer relationships [Member]</t>
  </si>
  <si>
    <t>10 years</t>
  </si>
  <si>
    <t>Non - compete agreement [Member]</t>
  </si>
  <si>
    <t>2 years</t>
  </si>
  <si>
    <t>Assembled Workforce [Member]</t>
  </si>
  <si>
    <t>1 year</t>
  </si>
  <si>
    <t>ACQUISITION, TECHNOLOGY AND OTHER ASSETS (Details 1) - USD ($)</t>
  </si>
  <si>
    <t>Business Acquisition [Line Items]</t>
  </si>
  <si>
    <t>Fair value of 23,650,000 shares of common stock</t>
  </si>
  <si>
    <t>[1]</t>
  </si>
  <si>
    <t>Fair value of vested stock options</t>
  </si>
  <si>
    <t>[2]</t>
  </si>
  <si>
    <t>Allocation of purchase price:</t>
  </si>
  <si>
    <t>Prepaid expenses and other current assets</t>
  </si>
  <si>
    <t>Liabilities assumed:</t>
  </si>
  <si>
    <t>Promissory notes payable</t>
  </si>
  <si>
    <t>[3]</t>
  </si>
  <si>
    <t>Net assets acquired</t>
  </si>
  <si>
    <t>Total Allocation of purchase price</t>
  </si>
  <si>
    <t>Business Combination, Recognized Identifiable Assets Acquired and Liabilities Assumed, Intangible Assets, Other than Goodwill</t>
  </si>
  <si>
    <t>Customer Relationships [Member]</t>
  </si>
  <si>
    <t>Non compete agreement [Member]</t>
  </si>
  <si>
    <t>Trademarks [Member]</t>
  </si>
  <si>
    <t>The fair value of common stock was based on $147.00 per share, which was the closing market price of the Company’s common stock on April 21, 2016.</t>
  </si>
  <si>
    <t>The fair value of the vested stock options was determined using the Black Scholes option pricing model with the following key assumptions: a risk free rate of 1.59%, dividend and forfeiture rates of 0% and expected volatility of 114% which is consistent with the Company’s assumptions (Note 11).</t>
  </si>
  <si>
    <t>Included in the net assets acquired was a loan issued to IMT in the amount of $300,000 under normal commercial terms. The loan carried an interest rate of 6% and were secured by all the assets of IMT subject to a $200,000 subordination to a third party financial services company, which was released in April 2016.</t>
  </si>
  <si>
    <t>ACQUISITION, TECHNOLOGY AND OTHER ASSETS (Details 2) - USD ($)</t>
  </si>
  <si>
    <t>ACQUISITION, TECHNOLOGY AND OTHER ASSETS (Details Textual) - USD ($)</t>
  </si>
  <si>
    <t>Dec. 31, 2017</t>
  </si>
  <si>
    <t>Share-based Compensation Arrangement by Share-based Payment Award, Options, Outstanding, Number</t>
  </si>
  <si>
    <t>Fair Value Assumption Risk Free Interest Rate</t>
  </si>
  <si>
    <t>1.59%</t>
  </si>
  <si>
    <t>1.91%</t>
  </si>
  <si>
    <t>Fair Value Assumption Forfeited rate</t>
  </si>
  <si>
    <t>0.00%</t>
  </si>
  <si>
    <t>Fair Value Assumption Expected Volatility Rate</t>
  </si>
  <si>
    <t>114.00%</t>
  </si>
  <si>
    <t>Debt Instrument, Interest Rate, Stated Percentage</t>
  </si>
  <si>
    <t>1.50%</t>
  </si>
  <si>
    <t>Exercise Price 37.50 [Member]</t>
  </si>
  <si>
    <t>Share-based Compensation Arrangement by Share-based Payment Award, Options, Outstanding, Weighted Average Exercise Price</t>
  </si>
  <si>
    <t>Exercise Price 142.50 [Member]</t>
  </si>
  <si>
    <t>Exercise Price 157.50 [Member]</t>
  </si>
  <si>
    <t>Business Acquisition, Percentage of Voting Interests Acquired</t>
  </si>
  <si>
    <t>Business Acquisition, Effective Date of Acquisition</t>
  </si>
  <si>
    <t>Apr. 21,
		2016</t>
  </si>
  <si>
    <t>Business Acquisition, Number Of Option Acquired</t>
  </si>
  <si>
    <t>Allocated Share-based Compensation Expense</t>
  </si>
  <si>
    <t>Share Price</t>
  </si>
  <si>
    <t>Loans and Leases Receivable, Related Parties</t>
  </si>
  <si>
    <t>6.00%</t>
  </si>
  <si>
    <t>Subordinated Debt</t>
  </si>
  <si>
    <t>PREPAID EXPENSES AND OTHER RECEIVABLES (Details) - USD ($)</t>
  </si>
  <si>
    <t>Prepaid Expense And Other Receivables [Line Items]</t>
  </si>
  <si>
    <t>Prepaid expenses and sundry receivables</t>
  </si>
  <si>
    <t>Prepaid inventory</t>
  </si>
  <si>
    <t>Prepaid insurance</t>
  </si>
  <si>
    <t>Sales taxes receivable</t>
  </si>
  <si>
    <t>Prepaid Expense and Other Receivables</t>
  </si>
  <si>
    <t>Sales tax receivable represents net harmonized sales taxes (HST) input tax credits receivable from the Government of Canada.</t>
  </si>
  <si>
    <t>INVENTORIES (Details) - USD ($)</t>
  </si>
  <si>
    <t>Inventory [Line Items]</t>
  </si>
  <si>
    <t>Raw materials</t>
  </si>
  <si>
    <t>Work in Progress</t>
  </si>
  <si>
    <t>Inventory, Net</t>
  </si>
  <si>
    <t>INVENTORIES (Details Textual) - USD ($)</t>
  </si>
  <si>
    <t>Inventory Write-down</t>
  </si>
  <si>
    <t>Cost of Goods and Services Sold</t>
  </si>
  <si>
    <t>Inventory Cost [Member]</t>
  </si>
  <si>
    <t>InMotion Products [Member]</t>
  </si>
  <si>
    <t>EQUIPMENT (Details) - USD ($)</t>
  </si>
  <si>
    <t>Equipment [Line Items]</t>
  </si>
  <si>
    <t>Equipment, Cost</t>
  </si>
  <si>
    <t>Accumulated Depreciation</t>
  </si>
  <si>
    <t>Computers and electronics [Member]</t>
  </si>
  <si>
    <t>Furniture and fixtures [Member]</t>
  </si>
  <si>
    <t>Demonstration equipment [Member]</t>
  </si>
  <si>
    <t>Manufacturing equipment [Member]</t>
  </si>
  <si>
    <t>Tools and parts [Member]</t>
  </si>
  <si>
    <t>Assets under capital lease [Member]</t>
  </si>
  <si>
    <t>EQUIPMENT (Details Textual) - USD ($)</t>
  </si>
  <si>
    <t>NOTES PAYABLE Demand Notes payable (Details) - USD ($)</t>
  </si>
  <si>
    <t>Repayment of principal</t>
  </si>
  <si>
    <t>Repayment of interest</t>
  </si>
  <si>
    <t>Repayment</t>
  </si>
  <si>
    <t>Balance</t>
  </si>
  <si>
    <t>Acquisition of IMT (Note 4)</t>
  </si>
  <si>
    <t>Accrued Interest</t>
  </si>
  <si>
    <t>NOTES PAYABLE Demand Notes payable (Details 1) - USD ($)</t>
  </si>
  <si>
    <t>Acquisition of IMT</t>
  </si>
  <si>
    <t>NOTES PAYABLE Demand Notes payable (Details 2) - USD ($)</t>
  </si>
  <si>
    <t>Jan. 15, 2017</t>
  </si>
  <si>
    <t>Dec. 31, 2016</t>
  </si>
  <si>
    <t>Principal</t>
  </si>
  <si>
    <t>Beneficial conversion</t>
  </si>
  <si>
    <t>Anti-dilution</t>
  </si>
  <si>
    <t>Fair value of Debt</t>
  </si>
  <si>
    <t>Interest</t>
  </si>
  <si>
    <t>Convertible Notes Payable, Noncurrent</t>
  </si>
  <si>
    <t>NOTES PAYABLE Demand Notes payable (Details 3) - Convertible Debt [Member]</t>
  </si>
  <si>
    <t>Jun. 30, 2018USD ($)</t>
  </si>
  <si>
    <t>At Issuance</t>
  </si>
  <si>
    <t>Ending balance at June 30, 2018</t>
  </si>
  <si>
    <t>Beneficial conversion [Member]</t>
  </si>
  <si>
    <t>Antidilution [Member]</t>
  </si>
  <si>
    <t>NOTES PAYABLE Demand Notes payable (Details 4) - USD ($)</t>
  </si>
  <si>
    <t>Additional principal investment</t>
  </si>
  <si>
    <t>Fair value of warrants</t>
  </si>
  <si>
    <t>Conversion of principal and interest</t>
  </si>
  <si>
    <t>NOTES PAYABLE Demand Notes payable (Details 5) - Convertible Debt One [Member]</t>
  </si>
  <si>
    <t>Mar. 31, 2018USD ($)</t>
  </si>
  <si>
    <t>NOTES PAYABLE Demand Notes payable (Details 6) - Convertible Debt Two [Member]</t>
  </si>
  <si>
    <t>NOTES PAYABLE Demand Notes payable (Details 7) - USD ($)</t>
  </si>
  <si>
    <t>Premium</t>
  </si>
  <si>
    <t>Convertible Notes Payable (December 2016 to December 2017) [Member] | Joint Venture Partner [Member]</t>
  </si>
  <si>
    <t>Total Conversion Amount</t>
  </si>
  <si>
    <t>Beneficial Conversion Feature</t>
  </si>
  <si>
    <t>Number of Shares Converted</t>
  </si>
  <si>
    <t>Chinese Convertible Loan [Member] | Joint Venture Partner [Member]</t>
  </si>
  <si>
    <t>Convertible Notes Payable (December 2017 to March 2018) [Member] | Joint Venture Partner [Member]</t>
  </si>
  <si>
    <t>Convertible Notes Payable [Member]</t>
  </si>
  <si>
    <t>NOTES PAYABLE Demand Notes payable (Details Textual) - USD ($)</t>
  </si>
  <si>
    <t>Jan. 31, 2018</t>
  </si>
  <si>
    <t>Feb. 14, 2017</t>
  </si>
  <si>
    <t>Jul. 20, 2018</t>
  </si>
  <si>
    <t>Feb. 28, 2014</t>
  </si>
  <si>
    <t>Debt Instrument [Line Items]</t>
  </si>
  <si>
    <t>Debt Instrument, Face Amount</t>
  </si>
  <si>
    <t>Debt Instrument, Convertible, Terms of Conversion Feature</t>
  </si>
  <si>
    <t>On the maturity date, without any action on the part of the Holder, the outstanding principal and accrued and unpaid interest under the notes will be converted into shares of new round stock based upon a 15% discount to the lesser of (i) (A) the VWAP average of the last 30 days ending on the closing of the qualified financing (or, in the event of multiple closings, the lowest VWAP average of the last 30 days ending on each closing of a qualified financing) in the event of a maturity date referred to in clause (b) of the definition thereof, or (B) the VWAP average of the last 30 days before the maturity date in the event of a maturity date referred to in clause (a) of the definition thereof, and (ii) $0.18.</t>
  </si>
  <si>
    <t>Short-term Debt</t>
  </si>
  <si>
    <t>Proceeds from Related Party Debt</t>
  </si>
  <si>
    <t>Interest Expense, Related Party</t>
  </si>
  <si>
    <t>Repayments of Related Party Debt</t>
  </si>
  <si>
    <t>Due to Officers or Stockholders</t>
  </si>
  <si>
    <t>Warrants Not Settleable in Cash, Fair Value Disclosure</t>
  </si>
  <si>
    <t>Debt Instrument, Interest Rate Terms</t>
  </si>
  <si>
    <t>In December 2017, investors of the Company advanced funds under a new convertible loan offering. These convertible loans bear interest at a fixed rate of 3% per month until the earlier of (a) January 31, 2018 and (b) the consummation of a qualified financing defined as gross proceeds of no less than $7,000,000 and up to $14,000,000 raised in one or more tranches.</t>
  </si>
  <si>
    <t>Proceeds from Convertible Debt</t>
  </si>
  <si>
    <t>Discount on Convertible Loans</t>
  </si>
  <si>
    <t>10.00%</t>
  </si>
  <si>
    <t>Interest Costs Capitalized</t>
  </si>
  <si>
    <t>Accretion Expense</t>
  </si>
  <si>
    <t>Debt Conversion, Converted Instrument, Type</t>
  </si>
  <si>
    <t>Amendment Of Convertible Loan Agreement Description</t>
  </si>
  <si>
    <t>In January 2018, the terms of the new convertible loan offering were amended to extend the maturity date until March 31, 2018 and in March 2018 the terms of the loans were amended to change the definition of qualified financing as gross proceeds of no less than $2,000,000 and up to $14,000,000 raised in one or more tranches.</t>
  </si>
  <si>
    <t>Debt Conversion, Original Debt, Amount</t>
  </si>
  <si>
    <t>Debt Conversion, Original Debt, Interest Rate of Debt</t>
  </si>
  <si>
    <t>Portion Of Debt Instrument ConvertedDescription</t>
  </si>
  <si>
    <t>Further, the Company issued warrants to these debt holders amounting to&amp;#160;20% of the aggregate principal of the convertible loans divided by the exercise price, which would be determined as the lowest of a new round stock in a qualified financing, the average volume weighted average price for the sixty trading days prior to January&amp;#160;31,&amp;#160;2018&amp;#160;or $0.25.</t>
  </si>
  <si>
    <t>Fair Value Assumptions Term</t>
  </si>
  <si>
    <t>5 years</t>
  </si>
  <si>
    <t>Warrant [Member]</t>
  </si>
  <si>
    <t>Fair Value Measurement Valuation Techniques</t>
  </si>
  <si>
    <t>binomial valuation model</t>
  </si>
  <si>
    <t>Fair Value Assumption Exercise Price</t>
  </si>
  <si>
    <t>Interest Expense, Debt</t>
  </si>
  <si>
    <t>Interest Payable, Current</t>
  </si>
  <si>
    <t>upon the consummation of an equity or equity-linked round of with an aggregate gross proceeds of $7,000,000, without any action on part of the Holder, the outstanding principal, accrued and unpaid interest and premium amount equal to 25% of the principal amount less the accrued and unpaid interest, will be converted into shares of new round stock based upon the lesser of (a) the lowest issuance (or conversion) price of new round stock in case there is more than one tranche of new round stock or (b) $0.25.</t>
  </si>
  <si>
    <t>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t>
  </si>
  <si>
    <t>Proceeds from Contributions from Affiliates</t>
  </si>
  <si>
    <t>Convertible Loans Payable [Member]</t>
  </si>
  <si>
    <t>1.00%</t>
  </si>
  <si>
    <t>Debt Instrument Convertible Conversion feature Fair Value Adjustments</t>
  </si>
  <si>
    <t>Convertible Debt One [Member]</t>
  </si>
  <si>
    <t>Fourth Tranches [Member] | Convertible Debt [Member]</t>
  </si>
  <si>
    <t>IMT Notes [Member]</t>
  </si>
  <si>
    <t>Notes Payable</t>
  </si>
  <si>
    <t>Joint Venture Partner [Member] | Convertible Debt [Member]</t>
  </si>
  <si>
    <t>the Company&amp;#8217;s Chinese joint venture partners loaned the Company $500,000 at an interest rate of 8% convertible into the Company&amp;#8217;s common shares upon a capital raise (&amp;#8220;Qualified Financing&amp;#8221;) where gross proceeds exceed $3,000,000 at the lesser of $0.50 and the quotient of the outstanding balance on the conversion date by the price of the Qualified Financing. Additionally, the holders are entitled to warrants equaling 25% of the number of conversion shares to be issued at conversion.</t>
  </si>
  <si>
    <t>RELATED PARTY TRANSACTIONS AND BALANCES (Details Textual) - USD ($)</t>
  </si>
  <si>
    <t>Related Party Transaction [Line Items]</t>
  </si>
  <si>
    <t>Accrued interest receivable</t>
  </si>
  <si>
    <t>Royalty on Sales, Percentage</t>
  </si>
  <si>
    <t>Related Party Transaction, Rate</t>
  </si>
  <si>
    <t>Chief Operating Officer [Member]</t>
  </si>
  <si>
    <t>Due from Related Parties</t>
  </si>
  <si>
    <t>Chief Executive Officer [Member]</t>
  </si>
  <si>
    <t>Accounts Payable, Related Parties</t>
  </si>
  <si>
    <t>Chief Technology Officer [Member]</t>
  </si>
  <si>
    <t>Chief Financial Officer [Member]</t>
  </si>
  <si>
    <t>Chief Commercial Officer [Member]</t>
  </si>
  <si>
    <t>Interactive Motion Technologies, Inc. [Member] | Director [Member]</t>
  </si>
  <si>
    <t>Share-based Compensation Arrangement by Share-based Payment Award, Options, Exercises in Period</t>
  </si>
  <si>
    <t>Former Chief Executive Officer [Member]</t>
  </si>
  <si>
    <t>SHARE CAPITAL (Details) - USD ($)</t>
  </si>
  <si>
    <t>9 Months Ended</t>
  </si>
  <si>
    <t>Opening Balance</t>
  </si>
  <si>
    <t>Shares issued on acquisition (Note 4)</t>
  </si>
  <si>
    <t>Shares issued to exchangeable shares</t>
  </si>
  <si>
    <t>Options exercised (Note 11)</t>
  </si>
  <si>
    <t>Cashless exercise of warrants (iv)</t>
  </si>
  <si>
    <t>Closing Balance</t>
  </si>
  <si>
    <t>Exchangeable Shares [Member]</t>
  </si>
  <si>
    <t>Opening Balance (in shares)</t>
  </si>
  <si>
    <t>Converted into common shares (in shares)</t>
  </si>
  <si>
    <t>Converted into common shares</t>
  </si>
  <si>
    <t>Shares issued to exchangeable shares (in shares)</t>
  </si>
  <si>
    <t>Closing Balance (in shares)</t>
  </si>
  <si>
    <t>Common Shares [Member]</t>
  </si>
  <si>
    <t>Shares issued on acquisition (Note 4) (in shares)</t>
  </si>
  <si>
    <t>Shares issued for services (in shares)</t>
  </si>
  <si>
    <t>Shares issued on conversion of loans (in shares)</t>
  </si>
  <si>
    <t>[4]</t>
  </si>
  <si>
    <t>[5]</t>
  </si>
  <si>
    <t>Shares issued on conversion of loans</t>
  </si>
  <si>
    <t>Options exercised (Note 11) (in shares)</t>
  </si>
  <si>
    <t>[6]</t>
  </si>
  <si>
    <t>Cashless exercise of warrants (iv) (in shares)</t>
  </si>
  <si>
    <t>[7]</t>
  </si>
  <si>
    <t>Common Shares And Exchangeable Shares [Member]</t>
  </si>
  <si>
    <t>During the three month period ended June 30, 2018, 20,000 exchangeable shares were exchanged on a 1 for 1 basis in accordance with their terms. (March 31, 2018 – 24,250 shares).</t>
  </si>
  <si>
    <t>During the year ended March 31, 2018, 24,250 exchangeable shares were exchanged for common shares on a 1 for 1 basis in accordance with their terms. (March 31, 2017 –13,938 shares)</t>
  </si>
  <si>
    <t>The Company issued 1,447 common shares during the year ended March 31, 2017 for consulting services and recognized $59,500 of share compensation expense.</t>
  </si>
  <si>
    <t>During the three month period ended June 30, 2018, 263,639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t>
  </si>
  <si>
    <t>During the year ended March 31, 2018, the Company converted $9,171,604 of notes payable and interest into 985,370 common shares. Under the terms of this conversion the remaining $1,220,629 of principal and interest was required to be converted into 263,639 common shares, but were unable to be issued as a result of the Company not having enough authorized shares. The$2,470,622 value of these shares at March 31, 2018 has been classified as a liability until the common shares can be issued. In addition, there was a $376,674 loss recorded in the year connected to the difference of the $2,847,296 market value of the shares at March 31, 2018 and the value of these shares which resulted on the conversion of notes payable, the exercise price of which was based on a 30 day VWAP.</t>
  </si>
  <si>
    <t>During the year ended March 31, 2018, the Company consummated an offer to amend and exercise to its warrant holders, enabling them to exercise their outstanding warrants for $37.50 per share, and as a result, 33,335 common shares were issued for net proceeds of $1,125,038 (Note 12).</t>
  </si>
  <si>
    <t>During the year ended March 31, 2017, 342 common shares were issued as a result of a cashless exercise of 1,747 warrants with an exercise price of $120.00. Under the terms of the warrant agreement the value of the warrants on exercise is attributed to the shares on exercise and the Company has recognized a value of $43,562.</t>
  </si>
  <si>
    <t>SHARE CAPITAL (Details Textual) - USD ($)</t>
  </si>
  <si>
    <t>Share-based Compensation</t>
  </si>
  <si>
    <t>Proceeds from Warrant Exercises</t>
  </si>
  <si>
    <t>Debt Conversion, Original Debt to be Converted, Amount</t>
  </si>
  <si>
    <t>Debt Conversion, Converted Instrument, Shares to be Issued</t>
  </si>
  <si>
    <t>Debt Conversion, Converted Instrument, Value of Shares to be Issued</t>
  </si>
  <si>
    <t>Market Value of Shares</t>
  </si>
  <si>
    <t>Stock Issued During Period, Shares, Exchangeable Shares Excercised</t>
  </si>
  <si>
    <t>Stock Issued During Period, Value, Conversion of Convertible Securities</t>
  </si>
  <si>
    <t>Adjustments to Additional Paid in Capital, Stock Option and Warrant Reclassification</t>
  </si>
  <si>
    <t>Preferred Stock, Voting Rights</t>
  </si>
  <si>
    <t>the Company issued one share of the Special Voting Preferred Stock, par value $0.001 per share</t>
  </si>
  <si>
    <t>Stock Issued During Period, Shares, Conversion of Convertible Securities</t>
  </si>
  <si>
    <t>Investor Relation And Consultine Services [Member]</t>
  </si>
  <si>
    <t>Class of Warrant or Right, Exercise Price of Warrants or Rights</t>
  </si>
  <si>
    <t>Number Of Warrants Exercised</t>
  </si>
  <si>
    <t>Stock Issued During Period, Shares, Issued for Services</t>
  </si>
  <si>
    <t>Stock Issued During Period, Value, Issued for Services</t>
  </si>
  <si>
    <t>Stock Issued During Period, Shares, Warrants Exercised</t>
  </si>
  <si>
    <t>STOCK OPTIONS (Details) - $ / shares</t>
  </si>
  <si>
    <t>Share-based Compensation Arrangement by Share-based Payment Award [Line Items]</t>
  </si>
  <si>
    <t>Number of Options</t>
  </si>
  <si>
    <t>Number of Exercisable Options</t>
  </si>
  <si>
    <t>Stock Option One [Member]</t>
  </si>
  <si>
    <t>Exercise Price</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Mar. 28,
		2023</t>
  </si>
  <si>
    <t>Stock Option Eight [Member]</t>
  </si>
  <si>
    <t>Stock Option Nine [Member]</t>
  </si>
  <si>
    <t>Apr. 26,
		2023</t>
  </si>
  <si>
    <t>Stock Option Ten [Member]</t>
  </si>
  <si>
    <t>Aug. 8,
		2023</t>
  </si>
  <si>
    <t>Stock Option Eleven [Member]</t>
  </si>
  <si>
    <t>Feb. 6,
		2024</t>
  </si>
  <si>
    <t>Stock Option Twelve [Member]</t>
  </si>
  <si>
    <t>Feb. 13,
		2024</t>
  </si>
  <si>
    <t>Stock Option Thirteen [Member]</t>
  </si>
  <si>
    <t>Mar. 3,
		2024</t>
  </si>
  <si>
    <t>Stock Option Fourteen [Member]</t>
  </si>
  <si>
    <t>Stock Option Fifteen [Member]</t>
  </si>
  <si>
    <t>Mar. 14,
		2024</t>
  </si>
  <si>
    <t>Stock Option Sixteen [Member]</t>
  </si>
  <si>
    <t>Stock Option Seventeen [Member]</t>
  </si>
  <si>
    <t>Sep. 30,
		2024</t>
  </si>
  <si>
    <t>Stock Option Eighteen [Member]</t>
  </si>
  <si>
    <t>Stock Option Nineteen [Member]</t>
  </si>
  <si>
    <t>Jun. 2,
		2025</t>
  </si>
  <si>
    <t>Stock Option Twenty [Member]</t>
  </si>
  <si>
    <t>Stock Option Twenty One [Member]</t>
  </si>
  <si>
    <t>Dec. 30,
		2025</t>
  </si>
  <si>
    <t>Stock Option Twenty Two [Member]</t>
  </si>
  <si>
    <t>Stock Option Twenty Three [Member]</t>
  </si>
  <si>
    <t>Sep. 1,
		2027</t>
  </si>
  <si>
    <t>Stock Option Twenty Four [Member]</t>
  </si>
  <si>
    <t>Jan. 24,
		2025</t>
  </si>
  <si>
    <t>Stock Option Twenty Five [Member]</t>
  </si>
  <si>
    <t>Apr. 19,
		2028</t>
  </si>
  <si>
    <t>Stock Option Twenty Six [Member]</t>
  </si>
  <si>
    <t>Jun. 10,
		2025</t>
  </si>
  <si>
    <t>Stock Option Twenty Seven [Member]</t>
  </si>
  <si>
    <t>Aug. 3,
		2024</t>
  </si>
  <si>
    <t>STOCK OPTIONS (Details 1) - Employee Stock Option [Member]</t>
  </si>
  <si>
    <t>February 17, 2015 [Member]</t>
  </si>
  <si>
    <t>Expected life in years</t>
  </si>
  <si>
    <t>3 years 10 months 20 days</t>
  </si>
  <si>
    <t>Risk free rate</t>
  </si>
  <si>
    <t>Dividend rate</t>
  </si>
  <si>
    <t>Forfeiture rate</t>
  </si>
  <si>
    <t>Expected volatility</t>
  </si>
  <si>
    <t>Grant date fair value</t>
  </si>
  <si>
    <t>July 1, 2014 [Member]</t>
  </si>
  <si>
    <t>3 years 3 months</t>
  </si>
  <si>
    <t>June 20, 2014 [Member]</t>
  </si>
  <si>
    <t>3 years 2 months 19 days</t>
  </si>
  <si>
    <t>November 24 2015 [Member]</t>
  </si>
  <si>
    <t>4 years 7 months 24 days</t>
  </si>
  <si>
    <t>December 14, 2015 [Member]</t>
  </si>
  <si>
    <t>4 years 8 months 16 days</t>
  </si>
  <si>
    <t>April 21, 2016 [Member]</t>
  </si>
  <si>
    <t>6 years 1 month 10 days</t>
  </si>
  <si>
    <t>April 26, 2016 [Member]</t>
  </si>
  <si>
    <t>5 years 25 days</t>
  </si>
  <si>
    <t>August 8, 2016 [Member]</t>
  </si>
  <si>
    <t>5 years 4 months 10 days</t>
  </si>
  <si>
    <t>February 6, 2017 [Member]</t>
  </si>
  <si>
    <t>5 years 10 months 10 days</t>
  </si>
  <si>
    <t>February 13, 2017 [Member]</t>
  </si>
  <si>
    <t>5 years 10 months 17 days</t>
  </si>
  <si>
    <t>April 1, 2014 [Member]</t>
  </si>
  <si>
    <t>3 years 4 days</t>
  </si>
  <si>
    <t>August 3, 2017 [Member]</t>
  </si>
  <si>
    <t>6 years 4 months 6 days</t>
  </si>
  <si>
    <t>September 1, 2017 [Member]</t>
  </si>
  <si>
    <t>9 years 5 months 5 days</t>
  </si>
  <si>
    <t>January 24, 2018 [Member]</t>
  </si>
  <si>
    <t>6 years 9 months 25 days</t>
  </si>
  <si>
    <t>STOCK OPTIONS (Details 2)</t>
  </si>
  <si>
    <t>Mar. 31, 2018$ / sharesshares</t>
  </si>
  <si>
    <t>Number of Options, Outstanding, Ending Balance (in shares)</t>
  </si>
  <si>
    <t>Employee Stock Option [Member]</t>
  </si>
  <si>
    <t>Number Options, Outstanding, Beginning Balance (in shares)</t>
  </si>
  <si>
    <t>Number of Options, Issued (in shares)</t>
  </si>
  <si>
    <t>Number of Options, Exercised (in shares)</t>
  </si>
  <si>
    <t>Number of Options, Expired (in shares)</t>
  </si>
  <si>
    <t>Number of Options, Cancelled (in shares)</t>
  </si>
  <si>
    <t>Weighted-Average Exercise Price, Outstanding, Beginning Balance (in dollars per share) | $ / shares</t>
  </si>
  <si>
    <t>Weighted-Average Exercise Price, Issued (in dollars per share) | $ / shares</t>
  </si>
  <si>
    <t>Weighted-Average Exercise Price, Exercised (in dollars per share) | $ / shares</t>
  </si>
  <si>
    <t>Weighted-Average Exercise Price, Expired (in dollars per share) | $ / shares</t>
  </si>
  <si>
    <t>Weighted-Average Exercise Price, Cancelled (in dollars per share) | $ / shares</t>
  </si>
  <si>
    <t>Weighted-Average Exercise Price, Outstanding, Ending Balance (in dollars per share) | $ / shares</t>
  </si>
  <si>
    <t>STOCK OPTIONS (Details 3) - Reclassification of Fair Value [Member]</t>
  </si>
  <si>
    <t>Share-based Compensation Arrangement by Share-based Payment Award, Options, Vested in Period, Reclassified Fair Value</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hare Based Compensation Arrangement By Share Based Payment Award Fair Value Assumptions Forfeiture Rate</t>
  </si>
  <si>
    <t>Share-based Compensation Arrangement by Share-based Payment Award, Fair Value Assumptions, Expected Volatility Rate</t>
  </si>
  <si>
    <t>135.00%</t>
  </si>
  <si>
    <t>November 24, 2015 [Member]</t>
  </si>
  <si>
    <t>6 years 4 months 20 days</t>
  </si>
  <si>
    <t>118.00%</t>
  </si>
  <si>
    <t>STOCK OPTIONS (Details Textual) - USD ($)</t>
  </si>
  <si>
    <t>Jun. 11, 2018</t>
  </si>
  <si>
    <t>Sep. 01, 2017</t>
  </si>
  <si>
    <t>Aug. 03, 2017</t>
  </si>
  <si>
    <t>Feb. 06, 2017</t>
  </si>
  <si>
    <t>Aug. 08, 2016</t>
  </si>
  <si>
    <t>Dec. 14, 2015</t>
  </si>
  <si>
    <t>Apr. 20, 2018</t>
  </si>
  <si>
    <t>Jan. 24, 2018</t>
  </si>
  <si>
    <t>Feb. 13, 2017</t>
  </si>
  <si>
    <t>Apr. 26, 2016</t>
  </si>
  <si>
    <t>Nov. 24, 2015</t>
  </si>
  <si>
    <t>Share-based Compensation Arrangement by Share-based Payment Award, Options, Outstanding, Weighted Average Remaining Contractual Term</t>
  </si>
  <si>
    <t>7 years 10 months 20 days</t>
  </si>
  <si>
    <t>5 years 9 months 22 days</t>
  </si>
  <si>
    <t>7 years 5 months 16 days</t>
  </si>
  <si>
    <t>5 years 1 month 13 days</t>
  </si>
  <si>
    <t>Share-based Compensation Arrangement by Share-based Payment Award, Options, Exercisable, Weighted Average Remaining Contractual Term</t>
  </si>
  <si>
    <t>7 years 4 months 17 days</t>
  </si>
  <si>
    <t>5 years 8 months 12 days</t>
  </si>
  <si>
    <t>5 years 8 months 26 days</t>
  </si>
  <si>
    <t>6 years 7 days</t>
  </si>
  <si>
    <t>Fair Value of Shares to be Issued, Stock Options and Warrants</t>
  </si>
  <si>
    <t>Exercise Price Range One [Member]</t>
  </si>
  <si>
    <t>Share-based Compensation Arrangements by Share-based Payment Award, Options, Grants in Period, Weighted Average Exercise Price</t>
  </si>
  <si>
    <t>Employees of Bionik Inc [Member]</t>
  </si>
  <si>
    <t>Share-based Compensation Arrangement by Share-based Payment Award, Options, Forfeitures in Period</t>
  </si>
  <si>
    <t>Share-based Compensation Arrangement by Share-based Payment Award, Award Vesting Period</t>
  </si>
  <si>
    <t>3 years</t>
  </si>
  <si>
    <t>Share-based Compensation Arrangement by Share-based Payment Award, Shares Issued in Period</t>
  </si>
  <si>
    <t>Share-based Compensation Arrangement by Share-based Payment Award, Options, Vested, Weighted Average Grant Date Fair Value</t>
  </si>
  <si>
    <t>Share-based Compensation Arrangement by Share-based Payment Award, Options, Vested, Number of Shares</t>
  </si>
  <si>
    <t>Share-based Compensation Arrangement by Share-based Payment Award, Options, Expirations in Period</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Employees [Member]</t>
  </si>
  <si>
    <t>Share-based Compensation Arrangement by Share-based Payment Award, Options, Grants in Period, Gross</t>
  </si>
  <si>
    <t>Fair Value Of Options</t>
  </si>
  <si>
    <t>Allocated Share-based Compensation Expense, Net of Tax</t>
  </si>
  <si>
    <t>Employee One [Member]</t>
  </si>
  <si>
    <t>Director and Employees and Consultant One [Member]</t>
  </si>
  <si>
    <t>Employee Two [Member]</t>
  </si>
  <si>
    <t>Consultant [Member]</t>
  </si>
  <si>
    <t>1 year 6 months</t>
  </si>
  <si>
    <t>Executive Employee [Member]</t>
  </si>
  <si>
    <t>Share Based Compensation Arrangement By Share Based Payment Award Additional Options Grants In Period Gross</t>
  </si>
  <si>
    <t>7 years</t>
  </si>
  <si>
    <t>1.73%</t>
  </si>
  <si>
    <t>Executive Employee And Consultant [Member]</t>
  </si>
  <si>
    <t>Share-based Compensation Arrangement by Share-based Payment Award, Award Vesting Rights</t>
  </si>
  <si>
    <t>50% of the remaining options vest on performance goals being met and 50% vest over 5 years.</t>
  </si>
  <si>
    <t>New Executive Officer [Member]</t>
  </si>
  <si>
    <t>Executive Officer [Member]</t>
  </si>
  <si>
    <t>Employees vest equally on January 24, 2019 [Member]</t>
  </si>
  <si>
    <t>Employees vest equally on January 24 2020 [Member]</t>
  </si>
  <si>
    <t>Employees vest equally on January 24 2021 [Member]</t>
  </si>
  <si>
    <t>WARRANTS (Details) - $ / shares</t>
  </si>
  <si>
    <t>Number of Warrants, Outstanding and exercisable, Beginning balance</t>
  </si>
  <si>
    <t>Number of Warrants, Issued</t>
  </si>
  <si>
    <t>Number of Warrants, Exercised</t>
  </si>
  <si>
    <t>Number of Warrants, Outstanding and exercisable, Ending balance</t>
  </si>
  <si>
    <t>Weighted-Average Exercise Price, Outstanding and exercisable, Beginning balance</t>
  </si>
  <si>
    <t>Weighted-Average Exercise Price, Issued</t>
  </si>
  <si>
    <t>Weighted-Average Exercise Price, Exercised</t>
  </si>
  <si>
    <t xml:space="preserve"> </t>
  </si>
  <si>
    <t>Weighted-Average Exercise Price, Outstanding and exercisable, Ending balance</t>
  </si>
  <si>
    <t>Broker [Member]</t>
  </si>
  <si>
    <t>Warrant One [Member]</t>
  </si>
  <si>
    <t>Warrant Two [Member]</t>
  </si>
  <si>
    <t>Common Shares One [Member]</t>
  </si>
  <si>
    <t>Common Shares Two [Member]</t>
  </si>
  <si>
    <t>Common Shares Three [Member]</t>
  </si>
  <si>
    <t>Common Shares Four [Member]</t>
  </si>
  <si>
    <t>WARRANTS (Details 1) - $ / shares</t>
  </si>
  <si>
    <t>Mar. 31, 2015</t>
  </si>
  <si>
    <t>Class of Warrant or Right [Line Items]</t>
  </si>
  <si>
    <t>Class of Warrant or Right, Number of Warrants</t>
  </si>
  <si>
    <t>Class Of Warrant Or Right Expiry Date</t>
  </si>
  <si>
    <t>Mar. 31,
		2023</t>
  </si>
  <si>
    <t>Feb. 26,
		2019</t>
  </si>
  <si>
    <t>Warrant Three [Member]</t>
  </si>
  <si>
    <t>Mar. 27,
		2019</t>
  </si>
  <si>
    <t>Warrant Four [Member]</t>
  </si>
  <si>
    <t>Mar. 31,
		2019</t>
  </si>
  <si>
    <t>Warrant Five [Member]</t>
  </si>
  <si>
    <t>Apr. 21,
		2019</t>
  </si>
  <si>
    <t>Warrant Six [Member]</t>
  </si>
  <si>
    <t>May 27,
		2019</t>
  </si>
  <si>
    <t>Warrant Seven [Member]</t>
  </si>
  <si>
    <t>Jun. 30,
		2019</t>
  </si>
  <si>
    <t>Warrant Eight [Member]</t>
  </si>
  <si>
    <t>Warrant Nine [Member]</t>
  </si>
  <si>
    <t>Jun. 27,
		2020</t>
  </si>
  <si>
    <t>Warrant Ten [Member]</t>
  </si>
  <si>
    <t>Aug. 14,
		2022</t>
  </si>
  <si>
    <t>Warrant Eleven [Member]</t>
  </si>
  <si>
    <t>Mar. 31,
		2022</t>
  </si>
  <si>
    <t>WARRANTS (Details 2) - USD ($)</t>
  </si>
  <si>
    <t>Number of Warrants</t>
  </si>
  <si>
    <t>Reclassification Of Employee Stock Options And Warrants [Member]</t>
  </si>
  <si>
    <t>Remeasured fair value</t>
  </si>
  <si>
    <t>Warrant One [Member] | Reclassification Of Employee Stock Options And Warrants [Member]</t>
  </si>
  <si>
    <t>Expected life (years)</t>
  </si>
  <si>
    <t>Warrant Two [Member] | Reclassification Of Employee Stock Options And Warrants [Member]</t>
  </si>
  <si>
    <t>11 months 1 day</t>
  </si>
  <si>
    <t>Warrant Three [Member] | Reclassification Of Employee Stock Options And Warrants [Member]</t>
  </si>
  <si>
    <t>Warrant Four [Member] | Reclassification Of Employee Stock Options And Warrants [Member]</t>
  </si>
  <si>
    <t>Warrant Five [Member] | Reclassification Of Employee Stock Options And Warrants [Member]</t>
  </si>
  <si>
    <t>1 year 29 days</t>
  </si>
  <si>
    <t>Warrant Six [Member] | Reclassification Of Employee Stock Options And Warrants [Member]</t>
  </si>
  <si>
    <t>1 year 1 month 28 days</t>
  </si>
  <si>
    <t>Warrant Seven [Member] | Reclassification Of Employee Stock Options And Warrants [Member]</t>
  </si>
  <si>
    <t>1 year 3 months</t>
  </si>
  <si>
    <t>Warrant Eight [Member] | Reclassification Of Employee Stock Options And Warrants [Member]</t>
  </si>
  <si>
    <t>Warrant Ten [Member] | Reclassification Of Employee Stock Options And Warrants [Member]</t>
  </si>
  <si>
    <t>4 years 4 months 17 days</t>
  </si>
  <si>
    <t>Warrant Eleven [Member] | Reclassification Of Employee Stock Options And Warrants [Member]</t>
  </si>
  <si>
    <t>4 years</t>
  </si>
  <si>
    <t>WARRANTS (Details Textual) - USD ($)</t>
  </si>
  <si>
    <t>Share Based Compensaction Arrangement By Share Based Payments Award Non Options Exercised Weighted Average Exercise Price</t>
  </si>
  <si>
    <t>Share-based Compensation Arrangement by Share-based Payment Award, Equity Instruments Other than Options, Outstanding, Weighted Average Remaining Contractual Terms</t>
  </si>
  <si>
    <t>2 years 4 days</t>
  </si>
  <si>
    <t>2 years 3 months 7 days</t>
  </si>
  <si>
    <t>1 year 9 months 7 days</t>
  </si>
  <si>
    <t>Stock Issued During Period, Value, Warrants Exercised</t>
  </si>
  <si>
    <t>Share-based Compensation Arrangement by Share-based Payment Award, Non-Option Equity Instruments, Granted</t>
  </si>
  <si>
    <t>Share Based Compensaction Arrangement By Share Based Payment Award Non Options Exercised Weighted Average Exercise Price</t>
  </si>
  <si>
    <t>Adjustment To Additional Paid In Capital Warrant Down Feature</t>
  </si>
  <si>
    <t>Share-based Compensation Arrangement by Share-based Payment Award, Equity Instruments Other than Options, Weighted Average Exercise Price Issued</t>
  </si>
  <si>
    <t>Warrants Issued</t>
  </si>
  <si>
    <t>Class of Warrant or Right Expiration Date</t>
  </si>
  <si>
    <t>Warrant One [Member] | Previously Reported [Member]</t>
  </si>
  <si>
    <t>Warrant Two [Member] | Previously Reported [Member]</t>
  </si>
  <si>
    <t>Warrant Three [Member] | Previously Reported [Member]</t>
  </si>
  <si>
    <t>Third Party Previous Lenders warrants [Member]</t>
  </si>
  <si>
    <t>Share based Compensation Arrangement By Share based Payment Award Equity Instruments Other Than Options Weighted Average Exercise Price Outstanding And Exercisable</t>
  </si>
  <si>
    <t>Stock Issued During Period, Shares, Upon Cashless Exercise Of Warrants</t>
  </si>
  <si>
    <t>Class of Warrant or Right Expiration years</t>
  </si>
  <si>
    <t>Retained Earnings [Member]</t>
  </si>
  <si>
    <t>Accrued Liabilities [Member]</t>
  </si>
  <si>
    <t>Repayments of Debt</t>
  </si>
  <si>
    <t>Share-based Compensation Arrangement by Share-based Payment Award, Non-Option Equity Instruments, Expirations</t>
  </si>
  <si>
    <t>Warrant Solicitation [Member]</t>
  </si>
  <si>
    <t>Investor [Member]</t>
  </si>
  <si>
    <t>INCOME TAXES (Details) - USD ($)</t>
  </si>
  <si>
    <t>Components of net loss before income taxes consists of the following:</t>
  </si>
  <si>
    <t>U.S.</t>
  </si>
  <si>
    <t>Canada</t>
  </si>
  <si>
    <t>Net (loss) for the year before recovery of income taxes</t>
  </si>
  <si>
    <t>Statutory rate</t>
  </si>
  <si>
    <t>34.04%</t>
  </si>
  <si>
    <t>35.00%</t>
  </si>
  <si>
    <t>Expected income tax (recovery) expense</t>
  </si>
  <si>
    <t>Tax rate changes and other basis adjustments</t>
  </si>
  <si>
    <t>Stock-based compensation</t>
  </si>
  <si>
    <t>Difference in Foreign Tax Rates</t>
  </si>
  <si>
    <t>Accretion</t>
  </si>
  <si>
    <t>Non-deductible expense</t>
  </si>
  <si>
    <t>Net DTA acquired</t>
  </si>
  <si>
    <t>Change in valuation allowance</t>
  </si>
  <si>
    <t>Recovery of income taxes</t>
  </si>
  <si>
    <t>INCOME TAXES (Details 1) - USD ($)</t>
  </si>
  <si>
    <t>Share issue costs</t>
  </si>
  <si>
    <t>SR&amp;ED pool</t>
  </si>
  <si>
    <t>Other</t>
  </si>
  <si>
    <t>Non-capital losses - Canada</t>
  </si>
  <si>
    <t>Net operating losses - U.S.</t>
  </si>
  <si>
    <t>Valuation allowance</t>
  </si>
  <si>
    <t>Deferred Tax Liabilities, Net, Total</t>
  </si>
  <si>
    <t>Intangibles and other</t>
  </si>
  <si>
    <t>Deferred Tax Assets, Net</t>
  </si>
  <si>
    <t>INCOME TAXES (Details 2)</t>
  </si>
  <si>
    <t>Domestic Tax Authority [Member] | United States - Federal [Member]</t>
  </si>
  <si>
    <t>Income Tax Examination Open Tax Years</t>
  </si>
  <si>
    <t>2014 &amp;#8211; present</t>
  </si>
  <si>
    <t>Domestic Tax Authority [Member] | United States - State [Member]</t>
  </si>
  <si>
    <t>Foreign Tax Authority [Member] | Canada - Federal [Member]</t>
  </si>
  <si>
    <t>2013 &amp;#8211; present</t>
  </si>
  <si>
    <t>Foreign Tax Authority [Member] | Canada - Provincial [Member]</t>
  </si>
  <si>
    <t>INCOME TAXES (Details Textual)</t>
  </si>
  <si>
    <t>Operating Loss Carryforwards</t>
  </si>
  <si>
    <t>Parent Company [Member] | UNITED STATES</t>
  </si>
  <si>
    <t>Subsidiary [Member] | UNITED STATES</t>
  </si>
  <si>
    <t>COMMITMENTS AND CONTINGENCIES (Details Textual) - USD ($)</t>
  </si>
  <si>
    <t>Mar. 06, 2018</t>
  </si>
  <si>
    <t>May 17, 2017</t>
  </si>
  <si>
    <t>Feb. 25, 2015</t>
  </si>
  <si>
    <t>Noncontrolling Interest, Ownership Percentage by Noncontrolling Owners</t>
  </si>
  <si>
    <t>25.00%</t>
  </si>
  <si>
    <t>Description Of Contribution For Formation</t>
  </si>
  <si>
    <t>Under the terms of the JV Contract, the JV Partner is required to contribute $290,000 within 30 days of formation, $435,000 12 months later and $725,000 60 months after the date of formation. The Company is required to contribute certain intellectual property to the China JV through a license.</t>
  </si>
  <si>
    <t>Purchase Commitment, Description</t>
  </si>
  <si>
    <t>On March 6, 2018, the Company signed a distribution agreement with Curexo Inc. for South Korea and as part of this agreement the Company is obligated to buy a rehabilitative product from Curexo Inc. for $200,000 when this product is fully developed. It is not yet developed at June 30, 2018.</t>
  </si>
  <si>
    <t>Noncontrolling Interest, Ownership Percentage by Parent</t>
  </si>
  <si>
    <t>75.00%</t>
  </si>
  <si>
    <t>Royalty on Sales,Percentag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Prepaid Deposits</t>
  </si>
  <si>
    <t>Bioniks JV Partner [Member]</t>
  </si>
  <si>
    <t>Due to Related Parties, Current</t>
  </si>
  <si>
    <t>Stock Transferred To Lenders</t>
  </si>
  <si>
    <t>Stock to be Reimbursed to Officers</t>
  </si>
  <si>
    <t>Proceeds from (Repayments of) Loan</t>
  </si>
  <si>
    <t>RISK MANAGEMENT (Details Textual) - CAD ($)</t>
  </si>
  <si>
    <t>Canada [Member] | Maximum [Member]</t>
  </si>
  <si>
    <t>Concentration Risk [Line Items]</t>
  </si>
  <si>
    <t>Cash, FDIC Insured Amount</t>
  </si>
  <si>
    <t>SUBSEQUENT EVENTS (Details Textual) - USD ($)</t>
  </si>
  <si>
    <t>2 Months Ended</t>
  </si>
  <si>
    <t>Sep. 25, 2018</t>
  </si>
  <si>
    <t>Subsequent Event [Line Items]</t>
  </si>
  <si>
    <t>Minutes Of Meeting</t>
  </si>
  <si>
    <t>On July 24, 2018, the Company's Board of Directors (the "Board") unanimously adopted resolutions authorizing a reverse stock split, at a ratio of up to 1:150, of the common stock of the Company. On August 7, 2018, a majority of the holders of the common stock and exchangeable shares of the Company, voting together as a single class, approved the reverse stock split. On September 25, 2018, the Board established the split ratio for the reverse stock split at a ratio of 1:150.</t>
  </si>
  <si>
    <t>Subsequent Event [Member]</t>
  </si>
  <si>
    <t>Debt Instrument, Maturity Date</t>
  </si>
  <si>
    <t>Apr. 30,
		2019</t>
  </si>
  <si>
    <t>Debt Conversion, Converted Instrument, Shares Issued</t>
  </si>
  <si>
    <t>Subsequent Event [Member] | Chief Executive Officer [Member]</t>
  </si>
  <si>
    <t>Shares Issued, Price Per Share</t>
  </si>
  <si>
    <t>Share-based Compensation Arrangement by Share-based Payment Award, Expiration Period</t>
  </si>
  <si>
    <t>Subsequent Event [Member] | Chief Commercial Officer [Member]</t>
  </si>
  <si>
    <t>Subsequent Event [Member] | Share Exchange Agreement [Member]</t>
  </si>
  <si>
    <t>Subsequent Event [Member] | Warrant One [Member]</t>
  </si>
  <si>
    <t>Subsequent Event [Member] | Warrant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08381</v>
      </c>
    </row>
    <row r="9" spans="1:2">
      <c r="A9" s="4" t="s">
        <v>13</v>
      </c>
      <c r="B9" s="4" t="s">
        <v>14</v>
      </c>
    </row>
    <row r="10" spans="1:2">
      <c r="A10" s="4" t="s">
        <v>15</v>
      </c>
      <c r="B10" s="4" t="s">
        <v>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6</v>
      </c>
      <c r="B1" s="2" t="s">
        <v>1</v>
      </c>
      <c r="C1" s="2" t="s">
        <v>64</v>
      </c>
    </row>
    <row r="2" spans="1:3">
      <c r="B2" s="2" t="s">
        <v>2</v>
      </c>
      <c r="C2" s="2" t="s">
        <v>19</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1</v>
      </c>
      <c r="B1" s="2" t="s">
        <v>1</v>
      </c>
      <c r="C1" s="2" t="s">
        <v>64</v>
      </c>
    </row>
    <row r="2" spans="1:3">
      <c r="B2" s="2" t="s">
        <v>2</v>
      </c>
      <c r="C2" s="2" t="s">
        <v>19</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6</v>
      </c>
      <c r="B1" s="2" t="s">
        <v>1</v>
      </c>
      <c r="C1" s="2" t="s">
        <v>64</v>
      </c>
    </row>
    <row r="2" spans="1:3">
      <c r="B2" s="2" t="s">
        <v>2</v>
      </c>
      <c r="C2" s="2" t="s">
        <v>19</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1</v>
      </c>
      <c r="B1" s="2" t="s">
        <v>1</v>
      </c>
      <c r="C1" s="2" t="s">
        <v>64</v>
      </c>
    </row>
    <row r="2" spans="1:3">
      <c r="B2" s="2" t="s">
        <v>2</v>
      </c>
      <c r="C2" s="2" t="s">
        <v>19</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6</v>
      </c>
      <c r="B1" s="2" t="s">
        <v>1</v>
      </c>
      <c r="C1" s="2" t="s">
        <v>64</v>
      </c>
    </row>
    <row r="2" spans="1:3">
      <c r="B2" s="2" t="s">
        <v>2</v>
      </c>
      <c r="C2" s="2" t="s">
        <v>19</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1</v>
      </c>
      <c r="B1" s="2" t="s">
        <v>1</v>
      </c>
      <c r="C1" s="2" t="s">
        <v>64</v>
      </c>
    </row>
    <row r="2" spans="1:3">
      <c r="B2" s="2" t="s">
        <v>2</v>
      </c>
      <c r="C2" s="2" t="s">
        <v>19</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26</v>
      </c>
      <c r="B1" s="2" t="s">
        <v>1</v>
      </c>
      <c r="C1" s="2" t="s">
        <v>64</v>
      </c>
    </row>
    <row r="2" spans="1:3">
      <c r="B2" s="2" t="s">
        <v>2</v>
      </c>
      <c r="C2" s="2" t="s">
        <v>19</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1</v>
      </c>
      <c r="B1" s="2" t="s">
        <v>1</v>
      </c>
      <c r="C1" s="2" t="s">
        <v>64</v>
      </c>
    </row>
    <row r="2" spans="1:3">
      <c r="B2" s="2" t="s">
        <v>2</v>
      </c>
      <c r="C2" s="2" t="s">
        <v>19</v>
      </c>
    </row>
    <row r="3" spans="1:3">
      <c r="A3" s="3" t="s">
        <v>232</v>
      </c>
    </row>
    <row r="4" spans="1:3">
      <c r="A4" s="4" t="s">
        <v>233</v>
      </c>
      <c r="B4" s="4" t="s">
        <v>234</v>
      </c>
      <c r="C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36</v>
      </c>
      <c r="B1" s="2" t="s">
        <v>1</v>
      </c>
      <c r="C1" s="2" t="s">
        <v>64</v>
      </c>
    </row>
    <row r="2" spans="1:3">
      <c r="B2" s="2" t="s">
        <v>2</v>
      </c>
      <c r="C2" s="2" t="s">
        <v>19</v>
      </c>
    </row>
    <row r="3" spans="1:3">
      <c r="A3" s="3" t="s">
        <v>237</v>
      </c>
    </row>
    <row r="4" spans="1:3">
      <c r="A4" s="4" t="s">
        <v>238</v>
      </c>
      <c r="B4" s="4" t="s">
        <v>239</v>
      </c>
      <c r="C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41</v>
      </c>
      <c r="B1" s="2" t="s">
        <v>1</v>
      </c>
      <c r="C1" s="2" t="s">
        <v>64</v>
      </c>
    </row>
    <row r="2" spans="1:3">
      <c r="B2" s="2" t="s">
        <v>2</v>
      </c>
      <c r="C2" s="2" t="s">
        <v>19</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959704</v>
      </c>
      <c r="C3" s="7" t="n">
        <v>507311</v>
      </c>
      <c r="D3" s="7" t="n">
        <v>543650</v>
      </c>
    </row>
    <row r="4" spans="1:4">
      <c r="A4" s="4" t="s">
        <v>23</v>
      </c>
      <c r="B4" s="6" t="n">
        <v>370180</v>
      </c>
      <c r="C4" s="6" t="n">
        <v>212730</v>
      </c>
      <c r="D4" s="6" t="n">
        <v>383903</v>
      </c>
    </row>
    <row r="5" spans="1:4">
      <c r="A5" s="4" t="s">
        <v>24</v>
      </c>
      <c r="B5" s="6" t="n">
        <v>485438</v>
      </c>
      <c r="C5" s="6" t="n">
        <v>433655</v>
      </c>
      <c r="D5" s="6" t="n">
        <v>228047</v>
      </c>
    </row>
    <row r="6" spans="1:4">
      <c r="A6" s="4" t="s">
        <v>25</v>
      </c>
      <c r="B6" s="6" t="n">
        <v>155795</v>
      </c>
      <c r="C6" s="6" t="n">
        <v>237443</v>
      </c>
      <c r="D6" s="6" t="n">
        <v>228249</v>
      </c>
    </row>
    <row r="7" spans="1:4">
      <c r="A7" s="4" t="s">
        <v>26</v>
      </c>
      <c r="B7" s="6" t="n">
        <v>18547</v>
      </c>
      <c r="C7" s="6" t="n">
        <v>18897</v>
      </c>
      <c r="D7" s="6" t="n">
        <v>18731</v>
      </c>
    </row>
    <row r="8" spans="1:4">
      <c r="A8" s="4" t="s">
        <v>27</v>
      </c>
      <c r="B8" s="6" t="n">
        <v>1989664</v>
      </c>
      <c r="C8" s="6" t="n">
        <v>1410036</v>
      </c>
      <c r="D8" s="6" t="n">
        <v>1402580</v>
      </c>
    </row>
    <row r="9" spans="1:4">
      <c r="A9" s="4" t="s">
        <v>28</v>
      </c>
      <c r="B9" s="6" t="n">
        <v>150210</v>
      </c>
      <c r="C9" s="6" t="n">
        <v>159961</v>
      </c>
      <c r="D9" s="6" t="n">
        <v>227421</v>
      </c>
    </row>
    <row r="10" spans="1:4">
      <c r="A10" s="4" t="s">
        <v>29</v>
      </c>
      <c r="B10" s="6" t="n">
        <v>4635666</v>
      </c>
      <c r="C10" s="6" t="n">
        <v>4706719</v>
      </c>
      <c r="D10" s="6" t="n">
        <v>5030624</v>
      </c>
    </row>
    <row r="11" spans="1:4">
      <c r="A11" s="4" t="s">
        <v>30</v>
      </c>
      <c r="B11" s="6" t="n">
        <v>22308275</v>
      </c>
      <c r="C11" s="6" t="n">
        <v>22308275</v>
      </c>
      <c r="D11" s="6" t="n">
        <v>22308275</v>
      </c>
    </row>
    <row r="12" spans="1:4">
      <c r="A12" s="4" t="s">
        <v>31</v>
      </c>
      <c r="B12" s="6" t="n">
        <v>29083815</v>
      </c>
      <c r="C12" s="6" t="n">
        <v>28584991</v>
      </c>
      <c r="D12" s="6" t="n">
        <v>28968900</v>
      </c>
    </row>
    <row r="13" spans="1:4">
      <c r="A13" s="3" t="s">
        <v>21</v>
      </c>
    </row>
    <row r="14" spans="1:4">
      <c r="A14" s="4" t="s">
        <v>32</v>
      </c>
      <c r="B14" s="6" t="n">
        <v>736141</v>
      </c>
      <c r="C14" s="6" t="n">
        <v>724673</v>
      </c>
      <c r="D14" s="6" t="n">
        <v>784771</v>
      </c>
    </row>
    <row r="15" spans="1:4">
      <c r="A15" s="4" t="s">
        <v>33</v>
      </c>
      <c r="B15" s="6" t="n">
        <v>1127364</v>
      </c>
      <c r="C15" s="6" t="n">
        <v>1529505</v>
      </c>
      <c r="D15" s="6" t="n">
        <v>1228657</v>
      </c>
    </row>
    <row r="16" spans="1:4">
      <c r="A16" s="4" t="s">
        <v>34</v>
      </c>
      <c r="B16" s="6" t="n">
        <v>800</v>
      </c>
      <c r="C16" s="6" t="n">
        <v>800</v>
      </c>
      <c r="D16" s="6" t="n">
        <v>121562</v>
      </c>
    </row>
    <row r="17" spans="1:4">
      <c r="A17" s="4" t="s">
        <v>35</v>
      </c>
      <c r="B17" s="6" t="n">
        <v>0</v>
      </c>
      <c r="C17" s="6" t="n">
        <v>51479</v>
      </c>
      <c r="D17" s="6" t="n">
        <v>330600</v>
      </c>
    </row>
    <row r="18" spans="1:4">
      <c r="A18" s="4" t="s">
        <v>36</v>
      </c>
      <c r="C18" s="6" t="n">
        <v>0</v>
      </c>
      <c r="D18" s="6" t="n">
        <v>236548</v>
      </c>
    </row>
    <row r="19" spans="1:4">
      <c r="A19" s="4" t="s">
        <v>37</v>
      </c>
      <c r="B19" s="6" t="n">
        <v>1692187</v>
      </c>
      <c r="C19" s="6" t="n">
        <v>0</v>
      </c>
      <c r="D19" s="6" t="n">
        <v>2017488</v>
      </c>
    </row>
    <row r="20" spans="1:4">
      <c r="A20" s="4" t="s">
        <v>38</v>
      </c>
      <c r="B20" s="6" t="n">
        <v>1455655</v>
      </c>
      <c r="C20" s="6" t="n">
        <v>0</v>
      </c>
    </row>
    <row r="21" spans="1:4">
      <c r="A21" s="4" t="s">
        <v>39</v>
      </c>
      <c r="B21" s="6" t="n">
        <v>129784</v>
      </c>
      <c r="C21" s="6" t="n">
        <v>122667</v>
      </c>
      <c r="D21" s="6" t="n">
        <v>98624</v>
      </c>
    </row>
    <row r="22" spans="1:4">
      <c r="A22" s="4" t="s">
        <v>40</v>
      </c>
      <c r="B22" s="6" t="n">
        <v>0</v>
      </c>
      <c r="C22" s="6" t="n">
        <v>5692853</v>
      </c>
      <c r="D22" s="6" t="n">
        <v>0</v>
      </c>
    </row>
    <row r="23" spans="1:4">
      <c r="A23" s="4" t="s">
        <v>41</v>
      </c>
      <c r="B23" s="6" t="n">
        <v>5141931</v>
      </c>
      <c r="C23" s="6" t="n">
        <v>8121977</v>
      </c>
      <c r="D23" s="6" t="n">
        <v>4818250</v>
      </c>
    </row>
    <row r="24" spans="1:4">
      <c r="A24" s="3" t="s">
        <v>42</v>
      </c>
    </row>
    <row r="25" spans="1:4">
      <c r="A25" s="4" t="s">
        <v>43</v>
      </c>
      <c r="B25" s="6" t="n">
        <v>0</v>
      </c>
      <c r="C25" s="6" t="n">
        <v>0</v>
      </c>
      <c r="D25" s="6" t="n">
        <v>0</v>
      </c>
    </row>
    <row r="26" spans="1:4">
      <c r="A26" s="4" t="s">
        <v>44</v>
      </c>
      <c r="B26" s="6" t="n">
        <v>1928</v>
      </c>
      <c r="C26" s="6" t="n">
        <v>1664</v>
      </c>
      <c r="D26" s="6" t="n">
        <v>645</v>
      </c>
    </row>
    <row r="27" spans="1:4">
      <c r="A27" s="4" t="s">
        <v>45</v>
      </c>
      <c r="B27" s="6" t="n">
        <v>60434845</v>
      </c>
      <c r="C27" s="6" t="n">
        <v>56195541</v>
      </c>
      <c r="D27" s="6" t="n">
        <v>45184320</v>
      </c>
    </row>
    <row r="28" spans="1:4">
      <c r="A28" s="4" t="s">
        <v>46</v>
      </c>
      <c r="B28" s="6" t="n">
        <v>-36537038</v>
      </c>
      <c r="C28" s="6" t="n">
        <v>-35776340</v>
      </c>
      <c r="D28" s="6" t="n">
        <v>-21076464</v>
      </c>
    </row>
    <row r="29" spans="1:4">
      <c r="A29" s="4" t="s">
        <v>47</v>
      </c>
      <c r="B29" s="6" t="n">
        <v>42149</v>
      </c>
      <c r="C29" s="6" t="n">
        <v>42149</v>
      </c>
      <c r="D29" s="6" t="n">
        <v>42149</v>
      </c>
    </row>
    <row r="30" spans="1:4">
      <c r="A30" s="4" t="s">
        <v>48</v>
      </c>
      <c r="B30" s="6" t="n">
        <v>23941884</v>
      </c>
      <c r="C30" s="6" t="n">
        <v>20463014</v>
      </c>
      <c r="D30" s="6" t="n">
        <v>24150650</v>
      </c>
    </row>
    <row r="31" spans="1:4">
      <c r="A31" s="4" t="s">
        <v>49</v>
      </c>
      <c r="B31" s="7" t="n">
        <v>29083815</v>
      </c>
      <c r="C31" s="7" t="n">
        <v>28584991</v>
      </c>
      <c r="D31" s="7" t="n">
        <v>28968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64</v>
      </c>
    </row>
    <row r="2" spans="1:2">
      <c r="B2" s="2" t="s">
        <v>19</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0</v>
      </c>
      <c r="B1" s="2" t="s">
        <v>1</v>
      </c>
      <c r="C1" s="2" t="s">
        <v>64</v>
      </c>
    </row>
    <row r="2" spans="1:3">
      <c r="B2" s="2" t="s">
        <v>2</v>
      </c>
      <c r="C2" s="2" t="s">
        <v>19</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55</v>
      </c>
      <c r="B1" s="2" t="s">
        <v>1</v>
      </c>
      <c r="C1" s="2" t="s">
        <v>64</v>
      </c>
    </row>
    <row r="2" spans="1:3">
      <c r="B2" s="2" t="s">
        <v>2</v>
      </c>
      <c r="C2" s="2" t="s">
        <v>19</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64</v>
      </c>
    </row>
    <row r="2" spans="1:2">
      <c r="B2" s="2" t="s">
        <v>19</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4</v>
      </c>
      <c r="B1" s="2" t="s">
        <v>1</v>
      </c>
      <c r="C1" s="2" t="s">
        <v>64</v>
      </c>
    </row>
    <row r="2" spans="1:3">
      <c r="B2" s="2" t="s">
        <v>2</v>
      </c>
      <c r="C2" s="2" t="s">
        <v>19</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9</v>
      </c>
      <c r="B1" s="2" t="s">
        <v>1</v>
      </c>
      <c r="C1" s="2" t="s">
        <v>64</v>
      </c>
    </row>
    <row r="2" spans="1:3">
      <c r="B2" s="2" t="s">
        <v>2</v>
      </c>
      <c r="C2" s="2" t="s">
        <v>19</v>
      </c>
    </row>
    <row r="3" spans="1:3">
      <c r="A3" s="3" t="s">
        <v>197</v>
      </c>
    </row>
    <row r="4" spans="1:3">
      <c r="A4" s="4" t="s">
        <v>270</v>
      </c>
      <c r="B4" s="4" t="s">
        <v>271</v>
      </c>
    </row>
    <row r="5" spans="1:3">
      <c r="A5" s="4" t="s">
        <v>272</v>
      </c>
      <c r="B5" s="4" t="s">
        <v>273</v>
      </c>
      <c r="C5" s="4" t="s">
        <v>274</v>
      </c>
    </row>
    <row r="6" spans="1:3">
      <c r="A6" s="4" t="s">
        <v>275</v>
      </c>
      <c r="B6" s="4" t="s">
        <v>276</v>
      </c>
      <c r="C6" s="4" t="s">
        <v>277</v>
      </c>
    </row>
    <row r="7" spans="1:3">
      <c r="A7" s="4" t="s">
        <v>278</v>
      </c>
      <c r="B7" s="4" t="s">
        <v>279</v>
      </c>
      <c r="C7" s="4" t="s">
        <v>280</v>
      </c>
    </row>
    <row r="8" spans="1:3">
      <c r="A8" s="4" t="s">
        <v>281</v>
      </c>
      <c r="B8" s="4" t="s">
        <v>282</v>
      </c>
      <c r="C8" s="4" t="s">
        <v>283</v>
      </c>
    </row>
    <row r="9" spans="1:3">
      <c r="A9" s="4" t="s">
        <v>284</v>
      </c>
      <c r="B9" s="4" t="s">
        <v>285</v>
      </c>
      <c r="C9" s="4" t="s">
        <v>286</v>
      </c>
    </row>
    <row r="10" spans="1:3">
      <c r="A10" s="4" t="s">
        <v>287</v>
      </c>
      <c r="C10" s="4" t="s">
        <v>288</v>
      </c>
    </row>
    <row r="11" spans="1:3">
      <c r="A11" s="4" t="s">
        <v>289</v>
      </c>
      <c r="B11" s="4" t="s">
        <v>290</v>
      </c>
      <c r="C11" s="4" t="s">
        <v>291</v>
      </c>
    </row>
    <row r="12" spans="1:3">
      <c r="A12" s="4" t="s">
        <v>292</v>
      </c>
      <c r="B12" s="4" t="s">
        <v>293</v>
      </c>
      <c r="C12" s="4" t="s">
        <v>294</v>
      </c>
    </row>
    <row r="13" spans="1:3">
      <c r="A13" s="4" t="s">
        <v>295</v>
      </c>
      <c r="C13" s="4" t="s">
        <v>296</v>
      </c>
    </row>
    <row r="14" spans="1:3">
      <c r="A14" s="4" t="s">
        <v>297</v>
      </c>
      <c r="C14" s="4" t="s">
        <v>298</v>
      </c>
    </row>
    <row r="15" spans="1:3">
      <c r="A15" s="4" t="s">
        <v>299</v>
      </c>
      <c r="C15" s="4" t="s">
        <v>300</v>
      </c>
    </row>
    <row r="16" spans="1:3">
      <c r="A16" s="4" t="s">
        <v>301</v>
      </c>
      <c r="C16" s="4" t="s">
        <v>302</v>
      </c>
    </row>
    <row r="17" spans="1:3">
      <c r="A17" s="4" t="s">
        <v>303</v>
      </c>
      <c r="C17" s="4" t="s">
        <v>304</v>
      </c>
    </row>
    <row r="18" spans="1:3">
      <c r="A18" s="4" t="s">
        <v>305</v>
      </c>
      <c r="C18" s="4" t="s">
        <v>306</v>
      </c>
    </row>
    <row r="19" spans="1:3">
      <c r="A19" s="4" t="s">
        <v>307</v>
      </c>
      <c r="C19"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09</v>
      </c>
      <c r="B1" s="2" t="s">
        <v>1</v>
      </c>
      <c r="C1" s="2" t="s">
        <v>64</v>
      </c>
    </row>
    <row r="2" spans="1:3">
      <c r="B2" s="2" t="s">
        <v>2</v>
      </c>
      <c r="C2" s="2" t="s">
        <v>19</v>
      </c>
    </row>
    <row r="3" spans="1:3">
      <c r="A3" s="3" t="s">
        <v>192</v>
      </c>
    </row>
    <row r="4" spans="1:3">
      <c r="A4" s="4" t="s">
        <v>310</v>
      </c>
      <c r="B4" s="4" t="s">
        <v>311</v>
      </c>
      <c r="C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64</v>
      </c>
    </row>
    <row r="2" spans="1:2">
      <c r="B2" s="2" t="s">
        <v>19</v>
      </c>
    </row>
    <row r="3" spans="1:2">
      <c r="A3" s="3" t="s">
        <v>197</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6</v>
      </c>
      <c r="B1" s="2" t="s">
        <v>1</v>
      </c>
      <c r="C1" s="2" t="s">
        <v>64</v>
      </c>
    </row>
    <row r="2" spans="1:3">
      <c r="B2" s="2" t="s">
        <v>2</v>
      </c>
      <c r="C2" s="2" t="s">
        <v>19</v>
      </c>
    </row>
    <row r="3" spans="1:3">
      <c r="A3" s="3" t="s">
        <v>202</v>
      </c>
    </row>
    <row r="4" spans="1:3">
      <c r="A4" s="4" t="s">
        <v>317</v>
      </c>
      <c r="B4" s="4" t="s">
        <v>318</v>
      </c>
      <c r="C4" s="4" t="s">
        <v>319</v>
      </c>
    </row>
    <row r="5" spans="1:3">
      <c r="A5" s="4" t="s">
        <v>320</v>
      </c>
      <c r="C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64</v>
      </c>
    </row>
    <row r="2" spans="1:3">
      <c r="B2" s="2" t="s">
        <v>2</v>
      </c>
      <c r="C2" s="2" t="s">
        <v>19</v>
      </c>
    </row>
    <row r="3" spans="1:3">
      <c r="A3" s="3" t="s">
        <v>207</v>
      </c>
    </row>
    <row r="4" spans="1:3">
      <c r="A4" s="4" t="s">
        <v>323</v>
      </c>
      <c r="B4" s="4" t="s">
        <v>324</v>
      </c>
      <c r="C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v>
      </c>
      <c r="B1" s="2" t="s">
        <v>2</v>
      </c>
      <c r="C1" s="2" t="s">
        <v>19</v>
      </c>
      <c r="D1" s="2" t="s">
        <v>20</v>
      </c>
    </row>
    <row r="2" spans="1:4">
      <c r="A2" s="4" t="s">
        <v>51</v>
      </c>
      <c r="B2" s="7" t="n">
        <v>19694</v>
      </c>
      <c r="C2" s="7" t="n">
        <v>19694</v>
      </c>
      <c r="D2" s="7" t="n">
        <v>38600</v>
      </c>
    </row>
    <row r="3" spans="1:4">
      <c r="A3" s="4" t="s">
        <v>52</v>
      </c>
      <c r="B3" s="8" t="n">
        <v>0.001</v>
      </c>
      <c r="C3" s="8" t="n">
        <v>0.001</v>
      </c>
      <c r="D3" s="8" t="n">
        <v>0.001</v>
      </c>
    </row>
    <row r="4" spans="1:4">
      <c r="A4" s="4" t="s">
        <v>53</v>
      </c>
      <c r="B4" s="6" t="n">
        <v>10000000</v>
      </c>
      <c r="C4" s="6" t="n">
        <v>10000000</v>
      </c>
      <c r="D4" s="6" t="n">
        <v>10000000</v>
      </c>
    </row>
    <row r="5" spans="1:4">
      <c r="A5" s="4" t="s">
        <v>54</v>
      </c>
      <c r="B5" s="8" t="n">
        <v>0.001</v>
      </c>
      <c r="C5" s="8" t="n">
        <v>0.001</v>
      </c>
      <c r="D5" s="8" t="n">
        <v>0.001</v>
      </c>
    </row>
    <row r="6" spans="1:4">
      <c r="A6" s="4" t="s">
        <v>55</v>
      </c>
      <c r="B6" s="6" t="n">
        <v>500000000</v>
      </c>
      <c r="C6" s="6" t="n">
        <v>250000000</v>
      </c>
      <c r="D6" s="6" t="n">
        <v>150000000</v>
      </c>
    </row>
    <row r="7" spans="1:4">
      <c r="A7" s="4" t="s">
        <v>56</v>
      </c>
      <c r="B7" s="6" t="n">
        <v>1652495</v>
      </c>
      <c r="C7" s="6" t="n">
        <v>1368856</v>
      </c>
      <c r="D7" s="6" t="n">
        <v>325901</v>
      </c>
    </row>
    <row r="8" spans="1:4">
      <c r="A8" s="4" t="s">
        <v>57</v>
      </c>
      <c r="B8" s="6" t="n">
        <v>1652495</v>
      </c>
      <c r="C8" s="6" t="n">
        <v>1368856</v>
      </c>
      <c r="D8" s="6" t="n">
        <v>325901</v>
      </c>
    </row>
    <row r="9" spans="1:4">
      <c r="A9" s="4" t="s">
        <v>58</v>
      </c>
      <c r="B9" s="6" t="n">
        <v>275146</v>
      </c>
      <c r="C9" s="6" t="n">
        <v>295146</v>
      </c>
      <c r="D9" s="6" t="n">
        <v>319396</v>
      </c>
    </row>
    <row r="10" spans="1:4">
      <c r="A10" s="4" t="s">
        <v>59</v>
      </c>
      <c r="B10" s="6" t="n">
        <v>275146</v>
      </c>
      <c r="C10" s="6" t="n">
        <v>295146</v>
      </c>
      <c r="D10" s="6" t="n">
        <v>319396</v>
      </c>
    </row>
    <row r="11" spans="1:4">
      <c r="A11" s="4" t="s">
        <v>60</v>
      </c>
    </row>
    <row r="12" spans="1:4">
      <c r="A12" s="4" t="s">
        <v>52</v>
      </c>
      <c r="B12" s="8" t="n">
        <v>0.001</v>
      </c>
      <c r="C12" s="8" t="n">
        <v>0.001</v>
      </c>
      <c r="D12" s="8" t="n">
        <v>0.001</v>
      </c>
    </row>
    <row r="13" spans="1:4">
      <c r="A13" s="4" t="s">
        <v>53</v>
      </c>
      <c r="B13" s="6" t="n">
        <v>1</v>
      </c>
      <c r="C13" s="6" t="n">
        <v>1</v>
      </c>
      <c r="D13" s="6" t="n">
        <v>1</v>
      </c>
    </row>
    <row r="14" spans="1:4">
      <c r="A14" s="4" t="s">
        <v>61</v>
      </c>
      <c r="B14" s="6" t="n">
        <v>1</v>
      </c>
      <c r="C14" s="6" t="n">
        <v>1</v>
      </c>
      <c r="D14" s="6" t="n">
        <v>1</v>
      </c>
    </row>
    <row r="15" spans="1:4">
      <c r="A15" s="4" t="s">
        <v>62</v>
      </c>
      <c r="B15" s="6" t="n">
        <v>1</v>
      </c>
      <c r="C15" s="6" t="n">
        <v>1</v>
      </c>
      <c r="D15"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6</v>
      </c>
      <c r="B1" s="2" t="s">
        <v>1</v>
      </c>
      <c r="C1" s="2" t="s">
        <v>64</v>
      </c>
    </row>
    <row r="2" spans="1:3">
      <c r="B2" s="2" t="s">
        <v>2</v>
      </c>
      <c r="C2" s="2" t="s">
        <v>19</v>
      </c>
    </row>
    <row r="3" spans="1:3">
      <c r="A3" s="3" t="s">
        <v>212</v>
      </c>
    </row>
    <row r="4" spans="1:3">
      <c r="A4" s="4" t="s">
        <v>327</v>
      </c>
      <c r="B4" s="4" t="s">
        <v>328</v>
      </c>
      <c r="C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30</v>
      </c>
      <c r="B1" s="2" t="s">
        <v>1</v>
      </c>
      <c r="C1" s="2" t="s">
        <v>64</v>
      </c>
    </row>
    <row r="2" spans="1:3">
      <c r="B2" s="2" t="s">
        <v>2</v>
      </c>
      <c r="C2" s="2" t="s">
        <v>19</v>
      </c>
    </row>
    <row r="3" spans="1:3">
      <c r="A3" s="3" t="s">
        <v>217</v>
      </c>
    </row>
    <row r="4" spans="1:3">
      <c r="A4" s="4" t="s">
        <v>331</v>
      </c>
      <c r="B4" s="4" t="s">
        <v>332</v>
      </c>
      <c r="C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1</v>
      </c>
      <c r="C1" s="2" t="s">
        <v>64</v>
      </c>
    </row>
    <row r="2" spans="1:3">
      <c r="B2" s="2" t="s">
        <v>2</v>
      </c>
      <c r="C2" s="2" t="s">
        <v>19</v>
      </c>
    </row>
    <row r="3" spans="1:3">
      <c r="A3" s="4" t="s">
        <v>335</v>
      </c>
      <c r="B3" s="4" t="s">
        <v>336</v>
      </c>
      <c r="C3" s="4" t="s">
        <v>337</v>
      </c>
    </row>
    <row r="4" spans="1:3">
      <c r="A4" s="4" t="s">
        <v>338</v>
      </c>
      <c r="C4" s="4" t="s">
        <v>339</v>
      </c>
    </row>
    <row r="5" spans="1:3">
      <c r="A5" s="4" t="s">
        <v>340</v>
      </c>
      <c r="C5" s="4" t="s">
        <v>341</v>
      </c>
    </row>
    <row r="6" spans="1:3">
      <c r="A6" s="4" t="s">
        <v>342</v>
      </c>
      <c r="B6" s="4" t="s">
        <v>343</v>
      </c>
    </row>
    <row r="7" spans="1:3">
      <c r="A7" s="4" t="s">
        <v>344</v>
      </c>
      <c r="B7" s="4" t="s">
        <v>345</v>
      </c>
    </row>
    <row r="8" spans="1:3">
      <c r="A8" s="4" t="s">
        <v>346</v>
      </c>
    </row>
    <row r="9" spans="1:3">
      <c r="A9" s="4" t="s">
        <v>338</v>
      </c>
      <c r="C9" s="4" t="s">
        <v>347</v>
      </c>
    </row>
    <row r="10" spans="1:3">
      <c r="A10" s="4" t="s">
        <v>348</v>
      </c>
    </row>
    <row r="11" spans="1:3">
      <c r="A11" s="4" t="s">
        <v>349</v>
      </c>
      <c r="C11" s="4" t="s">
        <v>350</v>
      </c>
    </row>
    <row r="12" spans="1:3">
      <c r="A12" s="4" t="s">
        <v>351</v>
      </c>
    </row>
    <row r="13" spans="1:3">
      <c r="A13" s="4" t="s">
        <v>349</v>
      </c>
      <c r="C1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53</v>
      </c>
      <c r="B1" s="2" t="s">
        <v>1</v>
      </c>
      <c r="C1" s="2" t="s">
        <v>64</v>
      </c>
    </row>
    <row r="2" spans="1:3">
      <c r="B2" s="2" t="s">
        <v>2</v>
      </c>
      <c r="C2" s="2" t="s">
        <v>19</v>
      </c>
    </row>
    <row r="3" spans="1:3">
      <c r="A3" s="3" t="s">
        <v>232</v>
      </c>
    </row>
    <row r="4" spans="1:3">
      <c r="A4" s="4" t="s">
        <v>354</v>
      </c>
      <c r="B4" s="4" t="s">
        <v>355</v>
      </c>
      <c r="C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7</v>
      </c>
      <c r="B1" s="2" t="s">
        <v>1</v>
      </c>
      <c r="C1" s="2" t="s">
        <v>64</v>
      </c>
    </row>
    <row r="2" spans="1:3">
      <c r="B2" s="2" t="s">
        <v>2</v>
      </c>
      <c r="C2" s="2" t="s">
        <v>19</v>
      </c>
    </row>
    <row r="3" spans="1:3">
      <c r="A3" s="3" t="s">
        <v>237</v>
      </c>
    </row>
    <row r="4" spans="1:3">
      <c r="A4" s="4" t="s">
        <v>358</v>
      </c>
      <c r="C4" s="4" t="s">
        <v>359</v>
      </c>
    </row>
    <row r="5" spans="1:3">
      <c r="A5" s="4" t="s">
        <v>360</v>
      </c>
      <c r="C5" s="4" t="s">
        <v>361</v>
      </c>
    </row>
    <row r="6" spans="1:3">
      <c r="A6" s="4" t="s">
        <v>362</v>
      </c>
      <c r="B6" s="4" t="s">
        <v>363</v>
      </c>
      <c r="C6" s="4" t="s">
        <v>364</v>
      </c>
    </row>
    <row r="7" spans="1:3">
      <c r="A7" s="4" t="s">
        <v>365</v>
      </c>
      <c r="C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7</v>
      </c>
      <c r="B1" s="2" t="s">
        <v>1</v>
      </c>
      <c r="C1" s="2" t="s">
        <v>64</v>
      </c>
    </row>
    <row r="2" spans="1:3">
      <c r="B2" s="2" t="s">
        <v>2</v>
      </c>
      <c r="C2" s="2" t="s">
        <v>19</v>
      </c>
    </row>
    <row r="3" spans="1:3">
      <c r="A3" s="3" t="s">
        <v>242</v>
      </c>
    </row>
    <row r="4" spans="1:3">
      <c r="A4" s="4" t="s">
        <v>368</v>
      </c>
      <c r="B4" s="4" t="s">
        <v>369</v>
      </c>
      <c r="C4" s="4" t="s">
        <v>370</v>
      </c>
    </row>
    <row r="5" spans="1:3">
      <c r="A5" s="4" t="s">
        <v>371</v>
      </c>
      <c r="B5" s="4" t="s">
        <v>372</v>
      </c>
      <c r="C5" s="4" t="s">
        <v>373</v>
      </c>
    </row>
    <row r="6" spans="1:3">
      <c r="A6" s="4" t="s">
        <v>374</v>
      </c>
      <c r="C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64</v>
      </c>
    </row>
    <row r="2" spans="1:2">
      <c r="B2" s="2" t="s">
        <v>19</v>
      </c>
    </row>
    <row r="3" spans="1:2">
      <c r="A3" s="3" t="s">
        <v>24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r="1" spans="1:9">
      <c r="A1" s="1" t="s">
        <v>383</v>
      </c>
      <c r="B1" s="2" t="s">
        <v>134</v>
      </c>
      <c r="D1" s="2" t="s">
        <v>1</v>
      </c>
      <c r="F1" s="2" t="s">
        <v>64</v>
      </c>
    </row>
    <row r="2" spans="1:9">
      <c r="B2" s="2" t="s">
        <v>135</v>
      </c>
      <c r="C2" s="2" t="s">
        <v>384</v>
      </c>
      <c r="D2" s="2" t="s">
        <v>2</v>
      </c>
      <c r="E2" s="2" t="s">
        <v>65</v>
      </c>
      <c r="F2" s="2" t="s">
        <v>19</v>
      </c>
      <c r="G2" s="2" t="s">
        <v>20</v>
      </c>
      <c r="H2" s="2" t="s">
        <v>385</v>
      </c>
      <c r="I2" s="2" t="s">
        <v>386</v>
      </c>
    </row>
    <row r="3" spans="1:9">
      <c r="A3" s="4" t="s">
        <v>387</v>
      </c>
      <c r="D3" s="7" t="n">
        <v>3152267</v>
      </c>
      <c r="F3" s="7" t="n">
        <v>6711941</v>
      </c>
      <c r="G3" s="7" t="n">
        <v>3415670</v>
      </c>
    </row>
    <row r="4" spans="1:9">
      <c r="A4" s="4" t="s">
        <v>388</v>
      </c>
      <c r="D4" s="7" t="n">
        <v>-760698</v>
      </c>
      <c r="E4" s="7" t="n">
        <v>-2240518</v>
      </c>
      <c r="F4" s="7" t="n">
        <v>-14625790</v>
      </c>
      <c r="G4" s="7" t="n">
        <v>-8069402</v>
      </c>
    </row>
    <row r="5" spans="1:9">
      <c r="A5" s="4" t="s">
        <v>55</v>
      </c>
      <c r="D5" s="6" t="n">
        <v>500000000</v>
      </c>
      <c r="F5" s="6" t="n">
        <v>250000000</v>
      </c>
      <c r="G5" s="6" t="n">
        <v>150000000</v>
      </c>
      <c r="I5" s="6" t="n">
        <v>200000000</v>
      </c>
    </row>
    <row r="6" spans="1:9">
      <c r="A6" s="4" t="s">
        <v>389</v>
      </c>
      <c r="D6" s="7" t="n">
        <v>-36537038</v>
      </c>
      <c r="F6" s="7" t="n">
        <v>-35776340</v>
      </c>
      <c r="G6" s="7" t="n">
        <v>-21076464</v>
      </c>
      <c r="H6" s="7" t="n">
        <v>-21076464</v>
      </c>
    </row>
    <row r="7" spans="1:9">
      <c r="A7" s="4" t="s">
        <v>390</v>
      </c>
      <c r="F7" s="4" t="s">
        <v>391</v>
      </c>
    </row>
    <row r="8" spans="1:9">
      <c r="A8" s="4" t="s">
        <v>392</v>
      </c>
    </row>
    <row r="9" spans="1:9">
      <c r="A9" s="4" t="s">
        <v>393</v>
      </c>
      <c r="B9" s="6" t="n">
        <v>157667</v>
      </c>
    </row>
    <row r="10" spans="1:9">
      <c r="A10" s="4" t="s">
        <v>394</v>
      </c>
    </row>
    <row r="11" spans="1:9">
      <c r="A11" s="4" t="s">
        <v>395</v>
      </c>
      <c r="C11" s="6" t="n">
        <v>333334</v>
      </c>
    </row>
    <row r="12" spans="1:9">
      <c r="A12" s="4" t="s">
        <v>396</v>
      </c>
      <c r="C12" s="4" t="s">
        <v>397</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398</v>
      </c>
      <c r="B1" s="2" t="s">
        <v>1</v>
      </c>
      <c r="D1" s="2" t="s">
        <v>64</v>
      </c>
    </row>
    <row r="2" spans="1:5">
      <c r="B2" s="2" t="s">
        <v>2</v>
      </c>
      <c r="C2" s="2" t="s">
        <v>65</v>
      </c>
      <c r="D2" s="2" t="s">
        <v>19</v>
      </c>
      <c r="E2" s="2" t="s">
        <v>20</v>
      </c>
    </row>
    <row r="3" spans="1:5">
      <c r="A3" s="3" t="s">
        <v>399</v>
      </c>
    </row>
    <row r="4" spans="1:5">
      <c r="A4" s="4" t="s">
        <v>66</v>
      </c>
      <c r="B4" s="7" t="n">
        <v>501333</v>
      </c>
      <c r="C4" s="7" t="n">
        <v>87520</v>
      </c>
      <c r="D4" s="7" t="n">
        <v>987431</v>
      </c>
      <c r="E4" s="7" t="n">
        <v>571945</v>
      </c>
    </row>
    <row r="5" spans="1:5">
      <c r="A5" s="4" t="s">
        <v>67</v>
      </c>
      <c r="B5" s="6" t="n">
        <v>253163</v>
      </c>
      <c r="C5" s="6" t="n">
        <v>29300</v>
      </c>
      <c r="D5" s="6" t="n">
        <v>402665</v>
      </c>
      <c r="E5" s="6" t="n">
        <v>388756</v>
      </c>
    </row>
    <row r="6" spans="1:5">
      <c r="A6" s="4" t="s">
        <v>76</v>
      </c>
      <c r="B6" s="6" t="n">
        <v>2882941</v>
      </c>
      <c r="C6" s="6" t="n">
        <v>2127589</v>
      </c>
      <c r="D6" s="6" t="n">
        <v>10354032</v>
      </c>
      <c r="E6" s="6" t="n">
        <v>8829481</v>
      </c>
    </row>
    <row r="7" spans="1:5">
      <c r="A7" s="4" t="s">
        <v>400</v>
      </c>
      <c r="B7" s="6" t="n">
        <v>-1874073</v>
      </c>
      <c r="C7" s="6" t="n">
        <v>171149</v>
      </c>
      <c r="D7" s="6" t="n">
        <v>4856524</v>
      </c>
      <c r="E7" s="6" t="n">
        <v>-576890</v>
      </c>
    </row>
    <row r="8" spans="1:5">
      <c r="A8" s="4" t="s">
        <v>87</v>
      </c>
      <c r="B8" s="7" t="n">
        <v>-760698</v>
      </c>
      <c r="C8" s="7" t="n">
        <v>-2240518</v>
      </c>
      <c r="D8" s="7" t="n">
        <v>-14625790</v>
      </c>
      <c r="E8" s="7" t="n">
        <v>-8069402</v>
      </c>
    </row>
    <row r="9" spans="1:5">
      <c r="A9" s="4" t="s">
        <v>401</v>
      </c>
      <c r="B9" s="9" t="n">
        <v>-0.44</v>
      </c>
      <c r="C9" s="9" t="n">
        <v>-3.47</v>
      </c>
      <c r="E9" s="9" t="n">
        <v>-13.19</v>
      </c>
    </row>
    <row r="10" spans="1:5">
      <c r="A10" s="4" t="s">
        <v>402</v>
      </c>
      <c r="B10" s="9" t="n">
        <v>-0.44</v>
      </c>
      <c r="C10" s="9" t="n">
        <v>-3.47</v>
      </c>
      <c r="E10" s="9" t="n">
        <v>-13.19</v>
      </c>
    </row>
    <row r="11" spans="1:5">
      <c r="A11" s="4" t="s">
        <v>403</v>
      </c>
    </row>
    <row r="12" spans="1:5">
      <c r="A12" s="3" t="s">
        <v>399</v>
      </c>
    </row>
    <row r="13" spans="1:5">
      <c r="A13" s="4" t="s">
        <v>66</v>
      </c>
      <c r="C13" s="7" t="n">
        <v>87520</v>
      </c>
      <c r="E13" s="7" t="n">
        <v>571945</v>
      </c>
    </row>
    <row r="14" spans="1:5">
      <c r="A14" s="4" t="s">
        <v>67</v>
      </c>
      <c r="C14" s="6" t="n">
        <v>29300</v>
      </c>
      <c r="E14" s="6" t="n">
        <v>388756</v>
      </c>
    </row>
    <row r="15" spans="1:5">
      <c r="A15" s="4" t="s">
        <v>76</v>
      </c>
      <c r="C15" s="6" t="n">
        <v>2127589</v>
      </c>
      <c r="E15" s="6" t="n">
        <v>8829481</v>
      </c>
    </row>
    <row r="16" spans="1:5">
      <c r="A16" s="4" t="s">
        <v>400</v>
      </c>
      <c r="C16" s="6" t="n">
        <v>175953</v>
      </c>
      <c r="E16" s="6" t="n">
        <v>-4709718</v>
      </c>
    </row>
    <row r="17" spans="1:5">
      <c r="A17" s="4" t="s">
        <v>87</v>
      </c>
      <c r="C17" s="6" t="n">
        <v>-2245322</v>
      </c>
      <c r="E17" s="7" t="n">
        <v>-3936574</v>
      </c>
    </row>
    <row r="18" spans="1:5">
      <c r="A18" s="4" t="s">
        <v>401</v>
      </c>
      <c r="E18" s="7" t="n">
        <v>-6</v>
      </c>
    </row>
    <row r="19" spans="1:5">
      <c r="A19" s="4" t="s">
        <v>402</v>
      </c>
      <c r="E19" s="7" t="n">
        <v>-6</v>
      </c>
    </row>
    <row r="20" spans="1:5">
      <c r="A20" s="4" t="s">
        <v>404</v>
      </c>
    </row>
    <row r="21" spans="1:5">
      <c r="A21" s="3" t="s">
        <v>399</v>
      </c>
    </row>
    <row r="22" spans="1:5">
      <c r="A22" s="4" t="s">
        <v>66</v>
      </c>
      <c r="C22" s="6" t="n">
        <v>0</v>
      </c>
      <c r="E22" s="7" t="n">
        <v>0</v>
      </c>
    </row>
    <row r="23" spans="1:5">
      <c r="A23" s="4" t="s">
        <v>67</v>
      </c>
      <c r="C23" s="6" t="n">
        <v>0</v>
      </c>
      <c r="E23" s="6" t="n">
        <v>0</v>
      </c>
    </row>
    <row r="24" spans="1:5">
      <c r="A24" s="4" t="s">
        <v>76</v>
      </c>
      <c r="C24" s="6" t="n">
        <v>0</v>
      </c>
      <c r="E24" s="6" t="n">
        <v>0</v>
      </c>
    </row>
    <row r="25" spans="1:5">
      <c r="A25" s="4" t="s">
        <v>400</v>
      </c>
      <c r="C25" s="6" t="n">
        <v>-4804</v>
      </c>
      <c r="E25" s="6" t="n">
        <v>4132828</v>
      </c>
    </row>
    <row r="26" spans="1:5">
      <c r="A26" s="4" t="s">
        <v>87</v>
      </c>
      <c r="C26" s="7" t="n">
        <v>4804</v>
      </c>
      <c r="E26" s="7" t="n">
        <v>-4132828</v>
      </c>
    </row>
    <row r="27" spans="1:5">
      <c r="A27" s="4" t="s">
        <v>401</v>
      </c>
      <c r="E27" s="9" t="n">
        <v>-7.5</v>
      </c>
    </row>
    <row r="28" spans="1:5">
      <c r="A28" s="4" t="s">
        <v>402</v>
      </c>
      <c r="E28" s="9" t="n">
        <v>-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5</v>
      </c>
      <c r="B1" s="2" t="s">
        <v>1</v>
      </c>
      <c r="D1" s="2" t="s">
        <v>64</v>
      </c>
    </row>
    <row r="2" spans="1:5">
      <c r="B2" s="2" t="s">
        <v>2</v>
      </c>
      <c r="C2" s="2" t="s">
        <v>65</v>
      </c>
      <c r="D2" s="2" t="s">
        <v>19</v>
      </c>
      <c r="E2" s="2" t="s">
        <v>20</v>
      </c>
    </row>
    <row r="3" spans="1:5">
      <c r="A3" s="3" t="s">
        <v>399</v>
      </c>
    </row>
    <row r="4" spans="1:5">
      <c r="A4" s="4" t="s">
        <v>406</v>
      </c>
      <c r="B4" s="7" t="n">
        <v>-760698</v>
      </c>
      <c r="C4" s="7" t="n">
        <v>-2240518</v>
      </c>
      <c r="D4" s="7" t="n">
        <v>-14625790</v>
      </c>
      <c r="E4" s="7" t="n">
        <v>-8069402</v>
      </c>
    </row>
    <row r="5" spans="1:5">
      <c r="A5" s="4" t="s">
        <v>407</v>
      </c>
      <c r="C5" s="6" t="n">
        <v>933861</v>
      </c>
      <c r="E5" s="6" t="n">
        <v>1077089</v>
      </c>
    </row>
    <row r="6" spans="1:5">
      <c r="A6" s="4" t="s">
        <v>408</v>
      </c>
      <c r="B6" s="6" t="n">
        <v>-2421086</v>
      </c>
      <c r="C6" s="6" t="n">
        <v>-1306657</v>
      </c>
      <c r="D6" s="6" t="n">
        <v>-7710862</v>
      </c>
      <c r="E6" s="6" t="n">
        <v>-6992313</v>
      </c>
    </row>
    <row r="7" spans="1:5">
      <c r="A7" s="4" t="s">
        <v>409</v>
      </c>
      <c r="B7" s="6" t="n">
        <v>-7844</v>
      </c>
      <c r="C7" s="6" t="n">
        <v>-15600</v>
      </c>
      <c r="D7" s="6" t="n">
        <v>-21567</v>
      </c>
      <c r="E7" s="6" t="n">
        <v>-170790</v>
      </c>
    </row>
    <row r="8" spans="1:5">
      <c r="A8" s="4" t="s">
        <v>169</v>
      </c>
      <c r="B8" s="6" t="n">
        <v>2881323</v>
      </c>
      <c r="C8" s="6" t="n">
        <v>1625038</v>
      </c>
      <c r="D8" s="6" t="n">
        <v>7696090</v>
      </c>
      <c r="E8" s="6" t="n">
        <v>2324996</v>
      </c>
    </row>
    <row r="9" spans="1:5">
      <c r="A9" s="4" t="s">
        <v>410</v>
      </c>
      <c r="B9" s="6" t="n">
        <v>452393</v>
      </c>
      <c r="C9" s="6" t="n">
        <v>302781</v>
      </c>
      <c r="D9" s="6" t="n">
        <v>-36339</v>
      </c>
      <c r="E9" s="6" t="n">
        <v>-4838107</v>
      </c>
    </row>
    <row r="10" spans="1:5">
      <c r="A10" s="4" t="s">
        <v>171</v>
      </c>
      <c r="B10" s="6" t="n">
        <v>507311</v>
      </c>
      <c r="C10" s="6" t="n">
        <v>543650</v>
      </c>
      <c r="D10" s="6" t="n">
        <v>543650</v>
      </c>
      <c r="E10" s="6" t="n">
        <v>5381757</v>
      </c>
    </row>
    <row r="11" spans="1:5">
      <c r="A11" s="4" t="s">
        <v>172</v>
      </c>
      <c r="B11" s="7" t="n">
        <v>959704</v>
      </c>
      <c r="C11" s="6" t="n">
        <v>846431</v>
      </c>
      <c r="D11" s="6" t="n">
        <v>507311</v>
      </c>
      <c r="E11" s="6" t="n">
        <v>543650</v>
      </c>
    </row>
    <row r="12" spans="1:5">
      <c r="A12" s="4" t="s">
        <v>403</v>
      </c>
    </row>
    <row r="13" spans="1:5">
      <c r="A13" s="3" t="s">
        <v>399</v>
      </c>
    </row>
    <row r="14" spans="1:5">
      <c r="A14" s="4" t="s">
        <v>406</v>
      </c>
      <c r="C14" s="6" t="n">
        <v>-2245322</v>
      </c>
      <c r="E14" s="6" t="n">
        <v>-3936574</v>
      </c>
    </row>
    <row r="15" spans="1:5">
      <c r="A15" s="4" t="s">
        <v>407</v>
      </c>
      <c r="C15" s="6" t="n">
        <v>938665</v>
      </c>
      <c r="E15" s="6" t="n">
        <v>-3055739</v>
      </c>
    </row>
    <row r="16" spans="1:5">
      <c r="A16" s="4" t="s">
        <v>408</v>
      </c>
      <c r="C16" s="6" t="n">
        <v>-1306657</v>
      </c>
      <c r="E16" s="6" t="n">
        <v>-6992313</v>
      </c>
    </row>
    <row r="17" spans="1:5">
      <c r="A17" s="4" t="s">
        <v>409</v>
      </c>
      <c r="C17" s="6" t="n">
        <v>-15600</v>
      </c>
      <c r="E17" s="6" t="n">
        <v>-170790</v>
      </c>
    </row>
    <row r="18" spans="1:5">
      <c r="A18" s="4" t="s">
        <v>169</v>
      </c>
      <c r="C18" s="6" t="n">
        <v>1625038</v>
      </c>
      <c r="E18" s="6" t="n">
        <v>2324996</v>
      </c>
    </row>
    <row r="19" spans="1:5">
      <c r="A19" s="4" t="s">
        <v>410</v>
      </c>
      <c r="C19" s="6" t="n">
        <v>302781</v>
      </c>
      <c r="E19" s="6" t="n">
        <v>-4838107</v>
      </c>
    </row>
    <row r="20" spans="1:5">
      <c r="A20" s="4" t="s">
        <v>171</v>
      </c>
      <c r="C20" s="6" t="n">
        <v>543650</v>
      </c>
      <c r="D20" s="6" t="n">
        <v>543650</v>
      </c>
      <c r="E20" s="6" t="n">
        <v>5381757</v>
      </c>
    </row>
    <row r="21" spans="1:5">
      <c r="A21" s="4" t="s">
        <v>172</v>
      </c>
      <c r="C21" s="6" t="n">
        <v>846431</v>
      </c>
      <c r="E21" s="6" t="n">
        <v>543650</v>
      </c>
    </row>
    <row r="22" spans="1:5">
      <c r="A22" s="4" t="s">
        <v>404</v>
      </c>
    </row>
    <row r="23" spans="1:5">
      <c r="A23" s="3" t="s">
        <v>399</v>
      </c>
    </row>
    <row r="24" spans="1:5">
      <c r="A24" s="4" t="s">
        <v>406</v>
      </c>
      <c r="C24" s="6" t="n">
        <v>4804</v>
      </c>
      <c r="E24" s="6" t="n">
        <v>-4132828</v>
      </c>
    </row>
    <row r="25" spans="1:5">
      <c r="A25" s="4" t="s">
        <v>407</v>
      </c>
      <c r="C25" s="6" t="n">
        <v>-4804</v>
      </c>
      <c r="E25" s="6" t="n">
        <v>4132828</v>
      </c>
    </row>
    <row r="26" spans="1:5">
      <c r="A26" s="4" t="s">
        <v>408</v>
      </c>
      <c r="C26" s="6" t="n">
        <v>0</v>
      </c>
      <c r="E26" s="6" t="n">
        <v>0</v>
      </c>
    </row>
    <row r="27" spans="1:5">
      <c r="A27" s="4" t="s">
        <v>409</v>
      </c>
      <c r="C27" s="6" t="n">
        <v>0</v>
      </c>
      <c r="E27" s="6" t="n">
        <v>0</v>
      </c>
    </row>
    <row r="28" spans="1:5">
      <c r="A28" s="4" t="s">
        <v>169</v>
      </c>
      <c r="C28" s="6" t="n">
        <v>0</v>
      </c>
      <c r="E28" s="6" t="n">
        <v>0</v>
      </c>
    </row>
    <row r="29" spans="1:5">
      <c r="A29" s="4" t="s">
        <v>410</v>
      </c>
      <c r="C29" s="6" t="n">
        <v>0</v>
      </c>
      <c r="E29" s="6" t="n">
        <v>0</v>
      </c>
    </row>
    <row r="30" spans="1:5">
      <c r="A30" s="4" t="s">
        <v>171</v>
      </c>
      <c r="C30" s="6" t="n">
        <v>0</v>
      </c>
      <c r="D30" s="7" t="n">
        <v>0</v>
      </c>
      <c r="E30" s="6" t="n">
        <v>0</v>
      </c>
    </row>
    <row r="31" spans="1:5">
      <c r="A31" s="4" t="s">
        <v>172</v>
      </c>
      <c r="C31" s="7" t="n">
        <v>0</v>
      </c>
      <c r="E3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v>
      </c>
      <c r="B1" s="2" t="s">
        <v>1</v>
      </c>
      <c r="D1" s="2" t="s">
        <v>64</v>
      </c>
    </row>
    <row r="2" spans="1:5">
      <c r="B2" s="2" t="s">
        <v>2</v>
      </c>
      <c r="C2" s="2" t="s">
        <v>65</v>
      </c>
      <c r="D2" s="2" t="s">
        <v>19</v>
      </c>
      <c r="E2" s="2" t="s">
        <v>20</v>
      </c>
    </row>
    <row r="3" spans="1:5">
      <c r="A3" s="4" t="s">
        <v>66</v>
      </c>
      <c r="B3" s="7" t="n">
        <v>501333</v>
      </c>
      <c r="C3" s="7" t="n">
        <v>87520</v>
      </c>
      <c r="D3" s="7" t="n">
        <v>987431</v>
      </c>
      <c r="E3" s="7" t="n">
        <v>571945</v>
      </c>
    </row>
    <row r="4" spans="1:5">
      <c r="A4" s="4" t="s">
        <v>67</v>
      </c>
      <c r="B4" s="6" t="n">
        <v>253163</v>
      </c>
      <c r="C4" s="6" t="n">
        <v>29300</v>
      </c>
      <c r="D4" s="6" t="n">
        <v>402665</v>
      </c>
      <c r="E4" s="6" t="n">
        <v>388756</v>
      </c>
    </row>
    <row r="5" spans="1:5">
      <c r="A5" s="4" t="s">
        <v>68</v>
      </c>
      <c r="B5" s="6" t="n">
        <v>248170</v>
      </c>
      <c r="C5" s="6" t="n">
        <v>58220</v>
      </c>
      <c r="D5" s="6" t="n">
        <v>584766</v>
      </c>
      <c r="E5" s="6" t="n">
        <v>183189</v>
      </c>
    </row>
    <row r="6" spans="1:5">
      <c r="A6" s="3" t="s">
        <v>69</v>
      </c>
    </row>
    <row r="7" spans="1:5">
      <c r="A7" s="4" t="s">
        <v>70</v>
      </c>
      <c r="B7" s="6" t="n">
        <v>542659</v>
      </c>
      <c r="C7" s="6" t="n">
        <v>445525</v>
      </c>
      <c r="D7" s="6" t="n">
        <v>1989837</v>
      </c>
      <c r="E7" s="6" t="n">
        <v>1188207</v>
      </c>
    </row>
    <row r="8" spans="1:5">
      <c r="A8" s="4" t="s">
        <v>71</v>
      </c>
      <c r="B8" s="6" t="n">
        <v>676743</v>
      </c>
      <c r="C8" s="6" t="n">
        <v>685909</v>
      </c>
      <c r="D8" s="6" t="n">
        <v>2825200</v>
      </c>
      <c r="E8" s="6" t="n">
        <v>2663146</v>
      </c>
    </row>
    <row r="9" spans="1:5">
      <c r="A9" s="4" t="s">
        <v>72</v>
      </c>
      <c r="B9" s="6" t="n">
        <v>979479</v>
      </c>
      <c r="C9" s="6" t="n">
        <v>627606</v>
      </c>
      <c r="D9" s="6" t="n">
        <v>3585484</v>
      </c>
      <c r="E9" s="6" t="n">
        <v>3346230</v>
      </c>
    </row>
    <row r="10" spans="1:5">
      <c r="A10" s="4" t="s">
        <v>73</v>
      </c>
      <c r="B10" s="6" t="n">
        <v>595412</v>
      </c>
      <c r="C10" s="6" t="n">
        <v>251048</v>
      </c>
      <c r="D10" s="6" t="n">
        <v>1540580</v>
      </c>
      <c r="E10" s="6" t="n">
        <v>1001950</v>
      </c>
    </row>
    <row r="11" spans="1:5">
      <c r="A11" s="4" t="s">
        <v>74</v>
      </c>
      <c r="B11" s="6" t="n">
        <v>71053</v>
      </c>
      <c r="C11" s="6" t="n">
        <v>92949</v>
      </c>
      <c r="D11" s="6" t="n">
        <v>323905</v>
      </c>
      <c r="E11" s="6" t="n">
        <v>550080</v>
      </c>
    </row>
    <row r="12" spans="1:5">
      <c r="A12" s="4" t="s">
        <v>75</v>
      </c>
      <c r="B12" s="6" t="n">
        <v>17595</v>
      </c>
      <c r="C12" s="6" t="n">
        <v>24552</v>
      </c>
      <c r="D12" s="6" t="n">
        <v>89026</v>
      </c>
      <c r="E12" s="6" t="n">
        <v>79868</v>
      </c>
    </row>
    <row r="13" spans="1:5">
      <c r="A13" s="4" t="s">
        <v>76</v>
      </c>
      <c r="B13" s="6" t="n">
        <v>2882941</v>
      </c>
      <c r="C13" s="6" t="n">
        <v>2127589</v>
      </c>
      <c r="D13" s="6" t="n">
        <v>10354032</v>
      </c>
      <c r="E13" s="6" t="n">
        <v>8829481</v>
      </c>
    </row>
    <row r="14" spans="1:5">
      <c r="A14" s="3" t="s">
        <v>77</v>
      </c>
    </row>
    <row r="15" spans="1:5">
      <c r="A15" s="4" t="s">
        <v>78</v>
      </c>
      <c r="B15" s="6" t="n">
        <v>-41134</v>
      </c>
      <c r="C15" s="6" t="n">
        <v>98561</v>
      </c>
      <c r="D15" s="6" t="n">
        <v>102999</v>
      </c>
      <c r="E15" s="6" t="n">
        <v>71573</v>
      </c>
    </row>
    <row r="16" spans="1:5">
      <c r="A16" s="4" t="s">
        <v>79</v>
      </c>
      <c r="B16" s="6" t="n">
        <v>134251</v>
      </c>
      <c r="C16" s="6" t="n">
        <v>0</v>
      </c>
      <c r="D16" s="6" t="n">
        <v>1937308</v>
      </c>
      <c r="E16" s="6" t="n">
        <v>0</v>
      </c>
    </row>
    <row r="17" spans="1:5">
      <c r="A17" s="4" t="s">
        <v>80</v>
      </c>
      <c r="B17" s="6" t="n">
        <v>44087</v>
      </c>
      <c r="C17" s="6" t="n">
        <v>0</v>
      </c>
    </row>
    <row r="18" spans="1:5">
      <c r="A18" s="4" t="s">
        <v>81</v>
      </c>
      <c r="D18" s="6" t="n">
        <v>1297205</v>
      </c>
      <c r="E18" s="6" t="n">
        <v>43735</v>
      </c>
    </row>
    <row r="19" spans="1:5">
      <c r="A19" s="4" t="s">
        <v>82</v>
      </c>
      <c r="D19" s="6" t="n">
        <v>1249994</v>
      </c>
      <c r="E19" s="6" t="n">
        <v>0</v>
      </c>
    </row>
    <row r="20" spans="1:5">
      <c r="A20" s="4" t="s">
        <v>83</v>
      </c>
      <c r="B20" s="6" t="n">
        <v>-2048697</v>
      </c>
      <c r="C20" s="6" t="n">
        <v>0</v>
      </c>
      <c r="D20" s="6" t="n">
        <v>376674</v>
      </c>
      <c r="E20" s="6" t="n">
        <v>0</v>
      </c>
    </row>
    <row r="21" spans="1:5">
      <c r="A21" s="4" t="s">
        <v>84</v>
      </c>
      <c r="B21" s="6" t="n">
        <v>37420</v>
      </c>
      <c r="C21" s="6" t="n">
        <v>72588</v>
      </c>
    </row>
    <row r="22" spans="1:5">
      <c r="A22" s="4" t="s">
        <v>85</v>
      </c>
      <c r="D22" s="6" t="n">
        <v>-107656</v>
      </c>
      <c r="E22" s="6" t="n">
        <v>-692198</v>
      </c>
    </row>
    <row r="23" spans="1:5">
      <c r="A23" s="4" t="s">
        <v>86</v>
      </c>
      <c r="B23" s="6" t="n">
        <v>-1874073</v>
      </c>
      <c r="C23" s="6" t="n">
        <v>171149</v>
      </c>
      <c r="D23" s="6" t="n">
        <v>4856524</v>
      </c>
      <c r="E23" s="6" t="n">
        <v>-576890</v>
      </c>
    </row>
    <row r="24" spans="1:5">
      <c r="A24" s="4" t="s">
        <v>87</v>
      </c>
      <c r="B24" s="7" t="n">
        <v>-760698</v>
      </c>
      <c r="C24" s="7" t="n">
        <v>-2240518</v>
      </c>
      <c r="D24" s="7" t="n">
        <v>-14625790</v>
      </c>
      <c r="E24" s="7" t="n">
        <v>-8069402</v>
      </c>
    </row>
    <row r="25" spans="1:5">
      <c r="A25" s="4" t="s">
        <v>88</v>
      </c>
      <c r="D25" s="9" t="n">
        <v>-21.73</v>
      </c>
      <c r="E25" s="9" t="n">
        <v>-13.19</v>
      </c>
    </row>
    <row r="26" spans="1:5">
      <c r="A26" s="4" t="s">
        <v>89</v>
      </c>
      <c r="D26" s="6" t="n">
        <v>673203</v>
      </c>
      <c r="E26" s="6" t="n">
        <v>611900</v>
      </c>
    </row>
    <row r="27" spans="1:5">
      <c r="A27" s="4" t="s">
        <v>90</v>
      </c>
      <c r="B27" s="9" t="n">
        <v>-0.44</v>
      </c>
      <c r="C27" s="9" t="n">
        <v>-3.47</v>
      </c>
      <c r="E27" s="9" t="n">
        <v>-13.19</v>
      </c>
    </row>
    <row r="28" spans="1:5">
      <c r="A28" s="4" t="s">
        <v>91</v>
      </c>
      <c r="B28" s="9" t="n">
        <v>-0.44</v>
      </c>
      <c r="C28" s="9" t="n">
        <v>-3.47</v>
      </c>
      <c r="E28" s="9" t="n">
        <v>-13.19</v>
      </c>
    </row>
    <row r="29" spans="1:5">
      <c r="A29" s="4" t="s">
        <v>92</v>
      </c>
      <c r="B29" s="6" t="n">
        <v>1716728</v>
      </c>
      <c r="C29" s="6" t="n">
        <v>646396</v>
      </c>
    </row>
    <row r="30" spans="1:5">
      <c r="A30" s="4" t="s">
        <v>93</v>
      </c>
      <c r="B30" s="6" t="n">
        <v>1716728</v>
      </c>
      <c r="C30" s="6" t="n">
        <v>646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11</v>
      </c>
      <c r="B1" s="2" t="s">
        <v>2</v>
      </c>
      <c r="C1" s="2" t="s">
        <v>19</v>
      </c>
      <c r="D1" s="2" t="s">
        <v>65</v>
      </c>
      <c r="E1" s="2" t="s">
        <v>385</v>
      </c>
      <c r="F1" s="2" t="s">
        <v>20</v>
      </c>
      <c r="G1" s="2" t="s">
        <v>412</v>
      </c>
    </row>
    <row r="2" spans="1:7">
      <c r="A2" s="3" t="s">
        <v>399</v>
      </c>
    </row>
    <row r="3" spans="1:7">
      <c r="A3" s="4" t="s">
        <v>413</v>
      </c>
      <c r="B3" s="7" t="n">
        <v>1989664</v>
      </c>
      <c r="C3" s="7" t="n">
        <v>1410036</v>
      </c>
      <c r="E3" s="7" t="n">
        <v>1402580</v>
      </c>
      <c r="F3" s="7" t="n">
        <v>1402580</v>
      </c>
    </row>
    <row r="4" spans="1:7">
      <c r="A4" s="4" t="s">
        <v>414</v>
      </c>
      <c r="B4" s="6" t="n">
        <v>150210</v>
      </c>
      <c r="C4" s="6" t="n">
        <v>159961</v>
      </c>
      <c r="E4" s="6" t="n">
        <v>227421</v>
      </c>
      <c r="F4" s="6" t="n">
        <v>227421</v>
      </c>
    </row>
    <row r="5" spans="1:7">
      <c r="A5" s="4" t="s">
        <v>176</v>
      </c>
      <c r="E5" s="6" t="n">
        <v>27338899</v>
      </c>
    </row>
    <row r="6" spans="1:7">
      <c r="A6" s="4" t="s">
        <v>415</v>
      </c>
      <c r="B6" s="6" t="n">
        <v>29083815</v>
      </c>
      <c r="C6" s="6" t="n">
        <v>28584991</v>
      </c>
      <c r="E6" s="6" t="n">
        <v>28968900</v>
      </c>
      <c r="F6" s="6" t="n">
        <v>28968900</v>
      </c>
    </row>
    <row r="7" spans="1:7">
      <c r="A7" s="4" t="s">
        <v>416</v>
      </c>
      <c r="E7" s="6" t="n">
        <v>0</v>
      </c>
    </row>
    <row r="8" spans="1:7">
      <c r="A8" s="4" t="s">
        <v>417</v>
      </c>
      <c r="B8" s="6" t="n">
        <v>5141931</v>
      </c>
      <c r="C8" s="6" t="n">
        <v>8121977</v>
      </c>
      <c r="E8" s="6" t="n">
        <v>4818250</v>
      </c>
      <c r="F8" s="6" t="n">
        <v>4818250</v>
      </c>
    </row>
    <row r="9" spans="1:7">
      <c r="A9" s="4" t="s">
        <v>418</v>
      </c>
      <c r="E9" s="6" t="n">
        <v>4818250</v>
      </c>
    </row>
    <row r="10" spans="1:7">
      <c r="A10" s="4" t="s">
        <v>419</v>
      </c>
      <c r="B10" s="6" t="n">
        <v>1928</v>
      </c>
      <c r="C10" s="6" t="n">
        <v>1664</v>
      </c>
      <c r="E10" s="6" t="n">
        <v>645</v>
      </c>
      <c r="F10" s="6" t="n">
        <v>645</v>
      </c>
    </row>
    <row r="11" spans="1:7">
      <c r="A11" s="4" t="s">
        <v>45</v>
      </c>
      <c r="B11" s="6" t="n">
        <v>60434845</v>
      </c>
      <c r="C11" s="6" t="n">
        <v>56195541</v>
      </c>
      <c r="E11" s="6" t="n">
        <v>45184320</v>
      </c>
      <c r="F11" s="6" t="n">
        <v>45184320</v>
      </c>
    </row>
    <row r="12" spans="1:7">
      <c r="A12" s="4" t="s">
        <v>46</v>
      </c>
      <c r="B12" s="6" t="n">
        <v>-36537038</v>
      </c>
      <c r="C12" s="6" t="n">
        <v>-35776340</v>
      </c>
      <c r="E12" s="6" t="n">
        <v>-21076464</v>
      </c>
      <c r="F12" s="6" t="n">
        <v>-21076464</v>
      </c>
    </row>
    <row r="13" spans="1:7">
      <c r="A13" s="4" t="s">
        <v>47</v>
      </c>
      <c r="B13" s="6" t="n">
        <v>42149</v>
      </c>
      <c r="C13" s="6" t="n">
        <v>42149</v>
      </c>
      <c r="E13" s="6" t="n">
        <v>42149</v>
      </c>
      <c r="F13" s="6" t="n">
        <v>42149</v>
      </c>
    </row>
    <row r="14" spans="1:7">
      <c r="A14" s="4" t="s">
        <v>420</v>
      </c>
      <c r="B14" s="6" t="n">
        <v>23941884</v>
      </c>
      <c r="C14" s="6" t="n">
        <v>20463014</v>
      </c>
      <c r="D14" s="7" t="n">
        <v>23491008</v>
      </c>
      <c r="E14" s="6" t="n">
        <v>24150650</v>
      </c>
      <c r="F14" s="6" t="n">
        <v>24150650</v>
      </c>
      <c r="G14" s="7" t="n">
        <v>5399851</v>
      </c>
    </row>
    <row r="15" spans="1:7">
      <c r="A15" s="4" t="s">
        <v>421</v>
      </c>
      <c r="B15" s="7" t="n">
        <v>29083815</v>
      </c>
      <c r="C15" s="7" t="n">
        <v>28584991</v>
      </c>
      <c r="E15" s="6" t="n">
        <v>28968900</v>
      </c>
      <c r="F15" s="6" t="n">
        <v>28968900</v>
      </c>
    </row>
    <row r="16" spans="1:7">
      <c r="A16" s="4" t="s">
        <v>403</v>
      </c>
    </row>
    <row r="17" spans="1:7">
      <c r="A17" s="3" t="s">
        <v>399</v>
      </c>
    </row>
    <row r="18" spans="1:7">
      <c r="A18" s="4" t="s">
        <v>413</v>
      </c>
      <c r="F18" s="6" t="n">
        <v>1402580</v>
      </c>
    </row>
    <row r="19" spans="1:7">
      <c r="A19" s="4" t="s">
        <v>414</v>
      </c>
      <c r="F19" s="6" t="n">
        <v>227421</v>
      </c>
    </row>
    <row r="20" spans="1:7">
      <c r="A20" s="4" t="s">
        <v>176</v>
      </c>
      <c r="F20" s="6" t="n">
        <v>27338899</v>
      </c>
    </row>
    <row r="21" spans="1:7">
      <c r="A21" s="4" t="s">
        <v>415</v>
      </c>
      <c r="F21" s="6" t="n">
        <v>28968900</v>
      </c>
    </row>
    <row r="22" spans="1:7">
      <c r="A22" s="4" t="s">
        <v>416</v>
      </c>
      <c r="F22" s="6" t="n">
        <v>959600</v>
      </c>
    </row>
    <row r="23" spans="1:7">
      <c r="A23" s="4" t="s">
        <v>417</v>
      </c>
      <c r="F23" s="6" t="n">
        <v>4818205</v>
      </c>
    </row>
    <row r="24" spans="1:7">
      <c r="A24" s="4" t="s">
        <v>418</v>
      </c>
      <c r="F24" s="6" t="n">
        <v>5777805</v>
      </c>
    </row>
    <row r="25" spans="1:7">
      <c r="A25" s="4" t="s">
        <v>419</v>
      </c>
      <c r="F25" s="6" t="n">
        <v>645</v>
      </c>
    </row>
    <row r="26" spans="1:7">
      <c r="A26" s="4" t="s">
        <v>45</v>
      </c>
      <c r="F26" s="6" t="n">
        <v>38736855</v>
      </c>
    </row>
    <row r="27" spans="1:7">
      <c r="A27" s="4" t="s">
        <v>46</v>
      </c>
      <c r="F27" s="6" t="n">
        <v>-15588554</v>
      </c>
    </row>
    <row r="28" spans="1:7">
      <c r="A28" s="4" t="s">
        <v>47</v>
      </c>
      <c r="F28" s="6" t="n">
        <v>42149</v>
      </c>
    </row>
    <row r="29" spans="1:7">
      <c r="A29" s="4" t="s">
        <v>420</v>
      </c>
      <c r="F29" s="6" t="n">
        <v>23191095</v>
      </c>
    </row>
    <row r="30" spans="1:7">
      <c r="A30" s="4" t="s">
        <v>421</v>
      </c>
      <c r="F30" s="7" t="n">
        <v>28968900</v>
      </c>
    </row>
    <row r="31" spans="1:7">
      <c r="A31" s="4" t="s">
        <v>404</v>
      </c>
    </row>
    <row r="32" spans="1:7">
      <c r="A32" s="3" t="s">
        <v>399</v>
      </c>
    </row>
    <row r="33" spans="1:7">
      <c r="A33" s="4" t="s">
        <v>413</v>
      </c>
      <c r="E33" s="6" t="n">
        <v>0</v>
      </c>
    </row>
    <row r="34" spans="1:7">
      <c r="A34" s="4" t="s">
        <v>414</v>
      </c>
      <c r="E34" s="6" t="n">
        <v>0</v>
      </c>
    </row>
    <row r="35" spans="1:7">
      <c r="A35" s="4" t="s">
        <v>176</v>
      </c>
      <c r="E35" s="6" t="n">
        <v>0</v>
      </c>
    </row>
    <row r="36" spans="1:7">
      <c r="A36" s="4" t="s">
        <v>415</v>
      </c>
      <c r="E36" s="6" t="n">
        <v>0</v>
      </c>
    </row>
    <row r="37" spans="1:7">
      <c r="A37" s="4" t="s">
        <v>416</v>
      </c>
      <c r="E37" s="6" t="n">
        <v>-959600</v>
      </c>
    </row>
    <row r="38" spans="1:7">
      <c r="A38" s="4" t="s">
        <v>417</v>
      </c>
      <c r="E38" s="6" t="n">
        <v>45</v>
      </c>
    </row>
    <row r="39" spans="1:7">
      <c r="A39" s="4" t="s">
        <v>418</v>
      </c>
      <c r="E39" s="6" t="n">
        <v>-959555</v>
      </c>
    </row>
    <row r="40" spans="1:7">
      <c r="A40" s="4" t="s">
        <v>419</v>
      </c>
      <c r="E40" s="6" t="n">
        <v>0</v>
      </c>
    </row>
    <row r="41" spans="1:7">
      <c r="A41" s="4" t="s">
        <v>45</v>
      </c>
      <c r="E41" s="6" t="n">
        <v>6447465</v>
      </c>
    </row>
    <row r="42" spans="1:7">
      <c r="A42" s="4" t="s">
        <v>46</v>
      </c>
      <c r="E42" s="6" t="n">
        <v>-5487910</v>
      </c>
    </row>
    <row r="43" spans="1:7">
      <c r="A43" s="4" t="s">
        <v>47</v>
      </c>
      <c r="E43" s="6" t="n">
        <v>0</v>
      </c>
    </row>
    <row r="44" spans="1:7">
      <c r="A44" s="4" t="s">
        <v>420</v>
      </c>
      <c r="E44" s="6" t="n">
        <v>959555</v>
      </c>
    </row>
    <row r="45" spans="1:7">
      <c r="A45" s="4" t="s">
        <v>421</v>
      </c>
      <c r="E4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22</v>
      </c>
      <c r="B1" s="2" t="s">
        <v>134</v>
      </c>
      <c r="C1" s="2" t="s">
        <v>64</v>
      </c>
    </row>
    <row r="2" spans="1:6">
      <c r="B2" s="2" t="s">
        <v>423</v>
      </c>
      <c r="C2" s="2" t="s">
        <v>19</v>
      </c>
      <c r="D2" s="2" t="s">
        <v>2</v>
      </c>
      <c r="E2" s="2" t="s">
        <v>385</v>
      </c>
      <c r="F2" s="2" t="s">
        <v>20</v>
      </c>
    </row>
    <row r="3" spans="1:6">
      <c r="A3" s="3" t="s">
        <v>399</v>
      </c>
    </row>
    <row r="4" spans="1:6">
      <c r="A4" s="4" t="s">
        <v>389</v>
      </c>
      <c r="C4" s="7" t="n">
        <v>-35776340</v>
      </c>
      <c r="D4" s="7" t="n">
        <v>-36537038</v>
      </c>
      <c r="E4" s="7" t="n">
        <v>-21076464</v>
      </c>
      <c r="F4" s="7" t="n">
        <v>-21076464</v>
      </c>
    </row>
    <row r="5" spans="1:6">
      <c r="A5" s="4" t="s">
        <v>424</v>
      </c>
      <c r="C5" s="8" t="n">
        <v>0.001</v>
      </c>
      <c r="D5" s="8" t="n">
        <v>0.001</v>
      </c>
      <c r="F5" s="8" t="n">
        <v>0.001</v>
      </c>
    </row>
    <row r="6" spans="1:6">
      <c r="A6" s="4" t="s">
        <v>390</v>
      </c>
      <c r="C6" s="4" t="s">
        <v>391</v>
      </c>
    </row>
    <row r="7" spans="1:6">
      <c r="A7" s="4" t="s">
        <v>425</v>
      </c>
    </row>
    <row r="8" spans="1:6">
      <c r="A8" s="3" t="s">
        <v>399</v>
      </c>
    </row>
    <row r="9" spans="1:6">
      <c r="A9" s="4" t="s">
        <v>390</v>
      </c>
      <c r="B9" s="4" t="s">
        <v>426</v>
      </c>
    </row>
    <row r="10" spans="1:6">
      <c r="A10" s="4" t="s">
        <v>403</v>
      </c>
    </row>
    <row r="11" spans="1:6">
      <c r="A11" s="3" t="s">
        <v>399</v>
      </c>
    </row>
    <row r="12" spans="1:6">
      <c r="A12" s="4" t="s">
        <v>389</v>
      </c>
      <c r="F12" s="7" t="n">
        <v>-155885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 customWidth="1" max="6" min="6" width="14"/>
  </cols>
  <sheetData>
    <row r="1" spans="1:6">
      <c r="A1" s="1" t="s">
        <v>427</v>
      </c>
      <c r="B1" s="2" t="s">
        <v>1</v>
      </c>
      <c r="D1" s="2" t="s">
        <v>64</v>
      </c>
    </row>
    <row r="2" spans="1:6">
      <c r="B2" s="2" t="s">
        <v>2</v>
      </c>
      <c r="C2" s="2" t="s">
        <v>65</v>
      </c>
      <c r="D2" s="2" t="s">
        <v>19</v>
      </c>
      <c r="E2" s="2" t="s">
        <v>20</v>
      </c>
      <c r="F2" s="2" t="s">
        <v>386</v>
      </c>
    </row>
    <row r="3" spans="1:6">
      <c r="A3" s="3" t="s">
        <v>428</v>
      </c>
    </row>
    <row r="4" spans="1:6">
      <c r="A4" s="4" t="s">
        <v>429</v>
      </c>
      <c r="B4" s="7" t="n">
        <v>75065</v>
      </c>
      <c r="D4" s="7" t="n">
        <v>64957</v>
      </c>
      <c r="E4" s="7" t="n">
        <v>64957</v>
      </c>
    </row>
    <row r="5" spans="1:6">
      <c r="A5" s="4" t="s">
        <v>430</v>
      </c>
      <c r="B5" s="7" t="n">
        <v>10108</v>
      </c>
      <c r="C5" s="7" t="n">
        <v>0</v>
      </c>
      <c r="E5" s="7" t="n">
        <v>0</v>
      </c>
    </row>
    <row r="6" spans="1:6">
      <c r="A6" s="4" t="s">
        <v>431</v>
      </c>
      <c r="D6" s="4" t="s">
        <v>432</v>
      </c>
    </row>
    <row r="7" spans="1:6">
      <c r="A7" s="4" t="s">
        <v>55</v>
      </c>
      <c r="B7" s="6" t="n">
        <v>500000000</v>
      </c>
      <c r="D7" s="6" t="n">
        <v>250000000</v>
      </c>
      <c r="E7" s="6" t="n">
        <v>150000000</v>
      </c>
      <c r="F7" s="6" t="n">
        <v>200000000</v>
      </c>
    </row>
    <row r="8" spans="1:6">
      <c r="A8" s="4" t="s">
        <v>433</v>
      </c>
      <c r="B8" s="7" t="n">
        <v>-2048697</v>
      </c>
      <c r="C8" s="7" t="n">
        <v>0</v>
      </c>
      <c r="D8" s="7" t="n">
        <v>376674</v>
      </c>
      <c r="E8" s="7" t="n">
        <v>0</v>
      </c>
    </row>
    <row r="9" spans="1:6">
      <c r="A9" s="4" t="s">
        <v>434</v>
      </c>
    </row>
    <row r="10" spans="1:6">
      <c r="A10" s="3" t="s">
        <v>428</v>
      </c>
    </row>
    <row r="11" spans="1:6">
      <c r="A11" s="4" t="s">
        <v>435</v>
      </c>
      <c r="D11" s="4" t="s">
        <v>436</v>
      </c>
    </row>
    <row r="12" spans="1:6">
      <c r="A12" s="4" t="s">
        <v>437</v>
      </c>
    </row>
    <row r="13" spans="1:6">
      <c r="A13" s="3" t="s">
        <v>428</v>
      </c>
    </row>
    <row r="14" spans="1:6">
      <c r="A14" s="4" t="s">
        <v>435</v>
      </c>
      <c r="D14" s="4" t="s">
        <v>438</v>
      </c>
    </row>
    <row r="15" spans="1:6">
      <c r="A15" s="4" t="s">
        <v>439</v>
      </c>
    </row>
    <row r="16" spans="1:6">
      <c r="A16" s="3" t="s">
        <v>428</v>
      </c>
    </row>
    <row r="17" spans="1:6">
      <c r="A17" s="4" t="s">
        <v>435</v>
      </c>
      <c r="D17" s="4" t="s">
        <v>436</v>
      </c>
    </row>
    <row r="18" spans="1:6">
      <c r="A18" s="4" t="s">
        <v>440</v>
      </c>
    </row>
    <row r="19" spans="1:6">
      <c r="A19" s="3" t="s">
        <v>428</v>
      </c>
    </row>
    <row r="20" spans="1:6">
      <c r="A20" s="4" t="s">
        <v>435</v>
      </c>
      <c r="D20" s="4" t="s">
        <v>438</v>
      </c>
    </row>
    <row r="21" spans="1:6">
      <c r="A21" s="4" t="s">
        <v>441</v>
      </c>
    </row>
    <row r="22" spans="1:6">
      <c r="A22" s="3" t="s">
        <v>428</v>
      </c>
    </row>
    <row r="23" spans="1:6">
      <c r="A23" s="4" t="s">
        <v>435</v>
      </c>
      <c r="D23" s="4" t="s">
        <v>438</v>
      </c>
    </row>
    <row r="24" spans="1:6">
      <c r="A24" s="4" t="s">
        <v>442</v>
      </c>
    </row>
    <row r="25" spans="1:6">
      <c r="A25" s="3" t="s">
        <v>428</v>
      </c>
    </row>
    <row r="26" spans="1:6">
      <c r="A26" s="4" t="s">
        <v>443</v>
      </c>
      <c r="D26" s="7" t="n">
        <v>39051</v>
      </c>
    </row>
    <row r="27" spans="1:6">
      <c r="A27" s="4" t="s">
        <v>444</v>
      </c>
    </row>
    <row r="28" spans="1:6">
      <c r="A28" s="3" t="s">
        <v>428</v>
      </c>
    </row>
    <row r="29" spans="1:6">
      <c r="A29" s="4" t="s">
        <v>443</v>
      </c>
      <c r="D29" s="7" t="n">
        <v>1209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25"/>
    <col customWidth="1" max="3" min="3" width="15"/>
    <col customWidth="1" max="4" min="4" width="14"/>
    <col customWidth="1" max="5" min="5" width="16"/>
    <col customWidth="1" max="6" min="6" width="14"/>
  </cols>
  <sheetData>
    <row r="1" spans="1:6">
      <c r="A1" s="1" t="s">
        <v>445</v>
      </c>
      <c r="B1" s="2" t="s">
        <v>134</v>
      </c>
      <c r="C1" s="2" t="s">
        <v>1</v>
      </c>
      <c r="E1" s="2" t="s">
        <v>64</v>
      </c>
    </row>
    <row r="2" spans="1:6">
      <c r="B2" s="2" t="s">
        <v>135</v>
      </c>
      <c r="C2" s="2" t="s">
        <v>2</v>
      </c>
      <c r="D2" s="2" t="s">
        <v>65</v>
      </c>
      <c r="E2" s="2" t="s">
        <v>19</v>
      </c>
      <c r="F2" s="2" t="s">
        <v>20</v>
      </c>
    </row>
    <row r="3" spans="1:6">
      <c r="A3" s="4" t="s">
        <v>446</v>
      </c>
      <c r="B3" s="7" t="n">
        <v>5580704</v>
      </c>
    </row>
    <row r="4" spans="1:6">
      <c r="A4" s="4" t="s">
        <v>447</v>
      </c>
      <c r="C4" s="7" t="n">
        <v>71053</v>
      </c>
      <c r="D4" s="7" t="n">
        <v>92949</v>
      </c>
      <c r="E4" s="7" t="n">
        <v>323905</v>
      </c>
      <c r="F4" s="7" t="n">
        <v>550080</v>
      </c>
    </row>
    <row r="5" spans="1:6">
      <c r="A5" s="4" t="s">
        <v>448</v>
      </c>
      <c r="C5" s="6" t="n">
        <v>4635666</v>
      </c>
      <c r="E5" s="6" t="n">
        <v>4706719</v>
      </c>
      <c r="F5" s="6" t="n">
        <v>5030624</v>
      </c>
    </row>
    <row r="6" spans="1:6">
      <c r="A6" s="4" t="s">
        <v>449</v>
      </c>
    </row>
    <row r="7" spans="1:6">
      <c r="A7" s="4" t="s">
        <v>450</v>
      </c>
      <c r="B7" s="4" t="s">
        <v>451</v>
      </c>
    </row>
    <row r="8" spans="1:6">
      <c r="A8" s="4" t="s">
        <v>446</v>
      </c>
      <c r="B8" s="7" t="n">
        <v>1306031</v>
      </c>
    </row>
    <row r="9" spans="1:6">
      <c r="A9" s="4" t="s">
        <v>447</v>
      </c>
      <c r="C9" s="6" t="n">
        <v>33522</v>
      </c>
      <c r="E9" s="6" t="n">
        <v>134126</v>
      </c>
      <c r="F9" s="6" t="n">
        <v>126375</v>
      </c>
    </row>
    <row r="10" spans="1:6">
      <c r="A10" s="4" t="s">
        <v>448</v>
      </c>
      <c r="C10" s="6" t="n">
        <v>1012008</v>
      </c>
      <c r="E10" s="6" t="n">
        <v>1045530</v>
      </c>
      <c r="F10" s="6" t="n">
        <v>1179656</v>
      </c>
    </row>
    <row r="11" spans="1:6">
      <c r="A11" s="4" t="s">
        <v>452</v>
      </c>
    </row>
    <row r="12" spans="1:6">
      <c r="A12" s="4" t="s">
        <v>453</v>
      </c>
      <c r="B12" s="4" t="s">
        <v>454</v>
      </c>
    </row>
    <row r="13" spans="1:6">
      <c r="A13" s="4" t="s">
        <v>446</v>
      </c>
      <c r="B13" s="7" t="n">
        <v>2505907</v>
      </c>
    </row>
    <row r="14" spans="1:6">
      <c r="A14" s="4" t="s">
        <v>447</v>
      </c>
      <c r="C14" s="6" t="n">
        <v>0</v>
      </c>
      <c r="E14" s="6" t="n">
        <v>0</v>
      </c>
      <c r="F14" s="6" t="n">
        <v>0</v>
      </c>
    </row>
    <row r="15" spans="1:6">
      <c r="A15" s="4" t="s">
        <v>448</v>
      </c>
      <c r="C15" s="6" t="n">
        <v>2505907</v>
      </c>
      <c r="E15" s="6" t="n">
        <v>2505907</v>
      </c>
      <c r="F15" s="6" t="n">
        <v>2505907</v>
      </c>
    </row>
    <row r="16" spans="1:6">
      <c r="A16" s="4" t="s">
        <v>455</v>
      </c>
    </row>
    <row r="17" spans="1:6">
      <c r="A17" s="4" t="s">
        <v>450</v>
      </c>
      <c r="B17" s="4" t="s">
        <v>456</v>
      </c>
    </row>
    <row r="18" spans="1:6">
      <c r="A18" s="4" t="s">
        <v>446</v>
      </c>
      <c r="B18" s="7" t="n">
        <v>1431680</v>
      </c>
    </row>
    <row r="19" spans="1:6">
      <c r="A19" s="4" t="s">
        <v>447</v>
      </c>
      <c r="C19" s="6" t="n">
        <v>35792</v>
      </c>
      <c r="E19" s="6" t="n">
        <v>143206</v>
      </c>
      <c r="F19" s="6" t="n">
        <v>134931</v>
      </c>
    </row>
    <row r="20" spans="1:6">
      <c r="A20" s="4" t="s">
        <v>448</v>
      </c>
      <c r="C20" s="6" t="n">
        <v>1117751</v>
      </c>
      <c r="E20" s="6" t="n">
        <v>1153543</v>
      </c>
      <c r="F20" s="6" t="n">
        <v>1296749</v>
      </c>
    </row>
    <row r="21" spans="1:6">
      <c r="A21" s="4" t="s">
        <v>457</v>
      </c>
    </row>
    <row r="22" spans="1:6">
      <c r="A22" s="4" t="s">
        <v>450</v>
      </c>
      <c r="B22" s="4" t="s">
        <v>458</v>
      </c>
    </row>
    <row r="23" spans="1:6">
      <c r="A23" s="4" t="s">
        <v>446</v>
      </c>
      <c r="B23" s="7" t="n">
        <v>61366</v>
      </c>
    </row>
    <row r="24" spans="1:6">
      <c r="A24" s="4" t="s">
        <v>447</v>
      </c>
      <c r="C24" s="6" t="n">
        <v>1739</v>
      </c>
      <c r="E24" s="6" t="n">
        <v>30709</v>
      </c>
      <c r="F24" s="6" t="n">
        <v>28918</v>
      </c>
    </row>
    <row r="25" spans="1:6">
      <c r="A25" s="4" t="s">
        <v>448</v>
      </c>
      <c r="C25" s="6" t="n">
        <v>0</v>
      </c>
      <c r="E25" s="6" t="n">
        <v>1739</v>
      </c>
      <c r="F25" s="6" t="n">
        <v>32448</v>
      </c>
    </row>
    <row r="26" spans="1:6">
      <c r="A26" s="4" t="s">
        <v>459</v>
      </c>
    </row>
    <row r="27" spans="1:6">
      <c r="A27" s="4" t="s">
        <v>450</v>
      </c>
      <c r="B27" s="4" t="s">
        <v>460</v>
      </c>
    </row>
    <row r="28" spans="1:6">
      <c r="A28" s="4" t="s">
        <v>446</v>
      </c>
      <c r="B28" s="7" t="n">
        <v>275720</v>
      </c>
    </row>
    <row r="29" spans="1:6">
      <c r="A29" s="4" t="s">
        <v>447</v>
      </c>
      <c r="C29" s="6" t="n">
        <v>0</v>
      </c>
      <c r="E29" s="6" t="n">
        <v>15864</v>
      </c>
      <c r="F29" s="6" t="n">
        <v>259856</v>
      </c>
    </row>
    <row r="30" spans="1:6">
      <c r="A30" s="4" t="s">
        <v>448</v>
      </c>
      <c r="C30" s="7" t="n">
        <v>0</v>
      </c>
      <c r="E30" s="7" t="n">
        <v>0</v>
      </c>
      <c r="F30" s="7" t="n">
        <v>15864</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61</v>
      </c>
      <c r="C1" s="2" t="s">
        <v>134</v>
      </c>
    </row>
    <row r="2" spans="1:6">
      <c r="C2" s="2" t="s">
        <v>135</v>
      </c>
      <c r="D2" s="2" t="s">
        <v>2</v>
      </c>
      <c r="E2" s="2" t="s">
        <v>19</v>
      </c>
      <c r="F2" s="2" t="s">
        <v>20</v>
      </c>
    </row>
    <row r="3" spans="1:6">
      <c r="A3" s="3" t="s">
        <v>462</v>
      </c>
    </row>
    <row r="4" spans="1:6">
      <c r="A4" s="4" t="s">
        <v>463</v>
      </c>
      <c r="B4" s="4" t="s">
        <v>464</v>
      </c>
      <c r="C4" s="7" t="n">
        <v>23177000</v>
      </c>
    </row>
    <row r="5" spans="1:6">
      <c r="A5" s="4" t="s">
        <v>465</v>
      </c>
      <c r="B5" s="4" t="s">
        <v>466</v>
      </c>
      <c r="C5" s="6" t="n">
        <v>2582890</v>
      </c>
    </row>
    <row r="6" spans="1:6">
      <c r="A6" s="4" t="s">
        <v>467</v>
      </c>
      <c r="C6" s="6" t="n">
        <v>25759890</v>
      </c>
    </row>
    <row r="7" spans="1:6">
      <c r="A7" s="4" t="s">
        <v>22</v>
      </c>
      <c r="C7" s="6" t="n">
        <v>266635</v>
      </c>
    </row>
    <row r="8" spans="1:6">
      <c r="A8" s="4" t="s">
        <v>149</v>
      </c>
      <c r="C8" s="6" t="n">
        <v>6490</v>
      </c>
    </row>
    <row r="9" spans="1:6">
      <c r="A9" s="4" t="s">
        <v>151</v>
      </c>
      <c r="C9" s="6" t="n">
        <v>188879</v>
      </c>
    </row>
    <row r="10" spans="1:6">
      <c r="A10" s="4" t="s">
        <v>468</v>
      </c>
      <c r="C10" s="6" t="n">
        <v>16839</v>
      </c>
    </row>
    <row r="11" spans="1:6">
      <c r="A11" s="4" t="s">
        <v>175</v>
      </c>
      <c r="C11" s="6" t="n">
        <v>59749</v>
      </c>
    </row>
    <row r="12" spans="1:6">
      <c r="A12" s="3" t="s">
        <v>469</v>
      </c>
    </row>
    <row r="13" spans="1:6">
      <c r="A13" s="4" t="s">
        <v>152</v>
      </c>
      <c r="C13" s="6" t="n">
        <v>-241299</v>
      </c>
    </row>
    <row r="14" spans="1:6">
      <c r="A14" s="4" t="s">
        <v>33</v>
      </c>
      <c r="C14" s="6" t="n">
        <v>-361029</v>
      </c>
    </row>
    <row r="15" spans="1:6">
      <c r="A15" s="4" t="s">
        <v>178</v>
      </c>
      <c r="C15" s="6" t="n">
        <v>-86487</v>
      </c>
    </row>
    <row r="16" spans="1:6">
      <c r="A16" s="4" t="s">
        <v>179</v>
      </c>
      <c r="C16" s="6" t="n">
        <v>-324894</v>
      </c>
    </row>
    <row r="17" spans="1:6">
      <c r="A17" s="4" t="s">
        <v>470</v>
      </c>
      <c r="C17" s="6" t="n">
        <v>-217808</v>
      </c>
    </row>
    <row r="18" spans="1:6">
      <c r="A18" s="4" t="s">
        <v>181</v>
      </c>
      <c r="B18" s="4" t="s">
        <v>471</v>
      </c>
      <c r="C18" s="6" t="n">
        <v>-1436164</v>
      </c>
    </row>
    <row r="19" spans="1:6">
      <c r="A19" s="4" t="s">
        <v>472</v>
      </c>
      <c r="C19" s="6" t="n">
        <v>-2129089</v>
      </c>
    </row>
    <row r="20" spans="1:6">
      <c r="A20" s="4" t="s">
        <v>177</v>
      </c>
      <c r="C20" s="6" t="n">
        <v>22308275</v>
      </c>
      <c r="D20" s="7" t="n">
        <v>22308275</v>
      </c>
      <c r="E20" s="7" t="n">
        <v>22308275</v>
      </c>
      <c r="F20" s="7" t="n">
        <v>22308275</v>
      </c>
    </row>
    <row r="21" spans="1:6">
      <c r="A21" s="4" t="s">
        <v>473</v>
      </c>
      <c r="C21" s="6" t="n">
        <v>25759890</v>
      </c>
    </row>
    <row r="22" spans="1:6">
      <c r="A22" s="4" t="s">
        <v>449</v>
      </c>
    </row>
    <row r="23" spans="1:6">
      <c r="A23" s="3" t="s">
        <v>469</v>
      </c>
    </row>
    <row r="24" spans="1:6">
      <c r="A24" s="4" t="s">
        <v>474</v>
      </c>
      <c r="C24" s="6" t="n">
        <v>1306031</v>
      </c>
    </row>
    <row r="25" spans="1:6">
      <c r="A25" s="4" t="s">
        <v>475</v>
      </c>
    </row>
    <row r="26" spans="1:6">
      <c r="A26" s="3" t="s">
        <v>469</v>
      </c>
    </row>
    <row r="27" spans="1:6">
      <c r="A27" s="4" t="s">
        <v>474</v>
      </c>
      <c r="C27" s="6" t="n">
        <v>1431680</v>
      </c>
    </row>
    <row r="28" spans="1:6">
      <c r="A28" s="4" t="s">
        <v>476</v>
      </c>
    </row>
    <row r="29" spans="1:6">
      <c r="A29" s="3" t="s">
        <v>469</v>
      </c>
    </row>
    <row r="30" spans="1:6">
      <c r="A30" s="4" t="s">
        <v>474</v>
      </c>
      <c r="C30" s="6" t="n">
        <v>61366</v>
      </c>
    </row>
    <row r="31" spans="1:6">
      <c r="A31" s="4" t="s">
        <v>459</v>
      </c>
    </row>
    <row r="32" spans="1:6">
      <c r="A32" s="3" t="s">
        <v>469</v>
      </c>
    </row>
    <row r="33" spans="1:6">
      <c r="A33" s="4" t="s">
        <v>474</v>
      </c>
      <c r="C33" s="6" t="n">
        <v>275720</v>
      </c>
    </row>
    <row r="34" spans="1:6">
      <c r="A34" s="4" t="s">
        <v>477</v>
      </c>
    </row>
    <row r="35" spans="1:6">
      <c r="A35" s="3" t="s">
        <v>469</v>
      </c>
    </row>
    <row r="36" spans="1:6">
      <c r="A36" s="4" t="s">
        <v>474</v>
      </c>
      <c r="C36" s="7" t="n">
        <v>2505907</v>
      </c>
    </row>
    <row r="37" spans="1:6"/>
    <row r="38" spans="1:6">
      <c r="A38" s="4" t="s">
        <v>464</v>
      </c>
      <c r="B38" s="4" t="s">
        <v>478</v>
      </c>
    </row>
    <row r="39" spans="1:6">
      <c r="A39" s="4" t="s">
        <v>466</v>
      </c>
      <c r="B39" s="4" t="s">
        <v>479</v>
      </c>
    </row>
    <row r="40" spans="1:6">
      <c r="A40" s="4" t="s">
        <v>471</v>
      </c>
      <c r="B40" s="4" t="s">
        <v>480</v>
      </c>
    </row>
  </sheetData>
  <mergeCells count="5">
    <mergeCell ref="A1:B2"/>
    <mergeCell ref="A37:E37"/>
    <mergeCell ref="B38:E38"/>
    <mergeCell ref="B39:E39"/>
    <mergeCell ref="B40:E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4"/>
    <col customWidth="1" max="2" min="2" width="25"/>
    <col customWidth="1" max="3" min="3" width="15"/>
    <col customWidth="1" max="4" min="4" width="14"/>
    <col customWidth="1" max="5" min="5" width="16"/>
    <col customWidth="1" max="6" min="6" width="14"/>
  </cols>
  <sheetData>
    <row r="1" spans="1:6">
      <c r="A1" s="1" t="s">
        <v>481</v>
      </c>
      <c r="B1" s="2" t="s">
        <v>134</v>
      </c>
      <c r="C1" s="2" t="s">
        <v>1</v>
      </c>
      <c r="E1" s="2" t="s">
        <v>64</v>
      </c>
    </row>
    <row r="2" spans="1:6">
      <c r="B2" s="2" t="s">
        <v>135</v>
      </c>
      <c r="C2" s="2" t="s">
        <v>2</v>
      </c>
      <c r="D2" s="2" t="s">
        <v>65</v>
      </c>
      <c r="E2" s="2" t="s">
        <v>19</v>
      </c>
      <c r="F2" s="2" t="s">
        <v>20</v>
      </c>
    </row>
    <row r="3" spans="1:6">
      <c r="A3" s="3" t="s">
        <v>462</v>
      </c>
    </row>
    <row r="4" spans="1:6">
      <c r="A4" s="4" t="s">
        <v>446</v>
      </c>
      <c r="B4" s="7" t="n">
        <v>5580704</v>
      </c>
    </row>
    <row r="5" spans="1:6">
      <c r="A5" s="4" t="s">
        <v>447</v>
      </c>
      <c r="C5" s="7" t="n">
        <v>71053</v>
      </c>
      <c r="D5" s="7" t="n">
        <v>92949</v>
      </c>
      <c r="E5" s="7" t="n">
        <v>323905</v>
      </c>
      <c r="F5" s="7" t="n">
        <v>550080</v>
      </c>
    </row>
    <row r="6" spans="1:6">
      <c r="A6" s="4" t="s">
        <v>448</v>
      </c>
      <c r="C6" s="6" t="n">
        <v>4635666</v>
      </c>
      <c r="E6" s="6" t="n">
        <v>4706719</v>
      </c>
      <c r="F6" s="6" t="n">
        <v>5030624</v>
      </c>
    </row>
    <row r="7" spans="1:6">
      <c r="A7" s="4" t="s">
        <v>449</v>
      </c>
    </row>
    <row r="8" spans="1:6">
      <c r="A8" s="3" t="s">
        <v>462</v>
      </c>
    </row>
    <row r="9" spans="1:6">
      <c r="A9" s="4" t="s">
        <v>450</v>
      </c>
      <c r="B9" s="4" t="s">
        <v>451</v>
      </c>
    </row>
    <row r="10" spans="1:6">
      <c r="A10" s="4" t="s">
        <v>446</v>
      </c>
      <c r="B10" s="7" t="n">
        <v>1306031</v>
      </c>
    </row>
    <row r="11" spans="1:6">
      <c r="A11" s="4" t="s">
        <v>447</v>
      </c>
      <c r="C11" s="6" t="n">
        <v>33522</v>
      </c>
      <c r="E11" s="6" t="n">
        <v>134126</v>
      </c>
      <c r="F11" s="6" t="n">
        <v>126375</v>
      </c>
    </row>
    <row r="12" spans="1:6">
      <c r="A12" s="4" t="s">
        <v>448</v>
      </c>
      <c r="C12" s="6" t="n">
        <v>1012008</v>
      </c>
      <c r="E12" s="6" t="n">
        <v>1045530</v>
      </c>
      <c r="F12" s="6" t="n">
        <v>1179656</v>
      </c>
    </row>
    <row r="13" spans="1:6">
      <c r="A13" s="4" t="s">
        <v>452</v>
      </c>
    </row>
    <row r="14" spans="1:6">
      <c r="A14" s="3" t="s">
        <v>462</v>
      </c>
    </row>
    <row r="15" spans="1:6">
      <c r="A15" s="4" t="s">
        <v>450</v>
      </c>
      <c r="B15" s="4" t="s">
        <v>454</v>
      </c>
    </row>
    <row r="16" spans="1:6">
      <c r="A16" s="4" t="s">
        <v>446</v>
      </c>
      <c r="B16" s="7" t="n">
        <v>2505907</v>
      </c>
    </row>
    <row r="17" spans="1:6">
      <c r="A17" s="4" t="s">
        <v>447</v>
      </c>
      <c r="C17" s="6" t="n">
        <v>0</v>
      </c>
      <c r="E17" s="6" t="n">
        <v>0</v>
      </c>
      <c r="F17" s="6" t="n">
        <v>0</v>
      </c>
    </row>
    <row r="18" spans="1:6">
      <c r="A18" s="4" t="s">
        <v>448</v>
      </c>
      <c r="C18" s="6" t="n">
        <v>2505907</v>
      </c>
      <c r="E18" s="6" t="n">
        <v>2505907</v>
      </c>
      <c r="F18" s="6" t="n">
        <v>2505907</v>
      </c>
    </row>
    <row r="19" spans="1:6">
      <c r="A19" s="4" t="s">
        <v>455</v>
      </c>
    </row>
    <row r="20" spans="1:6">
      <c r="A20" s="3" t="s">
        <v>462</v>
      </c>
    </row>
    <row r="21" spans="1:6">
      <c r="A21" s="4" t="s">
        <v>450</v>
      </c>
      <c r="B21" s="4" t="s">
        <v>456</v>
      </c>
    </row>
    <row r="22" spans="1:6">
      <c r="A22" s="4" t="s">
        <v>446</v>
      </c>
      <c r="B22" s="7" t="n">
        <v>1431680</v>
      </c>
    </row>
    <row r="23" spans="1:6">
      <c r="A23" s="4" t="s">
        <v>447</v>
      </c>
      <c r="C23" s="6" t="n">
        <v>35792</v>
      </c>
      <c r="E23" s="6" t="n">
        <v>143206</v>
      </c>
      <c r="F23" s="6" t="n">
        <v>134931</v>
      </c>
    </row>
    <row r="24" spans="1:6">
      <c r="A24" s="4" t="s">
        <v>448</v>
      </c>
      <c r="C24" s="6" t="n">
        <v>1117751</v>
      </c>
      <c r="E24" s="6" t="n">
        <v>1153543</v>
      </c>
      <c r="F24" s="6" t="n">
        <v>1296749</v>
      </c>
    </row>
    <row r="25" spans="1:6">
      <c r="A25" s="4" t="s">
        <v>476</v>
      </c>
    </row>
    <row r="26" spans="1:6">
      <c r="A26" s="3" t="s">
        <v>462</v>
      </c>
    </row>
    <row r="27" spans="1:6">
      <c r="A27" s="4" t="s">
        <v>450</v>
      </c>
      <c r="B27" s="4" t="s">
        <v>458</v>
      </c>
    </row>
    <row r="28" spans="1:6">
      <c r="A28" s="4" t="s">
        <v>446</v>
      </c>
      <c r="B28" s="7" t="n">
        <v>61366</v>
      </c>
    </row>
    <row r="29" spans="1:6">
      <c r="A29" s="4" t="s">
        <v>447</v>
      </c>
      <c r="C29" s="6" t="n">
        <v>1739</v>
      </c>
      <c r="E29" s="6" t="n">
        <v>30709</v>
      </c>
      <c r="F29" s="6" t="n">
        <v>28918</v>
      </c>
    </row>
    <row r="30" spans="1:6">
      <c r="A30" s="4" t="s">
        <v>448</v>
      </c>
      <c r="C30" s="6" t="n">
        <v>0</v>
      </c>
      <c r="E30" s="6" t="n">
        <v>1739</v>
      </c>
      <c r="F30" s="6" t="n">
        <v>32448</v>
      </c>
    </row>
    <row r="31" spans="1:6">
      <c r="A31" s="4" t="s">
        <v>459</v>
      </c>
    </row>
    <row r="32" spans="1:6">
      <c r="A32" s="3" t="s">
        <v>462</v>
      </c>
    </row>
    <row r="33" spans="1:6">
      <c r="A33" s="4" t="s">
        <v>450</v>
      </c>
      <c r="B33" s="4" t="s">
        <v>460</v>
      </c>
    </row>
    <row r="34" spans="1:6">
      <c r="A34" s="4" t="s">
        <v>446</v>
      </c>
      <c r="B34" s="7" t="n">
        <v>275720</v>
      </c>
    </row>
    <row r="35" spans="1:6">
      <c r="A35" s="4" t="s">
        <v>447</v>
      </c>
      <c r="C35" s="6" t="n">
        <v>0</v>
      </c>
      <c r="E35" s="6" t="n">
        <v>15864</v>
      </c>
      <c r="F35" s="6" t="n">
        <v>259856</v>
      </c>
    </row>
    <row r="36" spans="1:6">
      <c r="A36" s="4" t="s">
        <v>448</v>
      </c>
      <c r="C36" s="7" t="n">
        <v>0</v>
      </c>
      <c r="E36" s="7" t="n">
        <v>0</v>
      </c>
      <c r="F36" s="7" t="n">
        <v>1586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4"/>
    <col customWidth="1" max="7" min="7" width="14"/>
  </cols>
  <sheetData>
    <row r="1" spans="1:7">
      <c r="A1" s="1" t="s">
        <v>482</v>
      </c>
      <c r="B1" s="2" t="s">
        <v>134</v>
      </c>
      <c r="C1" s="2" t="s">
        <v>1</v>
      </c>
      <c r="E1" s="2" t="s">
        <v>64</v>
      </c>
    </row>
    <row r="2" spans="1:7">
      <c r="B2" s="2" t="s">
        <v>135</v>
      </c>
      <c r="C2" s="2" t="s">
        <v>2</v>
      </c>
      <c r="D2" s="2" t="s">
        <v>65</v>
      </c>
      <c r="E2" s="2" t="s">
        <v>19</v>
      </c>
      <c r="F2" s="2" t="s">
        <v>20</v>
      </c>
      <c r="G2" s="2" t="s">
        <v>483</v>
      </c>
    </row>
    <row r="3" spans="1:7">
      <c r="A3" s="3" t="s">
        <v>462</v>
      </c>
    </row>
    <row r="4" spans="1:7">
      <c r="A4" s="4" t="s">
        <v>484</v>
      </c>
      <c r="C4" s="6" t="n">
        <v>196044</v>
      </c>
      <c r="E4" s="6" t="n">
        <v>170675</v>
      </c>
    </row>
    <row r="5" spans="1:7">
      <c r="A5" s="4" t="s">
        <v>485</v>
      </c>
      <c r="B5" s="4" t="s">
        <v>486</v>
      </c>
      <c r="E5" s="4" t="s">
        <v>487</v>
      </c>
    </row>
    <row r="6" spans="1:7">
      <c r="A6" s="4" t="s">
        <v>488</v>
      </c>
      <c r="B6" s="4" t="s">
        <v>489</v>
      </c>
    </row>
    <row r="7" spans="1:7">
      <c r="A7" s="4" t="s">
        <v>490</v>
      </c>
      <c r="B7" s="4" t="s">
        <v>491</v>
      </c>
    </row>
    <row r="8" spans="1:7">
      <c r="A8" s="4" t="s">
        <v>492</v>
      </c>
      <c r="G8" s="4" t="s">
        <v>493</v>
      </c>
    </row>
    <row r="9" spans="1:7">
      <c r="A9" s="4" t="s">
        <v>447</v>
      </c>
      <c r="C9" s="7" t="n">
        <v>71053</v>
      </c>
      <c r="D9" s="7" t="n">
        <v>92949</v>
      </c>
      <c r="E9" s="7" t="n">
        <v>323905</v>
      </c>
      <c r="F9" s="7" t="n">
        <v>550080</v>
      </c>
    </row>
    <row r="10" spans="1:7">
      <c r="A10" s="4" t="s">
        <v>494</v>
      </c>
    </row>
    <row r="11" spans="1:7">
      <c r="A11" s="3" t="s">
        <v>462</v>
      </c>
    </row>
    <row r="12" spans="1:7">
      <c r="A12" s="4" t="s">
        <v>484</v>
      </c>
      <c r="B12" s="6" t="n">
        <v>6667</v>
      </c>
    </row>
    <row r="13" spans="1:7">
      <c r="A13" s="4" t="s">
        <v>495</v>
      </c>
      <c r="B13" s="9" t="n">
        <v>37.5</v>
      </c>
    </row>
    <row r="14" spans="1:7">
      <c r="A14" s="4" t="s">
        <v>496</v>
      </c>
    </row>
    <row r="15" spans="1:7">
      <c r="A15" s="3" t="s">
        <v>462</v>
      </c>
    </row>
    <row r="16" spans="1:7">
      <c r="A16" s="4" t="s">
        <v>484</v>
      </c>
      <c r="B16" s="6" t="n">
        <v>6667</v>
      </c>
    </row>
    <row r="17" spans="1:7">
      <c r="A17" s="4" t="s">
        <v>495</v>
      </c>
      <c r="B17" s="9" t="n">
        <v>142.5</v>
      </c>
    </row>
    <row r="18" spans="1:7">
      <c r="A18" s="4" t="s">
        <v>497</v>
      </c>
    </row>
    <row r="19" spans="1:7">
      <c r="A19" s="3" t="s">
        <v>462</v>
      </c>
    </row>
    <row r="20" spans="1:7">
      <c r="A20" s="4" t="s">
        <v>484</v>
      </c>
      <c r="B20" s="6" t="n">
        <v>6666</v>
      </c>
    </row>
    <row r="21" spans="1:7">
      <c r="A21" s="4" t="s">
        <v>495</v>
      </c>
      <c r="B21" s="9" t="n">
        <v>157.5</v>
      </c>
    </row>
    <row r="22" spans="1:7">
      <c r="A22" s="4" t="s">
        <v>392</v>
      </c>
    </row>
    <row r="23" spans="1:7">
      <c r="A23" s="3" t="s">
        <v>462</v>
      </c>
    </row>
    <row r="24" spans="1:7">
      <c r="A24" s="4" t="s">
        <v>498</v>
      </c>
      <c r="B24" s="4" t="s">
        <v>397</v>
      </c>
    </row>
    <row r="25" spans="1:7">
      <c r="A25" s="4" t="s">
        <v>499</v>
      </c>
      <c r="B25" s="4" t="s">
        <v>500</v>
      </c>
    </row>
    <row r="26" spans="1:7">
      <c r="A26" s="4" t="s">
        <v>393</v>
      </c>
      <c r="B26" s="6" t="n">
        <v>157667</v>
      </c>
    </row>
    <row r="27" spans="1:7">
      <c r="A27" s="4" t="s">
        <v>501</v>
      </c>
      <c r="B27" s="6" t="n">
        <v>3895000</v>
      </c>
    </row>
    <row r="28" spans="1:7">
      <c r="A28" s="4" t="s">
        <v>484</v>
      </c>
      <c r="B28" s="6" t="n">
        <v>20000</v>
      </c>
    </row>
    <row r="29" spans="1:7">
      <c r="A29" s="4" t="s">
        <v>502</v>
      </c>
      <c r="B29" s="7" t="n">
        <v>2582890</v>
      </c>
    </row>
    <row r="30" spans="1:7">
      <c r="A30" s="4" t="s">
        <v>503</v>
      </c>
      <c r="B30" s="7" t="n">
        <v>147</v>
      </c>
    </row>
    <row r="31" spans="1:7">
      <c r="A31" s="4" t="s">
        <v>504</v>
      </c>
      <c r="B31" s="7" t="n">
        <v>300000</v>
      </c>
    </row>
    <row r="32" spans="1:7">
      <c r="A32" s="4" t="s">
        <v>492</v>
      </c>
      <c r="B32" s="4" t="s">
        <v>505</v>
      </c>
    </row>
    <row r="33" spans="1:7">
      <c r="A33" s="4" t="s">
        <v>506</v>
      </c>
      <c r="B33" s="7" t="n">
        <v>2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507</v>
      </c>
      <c r="C1" s="2" t="s">
        <v>2</v>
      </c>
      <c r="D1" s="2" t="s">
        <v>19</v>
      </c>
      <c r="E1" s="2" t="s">
        <v>20</v>
      </c>
    </row>
    <row r="2" spans="1:5">
      <c r="A2" s="3" t="s">
        <v>508</v>
      </c>
    </row>
    <row r="3" spans="1:5">
      <c r="A3" s="4" t="s">
        <v>509</v>
      </c>
      <c r="C3" s="7" t="n">
        <v>73987</v>
      </c>
      <c r="D3" s="7" t="n">
        <v>86957</v>
      </c>
      <c r="E3" s="7" t="n">
        <v>68484</v>
      </c>
    </row>
    <row r="4" spans="1:5">
      <c r="A4" s="4" t="s">
        <v>510</v>
      </c>
      <c r="C4" s="6" t="n">
        <v>261626</v>
      </c>
      <c r="D4" s="6" t="n">
        <v>301104</v>
      </c>
      <c r="E4" s="6" t="n">
        <v>0</v>
      </c>
    </row>
    <row r="5" spans="1:5">
      <c r="A5" s="4" t="s">
        <v>511</v>
      </c>
      <c r="C5" s="6" t="n">
        <v>136113</v>
      </c>
      <c r="D5" s="6" t="n">
        <v>36497</v>
      </c>
      <c r="E5" s="6" t="n">
        <v>136896</v>
      </c>
    </row>
    <row r="6" spans="1:5">
      <c r="A6" s="4" t="s">
        <v>512</v>
      </c>
      <c r="B6" s="4" t="s">
        <v>464</v>
      </c>
      <c r="C6" s="6" t="n">
        <v>13712</v>
      </c>
      <c r="D6" s="6" t="n">
        <v>9097</v>
      </c>
      <c r="E6" s="6" t="n">
        <v>22667</v>
      </c>
    </row>
    <row r="7" spans="1:5">
      <c r="A7" s="4" t="s">
        <v>513</v>
      </c>
      <c r="C7" s="7" t="n">
        <v>485438</v>
      </c>
      <c r="D7" s="7" t="n">
        <v>433655</v>
      </c>
      <c r="E7" s="7" t="n">
        <v>228047</v>
      </c>
    </row>
    <row r="8" spans="1:5"/>
    <row r="9" spans="1:5">
      <c r="A9" s="4" t="s">
        <v>464</v>
      </c>
      <c r="B9" s="4" t="s">
        <v>514</v>
      </c>
    </row>
  </sheetData>
  <mergeCells count="3">
    <mergeCell ref="A1:B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515</v>
      </c>
      <c r="B1" s="2" t="s">
        <v>2</v>
      </c>
      <c r="C1" s="2" t="s">
        <v>19</v>
      </c>
      <c r="D1" s="2" t="s">
        <v>20</v>
      </c>
    </row>
    <row r="2" spans="1:4">
      <c r="A2" s="3" t="s">
        <v>516</v>
      </c>
    </row>
    <row r="3" spans="1:4">
      <c r="A3" s="4" t="s">
        <v>517</v>
      </c>
      <c r="B3" s="7" t="n">
        <v>124795</v>
      </c>
      <c r="C3" s="7" t="n">
        <v>237443</v>
      </c>
      <c r="D3" s="7" t="n">
        <v>119985</v>
      </c>
    </row>
    <row r="4" spans="1:4">
      <c r="A4" s="4" t="s">
        <v>518</v>
      </c>
      <c r="B4" s="6" t="n">
        <v>31000</v>
      </c>
      <c r="C4" s="6" t="n">
        <v>0</v>
      </c>
      <c r="D4" s="6" t="n">
        <v>108264</v>
      </c>
    </row>
    <row r="5" spans="1:4">
      <c r="A5" s="4" t="s">
        <v>519</v>
      </c>
      <c r="B5" s="7" t="n">
        <v>155795</v>
      </c>
      <c r="C5" s="7" t="n">
        <v>237443</v>
      </c>
      <c r="D5" s="7" t="n">
        <v>228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s>
  <sheetData>
    <row r="1" spans="1:5">
      <c r="A1" s="1" t="s">
        <v>520</v>
      </c>
      <c r="B1" s="2" t="s">
        <v>1</v>
      </c>
      <c r="D1" s="2" t="s">
        <v>64</v>
      </c>
    </row>
    <row r="2" spans="1:5">
      <c r="B2" s="2" t="s">
        <v>2</v>
      </c>
      <c r="C2" s="2" t="s">
        <v>65</v>
      </c>
      <c r="D2" s="2" t="s">
        <v>19</v>
      </c>
      <c r="E2" s="2" t="s">
        <v>20</v>
      </c>
    </row>
    <row r="3" spans="1:5">
      <c r="A3" s="4" t="s">
        <v>521</v>
      </c>
      <c r="D3" s="7" t="n">
        <v>38860</v>
      </c>
      <c r="E3" s="7" t="n">
        <v>43009</v>
      </c>
    </row>
    <row r="4" spans="1:5">
      <c r="A4" s="4" t="s">
        <v>522</v>
      </c>
      <c r="B4" s="7" t="n">
        <v>253163</v>
      </c>
      <c r="C4" s="7" t="n">
        <v>29300</v>
      </c>
      <c r="D4" s="7" t="n">
        <v>402665</v>
      </c>
      <c r="E4" s="6" t="n">
        <v>388756</v>
      </c>
    </row>
    <row r="5" spans="1:5">
      <c r="A5" s="4" t="s">
        <v>523</v>
      </c>
    </row>
    <row r="6" spans="1:5">
      <c r="A6" s="4" t="s">
        <v>522</v>
      </c>
      <c r="B6" s="7" t="n">
        <v>237000</v>
      </c>
      <c r="C6" s="7" t="n">
        <v>29300</v>
      </c>
    </row>
    <row r="7" spans="1:5">
      <c r="A7" s="4" t="s">
        <v>524</v>
      </c>
    </row>
    <row r="8" spans="1:5">
      <c r="A8" s="4" t="s">
        <v>521</v>
      </c>
      <c r="E8" s="7" t="n">
        <v>124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17"/>
    <col customWidth="1" max="7" min="7" width="48"/>
  </cols>
  <sheetData>
    <row r="1" spans="1:7">
      <c r="A1" s="1" t="s">
        <v>94</v>
      </c>
      <c r="B1" s="2" t="s">
        <v>95</v>
      </c>
      <c r="C1" s="2" t="s">
        <v>96</v>
      </c>
      <c r="D1" s="2" t="s">
        <v>97</v>
      </c>
      <c r="E1" s="2" t="s">
        <v>98</v>
      </c>
      <c r="F1" s="2" t="s">
        <v>99</v>
      </c>
      <c r="G1" s="2" t="s">
        <v>100</v>
      </c>
    </row>
    <row r="2" spans="1:7">
      <c r="A2" s="4" t="s">
        <v>101</v>
      </c>
      <c r="B2" s="7" t="n">
        <v>5399851</v>
      </c>
      <c r="C2" s="7" t="n">
        <v>0</v>
      </c>
      <c r="D2" s="7" t="n">
        <v>484</v>
      </c>
      <c r="E2" s="7" t="n">
        <v>18364280</v>
      </c>
      <c r="F2" s="7" t="n">
        <v>-13007062</v>
      </c>
      <c r="G2" s="7" t="n">
        <v>42149</v>
      </c>
    </row>
    <row r="3" spans="1:7">
      <c r="A3" s="4" t="s">
        <v>102</v>
      </c>
      <c r="C3" s="6" t="n">
        <v>1</v>
      </c>
      <c r="D3" s="6" t="n">
        <v>483942</v>
      </c>
    </row>
    <row r="4" spans="1:7">
      <c r="A4" s="4" t="s">
        <v>103</v>
      </c>
      <c r="B4" s="6" t="n">
        <v>23177000</v>
      </c>
      <c r="C4" s="7" t="n">
        <v>0</v>
      </c>
      <c r="D4" s="7" t="n">
        <v>158</v>
      </c>
      <c r="E4" s="6" t="n">
        <v>23176842</v>
      </c>
      <c r="F4" s="6" t="n">
        <v>0</v>
      </c>
      <c r="G4" s="6" t="n">
        <v>0</v>
      </c>
    </row>
    <row r="5" spans="1:7">
      <c r="A5" s="4" t="s">
        <v>104</v>
      </c>
      <c r="D5" s="6" t="n">
        <v>157667</v>
      </c>
    </row>
    <row r="6" spans="1:7">
      <c r="A6" s="4" t="s">
        <v>105</v>
      </c>
      <c r="B6" s="6" t="n">
        <v>2582890</v>
      </c>
      <c r="C6" s="6" t="n">
        <v>0</v>
      </c>
      <c r="D6" s="7" t="n">
        <v>0</v>
      </c>
      <c r="E6" s="6" t="n">
        <v>2582890</v>
      </c>
      <c r="F6" s="6" t="n">
        <v>0</v>
      </c>
      <c r="G6" s="6" t="n">
        <v>0</v>
      </c>
    </row>
    <row r="7" spans="1:7">
      <c r="A7" s="4" t="s">
        <v>106</v>
      </c>
      <c r="B7" s="6" t="n">
        <v>18166</v>
      </c>
      <c r="C7" s="6" t="n">
        <v>0</v>
      </c>
      <c r="D7" s="7" t="n">
        <v>1</v>
      </c>
      <c r="E7" s="6" t="n">
        <v>18165</v>
      </c>
      <c r="F7" s="6" t="n">
        <v>0</v>
      </c>
      <c r="G7" s="6" t="n">
        <v>0</v>
      </c>
    </row>
    <row r="8" spans="1:7">
      <c r="A8" s="4" t="s">
        <v>107</v>
      </c>
      <c r="D8" s="6" t="n">
        <v>734</v>
      </c>
    </row>
    <row r="9" spans="1:7">
      <c r="A9" s="4" t="s">
        <v>108</v>
      </c>
      <c r="B9" s="6" t="n">
        <v>0</v>
      </c>
      <c r="C9" s="6" t="n">
        <v>0</v>
      </c>
      <c r="D9" s="7" t="n">
        <v>0</v>
      </c>
      <c r="E9" s="6" t="n">
        <v>0</v>
      </c>
      <c r="F9" s="6" t="n">
        <v>0</v>
      </c>
      <c r="G9" s="6" t="n">
        <v>0</v>
      </c>
    </row>
    <row r="10" spans="1:7">
      <c r="A10" s="4" t="s">
        <v>109</v>
      </c>
      <c r="D10" s="6" t="n">
        <v>342</v>
      </c>
    </row>
    <row r="11" spans="1:7">
      <c r="A11" s="4" t="s">
        <v>110</v>
      </c>
      <c r="B11" s="6" t="n">
        <v>40195</v>
      </c>
      <c r="C11" s="6" t="n">
        <v>0</v>
      </c>
      <c r="D11" s="7" t="n">
        <v>1</v>
      </c>
      <c r="E11" s="6" t="n">
        <v>40194</v>
      </c>
      <c r="F11" s="6" t="n">
        <v>0</v>
      </c>
      <c r="G11" s="6" t="n">
        <v>0</v>
      </c>
    </row>
    <row r="12" spans="1:7">
      <c r="A12" s="4" t="s">
        <v>111</v>
      </c>
      <c r="D12" s="6" t="n">
        <v>1165</v>
      </c>
    </row>
    <row r="13" spans="1:7">
      <c r="A13" s="4" t="s">
        <v>112</v>
      </c>
      <c r="B13" s="6" t="n">
        <v>1001950</v>
      </c>
      <c r="C13" s="6" t="n">
        <v>0</v>
      </c>
      <c r="D13" s="7" t="n">
        <v>1</v>
      </c>
      <c r="E13" s="6" t="n">
        <v>1001949</v>
      </c>
      <c r="F13" s="6" t="n">
        <v>0</v>
      </c>
      <c r="G13" s="6" t="n">
        <v>0</v>
      </c>
    </row>
    <row r="14" spans="1:7">
      <c r="A14" s="4" t="s">
        <v>113</v>
      </c>
      <c r="D14" s="6" t="n">
        <v>1447</v>
      </c>
    </row>
    <row r="15" spans="1:7">
      <c r="A15" s="4" t="s">
        <v>114</v>
      </c>
      <c r="B15" s="6" t="n">
        <v>-8069402</v>
      </c>
      <c r="C15" s="6" t="n">
        <v>0</v>
      </c>
      <c r="D15" s="7" t="n">
        <v>0</v>
      </c>
      <c r="E15" s="6" t="n">
        <v>0</v>
      </c>
      <c r="F15" s="6" t="n">
        <v>-8069402</v>
      </c>
      <c r="G15" s="6" t="n">
        <v>0</v>
      </c>
    </row>
    <row r="16" spans="1:7">
      <c r="A16" s="4" t="s">
        <v>115</v>
      </c>
      <c r="B16" s="6" t="n">
        <v>24150650</v>
      </c>
      <c r="C16" s="7" t="n">
        <v>0</v>
      </c>
      <c r="D16" s="7" t="n">
        <v>645</v>
      </c>
      <c r="E16" s="6" t="n">
        <v>45184320</v>
      </c>
      <c r="F16" s="6" t="n">
        <v>-21076464</v>
      </c>
      <c r="G16" s="6" t="n">
        <v>42149</v>
      </c>
    </row>
    <row r="17" spans="1:7">
      <c r="A17" s="4" t="s">
        <v>116</v>
      </c>
      <c r="C17" s="6" t="n">
        <v>1</v>
      </c>
      <c r="D17" s="6" t="n">
        <v>645297</v>
      </c>
    </row>
    <row r="18" spans="1:7">
      <c r="A18" s="4" t="s">
        <v>110</v>
      </c>
      <c r="B18" s="6" t="n">
        <v>1125038</v>
      </c>
      <c r="C18" s="7" t="n">
        <v>0</v>
      </c>
      <c r="D18" s="7" t="n">
        <v>34</v>
      </c>
      <c r="E18" s="6" t="n">
        <v>1125004</v>
      </c>
      <c r="F18" s="6" t="n">
        <v>0</v>
      </c>
      <c r="G18" s="6" t="n">
        <v>0</v>
      </c>
    </row>
    <row r="19" spans="1:7">
      <c r="A19" s="4" t="s">
        <v>111</v>
      </c>
      <c r="D19" s="6" t="n">
        <v>33335</v>
      </c>
    </row>
    <row r="20" spans="1:7">
      <c r="A20" s="4" t="s">
        <v>112</v>
      </c>
      <c r="B20" s="6" t="n">
        <v>251048</v>
      </c>
      <c r="C20" s="6" t="n">
        <v>0</v>
      </c>
      <c r="D20" s="7" t="n">
        <v>0</v>
      </c>
      <c r="E20" s="6" t="n">
        <v>251048</v>
      </c>
      <c r="F20" s="6" t="n">
        <v>0</v>
      </c>
      <c r="G20" s="6" t="n">
        <v>0</v>
      </c>
    </row>
    <row r="21" spans="1:7">
      <c r="A21" s="4" t="s">
        <v>117</v>
      </c>
      <c r="B21" s="6" t="n">
        <v>204790</v>
      </c>
      <c r="C21" s="6" t="n">
        <v>0</v>
      </c>
      <c r="D21" s="6" t="n">
        <v>0</v>
      </c>
      <c r="E21" s="6" t="n">
        <v>204790</v>
      </c>
      <c r="F21" s="6" t="n">
        <v>0</v>
      </c>
      <c r="G21" s="6" t="n">
        <v>0</v>
      </c>
    </row>
    <row r="22" spans="1:7">
      <c r="A22" s="4" t="s">
        <v>114</v>
      </c>
      <c r="B22" s="6" t="n">
        <v>-2240518</v>
      </c>
      <c r="C22" s="6" t="n">
        <v>0</v>
      </c>
      <c r="D22" s="6" t="n">
        <v>0</v>
      </c>
      <c r="E22" s="6" t="n">
        <v>0</v>
      </c>
      <c r="F22" s="6" t="n">
        <v>-2240518</v>
      </c>
      <c r="G22" s="6" t="n">
        <v>0</v>
      </c>
    </row>
    <row r="23" spans="1:7">
      <c r="A23" s="4" t="s">
        <v>118</v>
      </c>
      <c r="B23" s="6" t="n">
        <v>23491008</v>
      </c>
      <c r="C23" s="7" t="n">
        <v>0</v>
      </c>
      <c r="D23" s="7" t="n">
        <v>679</v>
      </c>
      <c r="E23" s="6" t="n">
        <v>46765162</v>
      </c>
      <c r="F23" s="6" t="n">
        <v>-23316982</v>
      </c>
      <c r="G23" s="6" t="n">
        <v>42149</v>
      </c>
    </row>
    <row r="24" spans="1:7">
      <c r="A24" s="4" t="s">
        <v>119</v>
      </c>
      <c r="C24" s="6" t="n">
        <v>1</v>
      </c>
      <c r="D24" s="6" t="n">
        <v>678632</v>
      </c>
    </row>
    <row r="25" spans="1:7">
      <c r="A25" s="4" t="s">
        <v>120</v>
      </c>
      <c r="B25" s="6" t="n">
        <v>24150650</v>
      </c>
      <c r="C25" s="7" t="n">
        <v>0</v>
      </c>
      <c r="D25" s="7" t="n">
        <v>645</v>
      </c>
      <c r="E25" s="6" t="n">
        <v>45184320</v>
      </c>
      <c r="F25" s="6" t="n">
        <v>-21076464</v>
      </c>
      <c r="G25" s="6" t="n">
        <v>42149</v>
      </c>
    </row>
    <row r="26" spans="1:7">
      <c r="A26" s="4" t="s">
        <v>121</v>
      </c>
      <c r="C26" s="6" t="n">
        <v>1</v>
      </c>
      <c r="D26" s="6" t="n">
        <v>645297</v>
      </c>
    </row>
    <row r="27" spans="1:7">
      <c r="A27" s="4" t="s">
        <v>110</v>
      </c>
      <c r="B27" s="6" t="n">
        <v>1125038</v>
      </c>
      <c r="C27" s="7" t="n">
        <v>0</v>
      </c>
      <c r="D27" s="7" t="n">
        <v>34</v>
      </c>
      <c r="E27" s="6" t="n">
        <v>1125004</v>
      </c>
      <c r="F27" s="6" t="n">
        <v>0</v>
      </c>
      <c r="G27" s="6" t="n">
        <v>0</v>
      </c>
    </row>
    <row r="28" spans="1:7">
      <c r="A28" s="4" t="s">
        <v>111</v>
      </c>
      <c r="D28" s="6" t="n">
        <v>33335</v>
      </c>
    </row>
    <row r="29" spans="1:7">
      <c r="A29" s="4" t="s">
        <v>112</v>
      </c>
      <c r="B29" s="6" t="n">
        <v>1540580</v>
      </c>
      <c r="C29" s="6" t="n">
        <v>0</v>
      </c>
      <c r="D29" s="7" t="n">
        <v>0</v>
      </c>
      <c r="E29" s="6" t="n">
        <v>1540580</v>
      </c>
      <c r="F29" s="6" t="n">
        <v>0</v>
      </c>
      <c r="G29" s="6" t="n">
        <v>0</v>
      </c>
    </row>
    <row r="30" spans="1:7">
      <c r="A30" s="4" t="s">
        <v>117</v>
      </c>
      <c r="B30" s="6" t="n">
        <v>548179</v>
      </c>
      <c r="C30" s="6" t="n">
        <v>0</v>
      </c>
      <c r="D30" s="6" t="n">
        <v>0</v>
      </c>
      <c r="E30" s="6" t="n">
        <v>548179</v>
      </c>
      <c r="F30" s="6" t="n">
        <v>0</v>
      </c>
      <c r="G30" s="6" t="n">
        <v>0</v>
      </c>
    </row>
    <row r="31" spans="1:7">
      <c r="A31" s="4" t="s">
        <v>122</v>
      </c>
      <c r="B31" s="6" t="n">
        <v>0</v>
      </c>
      <c r="C31" s="6" t="n">
        <v>0</v>
      </c>
      <c r="D31" s="6" t="n">
        <v>0</v>
      </c>
      <c r="E31" s="6" t="n">
        <v>74086</v>
      </c>
      <c r="F31" s="6" t="n">
        <v>-74086</v>
      </c>
      <c r="G31" s="6" t="n">
        <v>0</v>
      </c>
    </row>
    <row r="32" spans="1:7">
      <c r="A32" s="4" t="s">
        <v>123</v>
      </c>
      <c r="B32" s="6" t="n">
        <v>9180785</v>
      </c>
      <c r="C32" s="6" t="n">
        <v>0</v>
      </c>
      <c r="D32" s="7" t="n">
        <v>985</v>
      </c>
      <c r="E32" s="6" t="n">
        <v>9179800</v>
      </c>
      <c r="F32" s="6" t="n">
        <v>0</v>
      </c>
      <c r="G32" s="6" t="n">
        <v>0</v>
      </c>
    </row>
    <row r="33" spans="1:7">
      <c r="A33" s="4" t="s">
        <v>124</v>
      </c>
      <c r="D33" s="6" t="n">
        <v>985370</v>
      </c>
    </row>
    <row r="34" spans="1:7">
      <c r="A34" s="4" t="s">
        <v>125</v>
      </c>
      <c r="B34" s="6" t="n">
        <v>-2845557</v>
      </c>
      <c r="C34" s="6" t="n">
        <v>0</v>
      </c>
      <c r="D34" s="7" t="n">
        <v>0</v>
      </c>
      <c r="E34" s="6" t="n">
        <v>-2845557</v>
      </c>
      <c r="F34" s="6" t="n">
        <v>0</v>
      </c>
      <c r="G34" s="6" t="n">
        <v>0</v>
      </c>
    </row>
    <row r="35" spans="1:7">
      <c r="A35" s="4" t="s">
        <v>126</v>
      </c>
      <c r="B35" s="6" t="n">
        <v>-1389129</v>
      </c>
      <c r="C35" s="6" t="n">
        <v>0</v>
      </c>
      <c r="D35" s="6" t="n">
        <v>0</v>
      </c>
      <c r="E35" s="6" t="n">
        <v>1389129</v>
      </c>
      <c r="G35" s="6" t="n">
        <v>0</v>
      </c>
    </row>
    <row r="36" spans="1:7">
      <c r="A36" s="4" t="s">
        <v>114</v>
      </c>
      <c r="B36" s="6" t="n">
        <v>-14625790</v>
      </c>
      <c r="C36" s="6" t="n">
        <v>0</v>
      </c>
      <c r="D36" s="6" t="n">
        <v>0</v>
      </c>
      <c r="E36" s="6" t="n">
        <v>0</v>
      </c>
      <c r="F36" s="6" t="n">
        <v>-14625790</v>
      </c>
    </row>
    <row r="37" spans="1:7">
      <c r="A37" s="4" t="s">
        <v>127</v>
      </c>
      <c r="B37" s="6" t="n">
        <v>20463014</v>
      </c>
      <c r="C37" s="7" t="n">
        <v>0</v>
      </c>
      <c r="D37" s="7" t="n">
        <v>1664</v>
      </c>
      <c r="E37" s="6" t="n">
        <v>56195541</v>
      </c>
      <c r="F37" s="6" t="n">
        <v>-35776340</v>
      </c>
      <c r="G37" s="6" t="n">
        <v>42149</v>
      </c>
    </row>
    <row r="38" spans="1:7">
      <c r="A38" s="4" t="s">
        <v>128</v>
      </c>
      <c r="C38" s="6" t="n">
        <v>1</v>
      </c>
      <c r="D38" s="6" t="n">
        <v>1664002</v>
      </c>
    </row>
    <row r="39" spans="1:7">
      <c r="A39" s="4" t="s">
        <v>129</v>
      </c>
      <c r="B39" s="6" t="n">
        <v>23491008</v>
      </c>
      <c r="C39" s="7" t="n">
        <v>0</v>
      </c>
      <c r="D39" s="7" t="n">
        <v>679</v>
      </c>
      <c r="E39" s="6" t="n">
        <v>46765162</v>
      </c>
      <c r="F39" s="6" t="n">
        <v>-23316982</v>
      </c>
      <c r="G39" s="6" t="n">
        <v>42149</v>
      </c>
    </row>
    <row r="40" spans="1:7">
      <c r="A40" s="4" t="s">
        <v>130</v>
      </c>
      <c r="C40" s="6" t="n">
        <v>1</v>
      </c>
      <c r="D40" s="6" t="n">
        <v>678632</v>
      </c>
    </row>
    <row r="41" spans="1:7">
      <c r="A41" s="4" t="s">
        <v>112</v>
      </c>
      <c r="B41" s="6" t="n">
        <v>1289532</v>
      </c>
      <c r="C41" s="7" t="n">
        <v>0</v>
      </c>
      <c r="D41" s="7" t="n">
        <v>0</v>
      </c>
      <c r="E41" s="6" t="n">
        <v>1289532</v>
      </c>
      <c r="F41" s="6" t="n">
        <v>0</v>
      </c>
      <c r="G41" s="6" t="n">
        <v>0</v>
      </c>
    </row>
    <row r="42" spans="1:7">
      <c r="A42" s="4" t="s">
        <v>117</v>
      </c>
      <c r="B42" s="6" t="n">
        <v>343389</v>
      </c>
      <c r="C42" s="6" t="n">
        <v>0</v>
      </c>
      <c r="D42" s="6" t="n">
        <v>0</v>
      </c>
      <c r="E42" s="6" t="n">
        <v>343389</v>
      </c>
      <c r="F42" s="6" t="n">
        <v>0</v>
      </c>
      <c r="G42" s="6" t="n">
        <v>0</v>
      </c>
    </row>
    <row r="43" spans="1:7">
      <c r="A43" s="4" t="s">
        <v>122</v>
      </c>
      <c r="B43" s="6" t="n">
        <v>0</v>
      </c>
      <c r="C43" s="6" t="n">
        <v>0</v>
      </c>
      <c r="D43" s="6" t="n">
        <v>0</v>
      </c>
      <c r="E43" s="6" t="n">
        <v>74086</v>
      </c>
      <c r="F43" s="6" t="n">
        <v>-74086</v>
      </c>
      <c r="G43" s="6" t="n">
        <v>0</v>
      </c>
    </row>
    <row r="44" spans="1:7">
      <c r="A44" s="4" t="s">
        <v>123</v>
      </c>
      <c r="B44" s="6" t="n">
        <v>9180785</v>
      </c>
      <c r="C44" s="6" t="n">
        <v>0</v>
      </c>
      <c r="D44" s="7" t="n">
        <v>985</v>
      </c>
      <c r="E44" s="6" t="n">
        <v>9179800</v>
      </c>
      <c r="F44" s="6" t="n">
        <v>0</v>
      </c>
      <c r="G44" s="6" t="n">
        <v>0</v>
      </c>
    </row>
    <row r="45" spans="1:7">
      <c r="A45" s="4" t="s">
        <v>124</v>
      </c>
      <c r="D45" s="6" t="n">
        <v>985370</v>
      </c>
    </row>
    <row r="46" spans="1:7">
      <c r="A46" s="4" t="s">
        <v>125</v>
      </c>
      <c r="B46" s="6" t="n">
        <v>-2845557</v>
      </c>
      <c r="C46" s="6" t="n">
        <v>0</v>
      </c>
      <c r="D46" s="7" t="n">
        <v>0</v>
      </c>
      <c r="E46" s="6" t="n">
        <v>-2845557</v>
      </c>
      <c r="F46" s="6" t="n">
        <v>0</v>
      </c>
      <c r="G46" s="6" t="n">
        <v>0</v>
      </c>
    </row>
    <row r="47" spans="1:7">
      <c r="A47" s="4" t="s">
        <v>126</v>
      </c>
      <c r="B47" s="6" t="n">
        <v>1389129</v>
      </c>
      <c r="C47" s="6" t="n">
        <v>0</v>
      </c>
      <c r="D47" s="6" t="n">
        <v>0</v>
      </c>
      <c r="E47" s="6" t="n">
        <v>1389129</v>
      </c>
      <c r="F47" s="6" t="n">
        <v>0</v>
      </c>
      <c r="G47" s="6" t="n">
        <v>0</v>
      </c>
    </row>
    <row r="48" spans="1:7">
      <c r="A48" s="4" t="s">
        <v>114</v>
      </c>
      <c r="B48" s="6" t="n">
        <v>-12385272</v>
      </c>
      <c r="C48" s="6" t="n">
        <v>0</v>
      </c>
      <c r="D48" s="6" t="n">
        <v>0</v>
      </c>
      <c r="E48" s="6" t="n">
        <v>0</v>
      </c>
      <c r="F48" s="6" t="n">
        <v>-12385272</v>
      </c>
      <c r="G48" s="6" t="n">
        <v>0</v>
      </c>
    </row>
    <row r="49" spans="1:7">
      <c r="A49" s="4" t="s">
        <v>127</v>
      </c>
      <c r="B49" s="6" t="n">
        <v>20463014</v>
      </c>
      <c r="C49" s="7" t="n">
        <v>0</v>
      </c>
      <c r="D49" s="7" t="n">
        <v>1664</v>
      </c>
      <c r="E49" s="6" t="n">
        <v>56195541</v>
      </c>
      <c r="F49" s="6" t="n">
        <v>-35776340</v>
      </c>
      <c r="G49" s="6" t="n">
        <v>42149</v>
      </c>
    </row>
    <row r="50" spans="1:7">
      <c r="A50" s="4" t="s">
        <v>128</v>
      </c>
      <c r="C50" s="6" t="n">
        <v>1</v>
      </c>
      <c r="D50" s="6" t="n">
        <v>1664002</v>
      </c>
    </row>
    <row r="51" spans="1:7">
      <c r="A51" s="4" t="s">
        <v>112</v>
      </c>
      <c r="B51" s="6" t="n">
        <v>595412</v>
      </c>
      <c r="C51" s="7" t="n">
        <v>0</v>
      </c>
      <c r="D51" s="7" t="n">
        <v>0</v>
      </c>
      <c r="E51" s="6" t="n">
        <v>595412</v>
      </c>
      <c r="F51" s="6" t="n">
        <v>0</v>
      </c>
      <c r="G51" s="6" t="n">
        <v>0</v>
      </c>
    </row>
    <row r="52" spans="1:7">
      <c r="A52" s="4" t="s">
        <v>123</v>
      </c>
      <c r="B52" s="6" t="n">
        <v>2470622</v>
      </c>
      <c r="C52" s="6" t="n">
        <v>0</v>
      </c>
      <c r="D52" s="7" t="n">
        <v>264</v>
      </c>
      <c r="E52" s="6" t="n">
        <v>2470358</v>
      </c>
      <c r="F52" s="6" t="n">
        <v>0</v>
      </c>
      <c r="G52" s="6" t="n">
        <v>0</v>
      </c>
    </row>
    <row r="53" spans="1:7">
      <c r="A53" s="4" t="s">
        <v>124</v>
      </c>
      <c r="D53" s="6" t="n">
        <v>263639</v>
      </c>
    </row>
    <row r="54" spans="1:7">
      <c r="A54" s="4" t="s">
        <v>125</v>
      </c>
      <c r="B54" s="6" t="n">
        <v>1173534</v>
      </c>
      <c r="C54" s="6" t="n">
        <v>0</v>
      </c>
      <c r="D54" s="7" t="n">
        <v>0</v>
      </c>
      <c r="E54" s="6" t="n">
        <v>1173534</v>
      </c>
      <c r="F54" s="6" t="n">
        <v>0</v>
      </c>
      <c r="G54" s="6" t="n">
        <v>0</v>
      </c>
    </row>
    <row r="55" spans="1:7">
      <c r="A55" s="4" t="s">
        <v>114</v>
      </c>
      <c r="B55" s="6" t="n">
        <v>-760698</v>
      </c>
      <c r="C55" s="6" t="n">
        <v>0</v>
      </c>
      <c r="D55" s="6" t="n">
        <v>0</v>
      </c>
      <c r="E55" s="6" t="n">
        <v>0</v>
      </c>
      <c r="F55" s="6" t="n">
        <v>-760698</v>
      </c>
      <c r="G55" s="6" t="n">
        <v>0</v>
      </c>
    </row>
    <row r="56" spans="1:7">
      <c r="A56" s="4" t="s">
        <v>131</v>
      </c>
      <c r="B56" s="7" t="n">
        <v>23941884</v>
      </c>
      <c r="C56" s="7" t="n">
        <v>0</v>
      </c>
      <c r="D56" s="7" t="n">
        <v>1928</v>
      </c>
      <c r="E56" s="7" t="n">
        <v>60434845</v>
      </c>
      <c r="F56" s="7" t="n">
        <v>-36537038</v>
      </c>
      <c r="G56" s="7" t="n">
        <v>42149</v>
      </c>
    </row>
    <row r="57" spans="1:7">
      <c r="A57" s="4" t="s">
        <v>132</v>
      </c>
      <c r="C57" s="6" t="n">
        <v>1</v>
      </c>
      <c r="D57" s="6" t="n">
        <v>1927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525</v>
      </c>
      <c r="B1" s="2" t="s">
        <v>2</v>
      </c>
      <c r="C1" s="2" t="s">
        <v>19</v>
      </c>
      <c r="D1" s="2" t="s">
        <v>385</v>
      </c>
      <c r="E1" s="2" t="s">
        <v>20</v>
      </c>
    </row>
    <row r="2" spans="1:5">
      <c r="A2" s="3" t="s">
        <v>526</v>
      </c>
    </row>
    <row r="3" spans="1:5">
      <c r="A3" s="4" t="s">
        <v>527</v>
      </c>
      <c r="B3" s="7" t="n">
        <v>624513</v>
      </c>
      <c r="C3" s="7" t="n">
        <v>616669</v>
      </c>
      <c r="E3" s="7" t="n">
        <v>595102</v>
      </c>
    </row>
    <row r="4" spans="1:5">
      <c r="A4" s="4" t="s">
        <v>528</v>
      </c>
      <c r="B4" s="6" t="n">
        <v>474303</v>
      </c>
      <c r="C4" s="6" t="n">
        <v>456708</v>
      </c>
      <c r="E4" s="6" t="n">
        <v>367681</v>
      </c>
    </row>
    <row r="5" spans="1:5">
      <c r="A5" s="4" t="s">
        <v>443</v>
      </c>
      <c r="B5" s="6" t="n">
        <v>150210</v>
      </c>
      <c r="C5" s="6" t="n">
        <v>159961</v>
      </c>
      <c r="D5" s="7" t="n">
        <v>227421</v>
      </c>
      <c r="E5" s="6" t="n">
        <v>227421</v>
      </c>
    </row>
    <row r="6" spans="1:5">
      <c r="A6" s="4" t="s">
        <v>529</v>
      </c>
    </row>
    <row r="7" spans="1:5">
      <c r="A7" s="3" t="s">
        <v>526</v>
      </c>
    </row>
    <row r="8" spans="1:5">
      <c r="A8" s="4" t="s">
        <v>527</v>
      </c>
      <c r="B8" s="6" t="n">
        <v>264349</v>
      </c>
      <c r="C8" s="6" t="n">
        <v>256505</v>
      </c>
      <c r="E8" s="6" t="n">
        <v>250538</v>
      </c>
    </row>
    <row r="9" spans="1:5">
      <c r="A9" s="4" t="s">
        <v>528</v>
      </c>
      <c r="B9" s="6" t="n">
        <v>227977</v>
      </c>
      <c r="C9" s="6" t="n">
        <v>223750</v>
      </c>
      <c r="E9" s="6" t="n">
        <v>204258</v>
      </c>
    </row>
    <row r="10" spans="1:5">
      <c r="A10" s="4" t="s">
        <v>443</v>
      </c>
      <c r="B10" s="6" t="n">
        <v>36372</v>
      </c>
      <c r="C10" s="6" t="n">
        <v>32755</v>
      </c>
      <c r="E10" s="6" t="n">
        <v>46280</v>
      </c>
    </row>
    <row r="11" spans="1:5">
      <c r="A11" s="4" t="s">
        <v>530</v>
      </c>
    </row>
    <row r="12" spans="1:5">
      <c r="A12" s="3" t="s">
        <v>526</v>
      </c>
    </row>
    <row r="13" spans="1:5">
      <c r="A13" s="4" t="s">
        <v>527</v>
      </c>
      <c r="B13" s="6" t="n">
        <v>36795</v>
      </c>
      <c r="C13" s="6" t="n">
        <v>36795</v>
      </c>
      <c r="E13" s="6" t="n">
        <v>36795</v>
      </c>
    </row>
    <row r="14" spans="1:5">
      <c r="A14" s="4" t="s">
        <v>528</v>
      </c>
      <c r="B14" s="6" t="n">
        <v>28481</v>
      </c>
      <c r="C14" s="6" t="n">
        <v>28051</v>
      </c>
      <c r="E14" s="6" t="n">
        <v>26096</v>
      </c>
    </row>
    <row r="15" spans="1:5">
      <c r="A15" s="4" t="s">
        <v>443</v>
      </c>
      <c r="B15" s="6" t="n">
        <v>8314</v>
      </c>
      <c r="C15" s="6" t="n">
        <v>8744</v>
      </c>
      <c r="E15" s="6" t="n">
        <v>10699</v>
      </c>
    </row>
    <row r="16" spans="1:5">
      <c r="A16" s="4" t="s">
        <v>531</v>
      </c>
    </row>
    <row r="17" spans="1:5">
      <c r="A17" s="3" t="s">
        <v>526</v>
      </c>
    </row>
    <row r="18" spans="1:5">
      <c r="A18" s="4" t="s">
        <v>527</v>
      </c>
      <c r="B18" s="6" t="n">
        <v>200186</v>
      </c>
      <c r="C18" s="6" t="n">
        <v>200186</v>
      </c>
      <c r="E18" s="6" t="n">
        <v>184586</v>
      </c>
    </row>
    <row r="19" spans="1:5">
      <c r="A19" s="4" t="s">
        <v>528</v>
      </c>
      <c r="B19" s="6" t="n">
        <v>116798</v>
      </c>
      <c r="C19" s="6" t="n">
        <v>105441</v>
      </c>
      <c r="E19" s="6" t="n">
        <v>44420</v>
      </c>
    </row>
    <row r="20" spans="1:5">
      <c r="A20" s="4" t="s">
        <v>443</v>
      </c>
      <c r="B20" s="6" t="n">
        <v>83388</v>
      </c>
      <c r="C20" s="6" t="n">
        <v>94745</v>
      </c>
      <c r="E20" s="6" t="n">
        <v>140166</v>
      </c>
    </row>
    <row r="21" spans="1:5">
      <c r="A21" s="4" t="s">
        <v>532</v>
      </c>
    </row>
    <row r="22" spans="1:5">
      <c r="A22" s="3" t="s">
        <v>526</v>
      </c>
    </row>
    <row r="23" spans="1:5">
      <c r="A23" s="4" t="s">
        <v>527</v>
      </c>
      <c r="B23" s="6" t="n">
        <v>88742</v>
      </c>
      <c r="C23" s="6" t="n">
        <v>88742</v>
      </c>
      <c r="E23" s="6" t="n">
        <v>88742</v>
      </c>
    </row>
    <row r="24" spans="1:5">
      <c r="A24" s="4" t="s">
        <v>528</v>
      </c>
      <c r="B24" s="6" t="n">
        <v>85819</v>
      </c>
      <c r="C24" s="6" t="n">
        <v>85668</v>
      </c>
      <c r="E24" s="6" t="n">
        <v>84982</v>
      </c>
    </row>
    <row r="25" spans="1:5">
      <c r="A25" s="4" t="s">
        <v>443</v>
      </c>
      <c r="B25" s="6" t="n">
        <v>2923</v>
      </c>
      <c r="C25" s="6" t="n">
        <v>3074</v>
      </c>
      <c r="E25" s="6" t="n">
        <v>3760</v>
      </c>
    </row>
    <row r="26" spans="1:5">
      <c r="A26" s="4" t="s">
        <v>533</v>
      </c>
    </row>
    <row r="27" spans="1:5">
      <c r="A27" s="3" t="s">
        <v>526</v>
      </c>
    </row>
    <row r="28" spans="1:5">
      <c r="A28" s="4" t="s">
        <v>527</v>
      </c>
      <c r="B28" s="6" t="n">
        <v>11422</v>
      </c>
      <c r="C28" s="6" t="n">
        <v>11422</v>
      </c>
      <c r="E28" s="6" t="n">
        <v>11422</v>
      </c>
    </row>
    <row r="29" spans="1:5">
      <c r="A29" s="4" t="s">
        <v>528</v>
      </c>
      <c r="B29" s="6" t="n">
        <v>6020</v>
      </c>
      <c r="C29" s="6" t="n">
        <v>5741</v>
      </c>
      <c r="E29" s="6" t="n">
        <v>4472</v>
      </c>
    </row>
    <row r="30" spans="1:5">
      <c r="A30" s="4" t="s">
        <v>443</v>
      </c>
      <c r="B30" s="6" t="n">
        <v>5402</v>
      </c>
      <c r="C30" s="6" t="n">
        <v>5681</v>
      </c>
      <c r="E30" s="6" t="n">
        <v>6950</v>
      </c>
    </row>
    <row r="31" spans="1:5">
      <c r="A31" s="4" t="s">
        <v>534</v>
      </c>
    </row>
    <row r="32" spans="1:5">
      <c r="A32" s="3" t="s">
        <v>526</v>
      </c>
    </row>
    <row r="33" spans="1:5">
      <c r="A33" s="4" t="s">
        <v>527</v>
      </c>
      <c r="B33" s="6" t="n">
        <v>23019</v>
      </c>
      <c r="C33" s="6" t="n">
        <v>23019</v>
      </c>
      <c r="E33" s="6" t="n">
        <v>23019</v>
      </c>
    </row>
    <row r="34" spans="1:5">
      <c r="A34" s="4" t="s">
        <v>528</v>
      </c>
      <c r="B34" s="6" t="n">
        <v>9208</v>
      </c>
      <c r="C34" s="6" t="n">
        <v>8057</v>
      </c>
      <c r="E34" s="6" t="n">
        <v>3453</v>
      </c>
    </row>
    <row r="35" spans="1:5">
      <c r="A35" s="4" t="s">
        <v>443</v>
      </c>
      <c r="B35" s="7" t="n">
        <v>13811</v>
      </c>
      <c r="C35" s="7" t="n">
        <v>14962</v>
      </c>
      <c r="E35" s="7" t="n">
        <v>19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535</v>
      </c>
      <c r="B1" s="2" t="s">
        <v>1</v>
      </c>
      <c r="D1" s="2" t="s">
        <v>64</v>
      </c>
    </row>
    <row r="2" spans="1:5">
      <c r="B2" s="2" t="s">
        <v>2</v>
      </c>
      <c r="C2" s="2" t="s">
        <v>65</v>
      </c>
      <c r="D2" s="2" t="s">
        <v>19</v>
      </c>
      <c r="E2" s="2" t="s">
        <v>20</v>
      </c>
    </row>
    <row r="3" spans="1:5">
      <c r="A3" s="3" t="s">
        <v>526</v>
      </c>
    </row>
    <row r="4" spans="1:5">
      <c r="A4" s="4" t="s">
        <v>138</v>
      </c>
      <c r="B4" s="7" t="n">
        <v>17595</v>
      </c>
      <c r="C4" s="7" t="n">
        <v>24552</v>
      </c>
      <c r="D4" s="7" t="n">
        <v>89026</v>
      </c>
      <c r="E4" s="7" t="n">
        <v>798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536</v>
      </c>
      <c r="B1" s="2" t="s">
        <v>1</v>
      </c>
      <c r="D1" s="2" t="s">
        <v>64</v>
      </c>
    </row>
    <row r="2" spans="1:5">
      <c r="B2" s="2" t="s">
        <v>2</v>
      </c>
      <c r="C2" s="2" t="s">
        <v>65</v>
      </c>
      <c r="D2" s="2" t="s">
        <v>19</v>
      </c>
      <c r="E2" s="2" t="s">
        <v>20</v>
      </c>
    </row>
    <row r="3" spans="1:5">
      <c r="A3" s="4" t="s">
        <v>537</v>
      </c>
      <c r="B3" s="7" t="n">
        <v>50000</v>
      </c>
      <c r="C3" s="7" t="n">
        <v>0</v>
      </c>
      <c r="D3" s="7" t="n">
        <v>208359</v>
      </c>
      <c r="E3" s="7" t="n">
        <v>0</v>
      </c>
    </row>
    <row r="4" spans="1:5">
      <c r="A4" s="4" t="s">
        <v>538</v>
      </c>
      <c r="B4" s="6" t="n">
        <v>2975</v>
      </c>
      <c r="C4" s="6" t="n">
        <v>0</v>
      </c>
      <c r="D4" s="6" t="n">
        <v>79259</v>
      </c>
      <c r="E4" s="6" t="n">
        <v>0</v>
      </c>
    </row>
    <row r="5" spans="1:5">
      <c r="A5" s="4" t="s">
        <v>539</v>
      </c>
      <c r="D5" s="6" t="n">
        <v>200000</v>
      </c>
      <c r="E5" s="6" t="n">
        <v>0</v>
      </c>
    </row>
    <row r="6" spans="1:5">
      <c r="A6" s="4" t="s">
        <v>348</v>
      </c>
    </row>
    <row r="7" spans="1:5">
      <c r="A7" s="4" t="s">
        <v>540</v>
      </c>
      <c r="B7" s="6" t="n">
        <v>51479</v>
      </c>
      <c r="C7" s="7" t="n">
        <v>330600</v>
      </c>
      <c r="D7" s="6" t="n">
        <v>330600</v>
      </c>
      <c r="E7" s="6" t="n">
        <v>0</v>
      </c>
    </row>
    <row r="8" spans="1:5">
      <c r="A8" s="4" t="s">
        <v>541</v>
      </c>
      <c r="E8" s="6" t="n">
        <v>324894</v>
      </c>
    </row>
    <row r="9" spans="1:5">
      <c r="A9" s="4" t="s">
        <v>542</v>
      </c>
      <c r="B9" s="6" t="n">
        <v>1496</v>
      </c>
      <c r="D9" s="6" t="n">
        <v>8497</v>
      </c>
      <c r="E9" s="6" t="n">
        <v>5706</v>
      </c>
    </row>
    <row r="10" spans="1:5">
      <c r="A10" s="4" t="s">
        <v>537</v>
      </c>
      <c r="D10" s="6" t="n">
        <v>-208359</v>
      </c>
    </row>
    <row r="11" spans="1:5">
      <c r="A11" s="4" t="s">
        <v>538</v>
      </c>
      <c r="D11" s="6" t="n">
        <v>-79259</v>
      </c>
    </row>
    <row r="12" spans="1:5">
      <c r="A12" s="4" t="s">
        <v>539</v>
      </c>
      <c r="B12" s="6" t="n">
        <v>52975</v>
      </c>
    </row>
    <row r="13" spans="1:5">
      <c r="A13" s="4" t="s">
        <v>540</v>
      </c>
      <c r="B13" s="7" t="n">
        <v>0</v>
      </c>
      <c r="D13" s="7" t="n">
        <v>51479</v>
      </c>
      <c r="E13" s="7" t="n">
        <v>330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3</v>
      </c>
      <c r="B1" s="2" t="s">
        <v>64</v>
      </c>
    </row>
    <row r="2" spans="1:3">
      <c r="B2" s="2" t="s">
        <v>19</v>
      </c>
      <c r="C2" s="2" t="s">
        <v>20</v>
      </c>
    </row>
    <row r="3" spans="1:3">
      <c r="A3" s="4" t="s">
        <v>538</v>
      </c>
      <c r="B3" s="7" t="n">
        <v>49505</v>
      </c>
      <c r="C3" s="7" t="n">
        <v>0</v>
      </c>
    </row>
    <row r="4" spans="1:3">
      <c r="A4" s="4" t="s">
        <v>351</v>
      </c>
    </row>
    <row r="5" spans="1:3">
      <c r="A5" s="4" t="s">
        <v>540</v>
      </c>
      <c r="B5" s="6" t="n">
        <v>236548</v>
      </c>
      <c r="C5" s="6" t="n">
        <v>0</v>
      </c>
    </row>
    <row r="6" spans="1:3">
      <c r="A6" s="4" t="s">
        <v>544</v>
      </c>
      <c r="C6" s="6" t="n">
        <v>217808</v>
      </c>
    </row>
    <row r="7" spans="1:3">
      <c r="A7" s="4" t="s">
        <v>542</v>
      </c>
      <c r="B7" s="6" t="n">
        <v>12957</v>
      </c>
      <c r="C7" s="6" t="n">
        <v>18740</v>
      </c>
    </row>
    <row r="8" spans="1:3">
      <c r="A8" s="4" t="s">
        <v>537</v>
      </c>
      <c r="B8" s="6" t="n">
        <v>-200000</v>
      </c>
    </row>
    <row r="9" spans="1:3">
      <c r="A9" s="4" t="s">
        <v>538</v>
      </c>
      <c r="B9" s="6" t="n">
        <v>-49505</v>
      </c>
    </row>
    <row r="10" spans="1:3">
      <c r="A10" s="4" t="s">
        <v>540</v>
      </c>
      <c r="B10" s="7" t="n">
        <v>0</v>
      </c>
      <c r="C10" s="7" t="n">
        <v>236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 customWidth="1" max="7" min="7" width="14"/>
  </cols>
  <sheetData>
    <row r="1" spans="1:7">
      <c r="A1" s="1" t="s">
        <v>545</v>
      </c>
      <c r="B1" s="2" t="s">
        <v>1</v>
      </c>
      <c r="D1" s="2" t="s">
        <v>64</v>
      </c>
    </row>
    <row r="2" spans="1:7">
      <c r="B2" s="2" t="s">
        <v>2</v>
      </c>
      <c r="C2" s="2" t="s">
        <v>65</v>
      </c>
      <c r="D2" s="2" t="s">
        <v>19</v>
      </c>
      <c r="E2" s="2" t="s">
        <v>20</v>
      </c>
      <c r="F2" s="2" t="s">
        <v>546</v>
      </c>
      <c r="G2" s="2" t="s">
        <v>547</v>
      </c>
    </row>
    <row r="3" spans="1:7">
      <c r="A3" s="4" t="s">
        <v>548</v>
      </c>
      <c r="D3" s="7" t="n">
        <v>0</v>
      </c>
      <c r="E3" s="7" t="n">
        <v>2000000</v>
      </c>
      <c r="F3" s="7" t="n">
        <v>500000</v>
      </c>
      <c r="G3" s="7" t="n">
        <v>500000</v>
      </c>
    </row>
    <row r="4" spans="1:7">
      <c r="A4" s="4" t="s">
        <v>142</v>
      </c>
      <c r="B4" s="7" t="n">
        <v>134251</v>
      </c>
      <c r="C4" s="7" t="n">
        <v>0</v>
      </c>
      <c r="D4" s="7" t="n">
        <v>1937308</v>
      </c>
      <c r="E4" s="7" t="n">
        <v>0</v>
      </c>
    </row>
    <row r="5" spans="1:7">
      <c r="A5" s="4" t="s">
        <v>346</v>
      </c>
    </row>
    <row r="6" spans="1:7">
      <c r="A6" s="4" t="s">
        <v>548</v>
      </c>
      <c r="B6" s="6" t="n">
        <v>2965971</v>
      </c>
    </row>
    <row r="7" spans="1:7">
      <c r="A7" s="4" t="s">
        <v>549</v>
      </c>
      <c r="B7" s="6" t="n">
        <v>368936</v>
      </c>
    </row>
    <row r="8" spans="1:7">
      <c r="A8" s="4" t="s">
        <v>550</v>
      </c>
      <c r="B8" s="6" t="n">
        <v>1042632</v>
      </c>
    </row>
    <row r="9" spans="1:7">
      <c r="A9" s="4" t="s">
        <v>551</v>
      </c>
      <c r="B9" s="6" t="n">
        <v>1554403</v>
      </c>
    </row>
    <row r="10" spans="1:7">
      <c r="A10" s="4" t="s">
        <v>142</v>
      </c>
      <c r="B10" s="6" t="n">
        <v>134251</v>
      </c>
    </row>
    <row r="11" spans="1:7">
      <c r="A11" s="4" t="s">
        <v>552</v>
      </c>
      <c r="B11" s="6" t="n">
        <v>3533</v>
      </c>
    </row>
    <row r="12" spans="1:7">
      <c r="A12" s="4" t="s">
        <v>553</v>
      </c>
      <c r="B12" s="7" t="n">
        <v>1692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554</v>
      </c>
      <c r="B1" s="2" t="s">
        <v>1</v>
      </c>
    </row>
    <row r="2" spans="1:2">
      <c r="B2" s="2" t="s">
        <v>555</v>
      </c>
    </row>
    <row r="3" spans="1:2">
      <c r="A3" s="4" t="s">
        <v>556</v>
      </c>
      <c r="B3" s="7" t="n">
        <v>1411568</v>
      </c>
    </row>
    <row r="4" spans="1:2">
      <c r="A4" s="4" t="s">
        <v>143</v>
      </c>
      <c r="B4" s="6" t="n">
        <v>44087</v>
      </c>
    </row>
    <row r="5" spans="1:2">
      <c r="A5" s="4" t="s">
        <v>557</v>
      </c>
      <c r="B5" s="6" t="n">
        <v>1455655</v>
      </c>
    </row>
    <row r="6" spans="1:2">
      <c r="A6" s="4" t="s">
        <v>558</v>
      </c>
    </row>
    <row r="7" spans="1:2">
      <c r="A7" s="4" t="s">
        <v>556</v>
      </c>
      <c r="B7" s="6" t="n">
        <v>368936</v>
      </c>
    </row>
    <row r="8" spans="1:2">
      <c r="A8" s="4" t="s">
        <v>143</v>
      </c>
      <c r="B8" s="6" t="n">
        <v>60304</v>
      </c>
    </row>
    <row r="9" spans="1:2">
      <c r="A9" s="4" t="s">
        <v>557</v>
      </c>
      <c r="B9" s="6" t="n">
        <v>429240</v>
      </c>
    </row>
    <row r="10" spans="1:2">
      <c r="A10" s="4" t="s">
        <v>559</v>
      </c>
    </row>
    <row r="11" spans="1:2">
      <c r="A11" s="4" t="s">
        <v>556</v>
      </c>
      <c r="B11" s="6" t="n">
        <v>1042632</v>
      </c>
    </row>
    <row r="12" spans="1:2">
      <c r="A12" s="4" t="s">
        <v>143</v>
      </c>
      <c r="B12" s="6" t="n">
        <v>-16217</v>
      </c>
    </row>
    <row r="13" spans="1:2">
      <c r="A13" s="4" t="s">
        <v>557</v>
      </c>
      <c r="B13" s="7" t="n">
        <v>1026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60</v>
      </c>
      <c r="B1" s="2" t="s">
        <v>1</v>
      </c>
      <c r="D1" s="2" t="s">
        <v>64</v>
      </c>
    </row>
    <row r="2" spans="1:5">
      <c r="B2" s="2" t="s">
        <v>2</v>
      </c>
      <c r="C2" s="2" t="s">
        <v>65</v>
      </c>
      <c r="D2" s="2" t="s">
        <v>19</v>
      </c>
      <c r="E2" s="2" t="s">
        <v>20</v>
      </c>
    </row>
    <row r="3" spans="1:5">
      <c r="A3" s="4" t="s">
        <v>142</v>
      </c>
      <c r="B3" s="7" t="n">
        <v>134251</v>
      </c>
      <c r="C3" s="7" t="n">
        <v>0</v>
      </c>
      <c r="D3" s="7" t="n">
        <v>1937308</v>
      </c>
      <c r="E3" s="7" t="n">
        <v>0</v>
      </c>
    </row>
    <row r="4" spans="1:5">
      <c r="A4" s="4" t="s">
        <v>346</v>
      </c>
    </row>
    <row r="5" spans="1:5">
      <c r="A5" s="4" t="s">
        <v>540</v>
      </c>
      <c r="B5" s="7" t="n">
        <v>0</v>
      </c>
      <c r="C5" s="7" t="n">
        <v>2017488</v>
      </c>
      <c r="D5" s="6" t="n">
        <v>2017488</v>
      </c>
      <c r="E5" s="6" t="n">
        <v>0</v>
      </c>
    </row>
    <row r="6" spans="1:5">
      <c r="A6" s="4" t="s">
        <v>561</v>
      </c>
      <c r="D6" s="6" t="n">
        <v>2999975</v>
      </c>
      <c r="E6" s="6" t="n">
        <v>2000000</v>
      </c>
    </row>
    <row r="7" spans="1:5">
      <c r="A7" s="4" t="s">
        <v>562</v>
      </c>
      <c r="D7" s="6" t="n">
        <v>-548178</v>
      </c>
    </row>
    <row r="8" spans="1:5">
      <c r="A8" s="4" t="s">
        <v>142</v>
      </c>
      <c r="D8" s="6" t="n">
        <v>548178</v>
      </c>
    </row>
    <row r="9" spans="1:5">
      <c r="A9" s="4" t="s">
        <v>542</v>
      </c>
      <c r="D9" s="6" t="n">
        <v>1037067</v>
      </c>
      <c r="E9" s="6" t="n">
        <v>17488</v>
      </c>
    </row>
    <row r="10" spans="1:5">
      <c r="A10" s="4" t="s">
        <v>563</v>
      </c>
      <c r="D10" s="6" t="n">
        <v>-6054530</v>
      </c>
    </row>
    <row r="11" spans="1:5">
      <c r="A11" s="4" t="s">
        <v>540</v>
      </c>
      <c r="D11" s="7" t="n">
        <v>0</v>
      </c>
      <c r="E11" s="7" t="n">
        <v>20174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64</v>
      </c>
      <c r="B1" s="2" t="s">
        <v>64</v>
      </c>
    </row>
    <row r="2" spans="1:2">
      <c r="B2" s="2" t="s">
        <v>565</v>
      </c>
    </row>
    <row r="3" spans="1:2">
      <c r="A3" s="4" t="s">
        <v>540</v>
      </c>
      <c r="B3" s="7" t="n">
        <v>0</v>
      </c>
    </row>
    <row r="4" spans="1:2">
      <c r="A4" s="4" t="s">
        <v>561</v>
      </c>
      <c r="B4" s="6" t="n">
        <v>500000</v>
      </c>
    </row>
    <row r="5" spans="1:2">
      <c r="A5" s="4" t="s">
        <v>542</v>
      </c>
      <c r="B5" s="6" t="n">
        <v>33556</v>
      </c>
    </row>
    <row r="6" spans="1:2">
      <c r="A6" s="4" t="s">
        <v>563</v>
      </c>
      <c r="B6" s="6" t="n">
        <v>-533556</v>
      </c>
    </row>
    <row r="7" spans="1:2">
      <c r="A7" s="4" t="s">
        <v>540</v>
      </c>
      <c r="B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66</v>
      </c>
      <c r="B1" s="2" t="s">
        <v>64</v>
      </c>
    </row>
    <row r="2" spans="1:2">
      <c r="B2" s="2" t="s">
        <v>565</v>
      </c>
    </row>
    <row r="3" spans="1:2">
      <c r="A3" s="4" t="s">
        <v>540</v>
      </c>
      <c r="B3" s="7" t="n">
        <v>0</v>
      </c>
    </row>
    <row r="4" spans="1:2">
      <c r="A4" s="4" t="s">
        <v>561</v>
      </c>
      <c r="B4" s="6" t="n">
        <v>3611400</v>
      </c>
    </row>
    <row r="5" spans="1:2">
      <c r="A5" s="4" t="s">
        <v>542</v>
      </c>
      <c r="B5" s="6" t="n">
        <v>201928</v>
      </c>
    </row>
    <row r="6" spans="1:2">
      <c r="A6" s="4" t="s">
        <v>563</v>
      </c>
      <c r="B6" s="6" t="n">
        <v>-3813328</v>
      </c>
    </row>
    <row r="7" spans="1:2">
      <c r="A7" s="4" t="s">
        <v>540</v>
      </c>
      <c r="B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64</v>
      </c>
    </row>
    <row r="2" spans="1:3">
      <c r="B2" s="2" t="s">
        <v>19</v>
      </c>
      <c r="C2" s="2" t="s">
        <v>20</v>
      </c>
    </row>
    <row r="3" spans="1:3">
      <c r="A3" s="4" t="s">
        <v>568</v>
      </c>
      <c r="B3" s="7" t="n">
        <v>1249994</v>
      </c>
      <c r="C3" s="7" t="n">
        <v>0</v>
      </c>
    </row>
    <row r="4" spans="1:3">
      <c r="A4" s="4" t="s">
        <v>569</v>
      </c>
    </row>
    <row r="5" spans="1:3">
      <c r="A5" s="4" t="s">
        <v>548</v>
      </c>
      <c r="B5" s="6" t="n">
        <v>4999975</v>
      </c>
    </row>
    <row r="6" spans="1:3">
      <c r="A6" s="4" t="s">
        <v>552</v>
      </c>
      <c r="B6" s="6" t="n">
        <v>1054555</v>
      </c>
    </row>
    <row r="7" spans="1:3">
      <c r="A7" s="4" t="s">
        <v>568</v>
      </c>
      <c r="B7" s="6" t="n">
        <v>1249994</v>
      </c>
    </row>
    <row r="8" spans="1:3">
      <c r="A8" s="4" t="s">
        <v>570</v>
      </c>
      <c r="B8" s="6" t="n">
        <v>7304523</v>
      </c>
    </row>
    <row r="9" spans="1:3">
      <c r="A9" s="4" t="s">
        <v>571</v>
      </c>
      <c r="B9" s="7" t="n">
        <v>762301</v>
      </c>
    </row>
    <row r="10" spans="1:3">
      <c r="A10" s="4" t="s">
        <v>572</v>
      </c>
      <c r="B10" s="6" t="n">
        <v>779461</v>
      </c>
    </row>
    <row r="11" spans="1:3">
      <c r="A11" s="4" t="s">
        <v>573</v>
      </c>
    </row>
    <row r="12" spans="1:3">
      <c r="A12" s="4" t="s">
        <v>548</v>
      </c>
      <c r="B12" s="7" t="n">
        <v>500000</v>
      </c>
    </row>
    <row r="13" spans="1:3">
      <c r="A13" s="4" t="s">
        <v>552</v>
      </c>
      <c r="B13" s="6" t="n">
        <v>33556</v>
      </c>
    </row>
    <row r="14" spans="1:3">
      <c r="A14" s="4" t="s">
        <v>568</v>
      </c>
      <c r="B14" s="6" t="n">
        <v>0</v>
      </c>
    </row>
    <row r="15" spans="1:3">
      <c r="A15" s="4" t="s">
        <v>570</v>
      </c>
      <c r="B15" s="6" t="n">
        <v>533556</v>
      </c>
    </row>
    <row r="16" spans="1:3">
      <c r="A16" s="4" t="s">
        <v>571</v>
      </c>
      <c r="B16" s="7" t="n">
        <v>76230</v>
      </c>
    </row>
    <row r="17" spans="1:3">
      <c r="A17" s="4" t="s">
        <v>572</v>
      </c>
      <c r="B17" s="6" t="n">
        <v>62629</v>
      </c>
    </row>
    <row r="18" spans="1:3">
      <c r="A18" s="4" t="s">
        <v>574</v>
      </c>
    </row>
    <row r="19" spans="1:3">
      <c r="A19" s="4" t="s">
        <v>548</v>
      </c>
      <c r="B19" s="7" t="n">
        <v>3611400</v>
      </c>
    </row>
    <row r="20" spans="1:3">
      <c r="A20" s="4" t="s">
        <v>552</v>
      </c>
      <c r="B20" s="6" t="n">
        <v>201928</v>
      </c>
    </row>
    <row r="21" spans="1:3">
      <c r="A21" s="4" t="s">
        <v>568</v>
      </c>
      <c r="B21" s="6" t="n">
        <v>0</v>
      </c>
    </row>
    <row r="22" spans="1:3">
      <c r="A22" s="4" t="s">
        <v>570</v>
      </c>
      <c r="B22" s="6" t="n">
        <v>3813328</v>
      </c>
    </row>
    <row r="23" spans="1:3">
      <c r="A23" s="4" t="s">
        <v>571</v>
      </c>
      <c r="B23" s="7" t="n">
        <v>550598</v>
      </c>
    </row>
    <row r="24" spans="1:3">
      <c r="A24" s="4" t="s">
        <v>572</v>
      </c>
      <c r="B24" s="6" t="n">
        <v>406918</v>
      </c>
    </row>
    <row r="25" spans="1:3">
      <c r="A25" s="4" t="s">
        <v>575</v>
      </c>
    </row>
    <row r="26" spans="1:3">
      <c r="A26" s="4" t="s">
        <v>548</v>
      </c>
      <c r="B26" s="7" t="n">
        <v>9111375</v>
      </c>
    </row>
    <row r="27" spans="1:3">
      <c r="A27" s="4" t="s">
        <v>552</v>
      </c>
      <c r="B27" s="6" t="n">
        <v>1290039</v>
      </c>
    </row>
    <row r="28" spans="1:3">
      <c r="A28" s="4" t="s">
        <v>568</v>
      </c>
      <c r="B28" s="6" t="n">
        <v>1249994</v>
      </c>
    </row>
    <row r="29" spans="1:3">
      <c r="A29" s="4" t="s">
        <v>570</v>
      </c>
      <c r="B29" s="6" t="n">
        <v>11651407</v>
      </c>
    </row>
    <row r="30" spans="1:3">
      <c r="A30" s="4" t="s">
        <v>571</v>
      </c>
      <c r="B30" s="7" t="n">
        <v>1389129</v>
      </c>
    </row>
    <row r="31" spans="1:3">
      <c r="A31" s="4" t="s">
        <v>572</v>
      </c>
      <c r="B31" s="6" t="n">
        <v>1249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33</v>
      </c>
      <c r="B1" s="2" t="s">
        <v>134</v>
      </c>
      <c r="C1" s="2" t="s">
        <v>1</v>
      </c>
      <c r="E1" s="2" t="s">
        <v>64</v>
      </c>
    </row>
    <row r="2" spans="1:6">
      <c r="B2" s="2" t="s">
        <v>135</v>
      </c>
      <c r="C2" s="2" t="s">
        <v>2</v>
      </c>
      <c r="D2" s="2" t="s">
        <v>65</v>
      </c>
      <c r="E2" s="2" t="s">
        <v>19</v>
      </c>
      <c r="F2" s="2" t="s">
        <v>20</v>
      </c>
    </row>
    <row r="3" spans="1:6">
      <c r="A3" s="3" t="s">
        <v>136</v>
      </c>
    </row>
    <row r="4" spans="1:6">
      <c r="A4" s="4" t="s">
        <v>114</v>
      </c>
      <c r="C4" s="7" t="n">
        <v>-760698</v>
      </c>
      <c r="D4" s="7" t="n">
        <v>-2240518</v>
      </c>
      <c r="E4" s="7" t="n">
        <v>-14625790</v>
      </c>
      <c r="F4" s="7" t="n">
        <v>-8069402</v>
      </c>
    </row>
    <row r="5" spans="1:6">
      <c r="A5" s="3" t="s">
        <v>137</v>
      </c>
    </row>
    <row r="6" spans="1:6">
      <c r="A6" s="4" t="s">
        <v>138</v>
      </c>
      <c r="C6" s="6" t="n">
        <v>17595</v>
      </c>
      <c r="D6" s="6" t="n">
        <v>24552</v>
      </c>
      <c r="E6" s="6" t="n">
        <v>89026</v>
      </c>
      <c r="F6" s="6" t="n">
        <v>79868</v>
      </c>
    </row>
    <row r="7" spans="1:6">
      <c r="A7" s="4" t="s">
        <v>139</v>
      </c>
      <c r="C7" s="6" t="n">
        <v>71053</v>
      </c>
      <c r="D7" s="6" t="n">
        <v>92949</v>
      </c>
      <c r="E7" s="6" t="n">
        <v>323905</v>
      </c>
      <c r="F7" s="6" t="n">
        <v>550080</v>
      </c>
    </row>
    <row r="8" spans="1:6">
      <c r="A8" s="4" t="s">
        <v>140</v>
      </c>
      <c r="C8" s="6" t="n">
        <v>36702</v>
      </c>
      <c r="D8" s="6" t="n">
        <v>72766</v>
      </c>
      <c r="E8" s="6" t="n">
        <v>1294005</v>
      </c>
      <c r="F8" s="6" t="n">
        <v>41934</v>
      </c>
    </row>
    <row r="9" spans="1:6">
      <c r="A9" s="4" t="s">
        <v>141</v>
      </c>
      <c r="C9" s="6" t="n">
        <v>595412</v>
      </c>
      <c r="D9" s="6" t="n">
        <v>251048</v>
      </c>
      <c r="E9" s="6" t="n">
        <v>1540580</v>
      </c>
      <c r="F9" s="6" t="n">
        <v>844162</v>
      </c>
    </row>
    <row r="10" spans="1:6">
      <c r="A10" s="4" t="s">
        <v>142</v>
      </c>
      <c r="C10" s="6" t="n">
        <v>134251</v>
      </c>
      <c r="D10" s="6" t="n">
        <v>0</v>
      </c>
      <c r="E10" s="6" t="n">
        <v>1937308</v>
      </c>
      <c r="F10" s="6" t="n">
        <v>0</v>
      </c>
    </row>
    <row r="11" spans="1:6">
      <c r="A11" s="4" t="s">
        <v>143</v>
      </c>
      <c r="C11" s="6" t="n">
        <v>44087</v>
      </c>
      <c r="D11" s="6" t="n">
        <v>0</v>
      </c>
    </row>
    <row r="12" spans="1:6">
      <c r="A12" s="4" t="s">
        <v>144</v>
      </c>
      <c r="E12" s="6" t="n">
        <v>0</v>
      </c>
      <c r="F12" s="6" t="n">
        <v>157788</v>
      </c>
    </row>
    <row r="13" spans="1:6">
      <c r="A13" s="4" t="s">
        <v>145</v>
      </c>
      <c r="E13" s="6" t="n">
        <v>1249994</v>
      </c>
      <c r="F13" s="6" t="n">
        <v>0</v>
      </c>
    </row>
    <row r="14" spans="1:6">
      <c r="A14" s="4" t="s">
        <v>83</v>
      </c>
      <c r="C14" s="6" t="n">
        <v>-2048697</v>
      </c>
      <c r="D14" s="6" t="n">
        <v>0</v>
      </c>
      <c r="E14" s="6" t="n">
        <v>376674</v>
      </c>
      <c r="F14" s="6" t="n">
        <v>0</v>
      </c>
    </row>
    <row r="15" spans="1:6">
      <c r="A15" s="4" t="s">
        <v>146</v>
      </c>
      <c r="C15" s="6" t="n">
        <v>-19694</v>
      </c>
      <c r="D15" s="6" t="n">
        <v>0</v>
      </c>
      <c r="E15" s="6" t="n">
        <v>-19694</v>
      </c>
      <c r="F15" s="6" t="n">
        <v>0</v>
      </c>
    </row>
    <row r="16" spans="1:6">
      <c r="A16" s="4" t="s">
        <v>147</v>
      </c>
      <c r="C16" s="6" t="n">
        <v>-1929989</v>
      </c>
      <c r="D16" s="6" t="n">
        <v>-1799203</v>
      </c>
      <c r="E16" s="6" t="n">
        <v>-7833992</v>
      </c>
      <c r="F16" s="6" t="n">
        <v>-6395570</v>
      </c>
    </row>
    <row r="17" spans="1:6">
      <c r="A17" s="3" t="s">
        <v>148</v>
      </c>
    </row>
    <row r="18" spans="1:6">
      <c r="A18" s="4" t="s">
        <v>149</v>
      </c>
      <c r="C18" s="6" t="n">
        <v>-137756</v>
      </c>
      <c r="D18" s="6" t="n">
        <v>248977</v>
      </c>
      <c r="E18" s="6" t="n">
        <v>190867</v>
      </c>
      <c r="F18" s="6" t="n">
        <v>-377413</v>
      </c>
    </row>
    <row r="19" spans="1:6">
      <c r="A19" s="4" t="s">
        <v>150</v>
      </c>
      <c r="C19" s="6" t="n">
        <v>-51783</v>
      </c>
      <c r="D19" s="6" t="n">
        <v>55996</v>
      </c>
      <c r="E19" s="6" t="n">
        <v>-205608</v>
      </c>
      <c r="F19" s="6" t="n">
        <v>20525</v>
      </c>
    </row>
    <row r="20" spans="1:6">
      <c r="A20" s="4" t="s">
        <v>26</v>
      </c>
      <c r="C20" s="6" t="n">
        <v>350</v>
      </c>
      <c r="D20" s="6" t="n">
        <v>-635</v>
      </c>
      <c r="E20" s="6" t="n">
        <v>-166</v>
      </c>
      <c r="F20" s="6" t="n">
        <v>22714</v>
      </c>
    </row>
    <row r="21" spans="1:6">
      <c r="A21" s="4" t="s">
        <v>151</v>
      </c>
      <c r="C21" s="6" t="n">
        <v>81648</v>
      </c>
      <c r="D21" s="6" t="n">
        <v>-27297</v>
      </c>
      <c r="E21" s="6" t="n">
        <v>-9194</v>
      </c>
      <c r="F21" s="6" t="n">
        <v>-39370</v>
      </c>
    </row>
    <row r="22" spans="1:6">
      <c r="A22" s="4" t="s">
        <v>152</v>
      </c>
      <c r="C22" s="6" t="n">
        <v>11468</v>
      </c>
      <c r="D22" s="6" t="n">
        <v>104648</v>
      </c>
      <c r="E22" s="6" t="n">
        <v>-60098</v>
      </c>
      <c r="F22" s="6" t="n">
        <v>-375572</v>
      </c>
    </row>
    <row r="23" spans="1:6">
      <c r="A23" s="4" t="s">
        <v>33</v>
      </c>
      <c r="C23" s="6" t="n">
        <v>-402141</v>
      </c>
      <c r="D23" s="6" t="n">
        <v>-5428</v>
      </c>
      <c r="E23" s="6" t="n">
        <v>304048</v>
      </c>
      <c r="F23" s="6" t="n">
        <v>18674</v>
      </c>
    </row>
    <row r="24" spans="1:6">
      <c r="A24" s="4" t="s">
        <v>34</v>
      </c>
      <c r="C24" s="6" t="n">
        <v>0</v>
      </c>
      <c r="D24" s="6" t="n">
        <v>108300</v>
      </c>
      <c r="E24" s="6" t="n">
        <v>-120762</v>
      </c>
      <c r="F24" s="6" t="n">
        <v>35075</v>
      </c>
    </row>
    <row r="25" spans="1:6">
      <c r="A25" s="4" t="s">
        <v>39</v>
      </c>
      <c r="C25" s="6" t="n">
        <v>7117</v>
      </c>
      <c r="D25" s="6" t="n">
        <v>7985</v>
      </c>
      <c r="E25" s="6" t="n">
        <v>24043</v>
      </c>
      <c r="F25" s="6" t="n">
        <v>98624</v>
      </c>
    </row>
    <row r="26" spans="1:6">
      <c r="A26" s="4" t="s">
        <v>153</v>
      </c>
      <c r="C26" s="6" t="n">
        <v>-2421086</v>
      </c>
      <c r="D26" s="6" t="n">
        <v>-1306657</v>
      </c>
      <c r="E26" s="6" t="n">
        <v>-7710862</v>
      </c>
      <c r="F26" s="6" t="n">
        <v>-6992313</v>
      </c>
    </row>
    <row r="27" spans="1:6">
      <c r="A27" s="3" t="s">
        <v>154</v>
      </c>
    </row>
    <row r="28" spans="1:6">
      <c r="A28" s="4" t="s">
        <v>155</v>
      </c>
      <c r="C28" s="6" t="n">
        <v>-7844</v>
      </c>
      <c r="D28" s="6" t="n">
        <v>-15600</v>
      </c>
      <c r="E28" s="6" t="n">
        <v>-21567</v>
      </c>
      <c r="F28" s="6" t="n">
        <v>-170790</v>
      </c>
    </row>
    <row r="29" spans="1:6">
      <c r="A29" s="4" t="s">
        <v>156</v>
      </c>
      <c r="C29" s="6" t="n">
        <v>-7844</v>
      </c>
      <c r="D29" s="6" t="n">
        <v>-15600</v>
      </c>
      <c r="E29" s="6" t="n">
        <v>-21567</v>
      </c>
      <c r="F29" s="6" t="n">
        <v>-170790</v>
      </c>
    </row>
    <row r="30" spans="1:6">
      <c r="A30" s="3" t="s">
        <v>157</v>
      </c>
    </row>
    <row r="31" spans="1:6">
      <c r="A31" s="4" t="s">
        <v>158</v>
      </c>
      <c r="C31" s="6" t="n">
        <v>2934298</v>
      </c>
      <c r="D31" s="6" t="n">
        <v>500000</v>
      </c>
      <c r="E31" s="6" t="n">
        <v>7111375</v>
      </c>
      <c r="F31" s="6" t="n">
        <v>2000000</v>
      </c>
    </row>
    <row r="32" spans="1:6">
      <c r="A32" s="4" t="s">
        <v>159</v>
      </c>
      <c r="C32" s="6" t="n">
        <v>0</v>
      </c>
      <c r="D32" s="6" t="n">
        <v>1125038</v>
      </c>
      <c r="E32" s="6" t="n">
        <v>1125038</v>
      </c>
      <c r="F32" s="6" t="n">
        <v>40195</v>
      </c>
    </row>
    <row r="33" spans="1:6">
      <c r="A33" s="4" t="s">
        <v>160</v>
      </c>
      <c r="C33" s="6" t="n">
        <v>-50000</v>
      </c>
      <c r="D33" s="6" t="n">
        <v>0</v>
      </c>
      <c r="E33" s="6" t="n">
        <v>-208359</v>
      </c>
      <c r="F33" s="6" t="n">
        <v>0</v>
      </c>
    </row>
    <row r="34" spans="1:6">
      <c r="A34" s="4" t="s">
        <v>161</v>
      </c>
      <c r="C34" s="6" t="n">
        <v>-2975</v>
      </c>
      <c r="D34" s="6" t="n">
        <v>0</v>
      </c>
      <c r="E34" s="6" t="n">
        <v>-79259</v>
      </c>
      <c r="F34" s="6" t="n">
        <v>0</v>
      </c>
    </row>
    <row r="35" spans="1:6">
      <c r="A35" s="4" t="s">
        <v>162</v>
      </c>
      <c r="E35" s="6" t="n">
        <v>0</v>
      </c>
      <c r="F35" s="6" t="n">
        <v>266635</v>
      </c>
    </row>
    <row r="36" spans="1:6">
      <c r="A36" s="4" t="s">
        <v>163</v>
      </c>
      <c r="E36" s="6" t="n">
        <v>0</v>
      </c>
      <c r="F36" s="6" t="n">
        <v>18166</v>
      </c>
    </row>
    <row r="37" spans="1:6">
      <c r="A37" s="4" t="s">
        <v>164</v>
      </c>
      <c r="E37" s="6" t="n">
        <v>-200000</v>
      </c>
      <c r="F37" s="6" t="n">
        <v>0</v>
      </c>
    </row>
    <row r="38" spans="1:6">
      <c r="A38" s="4" t="s">
        <v>165</v>
      </c>
      <c r="E38" s="6" t="n">
        <v>-49505</v>
      </c>
      <c r="F38" s="6" t="n">
        <v>0</v>
      </c>
    </row>
    <row r="39" spans="1:6">
      <c r="A39" s="4" t="s">
        <v>166</v>
      </c>
      <c r="E39" s="6" t="n">
        <v>400000</v>
      </c>
      <c r="F39" s="6" t="n">
        <v>0</v>
      </c>
    </row>
    <row r="40" spans="1:6">
      <c r="A40" s="4" t="s">
        <v>167</v>
      </c>
      <c r="E40" s="6" t="n">
        <v>-400000</v>
      </c>
      <c r="F40" s="6" t="n">
        <v>0</v>
      </c>
    </row>
    <row r="41" spans="1:6">
      <c r="A41" s="4" t="s">
        <v>168</v>
      </c>
      <c r="E41" s="6" t="n">
        <v>-3200</v>
      </c>
      <c r="F41" s="6" t="n">
        <v>0</v>
      </c>
    </row>
    <row r="42" spans="1:6">
      <c r="A42" s="4" t="s">
        <v>169</v>
      </c>
      <c r="C42" s="6" t="n">
        <v>2881323</v>
      </c>
      <c r="D42" s="6" t="n">
        <v>1625038</v>
      </c>
      <c r="E42" s="6" t="n">
        <v>7696090</v>
      </c>
      <c r="F42" s="6" t="n">
        <v>2324996</v>
      </c>
    </row>
    <row r="43" spans="1:6">
      <c r="A43" s="4" t="s">
        <v>170</v>
      </c>
      <c r="C43" s="6" t="n">
        <v>452393</v>
      </c>
      <c r="D43" s="6" t="n">
        <v>302781</v>
      </c>
      <c r="E43" s="6" t="n">
        <v>-36339</v>
      </c>
      <c r="F43" s="6" t="n">
        <v>-4838107</v>
      </c>
    </row>
    <row r="44" spans="1:6">
      <c r="A44" s="4" t="s">
        <v>171</v>
      </c>
      <c r="B44" s="7" t="n">
        <v>5381757</v>
      </c>
      <c r="C44" s="6" t="n">
        <v>507311</v>
      </c>
      <c r="D44" s="6" t="n">
        <v>543650</v>
      </c>
      <c r="E44" s="6" t="n">
        <v>543650</v>
      </c>
      <c r="F44" s="6" t="n">
        <v>5381757</v>
      </c>
    </row>
    <row r="45" spans="1:6">
      <c r="A45" s="4" t="s">
        <v>172</v>
      </c>
      <c r="C45" s="7" t="n">
        <v>959704</v>
      </c>
      <c r="D45" s="7" t="n">
        <v>846431</v>
      </c>
      <c r="E45" s="7" t="n">
        <v>507311</v>
      </c>
      <c r="F45" s="7" t="n">
        <v>543650</v>
      </c>
    </row>
    <row r="46" spans="1:6">
      <c r="A46" s="3" t="s">
        <v>173</v>
      </c>
    </row>
    <row r="47" spans="1:6">
      <c r="A47" s="4" t="s">
        <v>174</v>
      </c>
      <c r="B47" s="6" t="n">
        <v>478843</v>
      </c>
    </row>
    <row r="48" spans="1:6">
      <c r="A48" s="4" t="s">
        <v>175</v>
      </c>
      <c r="B48" s="6" t="n">
        <v>59749</v>
      </c>
    </row>
    <row r="49" spans="1:6">
      <c r="A49" s="4" t="s">
        <v>176</v>
      </c>
      <c r="B49" s="6" t="n">
        <v>5580704</v>
      </c>
    </row>
    <row r="50" spans="1:6">
      <c r="A50" s="4" t="s">
        <v>177</v>
      </c>
      <c r="B50" s="6" t="n">
        <v>22308275</v>
      </c>
    </row>
    <row r="51" spans="1:6">
      <c r="A51" s="4" t="s">
        <v>152</v>
      </c>
      <c r="B51" s="6" t="n">
        <v>-241299</v>
      </c>
    </row>
    <row r="52" spans="1:6">
      <c r="A52" s="4" t="s">
        <v>33</v>
      </c>
      <c r="B52" s="6" t="n">
        <v>-361029</v>
      </c>
    </row>
    <row r="53" spans="1:6">
      <c r="A53" s="4" t="s">
        <v>178</v>
      </c>
      <c r="B53" s="6" t="n">
        <v>-86487</v>
      </c>
    </row>
    <row r="54" spans="1:6">
      <c r="A54" s="4" t="s">
        <v>179</v>
      </c>
      <c r="B54" s="6" t="n">
        <v>-324894</v>
      </c>
    </row>
    <row r="55" spans="1:6">
      <c r="A55" s="4" t="s">
        <v>180</v>
      </c>
      <c r="B55" s="6" t="n">
        <v>-217808</v>
      </c>
    </row>
    <row r="56" spans="1:6">
      <c r="A56" s="4" t="s">
        <v>181</v>
      </c>
      <c r="B56" s="6" t="n">
        <v>-1436164</v>
      </c>
    </row>
    <row r="57" spans="1:6">
      <c r="A57" s="4" t="s">
        <v>182</v>
      </c>
      <c r="B57" s="7" t="n">
        <v>25759890</v>
      </c>
    </row>
  </sheetData>
  <mergeCells count="3">
    <mergeCell ref="A1:A2"/>
    <mergeCell ref="C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14"/>
    <col customWidth="1" max="6" min="6" width="15"/>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14"/>
  </cols>
  <sheetData>
    <row r="1" spans="1:14">
      <c r="A1" s="1" t="s">
        <v>576</v>
      </c>
      <c r="B1" s="2" t="s">
        <v>134</v>
      </c>
      <c r="F1" s="2" t="s">
        <v>1</v>
      </c>
      <c r="H1" s="2" t="s">
        <v>64</v>
      </c>
    </row>
    <row r="2" spans="1:14">
      <c r="B2" s="2" t="s">
        <v>577</v>
      </c>
      <c r="C2" s="2" t="s">
        <v>483</v>
      </c>
      <c r="D2" s="2" t="s">
        <v>578</v>
      </c>
      <c r="E2" s="2" t="s">
        <v>135</v>
      </c>
      <c r="F2" s="2" t="s">
        <v>2</v>
      </c>
      <c r="G2" s="2" t="s">
        <v>65</v>
      </c>
      <c r="H2" s="2" t="s">
        <v>19</v>
      </c>
      <c r="I2" s="2" t="s">
        <v>20</v>
      </c>
      <c r="J2" s="2" t="s">
        <v>579</v>
      </c>
      <c r="K2" s="2" t="s">
        <v>546</v>
      </c>
      <c r="L2" s="2" t="s">
        <v>547</v>
      </c>
      <c r="M2" s="2" t="s">
        <v>412</v>
      </c>
      <c r="N2" s="2" t="s">
        <v>580</v>
      </c>
    </row>
    <row r="3" spans="1:14">
      <c r="A3" s="3" t="s">
        <v>581</v>
      </c>
    </row>
    <row r="4" spans="1:14">
      <c r="A4" s="4" t="s">
        <v>492</v>
      </c>
      <c r="C4" s="4" t="s">
        <v>493</v>
      </c>
    </row>
    <row r="5" spans="1:14">
      <c r="A5" s="4" t="s">
        <v>582</v>
      </c>
      <c r="H5" s="7" t="n">
        <v>0</v>
      </c>
      <c r="I5" s="7" t="n">
        <v>2000000</v>
      </c>
      <c r="K5" s="7" t="n">
        <v>500000</v>
      </c>
      <c r="L5" s="7" t="n">
        <v>500000</v>
      </c>
    </row>
    <row r="6" spans="1:14">
      <c r="A6" s="4" t="s">
        <v>583</v>
      </c>
      <c r="H6" s="4" t="s">
        <v>584</v>
      </c>
    </row>
    <row r="7" spans="1:14">
      <c r="A7" s="4" t="s">
        <v>585</v>
      </c>
      <c r="F7" s="7" t="n">
        <v>0</v>
      </c>
      <c r="H7" s="7" t="n">
        <v>51479</v>
      </c>
      <c r="I7" s="6" t="n">
        <v>330600</v>
      </c>
    </row>
    <row r="8" spans="1:14">
      <c r="A8" s="4" t="s">
        <v>586</v>
      </c>
      <c r="C8" s="7" t="n">
        <v>400000</v>
      </c>
      <c r="F8" s="6" t="n">
        <v>2291930</v>
      </c>
    </row>
    <row r="9" spans="1:14">
      <c r="A9" s="4" t="s">
        <v>587</v>
      </c>
      <c r="I9" s="6" t="n">
        <v>0</v>
      </c>
    </row>
    <row r="10" spans="1:14">
      <c r="A10" s="4" t="s">
        <v>588</v>
      </c>
      <c r="B10" s="7" t="n">
        <v>3200</v>
      </c>
      <c r="H10" s="6" t="n">
        <v>3200</v>
      </c>
    </row>
    <row r="11" spans="1:14">
      <c r="A11" s="4" t="s">
        <v>589</v>
      </c>
      <c r="H11" s="6" t="n">
        <v>4999975</v>
      </c>
    </row>
    <row r="12" spans="1:14">
      <c r="A12" s="4" t="s">
        <v>590</v>
      </c>
      <c r="H12" s="7" t="n">
        <v>1037067</v>
      </c>
    </row>
    <row r="13" spans="1:14">
      <c r="A13" s="4" t="s">
        <v>490</v>
      </c>
      <c r="E13" s="4" t="s">
        <v>491</v>
      </c>
    </row>
    <row r="14" spans="1:14">
      <c r="A14" s="4" t="s">
        <v>485</v>
      </c>
      <c r="E14" s="4" t="s">
        <v>486</v>
      </c>
      <c r="H14" s="4" t="s">
        <v>487</v>
      </c>
    </row>
    <row r="15" spans="1:14">
      <c r="A15" s="4" t="s">
        <v>591</v>
      </c>
      <c r="C15" s="4" t="s">
        <v>592</v>
      </c>
      <c r="H15" s="4" t="s">
        <v>592</v>
      </c>
    </row>
    <row r="16" spans="1:14">
      <c r="A16" s="4" t="s">
        <v>593</v>
      </c>
      <c r="F16" s="6" t="n">
        <v>2934298</v>
      </c>
      <c r="G16" s="7" t="n">
        <v>500000</v>
      </c>
      <c r="H16" s="7" t="n">
        <v>7111375</v>
      </c>
      <c r="I16" s="6" t="n">
        <v>2000000</v>
      </c>
    </row>
    <row r="17" spans="1:14">
      <c r="A17" s="4" t="s">
        <v>594</v>
      </c>
      <c r="J17" s="4" t="s">
        <v>595</v>
      </c>
    </row>
    <row r="18" spans="1:14">
      <c r="A18" s="4" t="s">
        <v>596</v>
      </c>
      <c r="F18" s="6" t="n">
        <v>31673</v>
      </c>
    </row>
    <row r="19" spans="1:14">
      <c r="A19" s="4" t="s">
        <v>597</v>
      </c>
      <c r="F19" s="7" t="n">
        <v>134251</v>
      </c>
      <c r="G19" s="6" t="n">
        <v>0</v>
      </c>
      <c r="H19" s="7" t="n">
        <v>1937308</v>
      </c>
      <c r="I19" s="7" t="n">
        <v>0</v>
      </c>
    </row>
    <row r="20" spans="1:14">
      <c r="A20" s="4" t="s">
        <v>598</v>
      </c>
      <c r="C20" s="4" t="s">
        <v>584</v>
      </c>
    </row>
    <row r="21" spans="1:14">
      <c r="A21" s="4" t="s">
        <v>599</v>
      </c>
      <c r="C21" s="4" t="s">
        <v>600</v>
      </c>
    </row>
    <row r="22" spans="1:14">
      <c r="A22" s="4" t="s">
        <v>601</v>
      </c>
      <c r="C22" s="7" t="n">
        <v>50000</v>
      </c>
    </row>
    <row r="23" spans="1:14">
      <c r="A23" s="4" t="s">
        <v>602</v>
      </c>
      <c r="I23" s="4" t="s">
        <v>505</v>
      </c>
    </row>
    <row r="24" spans="1:14">
      <c r="A24" s="4" t="s">
        <v>603</v>
      </c>
      <c r="I24" s="4" t="s">
        <v>604</v>
      </c>
    </row>
    <row r="25" spans="1:14">
      <c r="A25" s="4" t="s">
        <v>605</v>
      </c>
      <c r="H25" s="4" t="s">
        <v>606</v>
      </c>
    </row>
    <row r="26" spans="1:14">
      <c r="A26" s="4" t="s">
        <v>607</v>
      </c>
    </row>
    <row r="27" spans="1:14">
      <c r="A27" s="3" t="s">
        <v>581</v>
      </c>
    </row>
    <row r="28" spans="1:14">
      <c r="A28" s="4" t="s">
        <v>608</v>
      </c>
      <c r="H28" s="4" t="s">
        <v>609</v>
      </c>
    </row>
    <row r="29" spans="1:14">
      <c r="A29" s="4" t="s">
        <v>610</v>
      </c>
      <c r="H29" s="9" t="n">
        <v>0.25</v>
      </c>
    </row>
    <row r="30" spans="1:14">
      <c r="A30" s="4" t="s">
        <v>490</v>
      </c>
      <c r="H30" s="4" t="s">
        <v>491</v>
      </c>
    </row>
    <row r="31" spans="1:14">
      <c r="A31" s="4" t="s">
        <v>346</v>
      </c>
    </row>
    <row r="32" spans="1:14">
      <c r="A32" s="3" t="s">
        <v>581</v>
      </c>
    </row>
    <row r="33" spans="1:14">
      <c r="A33" s="4" t="s">
        <v>611</v>
      </c>
      <c r="H33" s="7" t="n">
        <v>1037067</v>
      </c>
      <c r="I33" s="7" t="n">
        <v>17488</v>
      </c>
    </row>
    <row r="34" spans="1:14">
      <c r="A34" s="4" t="s">
        <v>582</v>
      </c>
      <c r="L34" s="7" t="n">
        <v>1500000</v>
      </c>
    </row>
    <row r="35" spans="1:14">
      <c r="A35" s="4" t="s">
        <v>612</v>
      </c>
      <c r="H35" s="7" t="n">
        <v>17488</v>
      </c>
    </row>
    <row r="36" spans="1:14">
      <c r="A36" s="4" t="s">
        <v>583</v>
      </c>
      <c r="D36" s="4" t="s">
        <v>613</v>
      </c>
      <c r="H36" s="4" t="s">
        <v>614</v>
      </c>
    </row>
    <row r="37" spans="1:14">
      <c r="A37" s="4" t="s">
        <v>615</v>
      </c>
      <c r="H37" s="7" t="n">
        <v>2999975</v>
      </c>
      <c r="I37" s="6" t="n">
        <v>2000000</v>
      </c>
    </row>
    <row r="38" spans="1:14">
      <c r="A38" s="4" t="s">
        <v>597</v>
      </c>
      <c r="H38" s="6" t="n">
        <v>548178</v>
      </c>
    </row>
    <row r="39" spans="1:14">
      <c r="A39" s="4" t="s">
        <v>616</v>
      </c>
    </row>
    <row r="40" spans="1:14">
      <c r="A40" s="3" t="s">
        <v>581</v>
      </c>
    </row>
    <row r="41" spans="1:14">
      <c r="A41" s="4" t="s">
        <v>492</v>
      </c>
      <c r="F41" s="4" t="s">
        <v>617</v>
      </c>
    </row>
    <row r="42" spans="1:14">
      <c r="A42" s="4" t="s">
        <v>611</v>
      </c>
      <c r="H42" s="6" t="n">
        <v>201928</v>
      </c>
    </row>
    <row r="43" spans="1:14">
      <c r="A43" s="4" t="s">
        <v>615</v>
      </c>
      <c r="H43" s="6" t="n">
        <v>3611400</v>
      </c>
    </row>
    <row r="44" spans="1:14">
      <c r="A44" s="4" t="s">
        <v>597</v>
      </c>
      <c r="F44" s="7" t="n">
        <v>134251</v>
      </c>
      <c r="G44" s="6" t="n">
        <v>0</v>
      </c>
    </row>
    <row r="45" spans="1:14">
      <c r="A45" s="4" t="s">
        <v>618</v>
      </c>
      <c r="F45" s="6" t="n">
        <v>44087</v>
      </c>
      <c r="G45" s="6" t="n">
        <v>0</v>
      </c>
    </row>
    <row r="46" spans="1:14">
      <c r="A46" s="4" t="s">
        <v>619</v>
      </c>
    </row>
    <row r="47" spans="1:14">
      <c r="A47" s="3" t="s">
        <v>581</v>
      </c>
    </row>
    <row r="48" spans="1:14">
      <c r="A48" s="4" t="s">
        <v>611</v>
      </c>
      <c r="H48" s="6" t="n">
        <v>33556</v>
      </c>
    </row>
    <row r="49" spans="1:14">
      <c r="A49" s="4" t="s">
        <v>615</v>
      </c>
      <c r="H49" s="6" t="n">
        <v>500000</v>
      </c>
    </row>
    <row r="50" spans="1:14">
      <c r="A50" s="4" t="s">
        <v>591</v>
      </c>
      <c r="B50" s="4" t="s">
        <v>600</v>
      </c>
    </row>
    <row r="51" spans="1:14">
      <c r="A51" s="4" t="s">
        <v>620</v>
      </c>
    </row>
    <row r="52" spans="1:14">
      <c r="A52" s="3" t="s">
        <v>581</v>
      </c>
    </row>
    <row r="53" spans="1:14">
      <c r="A53" s="4" t="s">
        <v>582</v>
      </c>
      <c r="I53" s="6" t="n">
        <v>500000</v>
      </c>
    </row>
    <row r="54" spans="1:14">
      <c r="A54" s="4" t="s">
        <v>621</v>
      </c>
    </row>
    <row r="55" spans="1:14">
      <c r="A55" s="3" t="s">
        <v>581</v>
      </c>
    </row>
    <row r="56" spans="1:14">
      <c r="A56" s="4" t="s">
        <v>611</v>
      </c>
      <c r="G56" s="7" t="n">
        <v>2341</v>
      </c>
      <c r="H56" s="6" t="n">
        <v>8497</v>
      </c>
      <c r="I56" s="6" t="n">
        <v>5706</v>
      </c>
    </row>
    <row r="57" spans="1:14">
      <c r="A57" s="4" t="s">
        <v>351</v>
      </c>
    </row>
    <row r="58" spans="1:14">
      <c r="A58" s="3" t="s">
        <v>581</v>
      </c>
    </row>
    <row r="59" spans="1:14">
      <c r="A59" s="4" t="s">
        <v>622</v>
      </c>
      <c r="N59" s="7" t="n">
        <v>200000</v>
      </c>
    </row>
    <row r="60" spans="1:14">
      <c r="A60" s="4" t="s">
        <v>492</v>
      </c>
      <c r="N60" s="4" t="s">
        <v>595</v>
      </c>
    </row>
    <row r="61" spans="1:14">
      <c r="A61" s="4" t="s">
        <v>611</v>
      </c>
      <c r="H61" s="6" t="n">
        <v>12957</v>
      </c>
      <c r="I61" s="6" t="n">
        <v>18740</v>
      </c>
    </row>
    <row r="62" spans="1:14">
      <c r="A62" s="4" t="s">
        <v>348</v>
      </c>
    </row>
    <row r="63" spans="1:14">
      <c r="A63" s="3" t="s">
        <v>581</v>
      </c>
    </row>
    <row r="64" spans="1:14">
      <c r="A64" s="4" t="s">
        <v>622</v>
      </c>
      <c r="F64" s="6" t="n">
        <v>0</v>
      </c>
      <c r="H64" s="6" t="n">
        <v>51479</v>
      </c>
      <c r="I64" s="6" t="n">
        <v>330600</v>
      </c>
      <c r="M64" s="7" t="n">
        <v>0</v>
      </c>
    </row>
    <row r="65" spans="1:14">
      <c r="A65" s="4" t="s">
        <v>611</v>
      </c>
      <c r="F65" s="7" t="n">
        <v>1496</v>
      </c>
      <c r="H65" s="7" t="n">
        <v>8497</v>
      </c>
      <c r="I65" s="7" t="n">
        <v>5706</v>
      </c>
    </row>
    <row r="66" spans="1:14">
      <c r="A66" s="4" t="s">
        <v>623</v>
      </c>
    </row>
    <row r="67" spans="1:14">
      <c r="A67" s="3" t="s">
        <v>581</v>
      </c>
    </row>
    <row r="68" spans="1:14">
      <c r="A68" s="4" t="s">
        <v>583</v>
      </c>
      <c r="H68" s="4" t="s">
        <v>624</v>
      </c>
    </row>
  </sheetData>
  <mergeCells count="4">
    <mergeCell ref="A1:A2"/>
    <mergeCell ref="B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5</v>
      </c>
      <c r="B1" s="2" t="s">
        <v>1</v>
      </c>
      <c r="C1" s="2" t="s">
        <v>64</v>
      </c>
    </row>
    <row r="2" spans="1:4">
      <c r="B2" s="2" t="s">
        <v>2</v>
      </c>
      <c r="C2" s="2" t="s">
        <v>19</v>
      </c>
      <c r="D2" s="2" t="s">
        <v>20</v>
      </c>
    </row>
    <row r="3" spans="1:4">
      <c r="A3" s="3" t="s">
        <v>626</v>
      </c>
    </row>
    <row r="4" spans="1:4">
      <c r="A4" s="4" t="s">
        <v>627</v>
      </c>
      <c r="B4" s="7" t="n">
        <v>59</v>
      </c>
      <c r="C4" s="7" t="n">
        <v>590</v>
      </c>
      <c r="D4" s="7" t="n">
        <v>707</v>
      </c>
    </row>
    <row r="5" spans="1:4">
      <c r="A5" s="4" t="s">
        <v>628</v>
      </c>
      <c r="B5" s="4" t="s">
        <v>617</v>
      </c>
      <c r="C5" s="4" t="s">
        <v>617</v>
      </c>
    </row>
    <row r="6" spans="1:4">
      <c r="A6" s="4" t="s">
        <v>629</v>
      </c>
      <c r="B6" s="4" t="s">
        <v>617</v>
      </c>
      <c r="C6" s="4" t="s">
        <v>617</v>
      </c>
    </row>
    <row r="7" spans="1:4">
      <c r="A7" s="4" t="s">
        <v>630</v>
      </c>
    </row>
    <row r="8" spans="1:4">
      <c r="A8" s="3" t="s">
        <v>626</v>
      </c>
    </row>
    <row r="9" spans="1:4">
      <c r="A9" s="4" t="s">
        <v>631</v>
      </c>
      <c r="B9" s="7" t="n">
        <v>18547</v>
      </c>
      <c r="C9" s="7" t="n">
        <v>18897</v>
      </c>
      <c r="D9" s="6" t="n">
        <v>18731</v>
      </c>
    </row>
    <row r="10" spans="1:4">
      <c r="A10" s="4" t="s">
        <v>632</v>
      </c>
    </row>
    <row r="11" spans="1:4">
      <c r="A11" s="3" t="s">
        <v>626</v>
      </c>
    </row>
    <row r="12" spans="1:4">
      <c r="A12" s="4" t="s">
        <v>633</v>
      </c>
      <c r="B12" s="6" t="n">
        <v>1957</v>
      </c>
      <c r="C12" s="6" t="n">
        <v>208567</v>
      </c>
      <c r="D12" s="6" t="n">
        <v>0</v>
      </c>
    </row>
    <row r="13" spans="1:4">
      <c r="A13" s="4" t="s">
        <v>634</v>
      </c>
    </row>
    <row r="14" spans="1:4">
      <c r="A14" s="3" t="s">
        <v>626</v>
      </c>
    </row>
    <row r="15" spans="1:4">
      <c r="A15" s="4" t="s">
        <v>633</v>
      </c>
      <c r="B15" s="6" t="n">
        <v>1643</v>
      </c>
      <c r="C15" s="6" t="n">
        <v>135039</v>
      </c>
      <c r="D15" s="6" t="n">
        <v>0</v>
      </c>
    </row>
    <row r="16" spans="1:4">
      <c r="A16" s="4" t="s">
        <v>635</v>
      </c>
    </row>
    <row r="17" spans="1:4">
      <c r="A17" s="3" t="s">
        <v>626</v>
      </c>
    </row>
    <row r="18" spans="1:4">
      <c r="A18" s="4" t="s">
        <v>633</v>
      </c>
      <c r="B18" s="7" t="n">
        <v>920</v>
      </c>
      <c r="C18" s="6" t="n">
        <v>116624</v>
      </c>
      <c r="D18" s="6" t="n">
        <v>0</v>
      </c>
    </row>
    <row r="19" spans="1:4">
      <c r="A19" s="4" t="s">
        <v>636</v>
      </c>
    </row>
    <row r="20" spans="1:4">
      <c r="A20" s="3" t="s">
        <v>626</v>
      </c>
    </row>
    <row r="21" spans="1:4">
      <c r="A21" s="4" t="s">
        <v>633</v>
      </c>
      <c r="C21" s="7" t="n">
        <v>600</v>
      </c>
      <c r="D21" s="6" t="n">
        <v>97500</v>
      </c>
    </row>
    <row r="22" spans="1:4">
      <c r="A22" s="4" t="s">
        <v>637</v>
      </c>
    </row>
    <row r="23" spans="1:4">
      <c r="A23" s="3" t="s">
        <v>626</v>
      </c>
    </row>
    <row r="24" spans="1:4">
      <c r="A24" s="4" t="s">
        <v>393</v>
      </c>
      <c r="C24" s="6" t="n">
        <v>34603</v>
      </c>
    </row>
    <row r="25" spans="1:4">
      <c r="A25" s="4" t="s">
        <v>638</v>
      </c>
      <c r="C25" s="6" t="n">
        <v>2402</v>
      </c>
    </row>
    <row r="26" spans="1:4">
      <c r="A26" s="4" t="s">
        <v>639</v>
      </c>
    </row>
    <row r="27" spans="1:4">
      <c r="A27" s="3" t="s">
        <v>626</v>
      </c>
    </row>
    <row r="28" spans="1:4">
      <c r="A28" s="4" t="s">
        <v>633</v>
      </c>
      <c r="C28" s="7" t="n">
        <v>587019</v>
      </c>
      <c r="D28" s="7" t="n">
        <v>413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4"/>
    <col customWidth="1" max="5" min="5" width="14"/>
    <col customWidth="1" max="6" min="6" width="15"/>
    <col customWidth="1" max="7" min="7" width="16"/>
    <col customWidth="1" max="8" min="8" width="4"/>
    <col customWidth="1" max="9" min="9" width="14"/>
    <col customWidth="1" max="10" min="10" width="4"/>
  </cols>
  <sheetData>
    <row r="1" spans="1:10">
      <c r="A1" s="1" t="s">
        <v>640</v>
      </c>
      <c r="C1" s="2" t="s">
        <v>1</v>
      </c>
      <c r="F1" s="2" t="s">
        <v>641</v>
      </c>
      <c r="G1" s="2" t="s">
        <v>64</v>
      </c>
    </row>
    <row r="2" spans="1:10">
      <c r="C2" s="2" t="s">
        <v>2</v>
      </c>
      <c r="E2" s="2" t="s">
        <v>65</v>
      </c>
      <c r="F2" s="2" t="s">
        <v>19</v>
      </c>
      <c r="G2" s="2" t="s">
        <v>19</v>
      </c>
      <c r="I2" s="2" t="s">
        <v>20</v>
      </c>
    </row>
    <row r="3" spans="1:10">
      <c r="A3" s="4" t="s">
        <v>642</v>
      </c>
      <c r="C3" s="7" t="n">
        <v>20463014</v>
      </c>
      <c r="E3" s="7" t="n">
        <v>24150650</v>
      </c>
      <c r="F3" s="7" t="n">
        <v>23491008</v>
      </c>
      <c r="G3" s="7" t="n">
        <v>24150650</v>
      </c>
      <c r="I3" s="7" t="n">
        <v>5399851</v>
      </c>
    </row>
    <row r="4" spans="1:10">
      <c r="A4" s="4" t="s">
        <v>643</v>
      </c>
      <c r="I4" s="6" t="n">
        <v>23177000</v>
      </c>
    </row>
    <row r="5" spans="1:10">
      <c r="A5" s="4" t="s">
        <v>644</v>
      </c>
      <c r="C5" s="6" t="n">
        <v>2470622</v>
      </c>
      <c r="F5" s="6" t="n">
        <v>9180785</v>
      </c>
      <c r="G5" s="6" t="n">
        <v>9180785</v>
      </c>
    </row>
    <row r="6" spans="1:10">
      <c r="A6" s="4" t="s">
        <v>645</v>
      </c>
      <c r="I6" s="6" t="n">
        <v>18166</v>
      </c>
    </row>
    <row r="7" spans="1:10">
      <c r="A7" s="4" t="s">
        <v>110</v>
      </c>
      <c r="E7" s="6" t="n">
        <v>1125038</v>
      </c>
      <c r="G7" s="6" t="n">
        <v>1125038</v>
      </c>
      <c r="I7" s="6" t="n">
        <v>40195</v>
      </c>
    </row>
    <row r="8" spans="1:10">
      <c r="A8" s="4" t="s">
        <v>646</v>
      </c>
      <c r="I8" s="6" t="n">
        <v>0</v>
      </c>
    </row>
    <row r="9" spans="1:10">
      <c r="A9" s="4" t="s">
        <v>647</v>
      </c>
      <c r="C9" s="7" t="n">
        <v>23941884</v>
      </c>
      <c r="E9" s="7" t="n">
        <v>23491008</v>
      </c>
      <c r="F9" s="7" t="n">
        <v>20463014</v>
      </c>
      <c r="G9" s="7" t="n">
        <v>20463014</v>
      </c>
      <c r="I9" s="7" t="n">
        <v>24150650</v>
      </c>
    </row>
    <row r="10" spans="1:10">
      <c r="A10" s="4" t="s">
        <v>648</v>
      </c>
    </row>
    <row r="11" spans="1:10">
      <c r="A11" s="4" t="s">
        <v>649</v>
      </c>
      <c r="C11" s="6" t="n">
        <v>295146</v>
      </c>
      <c r="E11" s="6" t="n">
        <v>319396</v>
      </c>
      <c r="G11" s="6" t="n">
        <v>319396</v>
      </c>
    </row>
    <row r="12" spans="1:10">
      <c r="A12" s="4" t="s">
        <v>642</v>
      </c>
      <c r="C12" s="7" t="n">
        <v>295</v>
      </c>
      <c r="E12" s="7" t="n">
        <v>319</v>
      </c>
      <c r="G12" s="7" t="n">
        <v>319</v>
      </c>
    </row>
    <row r="13" spans="1:10">
      <c r="A13" s="4" t="s">
        <v>650</v>
      </c>
      <c r="C13" s="6" t="n">
        <v>-20000</v>
      </c>
      <c r="D13" s="4" t="s">
        <v>464</v>
      </c>
      <c r="G13" s="6" t="n">
        <v>-24250</v>
      </c>
      <c r="H13" s="4" t="s">
        <v>464</v>
      </c>
      <c r="I13" s="6" t="n">
        <v>-13938</v>
      </c>
      <c r="J13" s="4" t="s">
        <v>466</v>
      </c>
    </row>
    <row r="14" spans="1:10">
      <c r="A14" s="4" t="s">
        <v>651</v>
      </c>
      <c r="C14" s="7" t="n">
        <v>-20</v>
      </c>
      <c r="D14" s="4" t="s">
        <v>464</v>
      </c>
      <c r="G14" s="7" t="n">
        <v>-24</v>
      </c>
      <c r="H14" s="4" t="s">
        <v>464</v>
      </c>
      <c r="I14" s="7" t="n">
        <v>-14</v>
      </c>
      <c r="J14" s="4" t="s">
        <v>466</v>
      </c>
    </row>
    <row r="15" spans="1:10">
      <c r="A15" s="4" t="s">
        <v>652</v>
      </c>
      <c r="B15" s="4" t="s">
        <v>466</v>
      </c>
      <c r="I15" s="6" t="n">
        <v>13938</v>
      </c>
    </row>
    <row r="16" spans="1:10">
      <c r="A16" s="4" t="s">
        <v>644</v>
      </c>
      <c r="B16" s="4" t="s">
        <v>466</v>
      </c>
      <c r="I16" s="7" t="n">
        <v>14</v>
      </c>
    </row>
    <row r="17" spans="1:10">
      <c r="A17" s="4" t="s">
        <v>653</v>
      </c>
      <c r="C17" s="6" t="n">
        <v>275146</v>
      </c>
      <c r="F17" s="6" t="n">
        <v>295146</v>
      </c>
      <c r="G17" s="6" t="n">
        <v>295146</v>
      </c>
      <c r="I17" s="6" t="n">
        <v>319396</v>
      </c>
    </row>
    <row r="18" spans="1:10">
      <c r="A18" s="4" t="s">
        <v>647</v>
      </c>
      <c r="C18" s="7" t="n">
        <v>275</v>
      </c>
      <c r="F18" s="7" t="n">
        <v>295</v>
      </c>
      <c r="G18" s="7" t="n">
        <v>295</v>
      </c>
      <c r="I18" s="7" t="n">
        <v>319</v>
      </c>
    </row>
    <row r="19" spans="1:10">
      <c r="A19" s="4" t="s">
        <v>654</v>
      </c>
    </row>
    <row r="20" spans="1:10">
      <c r="A20" s="4" t="s">
        <v>649</v>
      </c>
      <c r="C20" s="6" t="n">
        <v>1368856</v>
      </c>
      <c r="E20" s="6" t="n">
        <v>325901</v>
      </c>
      <c r="G20" s="6" t="n">
        <v>325901</v>
      </c>
      <c r="I20" s="6" t="n">
        <v>150608</v>
      </c>
    </row>
    <row r="21" spans="1:10">
      <c r="A21" s="4" t="s">
        <v>642</v>
      </c>
      <c r="C21" s="7" t="n">
        <v>1369</v>
      </c>
      <c r="E21" s="7" t="n">
        <v>326</v>
      </c>
      <c r="G21" s="7" t="n">
        <v>326</v>
      </c>
      <c r="I21" s="7" t="n">
        <v>150</v>
      </c>
    </row>
    <row r="22" spans="1:10">
      <c r="A22" s="4" t="s">
        <v>655</v>
      </c>
      <c r="G22" s="6" t="n">
        <v>0</v>
      </c>
      <c r="I22" s="6" t="n">
        <v>157667</v>
      </c>
    </row>
    <row r="23" spans="1:10">
      <c r="A23" s="4" t="s">
        <v>643</v>
      </c>
      <c r="G23" s="7" t="n">
        <v>0</v>
      </c>
      <c r="I23" s="7" t="n">
        <v>157</v>
      </c>
    </row>
    <row r="24" spans="1:10">
      <c r="A24" s="4" t="s">
        <v>652</v>
      </c>
      <c r="C24" s="6" t="n">
        <v>20000</v>
      </c>
      <c r="G24" s="6" t="n">
        <v>24250</v>
      </c>
      <c r="H24" s="4" t="s">
        <v>466</v>
      </c>
    </row>
    <row r="25" spans="1:10">
      <c r="A25" s="4" t="s">
        <v>644</v>
      </c>
      <c r="C25" s="7" t="n">
        <v>20</v>
      </c>
      <c r="G25" s="7" t="n">
        <v>24</v>
      </c>
      <c r="H25" s="4" t="s">
        <v>466</v>
      </c>
    </row>
    <row r="26" spans="1:10">
      <c r="A26" s="4" t="s">
        <v>656</v>
      </c>
      <c r="B26" s="4" t="s">
        <v>471</v>
      </c>
      <c r="G26" s="6" t="n">
        <v>0</v>
      </c>
      <c r="I26" s="6" t="n">
        <v>1447</v>
      </c>
    </row>
    <row r="27" spans="1:10">
      <c r="A27" s="4" t="s">
        <v>144</v>
      </c>
      <c r="B27" s="4" t="s">
        <v>471</v>
      </c>
      <c r="G27" s="7" t="n">
        <v>0</v>
      </c>
      <c r="I27" s="7" t="n">
        <v>2</v>
      </c>
    </row>
    <row r="28" spans="1:10">
      <c r="A28" s="4" t="s">
        <v>657</v>
      </c>
      <c r="C28" s="6" t="n">
        <v>263639</v>
      </c>
      <c r="D28" s="4" t="s">
        <v>658</v>
      </c>
      <c r="G28" s="6" t="n">
        <v>985370</v>
      </c>
      <c r="H28" s="4" t="s">
        <v>658</v>
      </c>
      <c r="I28" s="6" t="n">
        <v>0</v>
      </c>
      <c r="J28" s="4" t="s">
        <v>659</v>
      </c>
    </row>
    <row r="29" spans="1:10">
      <c r="A29" s="4" t="s">
        <v>660</v>
      </c>
      <c r="C29" s="7" t="n">
        <v>264</v>
      </c>
      <c r="D29" s="4" t="s">
        <v>658</v>
      </c>
      <c r="G29" s="7" t="n">
        <v>986</v>
      </c>
      <c r="H29" s="4" t="s">
        <v>658</v>
      </c>
      <c r="I29" s="7" t="n">
        <v>0</v>
      </c>
      <c r="J29" s="4" t="s">
        <v>659</v>
      </c>
    </row>
    <row r="30" spans="1:10">
      <c r="A30" s="4" t="s">
        <v>661</v>
      </c>
      <c r="G30" s="6" t="n">
        <v>0</v>
      </c>
      <c r="I30" s="6" t="n">
        <v>734</v>
      </c>
    </row>
    <row r="31" spans="1:10">
      <c r="A31" s="4" t="s">
        <v>645</v>
      </c>
      <c r="G31" s="7" t="n">
        <v>0</v>
      </c>
      <c r="I31" s="7" t="n">
        <v>1</v>
      </c>
    </row>
    <row r="32" spans="1:10">
      <c r="A32" s="4" t="s">
        <v>111</v>
      </c>
      <c r="C32" s="6" t="n">
        <v>0</v>
      </c>
      <c r="G32" s="6" t="n">
        <v>33335</v>
      </c>
      <c r="H32" s="4" t="s">
        <v>662</v>
      </c>
      <c r="I32" s="6" t="n">
        <v>1165</v>
      </c>
      <c r="J32" s="4" t="s">
        <v>662</v>
      </c>
    </row>
    <row r="33" spans="1:10">
      <c r="A33" s="4" t="s">
        <v>110</v>
      </c>
      <c r="C33" s="7" t="n">
        <v>0</v>
      </c>
      <c r="G33" s="7" t="n">
        <v>34</v>
      </c>
      <c r="H33" s="4" t="s">
        <v>662</v>
      </c>
      <c r="I33" s="7" t="n">
        <v>1</v>
      </c>
      <c r="J33" s="4" t="s">
        <v>662</v>
      </c>
    </row>
    <row r="34" spans="1:10">
      <c r="A34" s="4" t="s">
        <v>663</v>
      </c>
      <c r="B34" s="4" t="s">
        <v>664</v>
      </c>
      <c r="G34" s="6" t="n">
        <v>0</v>
      </c>
      <c r="I34" s="6" t="n">
        <v>342</v>
      </c>
    </row>
    <row r="35" spans="1:10">
      <c r="A35" s="4" t="s">
        <v>646</v>
      </c>
      <c r="B35" s="4" t="s">
        <v>664</v>
      </c>
      <c r="G35" s="7" t="n">
        <v>0</v>
      </c>
      <c r="I35" s="7" t="n">
        <v>1</v>
      </c>
    </row>
    <row r="36" spans="1:10">
      <c r="A36" s="4" t="s">
        <v>653</v>
      </c>
      <c r="C36" s="6" t="n">
        <v>1652495</v>
      </c>
      <c r="F36" s="6" t="n">
        <v>1368856</v>
      </c>
      <c r="G36" s="6" t="n">
        <v>1368856</v>
      </c>
      <c r="I36" s="6" t="n">
        <v>325901</v>
      </c>
    </row>
    <row r="37" spans="1:10">
      <c r="A37" s="4" t="s">
        <v>647</v>
      </c>
      <c r="C37" s="7" t="n">
        <v>1653</v>
      </c>
      <c r="F37" s="7" t="n">
        <v>1369</v>
      </c>
      <c r="G37" s="7" t="n">
        <v>1369</v>
      </c>
      <c r="I37" s="7" t="n">
        <v>326</v>
      </c>
    </row>
    <row r="38" spans="1:10">
      <c r="A38" s="4" t="s">
        <v>665</v>
      </c>
    </row>
    <row r="39" spans="1:10">
      <c r="A39" s="4" t="s">
        <v>649</v>
      </c>
      <c r="C39" s="6" t="n">
        <v>1664002</v>
      </c>
      <c r="E39" s="6" t="n">
        <v>319396</v>
      </c>
      <c r="G39" s="6" t="n">
        <v>319396</v>
      </c>
      <c r="I39" s="6" t="n">
        <v>333334</v>
      </c>
    </row>
    <row r="40" spans="1:10">
      <c r="A40" s="4" t="s">
        <v>642</v>
      </c>
      <c r="C40" s="7" t="n">
        <v>1664</v>
      </c>
      <c r="E40" s="7" t="n">
        <v>319</v>
      </c>
      <c r="G40" s="7" t="n">
        <v>319</v>
      </c>
      <c r="I40" s="7" t="n">
        <v>333</v>
      </c>
    </row>
    <row r="41" spans="1:10">
      <c r="A41" s="4" t="s">
        <v>653</v>
      </c>
      <c r="C41" s="6" t="n">
        <v>1927641</v>
      </c>
      <c r="F41" s="6" t="n">
        <v>1664002</v>
      </c>
      <c r="G41" s="6" t="n">
        <v>1664002</v>
      </c>
      <c r="I41" s="6" t="n">
        <v>319396</v>
      </c>
    </row>
    <row r="42" spans="1:10">
      <c r="A42" s="4" t="s">
        <v>647</v>
      </c>
      <c r="C42" s="7" t="n">
        <v>1928</v>
      </c>
      <c r="F42" s="7" t="n">
        <v>1664</v>
      </c>
      <c r="G42" s="7" t="n">
        <v>1664</v>
      </c>
      <c r="I42" s="7" t="n">
        <v>319</v>
      </c>
    </row>
    <row r="43" spans="1:10"/>
    <row r="44" spans="1:10">
      <c r="A44" s="4" t="s">
        <v>464</v>
      </c>
      <c r="B44" s="4" t="s">
        <v>666</v>
      </c>
    </row>
    <row r="45" spans="1:10">
      <c r="A45" s="4" t="s">
        <v>466</v>
      </c>
      <c r="B45" s="4" t="s">
        <v>667</v>
      </c>
    </row>
    <row r="46" spans="1:10">
      <c r="A46" s="4" t="s">
        <v>471</v>
      </c>
      <c r="B46" s="4" t="s">
        <v>668</v>
      </c>
    </row>
    <row r="47" spans="1:10">
      <c r="A47" s="4" t="s">
        <v>658</v>
      </c>
      <c r="B47" s="4" t="s">
        <v>669</v>
      </c>
    </row>
    <row r="48" spans="1:10">
      <c r="A48" s="4" t="s">
        <v>659</v>
      </c>
      <c r="B48" s="4" t="s">
        <v>670</v>
      </c>
    </row>
    <row r="49" spans="1:10">
      <c r="A49" s="4" t="s">
        <v>662</v>
      </c>
      <c r="B49" s="4" t="s">
        <v>671</v>
      </c>
    </row>
    <row r="50" spans="1:10">
      <c r="A50" s="4" t="s">
        <v>664</v>
      </c>
      <c r="B50" s="4" t="s">
        <v>672</v>
      </c>
    </row>
  </sheetData>
  <mergeCells count="14">
    <mergeCell ref="A1:B2"/>
    <mergeCell ref="C1:E1"/>
    <mergeCell ref="G1:J1"/>
    <mergeCell ref="C2:D2"/>
    <mergeCell ref="G2:H2"/>
    <mergeCell ref="I2:J2"/>
    <mergeCell ref="A43:I43"/>
    <mergeCell ref="B44:I44"/>
    <mergeCell ref="B45:I45"/>
    <mergeCell ref="B46:I46"/>
    <mergeCell ref="B47:I47"/>
    <mergeCell ref="B48:I48"/>
    <mergeCell ref="B49:I49"/>
    <mergeCell ref="B50:I5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80"/>
    <col customWidth="1" max="7" min="7" width="14"/>
    <col customWidth="1" max="8" min="8" width="14"/>
  </cols>
  <sheetData>
    <row r="1" spans="1:8">
      <c r="A1" s="1" t="s">
        <v>673</v>
      </c>
      <c r="B1" s="2" t="s">
        <v>134</v>
      </c>
      <c r="C1" s="2" t="s">
        <v>1</v>
      </c>
      <c r="E1" s="2" t="s">
        <v>641</v>
      </c>
      <c r="F1" s="2" t="s">
        <v>64</v>
      </c>
    </row>
    <row r="2" spans="1:8">
      <c r="B2" s="2" t="s">
        <v>423</v>
      </c>
      <c r="C2" s="2" t="s">
        <v>2</v>
      </c>
      <c r="D2" s="2" t="s">
        <v>65</v>
      </c>
      <c r="E2" s="2" t="s">
        <v>19</v>
      </c>
      <c r="F2" s="2" t="s">
        <v>19</v>
      </c>
      <c r="G2" s="2" t="s">
        <v>20</v>
      </c>
      <c r="H2" s="2" t="s">
        <v>386</v>
      </c>
    </row>
    <row r="3" spans="1:8">
      <c r="A3" s="4" t="s">
        <v>674</v>
      </c>
      <c r="C3" s="7" t="n">
        <v>595412</v>
      </c>
      <c r="D3" s="7" t="n">
        <v>251048</v>
      </c>
      <c r="F3" s="7" t="n">
        <v>1540580</v>
      </c>
      <c r="G3" s="7" t="n">
        <v>1001950</v>
      </c>
    </row>
    <row r="4" spans="1:8">
      <c r="A4" s="4" t="s">
        <v>675</v>
      </c>
      <c r="C4" s="7" t="n">
        <v>0</v>
      </c>
      <c r="D4" s="6" t="n">
        <v>1125038</v>
      </c>
      <c r="F4" s="6" t="n">
        <v>1125038</v>
      </c>
      <c r="G4" s="7" t="n">
        <v>40195</v>
      </c>
    </row>
    <row r="5" spans="1:8">
      <c r="A5" s="4" t="s">
        <v>676</v>
      </c>
      <c r="E5" s="7" t="n">
        <v>1220629</v>
      </c>
      <c r="F5" s="7" t="n">
        <v>1220629</v>
      </c>
    </row>
    <row r="6" spans="1:8">
      <c r="A6" s="4" t="s">
        <v>677</v>
      </c>
      <c r="C6" s="6" t="n">
        <v>263639</v>
      </c>
      <c r="E6" s="6" t="n">
        <v>263639</v>
      </c>
      <c r="F6" s="6" t="n">
        <v>263639</v>
      </c>
    </row>
    <row r="7" spans="1:8">
      <c r="A7" s="4" t="s">
        <v>678</v>
      </c>
      <c r="E7" s="7" t="n">
        <v>2470622</v>
      </c>
      <c r="F7" s="7" t="n">
        <v>2470622</v>
      </c>
    </row>
    <row r="8" spans="1:8">
      <c r="A8" s="4" t="s">
        <v>679</v>
      </c>
      <c r="E8" s="7" t="n">
        <v>2847296</v>
      </c>
      <c r="F8" s="7" t="n">
        <v>2847296</v>
      </c>
    </row>
    <row r="9" spans="1:8">
      <c r="A9" s="4" t="s">
        <v>680</v>
      </c>
      <c r="C9" s="6" t="n">
        <v>20000</v>
      </c>
      <c r="F9" s="6" t="n">
        <v>24250</v>
      </c>
      <c r="G9" s="6" t="n">
        <v>13938</v>
      </c>
    </row>
    <row r="10" spans="1:8">
      <c r="A10" s="4" t="s">
        <v>55</v>
      </c>
      <c r="C10" s="6" t="n">
        <v>500000000</v>
      </c>
      <c r="E10" s="6" t="n">
        <v>250000000</v>
      </c>
      <c r="F10" s="6" t="n">
        <v>250000000</v>
      </c>
      <c r="G10" s="6" t="n">
        <v>150000000</v>
      </c>
      <c r="H10" s="6" t="n">
        <v>200000000</v>
      </c>
    </row>
    <row r="11" spans="1:8">
      <c r="A11" s="4" t="s">
        <v>681</v>
      </c>
      <c r="C11" s="7" t="n">
        <v>2470622</v>
      </c>
      <c r="E11" s="7" t="n">
        <v>9180785</v>
      </c>
      <c r="F11" s="7" t="n">
        <v>9180785</v>
      </c>
    </row>
    <row r="12" spans="1:8">
      <c r="A12" s="4" t="s">
        <v>682</v>
      </c>
      <c r="C12" s="7" t="n">
        <v>1173534</v>
      </c>
      <c r="E12" s="7" t="n">
        <v>-2845557</v>
      </c>
      <c r="F12" s="6" t="n">
        <v>-2845557</v>
      </c>
    </row>
    <row r="13" spans="1:8">
      <c r="A13" s="4" t="s">
        <v>683</v>
      </c>
      <c r="C13" s="4" t="s">
        <v>684</v>
      </c>
    </row>
    <row r="14" spans="1:8">
      <c r="A14" s="4" t="s">
        <v>433</v>
      </c>
      <c r="C14" s="7" t="n">
        <v>-2048697</v>
      </c>
      <c r="D14" s="7" t="n">
        <v>0</v>
      </c>
      <c r="F14" s="7" t="n">
        <v>376674</v>
      </c>
      <c r="G14" s="7" t="n">
        <v>0</v>
      </c>
    </row>
    <row r="15" spans="1:8">
      <c r="A15" s="4" t="s">
        <v>390</v>
      </c>
      <c r="F15" s="4" t="s">
        <v>391</v>
      </c>
    </row>
    <row r="16" spans="1:8">
      <c r="A16" s="4" t="s">
        <v>425</v>
      </c>
    </row>
    <row r="17" spans="1:8">
      <c r="A17" s="4" t="s">
        <v>390</v>
      </c>
      <c r="B17" s="4" t="s">
        <v>426</v>
      </c>
    </row>
    <row r="18" spans="1:8">
      <c r="A18" s="4" t="s">
        <v>654</v>
      </c>
    </row>
    <row r="19" spans="1:8">
      <c r="A19" s="4" t="s">
        <v>674</v>
      </c>
      <c r="G19" s="7" t="n">
        <v>43562</v>
      </c>
    </row>
    <row r="20" spans="1:8">
      <c r="A20" s="4" t="s">
        <v>685</v>
      </c>
      <c r="F20" s="6" t="n">
        <v>985370</v>
      </c>
    </row>
    <row r="21" spans="1:8">
      <c r="A21" s="4" t="s">
        <v>681</v>
      </c>
      <c r="F21" s="7" t="n">
        <v>9171604</v>
      </c>
    </row>
    <row r="22" spans="1:8">
      <c r="A22" s="4" t="s">
        <v>686</v>
      </c>
    </row>
    <row r="23" spans="1:8">
      <c r="A23" s="4" t="s">
        <v>687</v>
      </c>
      <c r="G23" s="7" t="n">
        <v>120</v>
      </c>
    </row>
    <row r="24" spans="1:8">
      <c r="A24" s="4" t="s">
        <v>688</v>
      </c>
      <c r="G24" s="6" t="n">
        <v>1747</v>
      </c>
    </row>
    <row r="25" spans="1:8">
      <c r="A25" s="4" t="s">
        <v>685</v>
      </c>
      <c r="G25" s="6" t="n">
        <v>342</v>
      </c>
    </row>
    <row r="26" spans="1:8">
      <c r="A26" s="4" t="s">
        <v>97</v>
      </c>
    </row>
    <row r="27" spans="1:8">
      <c r="A27" s="4" t="s">
        <v>689</v>
      </c>
      <c r="G27" s="6" t="n">
        <v>1447</v>
      </c>
    </row>
    <row r="28" spans="1:8">
      <c r="A28" s="4" t="s">
        <v>690</v>
      </c>
      <c r="G28" s="7" t="n">
        <v>59500</v>
      </c>
    </row>
    <row r="29" spans="1:8">
      <c r="A29" s="4" t="s">
        <v>691</v>
      </c>
      <c r="D29" s="6" t="n">
        <v>33335</v>
      </c>
      <c r="F29" s="6" t="n">
        <v>33335</v>
      </c>
      <c r="G29" s="6" t="n">
        <v>1165</v>
      </c>
    </row>
    <row r="30" spans="1:8">
      <c r="A30" s="4" t="s">
        <v>685</v>
      </c>
      <c r="C30" s="6" t="n">
        <v>263639</v>
      </c>
      <c r="E30" s="6" t="n">
        <v>985370</v>
      </c>
      <c r="F30" s="6" t="n">
        <v>985370</v>
      </c>
    </row>
    <row r="31" spans="1:8">
      <c r="A31" s="4" t="s">
        <v>681</v>
      </c>
      <c r="C31" s="7" t="n">
        <v>264</v>
      </c>
      <c r="E31" s="7" t="n">
        <v>985</v>
      </c>
      <c r="F31" s="7" t="n">
        <v>985</v>
      </c>
    </row>
    <row r="32" spans="1:8">
      <c r="A32" s="4" t="s">
        <v>682</v>
      </c>
      <c r="C32" s="7" t="n">
        <v>0</v>
      </c>
      <c r="E32" s="7" t="n">
        <v>0</v>
      </c>
      <c r="F32" s="7" t="n">
        <v>0</v>
      </c>
    </row>
    <row r="33" spans="1:8">
      <c r="A33" s="4" t="s">
        <v>607</v>
      </c>
    </row>
    <row r="34" spans="1:8">
      <c r="A34" s="4" t="s">
        <v>687</v>
      </c>
      <c r="E34" s="9" t="n">
        <v>37.5</v>
      </c>
      <c r="F34" s="9" t="n">
        <v>37.5</v>
      </c>
    </row>
    <row r="35" spans="1:8">
      <c r="A35" s="4" t="s">
        <v>691</v>
      </c>
      <c r="F35" s="6" t="n">
        <v>33335</v>
      </c>
    </row>
    <row r="36" spans="1:8">
      <c r="A36" s="4" t="s">
        <v>675</v>
      </c>
      <c r="F36" s="7" t="n">
        <v>1125038</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692</v>
      </c>
      <c r="B1" s="2" t="s">
        <v>1</v>
      </c>
      <c r="C1" s="2" t="s">
        <v>64</v>
      </c>
    </row>
    <row r="2" spans="1:3">
      <c r="B2" s="2" t="s">
        <v>2</v>
      </c>
      <c r="C2" s="2" t="s">
        <v>19</v>
      </c>
    </row>
    <row r="3" spans="1:3">
      <c r="A3" s="3" t="s">
        <v>693</v>
      </c>
    </row>
    <row r="4" spans="1:3">
      <c r="A4" s="4" t="s">
        <v>694</v>
      </c>
      <c r="B4" s="6" t="n">
        <v>196044</v>
      </c>
      <c r="C4" s="6" t="n">
        <v>170675</v>
      </c>
    </row>
    <row r="5" spans="1:3">
      <c r="A5" s="4" t="s">
        <v>695</v>
      </c>
      <c r="B5" s="6" t="n">
        <v>95356</v>
      </c>
      <c r="C5" s="6" t="n">
        <v>55287</v>
      </c>
    </row>
    <row r="6" spans="1:3">
      <c r="A6" s="4" t="s">
        <v>696</v>
      </c>
    </row>
    <row r="7" spans="1:3">
      <c r="A7" s="3" t="s">
        <v>693</v>
      </c>
    </row>
    <row r="8" spans="1:3">
      <c r="A8" s="4" t="s">
        <v>697</v>
      </c>
      <c r="B8" s="9" t="n">
        <v>24.75</v>
      </c>
      <c r="C8" s="9" t="n">
        <v>24.75</v>
      </c>
    </row>
    <row r="9" spans="1:3">
      <c r="A9" s="4" t="s">
        <v>694</v>
      </c>
      <c r="B9" s="6" t="n">
        <v>1028</v>
      </c>
      <c r="C9" s="6" t="n">
        <v>1762</v>
      </c>
    </row>
    <row r="10" spans="1:3">
      <c r="A10" s="4" t="s">
        <v>698</v>
      </c>
      <c r="B10" s="4" t="s">
        <v>699</v>
      </c>
      <c r="C10" s="4" t="s">
        <v>699</v>
      </c>
    </row>
    <row r="11" spans="1:3">
      <c r="A11" s="4" t="s">
        <v>695</v>
      </c>
      <c r="B11" s="6" t="n">
        <v>1028</v>
      </c>
      <c r="C11" s="6" t="n">
        <v>1762</v>
      </c>
    </row>
    <row r="12" spans="1:3">
      <c r="A12" s="4" t="s">
        <v>700</v>
      </c>
    </row>
    <row r="13" spans="1:3">
      <c r="A13" s="3" t="s">
        <v>693</v>
      </c>
    </row>
    <row r="14" spans="1:3">
      <c r="A14" s="4" t="s">
        <v>697</v>
      </c>
      <c r="B14" s="9" t="n">
        <v>34.5</v>
      </c>
      <c r="C14" s="9" t="n">
        <v>34.5</v>
      </c>
    </row>
    <row r="15" spans="1:3">
      <c r="A15" s="4" t="s">
        <v>694</v>
      </c>
      <c r="B15" s="6" t="n">
        <v>630</v>
      </c>
      <c r="C15" s="6" t="n">
        <v>651</v>
      </c>
    </row>
    <row r="16" spans="1:3">
      <c r="A16" s="4" t="s">
        <v>698</v>
      </c>
      <c r="B16" s="4" t="s">
        <v>701</v>
      </c>
      <c r="C16" s="4" t="s">
        <v>701</v>
      </c>
    </row>
    <row r="17" spans="1:3">
      <c r="A17" s="4" t="s">
        <v>695</v>
      </c>
      <c r="B17" s="6" t="n">
        <v>630</v>
      </c>
      <c r="C17" s="6" t="n">
        <v>651</v>
      </c>
    </row>
    <row r="18" spans="1:3">
      <c r="A18" s="4" t="s">
        <v>702</v>
      </c>
    </row>
    <row r="19" spans="1:3">
      <c r="A19" s="3" t="s">
        <v>693</v>
      </c>
    </row>
    <row r="20" spans="1:3">
      <c r="A20" s="4" t="s">
        <v>697</v>
      </c>
      <c r="B20" s="9" t="n">
        <v>34.5</v>
      </c>
      <c r="C20" s="9" t="n">
        <v>34.5</v>
      </c>
    </row>
    <row r="21" spans="1:3">
      <c r="A21" s="4" t="s">
        <v>694</v>
      </c>
      <c r="B21" s="6" t="n">
        <v>13212</v>
      </c>
      <c r="C21" s="6" t="n">
        <v>13212</v>
      </c>
    </row>
    <row r="22" spans="1:3">
      <c r="A22" s="4" t="s">
        <v>698</v>
      </c>
      <c r="B22" s="4" t="s">
        <v>703</v>
      </c>
      <c r="C22" s="4" t="s">
        <v>703</v>
      </c>
    </row>
    <row r="23" spans="1:3">
      <c r="A23" s="4" t="s">
        <v>695</v>
      </c>
      <c r="B23" s="6" t="n">
        <v>13212</v>
      </c>
      <c r="C23" s="6" t="n">
        <v>13212</v>
      </c>
    </row>
    <row r="24" spans="1:3">
      <c r="A24" s="4" t="s">
        <v>704</v>
      </c>
    </row>
    <row r="25" spans="1:3">
      <c r="A25" s="3" t="s">
        <v>693</v>
      </c>
    </row>
    <row r="26" spans="1:3">
      <c r="A26" s="4" t="s">
        <v>697</v>
      </c>
      <c r="B26" s="9" t="n">
        <v>34.5</v>
      </c>
      <c r="C26" s="9" t="n">
        <v>34.5</v>
      </c>
    </row>
    <row r="27" spans="1:3">
      <c r="A27" s="4" t="s">
        <v>694</v>
      </c>
      <c r="B27" s="6" t="n">
        <v>944</v>
      </c>
      <c r="C27" s="6" t="n">
        <v>944</v>
      </c>
    </row>
    <row r="28" spans="1:3">
      <c r="A28" s="4" t="s">
        <v>698</v>
      </c>
      <c r="B28" s="4" t="s">
        <v>705</v>
      </c>
      <c r="C28" s="4" t="s">
        <v>705</v>
      </c>
    </row>
    <row r="29" spans="1:3">
      <c r="A29" s="4" t="s">
        <v>695</v>
      </c>
      <c r="B29" s="6" t="n">
        <v>944</v>
      </c>
      <c r="C29" s="6" t="n">
        <v>944</v>
      </c>
    </row>
    <row r="30" spans="1:3">
      <c r="A30" s="4" t="s">
        <v>706</v>
      </c>
    </row>
    <row r="31" spans="1:3">
      <c r="A31" s="3" t="s">
        <v>693</v>
      </c>
    </row>
    <row r="32" spans="1:3">
      <c r="A32" s="4" t="s">
        <v>697</v>
      </c>
      <c r="B32" s="7" t="n">
        <v>183</v>
      </c>
      <c r="C32" s="7" t="n">
        <v>183</v>
      </c>
    </row>
    <row r="33" spans="1:3">
      <c r="A33" s="4" t="s">
        <v>694</v>
      </c>
      <c r="B33" s="6" t="n">
        <v>2667</v>
      </c>
      <c r="C33" s="6" t="n">
        <v>2667</v>
      </c>
    </row>
    <row r="34" spans="1:3">
      <c r="A34" s="4" t="s">
        <v>698</v>
      </c>
      <c r="B34" s="4" t="s">
        <v>707</v>
      </c>
      <c r="C34" s="4" t="s">
        <v>707</v>
      </c>
    </row>
    <row r="35" spans="1:3">
      <c r="A35" s="4" t="s">
        <v>695</v>
      </c>
      <c r="B35" s="6" t="n">
        <v>1778</v>
      </c>
      <c r="C35" s="6" t="n">
        <v>1778</v>
      </c>
    </row>
    <row r="36" spans="1:3">
      <c r="A36" s="4" t="s">
        <v>708</v>
      </c>
    </row>
    <row r="37" spans="1:3">
      <c r="A37" s="3" t="s">
        <v>693</v>
      </c>
    </row>
    <row r="38" spans="1:3">
      <c r="A38" s="4" t="s">
        <v>697</v>
      </c>
      <c r="B38" s="7" t="n">
        <v>150</v>
      </c>
      <c r="C38" s="7" t="n">
        <v>150</v>
      </c>
    </row>
    <row r="39" spans="1:3">
      <c r="A39" s="4" t="s">
        <v>694</v>
      </c>
      <c r="B39" s="6" t="n">
        <v>12912</v>
      </c>
      <c r="C39" s="6" t="n">
        <v>13289</v>
      </c>
    </row>
    <row r="40" spans="1:3">
      <c r="A40" s="4" t="s">
        <v>698</v>
      </c>
      <c r="B40" s="4" t="s">
        <v>709</v>
      </c>
      <c r="C40" s="4" t="s">
        <v>709</v>
      </c>
    </row>
    <row r="41" spans="1:3">
      <c r="A41" s="4" t="s">
        <v>695</v>
      </c>
      <c r="B41" s="6" t="n">
        <v>10889</v>
      </c>
      <c r="C41" s="6" t="n">
        <v>11178</v>
      </c>
    </row>
    <row r="42" spans="1:3">
      <c r="A42" s="4" t="s">
        <v>710</v>
      </c>
    </row>
    <row r="43" spans="1:3">
      <c r="A43" s="3" t="s">
        <v>693</v>
      </c>
    </row>
    <row r="44" spans="1:3">
      <c r="A44" s="4" t="s">
        <v>697</v>
      </c>
      <c r="B44" s="9" t="n">
        <v>142.5</v>
      </c>
      <c r="C44" s="9" t="n">
        <v>142.5</v>
      </c>
    </row>
    <row r="45" spans="1:3">
      <c r="A45" s="4" t="s">
        <v>694</v>
      </c>
      <c r="B45" s="6" t="n">
        <v>747</v>
      </c>
      <c r="C45" s="6" t="n">
        <v>747</v>
      </c>
    </row>
    <row r="46" spans="1:3">
      <c r="A46" s="4" t="s">
        <v>698</v>
      </c>
      <c r="B46" s="4" t="s">
        <v>711</v>
      </c>
      <c r="C46" s="4" t="s">
        <v>711</v>
      </c>
    </row>
    <row r="47" spans="1:3">
      <c r="A47" s="4" t="s">
        <v>695</v>
      </c>
      <c r="B47" s="6" t="n">
        <v>747</v>
      </c>
      <c r="C47" s="6" t="n">
        <v>747</v>
      </c>
    </row>
    <row r="48" spans="1:3">
      <c r="A48" s="4" t="s">
        <v>712</v>
      </c>
    </row>
    <row r="49" spans="1:3">
      <c r="A49" s="3" t="s">
        <v>693</v>
      </c>
    </row>
    <row r="50" spans="1:3">
      <c r="A50" s="4" t="s">
        <v>697</v>
      </c>
      <c r="B50" s="9" t="n">
        <v>157.5</v>
      </c>
      <c r="C50" s="9" t="n">
        <v>157.5</v>
      </c>
    </row>
    <row r="51" spans="1:3">
      <c r="A51" s="4" t="s">
        <v>694</v>
      </c>
      <c r="B51" s="6" t="n">
        <v>2887</v>
      </c>
      <c r="C51" s="6" t="n">
        <v>2887</v>
      </c>
    </row>
    <row r="52" spans="1:3">
      <c r="A52" s="4" t="s">
        <v>698</v>
      </c>
      <c r="B52" s="4" t="s">
        <v>711</v>
      </c>
      <c r="C52" s="4" t="s">
        <v>711</v>
      </c>
    </row>
    <row r="53" spans="1:3">
      <c r="A53" s="4" t="s">
        <v>695</v>
      </c>
      <c r="B53" s="6" t="n">
        <v>2887</v>
      </c>
      <c r="C53" s="6" t="n">
        <v>2887</v>
      </c>
    </row>
    <row r="54" spans="1:3">
      <c r="A54" s="4" t="s">
        <v>713</v>
      </c>
    </row>
    <row r="55" spans="1:3">
      <c r="A55" s="3" t="s">
        <v>693</v>
      </c>
    </row>
    <row r="56" spans="1:3">
      <c r="A56" s="4" t="s">
        <v>697</v>
      </c>
      <c r="B56" s="7" t="n">
        <v>150</v>
      </c>
      <c r="C56" s="7" t="n">
        <v>150</v>
      </c>
    </row>
    <row r="57" spans="1:3">
      <c r="A57" s="4" t="s">
        <v>694</v>
      </c>
      <c r="B57" s="6" t="n">
        <v>1667</v>
      </c>
      <c r="C57" s="6" t="n">
        <v>1667</v>
      </c>
    </row>
    <row r="58" spans="1:3">
      <c r="A58" s="4" t="s">
        <v>698</v>
      </c>
      <c r="B58" s="4" t="s">
        <v>714</v>
      </c>
      <c r="C58" s="4" t="s">
        <v>714</v>
      </c>
    </row>
    <row r="59" spans="1:3">
      <c r="A59" s="4" t="s">
        <v>695</v>
      </c>
      <c r="B59" s="6" t="n">
        <v>1112</v>
      </c>
      <c r="C59" s="6" t="n">
        <v>556</v>
      </c>
    </row>
    <row r="60" spans="1:3">
      <c r="A60" s="4" t="s">
        <v>715</v>
      </c>
    </row>
    <row r="61" spans="1:3">
      <c r="A61" s="3" t="s">
        <v>693</v>
      </c>
    </row>
    <row r="62" spans="1:3">
      <c r="A62" s="4" t="s">
        <v>697</v>
      </c>
      <c r="B62" s="7" t="n">
        <v>150</v>
      </c>
      <c r="C62" s="7" t="n">
        <v>150</v>
      </c>
    </row>
    <row r="63" spans="1:3">
      <c r="A63" s="4" t="s">
        <v>694</v>
      </c>
      <c r="B63" s="6" t="n">
        <v>1667</v>
      </c>
      <c r="C63" s="6" t="n">
        <v>5000</v>
      </c>
    </row>
    <row r="64" spans="1:3">
      <c r="A64" s="4" t="s">
        <v>698</v>
      </c>
      <c r="B64" s="4" t="s">
        <v>716</v>
      </c>
      <c r="C64" s="4" t="s">
        <v>716</v>
      </c>
    </row>
    <row r="65" spans="1:3">
      <c r="A65" s="4" t="s">
        <v>695</v>
      </c>
      <c r="B65" s="6" t="n">
        <v>1667</v>
      </c>
      <c r="C65" s="6" t="n">
        <v>1667</v>
      </c>
    </row>
    <row r="66" spans="1:3">
      <c r="A66" s="4" t="s">
        <v>717</v>
      </c>
    </row>
    <row r="67" spans="1:3">
      <c r="A67" s="3" t="s">
        <v>693</v>
      </c>
    </row>
    <row r="68" spans="1:3">
      <c r="A68" s="4" t="s">
        <v>697</v>
      </c>
      <c r="B68" s="7" t="n">
        <v>105</v>
      </c>
      <c r="C68" s="7" t="n">
        <v>105</v>
      </c>
    </row>
    <row r="69" spans="1:3">
      <c r="A69" s="4" t="s">
        <v>694</v>
      </c>
      <c r="B69" s="6" t="n">
        <v>2667</v>
      </c>
      <c r="C69" s="6" t="n">
        <v>2667</v>
      </c>
    </row>
    <row r="70" spans="1:3">
      <c r="A70" s="4" t="s">
        <v>698</v>
      </c>
      <c r="B70" s="4" t="s">
        <v>718</v>
      </c>
      <c r="C70" s="4" t="s">
        <v>718</v>
      </c>
    </row>
    <row r="71" spans="1:3">
      <c r="A71" s="4" t="s">
        <v>695</v>
      </c>
      <c r="B71" s="6" t="n">
        <v>889</v>
      </c>
      <c r="C71" s="6" t="n">
        <v>889</v>
      </c>
    </row>
    <row r="72" spans="1:3">
      <c r="A72" s="4" t="s">
        <v>719</v>
      </c>
    </row>
    <row r="73" spans="1:3">
      <c r="A73" s="3" t="s">
        <v>693</v>
      </c>
    </row>
    <row r="74" spans="1:3">
      <c r="A74" s="4" t="s">
        <v>697</v>
      </c>
      <c r="B74" s="7" t="n">
        <v>102</v>
      </c>
      <c r="C74" s="7" t="n">
        <v>102</v>
      </c>
    </row>
    <row r="75" spans="1:3">
      <c r="A75" s="4" t="s">
        <v>694</v>
      </c>
      <c r="B75" s="6" t="n">
        <v>1667</v>
      </c>
      <c r="C75" s="6" t="n">
        <v>1667</v>
      </c>
    </row>
    <row r="76" spans="1:3">
      <c r="A76" s="4" t="s">
        <v>698</v>
      </c>
      <c r="B76" s="4" t="s">
        <v>720</v>
      </c>
      <c r="C76" s="4" t="s">
        <v>720</v>
      </c>
    </row>
    <row r="77" spans="1:3">
      <c r="A77" s="4" t="s">
        <v>695</v>
      </c>
      <c r="B77" s="6" t="n">
        <v>1667</v>
      </c>
      <c r="C77" s="6" t="n">
        <v>1111</v>
      </c>
    </row>
    <row r="78" spans="1:3">
      <c r="A78" s="4" t="s">
        <v>721</v>
      </c>
    </row>
    <row r="79" spans="1:3">
      <c r="A79" s="3" t="s">
        <v>693</v>
      </c>
    </row>
    <row r="80" spans="1:3">
      <c r="A80" s="4" t="s">
        <v>697</v>
      </c>
      <c r="B80" s="9" t="n">
        <v>142.5</v>
      </c>
      <c r="C80" s="9" t="n">
        <v>142.5</v>
      </c>
    </row>
    <row r="81" spans="1:3">
      <c r="A81" s="4" t="s">
        <v>694</v>
      </c>
      <c r="B81" s="6" t="n">
        <v>211</v>
      </c>
      <c r="C81" s="6" t="n">
        <v>211</v>
      </c>
    </row>
    <row r="82" spans="1:3">
      <c r="A82" s="4" t="s">
        <v>698</v>
      </c>
      <c r="B82" s="4" t="s">
        <v>722</v>
      </c>
      <c r="C82" s="4" t="s">
        <v>722</v>
      </c>
    </row>
    <row r="83" spans="1:3">
      <c r="A83" s="4" t="s">
        <v>695</v>
      </c>
      <c r="B83" s="6" t="n">
        <v>211</v>
      </c>
      <c r="C83" s="6" t="n">
        <v>211</v>
      </c>
    </row>
    <row r="84" spans="1:3">
      <c r="A84" s="4" t="s">
        <v>723</v>
      </c>
    </row>
    <row r="85" spans="1:3">
      <c r="A85" s="3" t="s">
        <v>693</v>
      </c>
    </row>
    <row r="86" spans="1:3">
      <c r="A86" s="4" t="s">
        <v>697</v>
      </c>
      <c r="B86" s="9" t="n">
        <v>157.5</v>
      </c>
      <c r="C86" s="9" t="n">
        <v>157.5</v>
      </c>
    </row>
    <row r="87" spans="1:3">
      <c r="A87" s="4" t="s">
        <v>694</v>
      </c>
      <c r="B87" s="6" t="n">
        <v>816</v>
      </c>
      <c r="C87" s="6" t="n">
        <v>816</v>
      </c>
    </row>
    <row r="88" spans="1:3">
      <c r="A88" s="4" t="s">
        <v>698</v>
      </c>
      <c r="B88" s="4" t="s">
        <v>722</v>
      </c>
      <c r="C88" s="4" t="s">
        <v>722</v>
      </c>
    </row>
    <row r="89" spans="1:3">
      <c r="A89" s="4" t="s">
        <v>695</v>
      </c>
      <c r="B89" s="6" t="n">
        <v>816</v>
      </c>
      <c r="C89" s="6" t="n">
        <v>816</v>
      </c>
    </row>
    <row r="90" spans="1:3">
      <c r="A90" s="4" t="s">
        <v>724</v>
      </c>
    </row>
    <row r="91" spans="1:3">
      <c r="A91" s="3" t="s">
        <v>693</v>
      </c>
    </row>
    <row r="92" spans="1:3">
      <c r="A92" s="4" t="s">
        <v>697</v>
      </c>
      <c r="B92" s="9" t="n">
        <v>142.5</v>
      </c>
      <c r="C92" s="9" t="n">
        <v>142.5</v>
      </c>
    </row>
    <row r="93" spans="1:3">
      <c r="A93" s="4" t="s">
        <v>694</v>
      </c>
      <c r="B93" s="6" t="n">
        <v>43</v>
      </c>
      <c r="C93" s="6" t="n">
        <v>43</v>
      </c>
    </row>
    <row r="94" spans="1:3">
      <c r="A94" s="4" t="s">
        <v>698</v>
      </c>
      <c r="B94" s="4" t="s">
        <v>725</v>
      </c>
      <c r="C94" s="4" t="s">
        <v>725</v>
      </c>
    </row>
    <row r="95" spans="1:3">
      <c r="A95" s="4" t="s">
        <v>695</v>
      </c>
      <c r="B95" s="6" t="n">
        <v>43</v>
      </c>
      <c r="C95" s="6" t="n">
        <v>43</v>
      </c>
    </row>
    <row r="96" spans="1:3">
      <c r="A96" s="4" t="s">
        <v>726</v>
      </c>
    </row>
    <row r="97" spans="1:3">
      <c r="A97" s="3" t="s">
        <v>693</v>
      </c>
    </row>
    <row r="98" spans="1:3">
      <c r="A98" s="4" t="s">
        <v>697</v>
      </c>
      <c r="B98" s="9" t="n">
        <v>157.5</v>
      </c>
      <c r="C98" s="9" t="n">
        <v>157.5</v>
      </c>
    </row>
    <row r="99" spans="1:3">
      <c r="A99" s="4" t="s">
        <v>694</v>
      </c>
      <c r="B99" s="6" t="n">
        <v>164</v>
      </c>
      <c r="C99" s="6" t="n">
        <v>164</v>
      </c>
    </row>
    <row r="100" spans="1:3">
      <c r="A100" s="4" t="s">
        <v>698</v>
      </c>
      <c r="B100" s="4" t="s">
        <v>725</v>
      </c>
      <c r="C100" s="4" t="s">
        <v>725</v>
      </c>
    </row>
    <row r="101" spans="1:3">
      <c r="A101" s="4" t="s">
        <v>695</v>
      </c>
      <c r="B101" s="6" t="n">
        <v>164</v>
      </c>
      <c r="C101" s="6" t="n">
        <v>164</v>
      </c>
    </row>
    <row r="102" spans="1:3">
      <c r="A102" s="4" t="s">
        <v>727</v>
      </c>
    </row>
    <row r="103" spans="1:3">
      <c r="A103" s="3" t="s">
        <v>693</v>
      </c>
    </row>
    <row r="104" spans="1:3">
      <c r="A104" s="4" t="s">
        <v>697</v>
      </c>
      <c r="B104" s="9" t="n">
        <v>142.5</v>
      </c>
      <c r="C104" s="9" t="n">
        <v>142.5</v>
      </c>
    </row>
    <row r="105" spans="1:3">
      <c r="A105" s="4" t="s">
        <v>694</v>
      </c>
      <c r="B105" s="6" t="n">
        <v>485</v>
      </c>
      <c r="C105" s="6" t="n">
        <v>485</v>
      </c>
    </row>
    <row r="106" spans="1:3">
      <c r="A106" s="4" t="s">
        <v>698</v>
      </c>
      <c r="B106" s="4" t="s">
        <v>728</v>
      </c>
      <c r="C106" s="4" t="s">
        <v>728</v>
      </c>
    </row>
    <row r="107" spans="1:3">
      <c r="A107" s="4" t="s">
        <v>695</v>
      </c>
      <c r="B107" s="6" t="n">
        <v>485</v>
      </c>
      <c r="C107" s="6" t="n">
        <v>485</v>
      </c>
    </row>
    <row r="108" spans="1:3">
      <c r="A108" s="4" t="s">
        <v>729</v>
      </c>
    </row>
    <row r="109" spans="1:3">
      <c r="A109" s="3" t="s">
        <v>693</v>
      </c>
    </row>
    <row r="110" spans="1:3">
      <c r="A110" s="4" t="s">
        <v>697</v>
      </c>
      <c r="B110" s="9" t="n">
        <v>157.5</v>
      </c>
      <c r="C110" s="9" t="n">
        <v>157.5</v>
      </c>
    </row>
    <row r="111" spans="1:3">
      <c r="A111" s="4" t="s">
        <v>694</v>
      </c>
      <c r="B111" s="6" t="n">
        <v>1876</v>
      </c>
      <c r="C111" s="6" t="n">
        <v>1876</v>
      </c>
    </row>
    <row r="112" spans="1:3">
      <c r="A112" s="4" t="s">
        <v>698</v>
      </c>
      <c r="B112" s="4" t="s">
        <v>728</v>
      </c>
      <c r="C112" s="4" t="s">
        <v>728</v>
      </c>
    </row>
    <row r="113" spans="1:3">
      <c r="A113" s="4" t="s">
        <v>695</v>
      </c>
      <c r="B113" s="6" t="n">
        <v>1876</v>
      </c>
      <c r="C113" s="6" t="n">
        <v>1876</v>
      </c>
    </row>
    <row r="114" spans="1:3">
      <c r="A114" s="4" t="s">
        <v>730</v>
      </c>
    </row>
    <row r="115" spans="1:3">
      <c r="A115" s="3" t="s">
        <v>693</v>
      </c>
    </row>
    <row r="116" spans="1:3">
      <c r="A116" s="4" t="s">
        <v>697</v>
      </c>
      <c r="B116" s="9" t="n">
        <v>142.5</v>
      </c>
      <c r="C116" s="9" t="n">
        <v>142.5</v>
      </c>
    </row>
    <row r="117" spans="1:3">
      <c r="A117" s="4" t="s">
        <v>694</v>
      </c>
      <c r="B117" s="6" t="n">
        <v>24</v>
      </c>
      <c r="C117" s="6" t="n">
        <v>23</v>
      </c>
    </row>
    <row r="118" spans="1:3">
      <c r="A118" s="4" t="s">
        <v>698</v>
      </c>
      <c r="B118" s="4" t="s">
        <v>731</v>
      </c>
      <c r="C118" s="4" t="s">
        <v>731</v>
      </c>
    </row>
    <row r="119" spans="1:3">
      <c r="A119" s="4" t="s">
        <v>695</v>
      </c>
      <c r="B119" s="6" t="n">
        <v>24</v>
      </c>
      <c r="C119" s="6" t="n">
        <v>23</v>
      </c>
    </row>
    <row r="120" spans="1:3">
      <c r="A120" s="4" t="s">
        <v>732</v>
      </c>
    </row>
    <row r="121" spans="1:3">
      <c r="A121" s="3" t="s">
        <v>693</v>
      </c>
    </row>
    <row r="122" spans="1:3">
      <c r="A122" s="4" t="s">
        <v>697</v>
      </c>
      <c r="B122" s="9" t="n">
        <v>157.5</v>
      </c>
      <c r="C122" s="9" t="n">
        <v>157.5</v>
      </c>
    </row>
    <row r="123" spans="1:3">
      <c r="A123" s="4" t="s">
        <v>694</v>
      </c>
      <c r="B123" s="6" t="n">
        <v>90</v>
      </c>
      <c r="C123" s="6" t="n">
        <v>90</v>
      </c>
    </row>
    <row r="124" spans="1:3">
      <c r="A124" s="4" t="s">
        <v>698</v>
      </c>
      <c r="B124" s="4" t="s">
        <v>731</v>
      </c>
      <c r="C124" s="4" t="s">
        <v>731</v>
      </c>
    </row>
    <row r="125" spans="1:3">
      <c r="A125" s="4" t="s">
        <v>695</v>
      </c>
      <c r="B125" s="6" t="n">
        <v>90</v>
      </c>
      <c r="C125" s="6" t="n">
        <v>90</v>
      </c>
    </row>
    <row r="126" spans="1:3">
      <c r="A126" s="4" t="s">
        <v>733</v>
      </c>
    </row>
    <row r="127" spans="1:3">
      <c r="A127" s="3" t="s">
        <v>693</v>
      </c>
    </row>
    <row r="128" spans="1:3">
      <c r="A128" s="4" t="s">
        <v>697</v>
      </c>
      <c r="B128" s="9" t="n">
        <v>37.5</v>
      </c>
      <c r="C128" s="9" t="n">
        <v>37.5</v>
      </c>
    </row>
    <row r="129" spans="1:3">
      <c r="A129" s="4" t="s">
        <v>694</v>
      </c>
      <c r="B129" s="6" t="n">
        <v>442</v>
      </c>
      <c r="C129" s="6" t="n">
        <v>442</v>
      </c>
    </row>
    <row r="130" spans="1:3">
      <c r="A130" s="4" t="s">
        <v>698</v>
      </c>
      <c r="B130" s="4" t="s">
        <v>734</v>
      </c>
      <c r="C130" s="4" t="s">
        <v>734</v>
      </c>
    </row>
    <row r="131" spans="1:3">
      <c r="A131" s="4" t="s">
        <v>695</v>
      </c>
      <c r="B131" s="6" t="n">
        <v>442</v>
      </c>
      <c r="C131" s="6" t="n">
        <v>442</v>
      </c>
    </row>
    <row r="132" spans="1:3">
      <c r="A132" s="4" t="s">
        <v>735</v>
      </c>
    </row>
    <row r="133" spans="1:3">
      <c r="A133" s="3" t="s">
        <v>693</v>
      </c>
    </row>
    <row r="134" spans="1:3">
      <c r="A134" s="4" t="s">
        <v>697</v>
      </c>
      <c r="B134" s="9" t="n">
        <v>142.5</v>
      </c>
      <c r="C134" s="9" t="n">
        <v>142.5</v>
      </c>
    </row>
    <row r="135" spans="1:3">
      <c r="A135" s="4" t="s">
        <v>694</v>
      </c>
      <c r="B135" s="6" t="n">
        <v>328</v>
      </c>
      <c r="C135" s="6" t="n">
        <v>328</v>
      </c>
    </row>
    <row r="136" spans="1:3">
      <c r="A136" s="4" t="s">
        <v>698</v>
      </c>
      <c r="B136" s="4" t="s">
        <v>734</v>
      </c>
      <c r="C136" s="4" t="s">
        <v>734</v>
      </c>
    </row>
    <row r="137" spans="1:3">
      <c r="A137" s="4" t="s">
        <v>695</v>
      </c>
      <c r="B137" s="6" t="n">
        <v>182</v>
      </c>
      <c r="C137" s="6" t="n">
        <v>182</v>
      </c>
    </row>
    <row r="138" spans="1:3">
      <c r="A138" s="4" t="s">
        <v>736</v>
      </c>
    </row>
    <row r="139" spans="1:3">
      <c r="A139" s="3" t="s">
        <v>693</v>
      </c>
    </row>
    <row r="140" spans="1:3">
      <c r="A140" s="4" t="s">
        <v>697</v>
      </c>
      <c r="B140" s="9" t="n">
        <v>24.15</v>
      </c>
      <c r="C140" s="9" t="n">
        <v>24.15</v>
      </c>
    </row>
    <row r="141" spans="1:3">
      <c r="A141" s="4" t="s">
        <v>694</v>
      </c>
      <c r="B141" s="6" t="n">
        <v>81436</v>
      </c>
      <c r="C141" s="6" t="n">
        <v>81436</v>
      </c>
    </row>
    <row r="142" spans="1:3">
      <c r="A142" s="4" t="s">
        <v>698</v>
      </c>
      <c r="B142" s="4" t="s">
        <v>737</v>
      </c>
      <c r="C142" s="4" t="s">
        <v>737</v>
      </c>
    </row>
    <row r="143" spans="1:3">
      <c r="A143" s="4" t="s">
        <v>695</v>
      </c>
      <c r="B143" s="6" t="n">
        <v>13573</v>
      </c>
      <c r="C143" s="6" t="n">
        <v>13573</v>
      </c>
    </row>
    <row r="144" spans="1:3">
      <c r="A144" s="4" t="s">
        <v>738</v>
      </c>
    </row>
    <row r="145" spans="1:3">
      <c r="A145" s="3" t="s">
        <v>693</v>
      </c>
    </row>
    <row r="146" spans="1:3">
      <c r="A146" s="4" t="s">
        <v>697</v>
      </c>
      <c r="B146" s="9" t="n">
        <v>23.25</v>
      </c>
      <c r="C146" s="9" t="n">
        <v>23.25</v>
      </c>
    </row>
    <row r="147" spans="1:3">
      <c r="A147" s="4" t="s">
        <v>694</v>
      </c>
      <c r="B147" s="6" t="n">
        <v>22434</v>
      </c>
      <c r="C147" s="6" t="n">
        <v>24267</v>
      </c>
    </row>
    <row r="148" spans="1:3">
      <c r="A148" s="4" t="s">
        <v>698</v>
      </c>
      <c r="B148" s="4" t="s">
        <v>739</v>
      </c>
      <c r="C148" s="4" t="s">
        <v>739</v>
      </c>
    </row>
    <row r="149" spans="1:3">
      <c r="A149" s="4" t="s">
        <v>695</v>
      </c>
      <c r="B149" s="6" t="n">
        <v>0</v>
      </c>
      <c r="C149" s="6" t="n">
        <v>0</v>
      </c>
    </row>
    <row r="150" spans="1:3">
      <c r="A150" s="4" t="s">
        <v>740</v>
      </c>
    </row>
    <row r="151" spans="1:3">
      <c r="A151" s="3" t="s">
        <v>693</v>
      </c>
    </row>
    <row r="152" spans="1:3">
      <c r="A152" s="4" t="s">
        <v>697</v>
      </c>
      <c r="B152" s="8" t="n">
        <v>9.734999999999999</v>
      </c>
    </row>
    <row r="153" spans="1:3">
      <c r="A153" s="4" t="s">
        <v>694</v>
      </c>
      <c r="B153" s="6" t="n">
        <v>40000</v>
      </c>
    </row>
    <row r="154" spans="1:3">
      <c r="A154" s="4" t="s">
        <v>698</v>
      </c>
      <c r="B154" s="4" t="s">
        <v>741</v>
      </c>
    </row>
    <row r="155" spans="1:3">
      <c r="A155" s="4" t="s">
        <v>695</v>
      </c>
      <c r="B155" s="6" t="n">
        <v>40000</v>
      </c>
    </row>
    <row r="156" spans="1:3">
      <c r="A156" s="4" t="s">
        <v>742</v>
      </c>
    </row>
    <row r="157" spans="1:3">
      <c r="A157" s="3" t="s">
        <v>693</v>
      </c>
    </row>
    <row r="158" spans="1:3">
      <c r="A158" s="4" t="s">
        <v>697</v>
      </c>
      <c r="B158" s="9" t="n">
        <v>6.93</v>
      </c>
    </row>
    <row r="159" spans="1:3">
      <c r="A159" s="4" t="s">
        <v>694</v>
      </c>
      <c r="B159" s="6" t="n">
        <v>5000</v>
      </c>
    </row>
    <row r="160" spans="1:3">
      <c r="A160" s="4" t="s">
        <v>698</v>
      </c>
      <c r="B160" s="4" t="s">
        <v>743</v>
      </c>
    </row>
    <row r="161" spans="1:3">
      <c r="A161" s="4" t="s">
        <v>695</v>
      </c>
      <c r="B161" s="6" t="n">
        <v>0</v>
      </c>
    </row>
    <row r="162" spans="1:3">
      <c r="A162" s="4" t="s">
        <v>744</v>
      </c>
    </row>
    <row r="163" spans="1:3">
      <c r="A163" s="3" t="s">
        <v>693</v>
      </c>
    </row>
    <row r="164" spans="1:3">
      <c r="A164" s="4" t="s">
        <v>697</v>
      </c>
      <c r="C164" s="9" t="n">
        <v>31.5</v>
      </c>
    </row>
    <row r="165" spans="1:3">
      <c r="A165" s="4" t="s">
        <v>694</v>
      </c>
      <c r="C165" s="6" t="n">
        <v>13334</v>
      </c>
    </row>
    <row r="166" spans="1:3">
      <c r="A166" s="4" t="s">
        <v>698</v>
      </c>
      <c r="C166" s="4" t="s">
        <v>745</v>
      </c>
    </row>
    <row r="167" spans="1:3">
      <c r="A167" s="4" t="s">
        <v>695</v>
      </c>
      <c r="C167"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79"/>
    <col customWidth="1" max="2" min="2" width="26"/>
  </cols>
  <sheetData>
    <row r="1" spans="1:2">
      <c r="A1" s="1" t="s">
        <v>746</v>
      </c>
      <c r="B1" s="2" t="s">
        <v>64</v>
      </c>
    </row>
    <row r="2" spans="1:2">
      <c r="B2" s="2" t="s">
        <v>565</v>
      </c>
    </row>
    <row r="3" spans="1:2">
      <c r="A3" s="4" t="s">
        <v>747</v>
      </c>
    </row>
    <row r="4" spans="1:2">
      <c r="A4" s="3" t="s">
        <v>693</v>
      </c>
    </row>
    <row r="5" spans="1:2">
      <c r="A5" s="4" t="s">
        <v>748</v>
      </c>
      <c r="B5" s="4" t="s">
        <v>749</v>
      </c>
    </row>
    <row r="6" spans="1:2">
      <c r="A6" s="4" t="s">
        <v>750</v>
      </c>
      <c r="B6" s="4" t="s">
        <v>486</v>
      </c>
    </row>
    <row r="7" spans="1:2">
      <c r="A7" s="4" t="s">
        <v>751</v>
      </c>
      <c r="B7" s="4" t="s">
        <v>489</v>
      </c>
    </row>
    <row r="8" spans="1:2">
      <c r="A8" s="4" t="s">
        <v>752</v>
      </c>
      <c r="B8" s="4" t="s">
        <v>489</v>
      </c>
    </row>
    <row r="9" spans="1:2">
      <c r="A9" s="4" t="s">
        <v>753</v>
      </c>
      <c r="B9" s="4" t="s">
        <v>491</v>
      </c>
    </row>
    <row r="10" spans="1:2">
      <c r="A10" s="4" t="s">
        <v>754</v>
      </c>
      <c r="B10" s="7" t="n">
        <v>136613</v>
      </c>
    </row>
    <row r="11" spans="1:2">
      <c r="A11" s="4" t="s">
        <v>755</v>
      </c>
    </row>
    <row r="12" spans="1:2">
      <c r="A12" s="3" t="s">
        <v>693</v>
      </c>
    </row>
    <row r="13" spans="1:2">
      <c r="A13" s="4" t="s">
        <v>748</v>
      </c>
      <c r="B13" s="4" t="s">
        <v>756</v>
      </c>
    </row>
    <row r="14" spans="1:2">
      <c r="A14" s="4" t="s">
        <v>750</v>
      </c>
      <c r="B14" s="4" t="s">
        <v>486</v>
      </c>
    </row>
    <row r="15" spans="1:2">
      <c r="A15" s="4" t="s">
        <v>751</v>
      </c>
      <c r="B15" s="4" t="s">
        <v>489</v>
      </c>
    </row>
    <row r="16" spans="1:2">
      <c r="A16" s="4" t="s">
        <v>752</v>
      </c>
      <c r="B16" s="4" t="s">
        <v>489</v>
      </c>
    </row>
    <row r="17" spans="1:2">
      <c r="A17" s="4" t="s">
        <v>753</v>
      </c>
      <c r="B17" s="4" t="s">
        <v>491</v>
      </c>
    </row>
    <row r="18" spans="1:2">
      <c r="A18" s="4" t="s">
        <v>754</v>
      </c>
      <c r="B18" s="7" t="n">
        <v>1259487</v>
      </c>
    </row>
    <row r="19" spans="1:2">
      <c r="A19" s="4" t="s">
        <v>757</v>
      </c>
    </row>
    <row r="20" spans="1:2">
      <c r="A20" s="3" t="s">
        <v>693</v>
      </c>
    </row>
    <row r="21" spans="1:2">
      <c r="A21" s="4" t="s">
        <v>748</v>
      </c>
      <c r="B21" s="4" t="s">
        <v>758</v>
      </c>
    </row>
    <row r="22" spans="1:2">
      <c r="A22" s="4" t="s">
        <v>750</v>
      </c>
      <c r="B22" s="4" t="s">
        <v>486</v>
      </c>
    </row>
    <row r="23" spans="1:2">
      <c r="A23" s="4" t="s">
        <v>751</v>
      </c>
      <c r="B23" s="4" t="s">
        <v>489</v>
      </c>
    </row>
    <row r="24" spans="1:2">
      <c r="A24" s="4" t="s">
        <v>752</v>
      </c>
      <c r="B24" s="4" t="s">
        <v>489</v>
      </c>
    </row>
    <row r="25" spans="1:2">
      <c r="A25" s="4" t="s">
        <v>753</v>
      </c>
      <c r="B25" s="4" t="s">
        <v>491</v>
      </c>
    </row>
    <row r="26" spans="1:2">
      <c r="A26" s="4" t="s">
        <v>754</v>
      </c>
      <c r="B26" s="7" t="n">
        <v>118957</v>
      </c>
    </row>
    <row r="27" spans="1:2">
      <c r="A27" s="4" t="s">
        <v>759</v>
      </c>
    </row>
    <row r="28" spans="1:2">
      <c r="A28" s="3" t="s">
        <v>693</v>
      </c>
    </row>
    <row r="29" spans="1:2">
      <c r="A29" s="4" t="s">
        <v>748</v>
      </c>
      <c r="B29" s="4" t="s">
        <v>760</v>
      </c>
    </row>
    <row r="30" spans="1:2">
      <c r="A30" s="4" t="s">
        <v>750</v>
      </c>
      <c r="B30" s="4" t="s">
        <v>486</v>
      </c>
    </row>
    <row r="31" spans="1:2">
      <c r="A31" s="4" t="s">
        <v>751</v>
      </c>
      <c r="B31" s="4" t="s">
        <v>489</v>
      </c>
    </row>
    <row r="32" spans="1:2">
      <c r="A32" s="4" t="s">
        <v>752</v>
      </c>
      <c r="B32" s="4" t="s">
        <v>489</v>
      </c>
    </row>
    <row r="33" spans="1:2">
      <c r="A33" s="4" t="s">
        <v>753</v>
      </c>
      <c r="B33" s="4" t="s">
        <v>491</v>
      </c>
    </row>
    <row r="34" spans="1:2">
      <c r="A34" s="4" t="s">
        <v>754</v>
      </c>
      <c r="B34" s="7" t="n">
        <v>694384</v>
      </c>
    </row>
    <row r="35" spans="1:2">
      <c r="A35" s="4" t="s">
        <v>761</v>
      </c>
    </row>
    <row r="36" spans="1:2">
      <c r="A36" s="3" t="s">
        <v>693</v>
      </c>
    </row>
    <row r="37" spans="1:2">
      <c r="A37" s="4" t="s">
        <v>748</v>
      </c>
      <c r="B37" s="4" t="s">
        <v>762</v>
      </c>
    </row>
    <row r="38" spans="1:2">
      <c r="A38" s="4" t="s">
        <v>750</v>
      </c>
      <c r="B38" s="4" t="s">
        <v>486</v>
      </c>
    </row>
    <row r="39" spans="1:2">
      <c r="A39" s="4" t="s">
        <v>751</v>
      </c>
      <c r="B39" s="4" t="s">
        <v>489</v>
      </c>
    </row>
    <row r="40" spans="1:2">
      <c r="A40" s="4" t="s">
        <v>752</v>
      </c>
      <c r="B40" s="4" t="s">
        <v>489</v>
      </c>
    </row>
    <row r="41" spans="1:2">
      <c r="A41" s="4" t="s">
        <v>753</v>
      </c>
      <c r="B41" s="4" t="s">
        <v>491</v>
      </c>
    </row>
    <row r="42" spans="1:2">
      <c r="A42" s="4" t="s">
        <v>754</v>
      </c>
      <c r="B42" s="7" t="n">
        <v>1260437</v>
      </c>
    </row>
    <row r="43" spans="1:2">
      <c r="A43" s="4" t="s">
        <v>763</v>
      </c>
    </row>
    <row r="44" spans="1:2">
      <c r="A44" s="3" t="s">
        <v>693</v>
      </c>
    </row>
    <row r="45" spans="1:2">
      <c r="A45" s="4" t="s">
        <v>748</v>
      </c>
      <c r="B45" s="4" t="s">
        <v>764</v>
      </c>
    </row>
    <row r="46" spans="1:2">
      <c r="A46" s="4" t="s">
        <v>750</v>
      </c>
      <c r="B46" s="4" t="s">
        <v>486</v>
      </c>
    </row>
    <row r="47" spans="1:2">
      <c r="A47" s="4" t="s">
        <v>751</v>
      </c>
      <c r="B47" s="4" t="s">
        <v>489</v>
      </c>
    </row>
    <row r="48" spans="1:2">
      <c r="A48" s="4" t="s">
        <v>752</v>
      </c>
      <c r="B48" s="4" t="s">
        <v>489</v>
      </c>
    </row>
    <row r="49" spans="1:2">
      <c r="A49" s="4" t="s">
        <v>753</v>
      </c>
      <c r="B49" s="4" t="s">
        <v>491</v>
      </c>
    </row>
    <row r="50" spans="1:2">
      <c r="A50" s="4" t="s">
        <v>754</v>
      </c>
      <c r="B50" s="7" t="n">
        <v>2582890</v>
      </c>
    </row>
    <row r="51" spans="1:2">
      <c r="A51" s="4" t="s">
        <v>765</v>
      </c>
    </row>
    <row r="52" spans="1:2">
      <c r="A52" s="3" t="s">
        <v>693</v>
      </c>
    </row>
    <row r="53" spans="1:2">
      <c r="A53" s="4" t="s">
        <v>748</v>
      </c>
      <c r="B53" s="4" t="s">
        <v>766</v>
      </c>
    </row>
    <row r="54" spans="1:2">
      <c r="A54" s="4" t="s">
        <v>750</v>
      </c>
      <c r="B54" s="4" t="s">
        <v>486</v>
      </c>
    </row>
    <row r="55" spans="1:2">
      <c r="A55" s="4" t="s">
        <v>751</v>
      </c>
      <c r="B55" s="4" t="s">
        <v>489</v>
      </c>
    </row>
    <row r="56" spans="1:2">
      <c r="A56" s="4" t="s">
        <v>752</v>
      </c>
      <c r="B56" s="4" t="s">
        <v>489</v>
      </c>
    </row>
    <row r="57" spans="1:2">
      <c r="A57" s="4" t="s">
        <v>753</v>
      </c>
      <c r="B57" s="4" t="s">
        <v>491</v>
      </c>
    </row>
    <row r="58" spans="1:2">
      <c r="A58" s="4" t="s">
        <v>754</v>
      </c>
      <c r="B58" s="7" t="n">
        <v>213750</v>
      </c>
    </row>
    <row r="59" spans="1:2">
      <c r="A59" s="4" t="s">
        <v>767</v>
      </c>
    </row>
    <row r="60" spans="1:2">
      <c r="A60" s="3" t="s">
        <v>693</v>
      </c>
    </row>
    <row r="61" spans="1:2">
      <c r="A61" s="4" t="s">
        <v>748</v>
      </c>
      <c r="B61" s="4" t="s">
        <v>768</v>
      </c>
    </row>
    <row r="62" spans="1:2">
      <c r="A62" s="4" t="s">
        <v>750</v>
      </c>
      <c r="B62" s="4" t="s">
        <v>486</v>
      </c>
    </row>
    <row r="63" spans="1:2">
      <c r="A63" s="4" t="s">
        <v>751</v>
      </c>
      <c r="B63" s="4" t="s">
        <v>489</v>
      </c>
    </row>
    <row r="64" spans="1:2">
      <c r="A64" s="4" t="s">
        <v>752</v>
      </c>
      <c r="B64" s="4" t="s">
        <v>489</v>
      </c>
    </row>
    <row r="65" spans="1:2">
      <c r="A65" s="4" t="s">
        <v>753</v>
      </c>
      <c r="B65" s="4" t="s">
        <v>491</v>
      </c>
    </row>
    <row r="66" spans="1:2">
      <c r="A66" s="4" t="s">
        <v>754</v>
      </c>
      <c r="B66" s="7" t="n">
        <v>652068</v>
      </c>
    </row>
    <row r="67" spans="1:2">
      <c r="A67" s="4" t="s">
        <v>769</v>
      </c>
    </row>
    <row r="68" spans="1:2">
      <c r="A68" s="3" t="s">
        <v>693</v>
      </c>
    </row>
    <row r="69" spans="1:2">
      <c r="A69" s="4" t="s">
        <v>748</v>
      </c>
      <c r="B69" s="4" t="s">
        <v>770</v>
      </c>
    </row>
    <row r="70" spans="1:2">
      <c r="A70" s="4" t="s">
        <v>750</v>
      </c>
      <c r="B70" s="4" t="s">
        <v>486</v>
      </c>
    </row>
    <row r="71" spans="1:2">
      <c r="A71" s="4" t="s">
        <v>751</v>
      </c>
      <c r="B71" s="4" t="s">
        <v>489</v>
      </c>
    </row>
    <row r="72" spans="1:2">
      <c r="A72" s="4" t="s">
        <v>752</v>
      </c>
      <c r="B72" s="4" t="s">
        <v>489</v>
      </c>
    </row>
    <row r="73" spans="1:2">
      <c r="A73" s="4" t="s">
        <v>753</v>
      </c>
      <c r="B73" s="4" t="s">
        <v>491</v>
      </c>
    </row>
    <row r="74" spans="1:2">
      <c r="A74" s="4" t="s">
        <v>754</v>
      </c>
      <c r="B74" s="7" t="n">
        <v>245200</v>
      </c>
    </row>
    <row r="75" spans="1:2">
      <c r="A75" s="4" t="s">
        <v>771</v>
      </c>
    </row>
    <row r="76" spans="1:2">
      <c r="A76" s="3" t="s">
        <v>693</v>
      </c>
    </row>
    <row r="77" spans="1:2">
      <c r="A77" s="4" t="s">
        <v>748</v>
      </c>
      <c r="B77" s="4" t="s">
        <v>772</v>
      </c>
    </row>
    <row r="78" spans="1:2">
      <c r="A78" s="4" t="s">
        <v>750</v>
      </c>
      <c r="B78" s="4" t="s">
        <v>486</v>
      </c>
    </row>
    <row r="79" spans="1:2">
      <c r="A79" s="4" t="s">
        <v>751</v>
      </c>
      <c r="B79" s="4" t="s">
        <v>489</v>
      </c>
    </row>
    <row r="80" spans="1:2">
      <c r="A80" s="4" t="s">
        <v>752</v>
      </c>
      <c r="B80" s="4" t="s">
        <v>489</v>
      </c>
    </row>
    <row r="81" spans="1:2">
      <c r="A81" s="4" t="s">
        <v>753</v>
      </c>
      <c r="B81" s="4" t="s">
        <v>491</v>
      </c>
    </row>
    <row r="82" spans="1:2">
      <c r="A82" s="4" t="s">
        <v>754</v>
      </c>
      <c r="B82" s="7" t="n">
        <v>148750</v>
      </c>
    </row>
    <row r="83" spans="1:2">
      <c r="A83" s="4" t="s">
        <v>773</v>
      </c>
    </row>
    <row r="84" spans="1:2">
      <c r="A84" s="3" t="s">
        <v>693</v>
      </c>
    </row>
    <row r="85" spans="1:2">
      <c r="A85" s="4" t="s">
        <v>748</v>
      </c>
      <c r="B85" s="4" t="s">
        <v>774</v>
      </c>
    </row>
    <row r="86" spans="1:2">
      <c r="A86" s="4" t="s">
        <v>750</v>
      </c>
      <c r="B86" s="4" t="s">
        <v>486</v>
      </c>
    </row>
    <row r="87" spans="1:2">
      <c r="A87" s="4" t="s">
        <v>751</v>
      </c>
      <c r="B87" s="4" t="s">
        <v>489</v>
      </c>
    </row>
    <row r="88" spans="1:2">
      <c r="A88" s="4" t="s">
        <v>752</v>
      </c>
      <c r="B88" s="4" t="s">
        <v>489</v>
      </c>
    </row>
    <row r="89" spans="1:2">
      <c r="A89" s="4" t="s">
        <v>753</v>
      </c>
      <c r="B89" s="4" t="s">
        <v>491</v>
      </c>
    </row>
    <row r="90" spans="1:2">
      <c r="A90" s="4" t="s">
        <v>754</v>
      </c>
      <c r="B90" s="7" t="n">
        <v>230930</v>
      </c>
    </row>
    <row r="91" spans="1:2">
      <c r="A91" s="4" t="s">
        <v>775</v>
      </c>
    </row>
    <row r="92" spans="1:2">
      <c r="A92" s="3" t="s">
        <v>693</v>
      </c>
    </row>
    <row r="93" spans="1:2">
      <c r="A93" s="4" t="s">
        <v>748</v>
      </c>
      <c r="B93" s="4" t="s">
        <v>776</v>
      </c>
    </row>
    <row r="94" spans="1:2">
      <c r="A94" s="4" t="s">
        <v>750</v>
      </c>
      <c r="B94" s="4" t="s">
        <v>486</v>
      </c>
    </row>
    <row r="95" spans="1:2">
      <c r="A95" s="4" t="s">
        <v>751</v>
      </c>
      <c r="B95" s="4" t="s">
        <v>489</v>
      </c>
    </row>
    <row r="96" spans="1:2">
      <c r="A96" s="4" t="s">
        <v>752</v>
      </c>
      <c r="B96" s="4" t="s">
        <v>489</v>
      </c>
    </row>
    <row r="97" spans="1:2">
      <c r="A97" s="4" t="s">
        <v>753</v>
      </c>
      <c r="B97" s="4" t="s">
        <v>491</v>
      </c>
    </row>
    <row r="98" spans="1:2">
      <c r="A98" s="4" t="s">
        <v>754</v>
      </c>
      <c r="B98" s="7" t="n">
        <v>387209</v>
      </c>
    </row>
    <row r="99" spans="1:2">
      <c r="A99" s="4" t="s">
        <v>777</v>
      </c>
    </row>
    <row r="100" spans="1:2">
      <c r="A100" s="3" t="s">
        <v>693</v>
      </c>
    </row>
    <row r="101" spans="1:2">
      <c r="A101" s="4" t="s">
        <v>748</v>
      </c>
      <c r="B101" s="4" t="s">
        <v>778</v>
      </c>
    </row>
    <row r="102" spans="1:2">
      <c r="A102" s="4" t="s">
        <v>750</v>
      </c>
      <c r="B102" s="4" t="s">
        <v>486</v>
      </c>
    </row>
    <row r="103" spans="1:2">
      <c r="A103" s="4" t="s">
        <v>751</v>
      </c>
      <c r="B103" s="4" t="s">
        <v>489</v>
      </c>
    </row>
    <row r="104" spans="1:2">
      <c r="A104" s="4" t="s">
        <v>752</v>
      </c>
      <c r="B104" s="4" t="s">
        <v>489</v>
      </c>
    </row>
    <row r="105" spans="1:2">
      <c r="A105" s="4" t="s">
        <v>753</v>
      </c>
      <c r="B105" s="4" t="s">
        <v>491</v>
      </c>
    </row>
    <row r="106" spans="1:2">
      <c r="A106" s="4" t="s">
        <v>754</v>
      </c>
      <c r="B106" s="7" t="n">
        <v>1832304</v>
      </c>
    </row>
    <row r="107" spans="1:2">
      <c r="A107" s="4" t="s">
        <v>779</v>
      </c>
    </row>
    <row r="108" spans="1:2">
      <c r="A108" s="3" t="s">
        <v>693</v>
      </c>
    </row>
    <row r="109" spans="1:2">
      <c r="A109" s="4" t="s">
        <v>748</v>
      </c>
      <c r="B109" s="4" t="s">
        <v>780</v>
      </c>
    </row>
    <row r="110" spans="1:2">
      <c r="A110" s="4" t="s">
        <v>750</v>
      </c>
      <c r="B110" s="4" t="s">
        <v>486</v>
      </c>
    </row>
    <row r="111" spans="1:2">
      <c r="A111" s="4" t="s">
        <v>751</v>
      </c>
      <c r="B111" s="4" t="s">
        <v>489</v>
      </c>
    </row>
    <row r="112" spans="1:2">
      <c r="A112" s="4" t="s">
        <v>752</v>
      </c>
      <c r="B112" s="4" t="s">
        <v>489</v>
      </c>
    </row>
    <row r="113" spans="1:2">
      <c r="A113" s="4" t="s">
        <v>753</v>
      </c>
      <c r="B113" s="4" t="s">
        <v>491</v>
      </c>
    </row>
    <row r="114" spans="1:2">
      <c r="A114" s="4" t="s">
        <v>754</v>
      </c>
      <c r="B114" s="7" t="n">
        <v>4910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64</v>
      </c>
    </row>
    <row r="2" spans="1:2">
      <c r="B2" s="2" t="s">
        <v>782</v>
      </c>
    </row>
    <row r="3" spans="1:2">
      <c r="A3" s="3" t="s">
        <v>693</v>
      </c>
    </row>
    <row r="4" spans="1:2">
      <c r="A4" s="4" t="s">
        <v>783</v>
      </c>
      <c r="B4" s="6" t="n">
        <v>170675</v>
      </c>
    </row>
    <row r="5" spans="1:2">
      <c r="A5" s="4" t="s">
        <v>784</v>
      </c>
    </row>
    <row r="6" spans="1:2">
      <c r="A6" s="3" t="s">
        <v>693</v>
      </c>
    </row>
    <row r="7" spans="1:2">
      <c r="A7" s="4" t="s">
        <v>785</v>
      </c>
      <c r="B7" s="6" t="n">
        <v>66024</v>
      </c>
    </row>
    <row r="8" spans="1:2">
      <c r="A8" s="4" t="s">
        <v>786</v>
      </c>
      <c r="B8" s="6" t="n">
        <v>119036</v>
      </c>
    </row>
    <row r="9" spans="1:2">
      <c r="A9" s="4" t="s">
        <v>787</v>
      </c>
      <c r="B9" s="6" t="n">
        <v>0</v>
      </c>
    </row>
    <row r="10" spans="1:2">
      <c r="A10" s="4" t="s">
        <v>788</v>
      </c>
      <c r="B10" s="6" t="n">
        <v>0</v>
      </c>
    </row>
    <row r="11" spans="1:2">
      <c r="A11" s="4" t="s">
        <v>789</v>
      </c>
      <c r="B11" s="6" t="n">
        <v>-14385</v>
      </c>
    </row>
    <row r="12" spans="1:2">
      <c r="A12" s="4" t="s">
        <v>783</v>
      </c>
      <c r="B12" s="6" t="n">
        <v>170675</v>
      </c>
    </row>
    <row r="13" spans="1:2">
      <c r="A13" s="4" t="s">
        <v>790</v>
      </c>
      <c r="B13" s="9" t="n">
        <v>88.5</v>
      </c>
    </row>
    <row r="14" spans="1:2">
      <c r="A14" s="4" t="s">
        <v>791</v>
      </c>
      <c r="B14" s="10" t="n">
        <v>23.25</v>
      </c>
    </row>
    <row r="15" spans="1:2">
      <c r="A15" s="4" t="s">
        <v>792</v>
      </c>
      <c r="B15" s="6" t="n">
        <v>0</v>
      </c>
    </row>
    <row r="16" spans="1:2">
      <c r="A16" s="4" t="s">
        <v>793</v>
      </c>
      <c r="B16" s="6" t="n">
        <v>0</v>
      </c>
    </row>
    <row r="17" spans="1:2">
      <c r="A17" s="4" t="s">
        <v>794</v>
      </c>
      <c r="B17" s="10" t="n">
        <v>97.5</v>
      </c>
    </row>
    <row r="18" spans="1:2">
      <c r="A18" s="4" t="s">
        <v>795</v>
      </c>
      <c r="B18" s="7" t="n">
        <v>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6"/>
  </cols>
  <sheetData>
    <row r="1" spans="1:2">
      <c r="A1" s="1" t="s">
        <v>796</v>
      </c>
      <c r="B1" s="2" t="s">
        <v>64</v>
      </c>
    </row>
    <row r="2" spans="1:2">
      <c r="B2" s="2" t="s">
        <v>565</v>
      </c>
    </row>
    <row r="3" spans="1:2">
      <c r="A3" s="4" t="s">
        <v>797</v>
      </c>
      <c r="B3" s="7" t="n">
        <v>1451393</v>
      </c>
    </row>
    <row r="4" spans="1:2">
      <c r="A4" s="4" t="s">
        <v>747</v>
      </c>
    </row>
    <row r="5" spans="1:2">
      <c r="A5" s="4" t="s">
        <v>798</v>
      </c>
      <c r="B5" s="4" t="s">
        <v>749</v>
      </c>
    </row>
    <row r="6" spans="1:2">
      <c r="A6" s="4" t="s">
        <v>799</v>
      </c>
      <c r="B6" s="4" t="s">
        <v>486</v>
      </c>
    </row>
    <row r="7" spans="1:2">
      <c r="A7" s="4" t="s">
        <v>800</v>
      </c>
      <c r="B7" s="4" t="s">
        <v>489</v>
      </c>
    </row>
    <row r="8" spans="1:2">
      <c r="A8" s="4" t="s">
        <v>801</v>
      </c>
      <c r="B8" s="4" t="s">
        <v>489</v>
      </c>
    </row>
    <row r="9" spans="1:2">
      <c r="A9" s="4" t="s">
        <v>802</v>
      </c>
      <c r="B9" s="4" t="s">
        <v>803</v>
      </c>
    </row>
    <row r="10" spans="1:2">
      <c r="A10" s="4" t="s">
        <v>797</v>
      </c>
      <c r="B10" s="7" t="n">
        <v>7122</v>
      </c>
    </row>
    <row r="11" spans="1:2">
      <c r="A11" s="4" t="s">
        <v>755</v>
      </c>
    </row>
    <row r="12" spans="1:2">
      <c r="A12" s="4" t="s">
        <v>798</v>
      </c>
      <c r="B12" s="4" t="s">
        <v>756</v>
      </c>
    </row>
    <row r="13" spans="1:2">
      <c r="A13" s="4" t="s">
        <v>799</v>
      </c>
      <c r="B13" s="4" t="s">
        <v>486</v>
      </c>
    </row>
    <row r="14" spans="1:2">
      <c r="A14" s="4" t="s">
        <v>800</v>
      </c>
      <c r="B14" s="4" t="s">
        <v>489</v>
      </c>
    </row>
    <row r="15" spans="1:2">
      <c r="A15" s="4" t="s">
        <v>801</v>
      </c>
      <c r="B15" s="4" t="s">
        <v>489</v>
      </c>
    </row>
    <row r="16" spans="1:2">
      <c r="A16" s="4" t="s">
        <v>802</v>
      </c>
      <c r="B16" s="4" t="s">
        <v>803</v>
      </c>
    </row>
    <row r="17" spans="1:2">
      <c r="A17" s="4" t="s">
        <v>797</v>
      </c>
      <c r="B17" s="7" t="n">
        <v>90472</v>
      </c>
    </row>
    <row r="18" spans="1:2">
      <c r="A18" s="4" t="s">
        <v>757</v>
      </c>
    </row>
    <row r="19" spans="1:2">
      <c r="A19" s="4" t="s">
        <v>798</v>
      </c>
      <c r="B19" s="4" t="s">
        <v>758</v>
      </c>
    </row>
    <row r="20" spans="1:2">
      <c r="A20" s="4" t="s">
        <v>799</v>
      </c>
      <c r="B20" s="4" t="s">
        <v>486</v>
      </c>
    </row>
    <row r="21" spans="1:2">
      <c r="A21" s="4" t="s">
        <v>800</v>
      </c>
      <c r="B21" s="4" t="s">
        <v>489</v>
      </c>
    </row>
    <row r="22" spans="1:2">
      <c r="A22" s="4" t="s">
        <v>801</v>
      </c>
      <c r="B22" s="4" t="s">
        <v>489</v>
      </c>
    </row>
    <row r="23" spans="1:2">
      <c r="A23" s="4" t="s">
        <v>802</v>
      </c>
      <c r="B23" s="4" t="s">
        <v>803</v>
      </c>
    </row>
    <row r="24" spans="1:2">
      <c r="A24" s="4" t="s">
        <v>797</v>
      </c>
      <c r="B24" s="7" t="n">
        <v>4428</v>
      </c>
    </row>
    <row r="25" spans="1:2">
      <c r="A25" s="4" t="s">
        <v>773</v>
      </c>
    </row>
    <row r="26" spans="1:2">
      <c r="A26" s="4" t="s">
        <v>798</v>
      </c>
      <c r="B26" s="4" t="s">
        <v>774</v>
      </c>
    </row>
    <row r="27" spans="1:2">
      <c r="A27" s="4" t="s">
        <v>799</v>
      </c>
      <c r="B27" s="4" t="s">
        <v>486</v>
      </c>
    </row>
    <row r="28" spans="1:2">
      <c r="A28" s="4" t="s">
        <v>800</v>
      </c>
      <c r="B28" s="4" t="s">
        <v>489</v>
      </c>
    </row>
    <row r="29" spans="1:2">
      <c r="A29" s="4" t="s">
        <v>801</v>
      </c>
      <c r="B29" s="4" t="s">
        <v>489</v>
      </c>
    </row>
    <row r="30" spans="1:2">
      <c r="A30" s="4" t="s">
        <v>802</v>
      </c>
      <c r="B30" s="4" t="s">
        <v>803</v>
      </c>
    </row>
    <row r="31" spans="1:2">
      <c r="A31" s="4" t="s">
        <v>797</v>
      </c>
      <c r="B31" s="7" t="n">
        <v>12437</v>
      </c>
    </row>
    <row r="32" spans="1:2">
      <c r="A32" s="4" t="s">
        <v>804</v>
      </c>
    </row>
    <row r="33" spans="1:2">
      <c r="A33" s="4" t="s">
        <v>798</v>
      </c>
      <c r="B33" s="4" t="s">
        <v>760</v>
      </c>
    </row>
    <row r="34" spans="1:2">
      <c r="A34" s="4" t="s">
        <v>799</v>
      </c>
      <c r="B34" s="4" t="s">
        <v>486</v>
      </c>
    </row>
    <row r="35" spans="1:2">
      <c r="A35" s="4" t="s">
        <v>800</v>
      </c>
      <c r="B35" s="4" t="s">
        <v>489</v>
      </c>
    </row>
    <row r="36" spans="1:2">
      <c r="A36" s="4" t="s">
        <v>801</v>
      </c>
      <c r="B36" s="4" t="s">
        <v>489</v>
      </c>
    </row>
    <row r="37" spans="1:2">
      <c r="A37" s="4" t="s">
        <v>802</v>
      </c>
      <c r="B37" s="4" t="s">
        <v>803</v>
      </c>
    </row>
    <row r="38" spans="1:2">
      <c r="A38" s="4" t="s">
        <v>797</v>
      </c>
      <c r="B38" s="7" t="n">
        <v>16327</v>
      </c>
    </row>
    <row r="39" spans="1:2">
      <c r="A39" s="4" t="s">
        <v>761</v>
      </c>
    </row>
    <row r="40" spans="1:2">
      <c r="A40" s="4" t="s">
        <v>798</v>
      </c>
      <c r="B40" s="4" t="s">
        <v>762</v>
      </c>
    </row>
    <row r="41" spans="1:2">
      <c r="A41" s="4" t="s">
        <v>799</v>
      </c>
      <c r="B41" s="4" t="s">
        <v>486</v>
      </c>
    </row>
    <row r="42" spans="1:2">
      <c r="A42" s="4" t="s">
        <v>800</v>
      </c>
      <c r="B42" s="4" t="s">
        <v>489</v>
      </c>
    </row>
    <row r="43" spans="1:2">
      <c r="A43" s="4" t="s">
        <v>801</v>
      </c>
      <c r="B43" s="4" t="s">
        <v>489</v>
      </c>
    </row>
    <row r="44" spans="1:2">
      <c r="A44" s="4" t="s">
        <v>802</v>
      </c>
      <c r="B44" s="4" t="s">
        <v>803</v>
      </c>
    </row>
    <row r="45" spans="1:2">
      <c r="A45" s="4" t="s">
        <v>797</v>
      </c>
      <c r="B45" s="7" t="n">
        <v>85833</v>
      </c>
    </row>
    <row r="46" spans="1:2">
      <c r="A46" s="4" t="s">
        <v>763</v>
      </c>
    </row>
    <row r="47" spans="1:2">
      <c r="A47" s="4" t="s">
        <v>798</v>
      </c>
      <c r="B47" s="4" t="s">
        <v>805</v>
      </c>
    </row>
    <row r="48" spans="1:2">
      <c r="A48" s="4" t="s">
        <v>799</v>
      </c>
      <c r="B48" s="4" t="s">
        <v>486</v>
      </c>
    </row>
    <row r="49" spans="1:2">
      <c r="A49" s="4" t="s">
        <v>800</v>
      </c>
      <c r="B49" s="4" t="s">
        <v>489</v>
      </c>
    </row>
    <row r="50" spans="1:2">
      <c r="A50" s="4" t="s">
        <v>801</v>
      </c>
      <c r="B50" s="4" t="s">
        <v>489</v>
      </c>
    </row>
    <row r="51" spans="1:2">
      <c r="A51" s="4" t="s">
        <v>802</v>
      </c>
      <c r="B51" s="4" t="s">
        <v>806</v>
      </c>
    </row>
    <row r="52" spans="1:2">
      <c r="A52" s="4" t="s">
        <v>797</v>
      </c>
      <c r="B52" s="7" t="n">
        <v>53853</v>
      </c>
    </row>
    <row r="53" spans="1:2">
      <c r="A53" s="4" t="s">
        <v>765</v>
      </c>
    </row>
    <row r="54" spans="1:2">
      <c r="A54" s="4" t="s">
        <v>798</v>
      </c>
      <c r="B54" s="4" t="s">
        <v>766</v>
      </c>
    </row>
    <row r="55" spans="1:2">
      <c r="A55" s="4" t="s">
        <v>799</v>
      </c>
      <c r="B55" s="4" t="s">
        <v>486</v>
      </c>
    </row>
    <row r="56" spans="1:2">
      <c r="A56" s="4" t="s">
        <v>800</v>
      </c>
      <c r="B56" s="4" t="s">
        <v>489</v>
      </c>
    </row>
    <row r="57" spans="1:2">
      <c r="A57" s="4" t="s">
        <v>801</v>
      </c>
      <c r="B57" s="4" t="s">
        <v>489</v>
      </c>
    </row>
    <row r="58" spans="1:2">
      <c r="A58" s="4" t="s">
        <v>802</v>
      </c>
      <c r="B58" s="4" t="s">
        <v>491</v>
      </c>
    </row>
    <row r="59" spans="1:2">
      <c r="A59" s="4" t="s">
        <v>797</v>
      </c>
      <c r="B59" s="7" t="n">
        <v>11430</v>
      </c>
    </row>
    <row r="60" spans="1:2">
      <c r="A60" s="4" t="s">
        <v>767</v>
      </c>
    </row>
    <row r="61" spans="1:2">
      <c r="A61" s="4" t="s">
        <v>798</v>
      </c>
      <c r="B61" s="4" t="s">
        <v>768</v>
      </c>
    </row>
    <row r="62" spans="1:2">
      <c r="A62" s="4" t="s">
        <v>799</v>
      </c>
      <c r="B62" s="4" t="s">
        <v>486</v>
      </c>
    </row>
    <row r="63" spans="1:2">
      <c r="A63" s="4" t="s">
        <v>800</v>
      </c>
      <c r="B63" s="4" t="s">
        <v>489</v>
      </c>
    </row>
    <row r="64" spans="1:2">
      <c r="A64" s="4" t="s">
        <v>801</v>
      </c>
      <c r="B64" s="4" t="s">
        <v>489</v>
      </c>
    </row>
    <row r="65" spans="1:2">
      <c r="A65" s="4" t="s">
        <v>802</v>
      </c>
      <c r="B65" s="4" t="s">
        <v>491</v>
      </c>
    </row>
    <row r="66" spans="1:2">
      <c r="A66" s="4" t="s">
        <v>797</v>
      </c>
      <c r="B66" s="7" t="n">
        <v>35722</v>
      </c>
    </row>
    <row r="67" spans="1:2">
      <c r="A67" s="4" t="s">
        <v>769</v>
      </c>
    </row>
    <row r="68" spans="1:2">
      <c r="A68" s="4" t="s">
        <v>798</v>
      </c>
      <c r="B68" s="4" t="s">
        <v>770</v>
      </c>
    </row>
    <row r="69" spans="1:2">
      <c r="A69" s="4" t="s">
        <v>799</v>
      </c>
      <c r="B69" s="4" t="s">
        <v>486</v>
      </c>
    </row>
    <row r="70" spans="1:2">
      <c r="A70" s="4" t="s">
        <v>800</v>
      </c>
      <c r="B70" s="4" t="s">
        <v>489</v>
      </c>
    </row>
    <row r="71" spans="1:2">
      <c r="A71" s="4" t="s">
        <v>801</v>
      </c>
      <c r="B71" s="4" t="s">
        <v>489</v>
      </c>
    </row>
    <row r="72" spans="1:2">
      <c r="A72" s="4" t="s">
        <v>802</v>
      </c>
      <c r="B72" s="4" t="s">
        <v>491</v>
      </c>
    </row>
    <row r="73" spans="1:2">
      <c r="A73" s="4" t="s">
        <v>797</v>
      </c>
      <c r="B73" s="7" t="n">
        <v>16969</v>
      </c>
    </row>
    <row r="74" spans="1:2">
      <c r="A74" s="4" t="s">
        <v>771</v>
      </c>
    </row>
    <row r="75" spans="1:2">
      <c r="A75" s="4" t="s">
        <v>798</v>
      </c>
      <c r="B75" s="4" t="s">
        <v>772</v>
      </c>
    </row>
    <row r="76" spans="1:2">
      <c r="A76" s="4" t="s">
        <v>799</v>
      </c>
      <c r="B76" s="4" t="s">
        <v>486</v>
      </c>
    </row>
    <row r="77" spans="1:2">
      <c r="A77" s="4" t="s">
        <v>800</v>
      </c>
      <c r="B77" s="4" t="s">
        <v>489</v>
      </c>
    </row>
    <row r="78" spans="1:2">
      <c r="A78" s="4" t="s">
        <v>801</v>
      </c>
      <c r="B78" s="4" t="s">
        <v>489</v>
      </c>
    </row>
    <row r="79" spans="1:2">
      <c r="A79" s="4" t="s">
        <v>802</v>
      </c>
      <c r="B79" s="4" t="s">
        <v>491</v>
      </c>
    </row>
    <row r="80" spans="1:2">
      <c r="A80" s="4" t="s">
        <v>797</v>
      </c>
      <c r="B80" s="7" t="n">
        <v>10703</v>
      </c>
    </row>
    <row r="81" spans="1:2">
      <c r="A81" s="4" t="s">
        <v>775</v>
      </c>
    </row>
    <row r="82" spans="1:2">
      <c r="A82" s="4" t="s">
        <v>798</v>
      </c>
      <c r="B82" s="4" t="s">
        <v>776</v>
      </c>
    </row>
    <row r="83" spans="1:2">
      <c r="A83" s="4" t="s">
        <v>799</v>
      </c>
      <c r="B83" s="4" t="s">
        <v>486</v>
      </c>
    </row>
    <row r="84" spans="1:2">
      <c r="A84" s="4" t="s">
        <v>800</v>
      </c>
      <c r="B84" s="4" t="s">
        <v>489</v>
      </c>
    </row>
    <row r="85" spans="1:2">
      <c r="A85" s="4" t="s">
        <v>801</v>
      </c>
      <c r="B85" s="4" t="s">
        <v>489</v>
      </c>
    </row>
    <row r="86" spans="1:2">
      <c r="A86" s="4" t="s">
        <v>802</v>
      </c>
      <c r="B86" s="4" t="s">
        <v>491</v>
      </c>
    </row>
    <row r="87" spans="1:2">
      <c r="A87" s="4" t="s">
        <v>797</v>
      </c>
      <c r="B87" s="7" t="n">
        <v>109970</v>
      </c>
    </row>
    <row r="88" spans="1:2">
      <c r="A88" s="4" t="s">
        <v>777</v>
      </c>
    </row>
    <row r="89" spans="1:2">
      <c r="A89" s="4" t="s">
        <v>798</v>
      </c>
      <c r="B89" s="4" t="s">
        <v>778</v>
      </c>
    </row>
    <row r="90" spans="1:2">
      <c r="A90" s="4" t="s">
        <v>799</v>
      </c>
      <c r="B90" s="4" t="s">
        <v>486</v>
      </c>
    </row>
    <row r="91" spans="1:2">
      <c r="A91" s="4" t="s">
        <v>800</v>
      </c>
      <c r="B91" s="4" t="s">
        <v>489</v>
      </c>
    </row>
    <row r="92" spans="1:2">
      <c r="A92" s="4" t="s">
        <v>801</v>
      </c>
      <c r="B92" s="4" t="s">
        <v>489</v>
      </c>
    </row>
    <row r="93" spans="1:2">
      <c r="A93" s="4" t="s">
        <v>802</v>
      </c>
      <c r="B93" s="4" t="s">
        <v>491</v>
      </c>
    </row>
    <row r="94" spans="1:2">
      <c r="A94" s="4" t="s">
        <v>797</v>
      </c>
      <c r="B94" s="7" t="n">
        <v>782966</v>
      </c>
    </row>
    <row r="95" spans="1:2">
      <c r="A95" s="4" t="s">
        <v>779</v>
      </c>
    </row>
    <row r="96" spans="1:2">
      <c r="A96" s="4" t="s">
        <v>798</v>
      </c>
      <c r="B96" s="4" t="s">
        <v>780</v>
      </c>
    </row>
    <row r="97" spans="1:2">
      <c r="A97" s="4" t="s">
        <v>799</v>
      </c>
      <c r="B97" s="4" t="s">
        <v>486</v>
      </c>
    </row>
    <row r="98" spans="1:2">
      <c r="A98" s="4" t="s">
        <v>800</v>
      </c>
      <c r="B98" s="4" t="s">
        <v>489</v>
      </c>
    </row>
    <row r="99" spans="1:2">
      <c r="A99" s="4" t="s">
        <v>801</v>
      </c>
      <c r="B99" s="4" t="s">
        <v>489</v>
      </c>
    </row>
    <row r="100" spans="1:2">
      <c r="A100" s="4" t="s">
        <v>802</v>
      </c>
      <c r="B100" s="4" t="s">
        <v>491</v>
      </c>
    </row>
    <row r="101" spans="1:2">
      <c r="A101" s="4" t="s">
        <v>797</v>
      </c>
      <c r="B101" s="7" t="n">
        <v>2131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26"/>
    <col customWidth="1" max="15" min="15" width="25"/>
    <col customWidth="1" max="16" min="16" width="14"/>
    <col customWidth="1" max="17" min="17" width="25"/>
    <col customWidth="1" max="18" min="18" width="24"/>
    <col customWidth="1" max="19" min="19" width="14"/>
  </cols>
  <sheetData>
    <row r="1" spans="1:19">
      <c r="A1" s="1" t="s">
        <v>807</v>
      </c>
      <c r="B1" s="2" t="s">
        <v>808</v>
      </c>
      <c r="C1" s="2" t="s">
        <v>809</v>
      </c>
      <c r="D1" s="2" t="s">
        <v>810</v>
      </c>
      <c r="E1" s="2" t="s">
        <v>811</v>
      </c>
      <c r="F1" s="2" t="s">
        <v>812</v>
      </c>
      <c r="G1" s="2" t="s">
        <v>813</v>
      </c>
      <c r="H1" s="2" t="s">
        <v>814</v>
      </c>
      <c r="I1" s="2" t="s">
        <v>815</v>
      </c>
      <c r="J1" s="2" t="s">
        <v>816</v>
      </c>
      <c r="K1" s="2" t="s">
        <v>817</v>
      </c>
      <c r="L1" s="2" t="s">
        <v>135</v>
      </c>
      <c r="M1" s="2" t="s">
        <v>818</v>
      </c>
      <c r="N1" s="2" t="s">
        <v>2</v>
      </c>
      <c r="O1" s="2" t="s">
        <v>19</v>
      </c>
      <c r="P1" s="2" t="s">
        <v>65</v>
      </c>
      <c r="Q1" s="2" t="s">
        <v>19</v>
      </c>
      <c r="R1" s="2" t="s">
        <v>20</v>
      </c>
      <c r="S1" s="2" t="s">
        <v>412</v>
      </c>
    </row>
    <row r="2" spans="1:19">
      <c r="A2" s="3" t="s">
        <v>693</v>
      </c>
    </row>
    <row r="3" spans="1:19">
      <c r="A3" s="4" t="s">
        <v>484</v>
      </c>
      <c r="N3" s="6" t="n">
        <v>196044</v>
      </c>
      <c r="O3" s="6" t="n">
        <v>170675</v>
      </c>
      <c r="Q3" s="6" t="n">
        <v>170675</v>
      </c>
    </row>
    <row r="4" spans="1:19">
      <c r="A4" s="4" t="s">
        <v>819</v>
      </c>
      <c r="N4" s="4" t="s">
        <v>820</v>
      </c>
      <c r="O4" s="4" t="s">
        <v>821</v>
      </c>
      <c r="Q4" s="4" t="s">
        <v>822</v>
      </c>
      <c r="R4" s="4" t="s">
        <v>823</v>
      </c>
    </row>
    <row r="5" spans="1:19">
      <c r="A5" s="4" t="s">
        <v>824</v>
      </c>
      <c r="N5" s="4" t="s">
        <v>825</v>
      </c>
      <c r="O5" s="4" t="s">
        <v>826</v>
      </c>
      <c r="Q5" s="4" t="s">
        <v>827</v>
      </c>
      <c r="R5" s="4" t="s">
        <v>828</v>
      </c>
    </row>
    <row r="6" spans="1:19">
      <c r="A6" s="4" t="s">
        <v>829</v>
      </c>
      <c r="O6" s="7" t="n">
        <v>1451393</v>
      </c>
      <c r="Q6" s="7" t="n">
        <v>1451393</v>
      </c>
    </row>
    <row r="7" spans="1:19">
      <c r="A7" s="4" t="s">
        <v>830</v>
      </c>
    </row>
    <row r="8" spans="1:19">
      <c r="A8" s="3" t="s">
        <v>693</v>
      </c>
    </row>
    <row r="9" spans="1:19">
      <c r="A9" s="4" t="s">
        <v>831</v>
      </c>
      <c r="K9" s="7" t="n">
        <v>150</v>
      </c>
    </row>
    <row r="10" spans="1:19">
      <c r="A10" s="4" t="s">
        <v>784</v>
      </c>
    </row>
    <row r="11" spans="1:19">
      <c r="A11" s="3" t="s">
        <v>693</v>
      </c>
    </row>
    <row r="12" spans="1:19">
      <c r="A12" s="4" t="s">
        <v>831</v>
      </c>
      <c r="L12" s="7" t="n">
        <v>6667</v>
      </c>
    </row>
    <row r="13" spans="1:19">
      <c r="A13" s="4" t="s">
        <v>502</v>
      </c>
      <c r="N13" s="7" t="n">
        <v>595412</v>
      </c>
      <c r="P13" s="7" t="n">
        <v>251048</v>
      </c>
      <c r="Q13" s="6" t="n">
        <v>1540580</v>
      </c>
      <c r="R13" s="7" t="n">
        <v>844162</v>
      </c>
    </row>
    <row r="14" spans="1:19">
      <c r="A14" s="4" t="s">
        <v>832</v>
      </c>
    </row>
    <row r="15" spans="1:19">
      <c r="A15" s="3" t="s">
        <v>693</v>
      </c>
    </row>
    <row r="16" spans="1:19">
      <c r="A16" s="4" t="s">
        <v>831</v>
      </c>
      <c r="K16" s="7" t="n">
        <v>150</v>
      </c>
    </row>
    <row r="17" spans="1:19">
      <c r="A17" s="4" t="s">
        <v>833</v>
      </c>
      <c r="F17" s="6" t="n">
        <v>3334</v>
      </c>
    </row>
    <row r="18" spans="1:19">
      <c r="A18" s="4" t="s">
        <v>484</v>
      </c>
      <c r="L18" s="6" t="n">
        <v>3895000</v>
      </c>
    </row>
    <row r="19" spans="1:19">
      <c r="A19" s="4" t="s">
        <v>502</v>
      </c>
      <c r="N19" s="6" t="n">
        <v>17813</v>
      </c>
      <c r="P19" s="6" t="n">
        <v>17813</v>
      </c>
      <c r="Q19" s="6" t="n">
        <v>71250</v>
      </c>
      <c r="R19" s="6" t="n">
        <v>66104</v>
      </c>
    </row>
    <row r="20" spans="1:19">
      <c r="A20" s="4" t="s">
        <v>834</v>
      </c>
      <c r="K20" s="4" t="s">
        <v>835</v>
      </c>
    </row>
    <row r="21" spans="1:19">
      <c r="A21" s="4" t="s">
        <v>836</v>
      </c>
      <c r="K21" s="6" t="n">
        <v>1667</v>
      </c>
      <c r="L21" s="6" t="n">
        <v>20000</v>
      </c>
    </row>
    <row r="22" spans="1:19">
      <c r="A22" s="4" t="s">
        <v>837</v>
      </c>
      <c r="K22" s="7" t="n">
        <v>213750</v>
      </c>
    </row>
    <row r="23" spans="1:19">
      <c r="A23" s="4" t="s">
        <v>838</v>
      </c>
      <c r="L23" s="6" t="n">
        <v>2582890</v>
      </c>
    </row>
    <row r="24" spans="1:19">
      <c r="A24" s="4" t="s">
        <v>839</v>
      </c>
      <c r="F24" s="6" t="n">
        <v>1667</v>
      </c>
    </row>
    <row r="25" spans="1:19">
      <c r="A25" s="4" t="s">
        <v>840</v>
      </c>
    </row>
    <row r="26" spans="1:19">
      <c r="A26" s="3" t="s">
        <v>693</v>
      </c>
    </row>
    <row r="27" spans="1:19">
      <c r="A27" s="4" t="s">
        <v>831</v>
      </c>
      <c r="L27" s="9" t="n">
        <v>37.5</v>
      </c>
    </row>
    <row r="28" spans="1:19">
      <c r="A28" s="4" t="s">
        <v>836</v>
      </c>
      <c r="L28" s="6" t="n">
        <v>6667</v>
      </c>
    </row>
    <row r="29" spans="1:19">
      <c r="A29" s="4" t="s">
        <v>841</v>
      </c>
    </row>
    <row r="30" spans="1:19">
      <c r="A30" s="3" t="s">
        <v>693</v>
      </c>
    </row>
    <row r="31" spans="1:19">
      <c r="A31" s="4" t="s">
        <v>831</v>
      </c>
      <c r="L31" s="9" t="n">
        <v>142.5</v>
      </c>
    </row>
    <row r="32" spans="1:19">
      <c r="A32" s="4" t="s">
        <v>836</v>
      </c>
      <c r="L32" s="6" t="n">
        <v>6667</v>
      </c>
    </row>
    <row r="33" spans="1:19">
      <c r="A33" s="4" t="s">
        <v>842</v>
      </c>
    </row>
    <row r="34" spans="1:19">
      <c r="A34" s="3" t="s">
        <v>693</v>
      </c>
    </row>
    <row r="35" spans="1:19">
      <c r="A35" s="4" t="s">
        <v>831</v>
      </c>
      <c r="L35" s="9" t="n">
        <v>157.5</v>
      </c>
    </row>
    <row r="36" spans="1:19">
      <c r="A36" s="4" t="s">
        <v>836</v>
      </c>
      <c r="L36" s="6" t="n">
        <v>6666</v>
      </c>
    </row>
    <row r="37" spans="1:19">
      <c r="A37" s="4" t="s">
        <v>843</v>
      </c>
    </row>
    <row r="38" spans="1:19">
      <c r="A38" s="3" t="s">
        <v>693</v>
      </c>
    </row>
    <row r="39" spans="1:19">
      <c r="A39" s="4" t="s">
        <v>502</v>
      </c>
      <c r="L39" s="7" t="n">
        <v>29524</v>
      </c>
      <c r="N39" s="6" t="n">
        <v>0</v>
      </c>
      <c r="P39" s="6" t="n">
        <v>10169</v>
      </c>
      <c r="R39" s="6" t="n">
        <v>102989</v>
      </c>
    </row>
    <row r="40" spans="1:19">
      <c r="A40" s="4" t="s">
        <v>844</v>
      </c>
    </row>
    <row r="41" spans="1:19">
      <c r="A41" s="3" t="s">
        <v>693</v>
      </c>
    </row>
    <row r="42" spans="1:19">
      <c r="A42" s="4" t="s">
        <v>845</v>
      </c>
      <c r="I42" s="6" t="n">
        <v>24267</v>
      </c>
      <c r="M42" s="6" t="n">
        <v>4334</v>
      </c>
    </row>
    <row r="43" spans="1:19">
      <c r="A43" s="4" t="s">
        <v>833</v>
      </c>
      <c r="S43" s="6" t="n">
        <v>1667</v>
      </c>
    </row>
    <row r="44" spans="1:19">
      <c r="A44" s="4" t="s">
        <v>502</v>
      </c>
      <c r="I44" s="7" t="n">
        <v>39703</v>
      </c>
      <c r="N44" s="6" t="n">
        <v>35609</v>
      </c>
      <c r="P44" s="6" t="n">
        <v>35609</v>
      </c>
      <c r="Q44" s="6" t="n">
        <v>142438</v>
      </c>
      <c r="R44" s="6" t="n">
        <v>142438</v>
      </c>
      <c r="S44" s="7" t="n">
        <v>62317</v>
      </c>
    </row>
    <row r="45" spans="1:19">
      <c r="A45" s="4" t="s">
        <v>846</v>
      </c>
      <c r="I45" s="7" t="n">
        <v>491036</v>
      </c>
      <c r="M45" s="7" t="n">
        <v>694384</v>
      </c>
    </row>
    <row r="46" spans="1:19">
      <c r="A46" s="4" t="s">
        <v>834</v>
      </c>
      <c r="M46" s="4" t="s">
        <v>835</v>
      </c>
    </row>
    <row r="47" spans="1:19">
      <c r="A47" s="4" t="s">
        <v>798</v>
      </c>
      <c r="I47" s="4" t="s">
        <v>456</v>
      </c>
    </row>
    <row r="48" spans="1:19">
      <c r="A48" s="4" t="s">
        <v>802</v>
      </c>
      <c r="I48" s="4" t="s">
        <v>491</v>
      </c>
    </row>
    <row r="49" spans="1:19">
      <c r="A49" s="4" t="s">
        <v>799</v>
      </c>
      <c r="I49" s="4" t="s">
        <v>487</v>
      </c>
    </row>
    <row r="50" spans="1:19">
      <c r="A50" s="4" t="s">
        <v>847</v>
      </c>
      <c r="Q50" s="6" t="n">
        <v>27280</v>
      </c>
    </row>
    <row r="51" spans="1:19">
      <c r="A51" s="4" t="s">
        <v>848</v>
      </c>
    </row>
    <row r="52" spans="1:19">
      <c r="A52" s="3" t="s">
        <v>693</v>
      </c>
    </row>
    <row r="53" spans="1:19">
      <c r="A53" s="4" t="s">
        <v>831</v>
      </c>
      <c r="F53" s="7" t="n">
        <v>150</v>
      </c>
    </row>
    <row r="54" spans="1:19">
      <c r="A54" s="4" t="s">
        <v>502</v>
      </c>
      <c r="N54" s="6" t="n">
        <v>18113</v>
      </c>
      <c r="P54" s="6" t="n">
        <v>54339</v>
      </c>
      <c r="Q54" s="7" t="n">
        <v>217356</v>
      </c>
      <c r="R54" s="7" t="n">
        <v>140230</v>
      </c>
    </row>
    <row r="55" spans="1:19">
      <c r="A55" s="4" t="s">
        <v>834</v>
      </c>
      <c r="F55" s="4" t="s">
        <v>835</v>
      </c>
    </row>
    <row r="56" spans="1:19">
      <c r="A56" s="4" t="s">
        <v>836</v>
      </c>
      <c r="F56" s="6" t="n">
        <v>5000</v>
      </c>
    </row>
    <row r="57" spans="1:19">
      <c r="A57" s="4" t="s">
        <v>837</v>
      </c>
      <c r="F57" s="7" t="n">
        <v>652068</v>
      </c>
    </row>
    <row r="58" spans="1:19">
      <c r="A58" s="4" t="s">
        <v>849</v>
      </c>
    </row>
    <row r="59" spans="1:19">
      <c r="A59" s="3" t="s">
        <v>693</v>
      </c>
    </row>
    <row r="60" spans="1:19">
      <c r="A60" s="4" t="s">
        <v>845</v>
      </c>
      <c r="G60" s="6" t="n">
        <v>16634</v>
      </c>
    </row>
    <row r="61" spans="1:19">
      <c r="A61" s="4" t="s">
        <v>833</v>
      </c>
      <c r="Q61" s="6" t="n">
        <v>2912</v>
      </c>
      <c r="R61" s="6" t="n">
        <v>267</v>
      </c>
      <c r="S61" s="6" t="n">
        <v>167</v>
      </c>
    </row>
    <row r="62" spans="1:19">
      <c r="A62" s="4" t="s">
        <v>502</v>
      </c>
      <c r="N62" s="6" t="n">
        <v>41350</v>
      </c>
      <c r="P62" s="6" t="n">
        <v>100289</v>
      </c>
      <c r="Q62" s="7" t="n">
        <v>479315</v>
      </c>
      <c r="R62" s="7" t="n">
        <v>407208</v>
      </c>
    </row>
    <row r="63" spans="1:19">
      <c r="A63" s="4" t="s">
        <v>846</v>
      </c>
      <c r="G63" s="7" t="n">
        <v>1260437</v>
      </c>
    </row>
    <row r="64" spans="1:19">
      <c r="A64" s="4" t="s">
        <v>834</v>
      </c>
      <c r="G64" s="4" t="s">
        <v>835</v>
      </c>
    </row>
    <row r="65" spans="1:19">
      <c r="A65" s="4" t="s">
        <v>850</v>
      </c>
    </row>
    <row r="66" spans="1:19">
      <c r="A66" s="3" t="s">
        <v>693</v>
      </c>
    </row>
    <row r="67" spans="1:19">
      <c r="A67" s="4" t="s">
        <v>831</v>
      </c>
      <c r="E67" s="7" t="n">
        <v>105</v>
      </c>
    </row>
    <row r="68" spans="1:19">
      <c r="A68" s="4" t="s">
        <v>502</v>
      </c>
      <c r="N68" s="6" t="n">
        <v>20433</v>
      </c>
      <c r="P68" s="6" t="n">
        <v>20433</v>
      </c>
      <c r="Q68" s="6" t="n">
        <v>81733</v>
      </c>
      <c r="R68" s="6" t="n">
        <v>12163</v>
      </c>
    </row>
    <row r="69" spans="1:19">
      <c r="A69" s="4" t="s">
        <v>834</v>
      </c>
      <c r="E69" s="4" t="s">
        <v>835</v>
      </c>
    </row>
    <row r="70" spans="1:19">
      <c r="A70" s="4" t="s">
        <v>836</v>
      </c>
      <c r="E70" s="6" t="n">
        <v>2667</v>
      </c>
    </row>
    <row r="71" spans="1:19">
      <c r="A71" s="4" t="s">
        <v>837</v>
      </c>
      <c r="E71" s="7" t="n">
        <v>245200</v>
      </c>
    </row>
    <row r="72" spans="1:19">
      <c r="A72" s="4" t="s">
        <v>851</v>
      </c>
    </row>
    <row r="73" spans="1:19">
      <c r="A73" s="3" t="s">
        <v>693</v>
      </c>
    </row>
    <row r="74" spans="1:19">
      <c r="A74" s="4" t="s">
        <v>831</v>
      </c>
      <c r="J74" s="7" t="n">
        <v>102</v>
      </c>
    </row>
    <row r="75" spans="1:19">
      <c r="A75" s="4" t="s">
        <v>502</v>
      </c>
      <c r="N75" s="6" t="n">
        <v>12396</v>
      </c>
      <c r="P75" s="7" t="n">
        <v>12396</v>
      </c>
      <c r="Q75" s="6" t="n">
        <v>49583</v>
      </c>
      <c r="R75" s="7" t="n">
        <v>6345</v>
      </c>
    </row>
    <row r="76" spans="1:19">
      <c r="A76" s="4" t="s">
        <v>834</v>
      </c>
      <c r="J76" s="4" t="s">
        <v>852</v>
      </c>
    </row>
    <row r="77" spans="1:19">
      <c r="A77" s="4" t="s">
        <v>836</v>
      </c>
      <c r="J77" s="6" t="n">
        <v>1667</v>
      </c>
    </row>
    <row r="78" spans="1:19">
      <c r="A78" s="4" t="s">
        <v>837</v>
      </c>
      <c r="J78" s="7" t="n">
        <v>148750</v>
      </c>
    </row>
    <row r="79" spans="1:19">
      <c r="A79" s="4" t="s">
        <v>853</v>
      </c>
    </row>
    <row r="80" spans="1:19">
      <c r="A80" s="3" t="s">
        <v>693</v>
      </c>
    </row>
    <row r="81" spans="1:19">
      <c r="A81" s="4" t="s">
        <v>845</v>
      </c>
      <c r="D81" s="6" t="n">
        <v>3334</v>
      </c>
    </row>
    <row r="82" spans="1:19">
      <c r="A82" s="4" t="s">
        <v>831</v>
      </c>
      <c r="D82" s="9" t="n">
        <v>31.5</v>
      </c>
    </row>
    <row r="83" spans="1:19">
      <c r="A83" s="4" t="s">
        <v>502</v>
      </c>
      <c r="N83" s="6" t="n">
        <v>7546</v>
      </c>
      <c r="Q83" s="6" t="n">
        <v>60371</v>
      </c>
    </row>
    <row r="84" spans="1:19">
      <c r="A84" s="4" t="s">
        <v>846</v>
      </c>
      <c r="D84" s="7" t="n">
        <v>387209</v>
      </c>
      <c r="Q84" s="6" t="n">
        <v>387209</v>
      </c>
    </row>
    <row r="85" spans="1:19">
      <c r="A85" s="4" t="s">
        <v>834</v>
      </c>
      <c r="D85" s="4" t="s">
        <v>835</v>
      </c>
    </row>
    <row r="86" spans="1:19">
      <c r="A86" s="4" t="s">
        <v>854</v>
      </c>
      <c r="D86" s="6" t="n">
        <v>10000</v>
      </c>
    </row>
    <row r="87" spans="1:19">
      <c r="A87" s="4" t="s">
        <v>798</v>
      </c>
      <c r="D87" s="4" t="s">
        <v>855</v>
      </c>
    </row>
    <row r="88" spans="1:19">
      <c r="A88" s="4" t="s">
        <v>802</v>
      </c>
      <c r="D88" s="4" t="s">
        <v>491</v>
      </c>
    </row>
    <row r="89" spans="1:19">
      <c r="A89" s="4" t="s">
        <v>799</v>
      </c>
      <c r="D89" s="4" t="s">
        <v>856</v>
      </c>
    </row>
    <row r="90" spans="1:19">
      <c r="A90" s="4" t="s">
        <v>857</v>
      </c>
    </row>
    <row r="91" spans="1:19">
      <c r="A91" s="3" t="s">
        <v>693</v>
      </c>
    </row>
    <row r="92" spans="1:19">
      <c r="A92" s="4" t="s">
        <v>845</v>
      </c>
      <c r="C92" s="6" t="n">
        <v>81436</v>
      </c>
    </row>
    <row r="93" spans="1:19">
      <c r="A93" s="4" t="s">
        <v>831</v>
      </c>
      <c r="C93" s="9" t="n">
        <v>24.15</v>
      </c>
    </row>
    <row r="94" spans="1:19">
      <c r="A94" s="4" t="s">
        <v>502</v>
      </c>
      <c r="N94" s="6" t="n">
        <v>38173</v>
      </c>
      <c r="Q94" s="6" t="n">
        <v>381730</v>
      </c>
    </row>
    <row r="95" spans="1:19">
      <c r="A95" s="4" t="s">
        <v>846</v>
      </c>
      <c r="N95" s="7" t="n">
        <v>1832304</v>
      </c>
      <c r="Q95" s="7" t="n">
        <v>1832304</v>
      </c>
    </row>
    <row r="96" spans="1:19">
      <c r="A96" s="4" t="s">
        <v>834</v>
      </c>
      <c r="C96" s="4" t="s">
        <v>606</v>
      </c>
    </row>
    <row r="97" spans="1:19">
      <c r="A97" s="4" t="s">
        <v>798</v>
      </c>
      <c r="C97" s="4" t="s">
        <v>456</v>
      </c>
    </row>
    <row r="98" spans="1:19">
      <c r="A98" s="4" t="s">
        <v>802</v>
      </c>
      <c r="C98" s="4" t="s">
        <v>491</v>
      </c>
    </row>
    <row r="99" spans="1:19">
      <c r="A99" s="4" t="s">
        <v>799</v>
      </c>
      <c r="C99" s="4" t="s">
        <v>487</v>
      </c>
    </row>
    <row r="100" spans="1:19">
      <c r="A100" s="4" t="s">
        <v>838</v>
      </c>
      <c r="C100" s="6" t="n">
        <v>13573</v>
      </c>
    </row>
    <row r="101" spans="1:19">
      <c r="A101" s="4" t="s">
        <v>858</v>
      </c>
      <c r="C101" s="4" t="s">
        <v>859</v>
      </c>
    </row>
    <row r="102" spans="1:19">
      <c r="A102" s="4" t="s">
        <v>860</v>
      </c>
    </row>
    <row r="103" spans="1:19">
      <c r="A103" s="3" t="s">
        <v>693</v>
      </c>
    </row>
    <row r="104" spans="1:19">
      <c r="A104" s="4" t="s">
        <v>845</v>
      </c>
      <c r="B104" s="6" t="n">
        <v>5000</v>
      </c>
    </row>
    <row r="105" spans="1:19">
      <c r="A105" s="4" t="s">
        <v>831</v>
      </c>
      <c r="B105" s="9" t="n">
        <v>6.93</v>
      </c>
    </row>
    <row r="106" spans="1:19">
      <c r="A106" s="4" t="s">
        <v>502</v>
      </c>
      <c r="B106" s="7" t="n">
        <v>562</v>
      </c>
    </row>
    <row r="107" spans="1:19">
      <c r="A107" s="4" t="s">
        <v>846</v>
      </c>
      <c r="B107" s="7" t="n">
        <v>30341</v>
      </c>
    </row>
    <row r="108" spans="1:19">
      <c r="A108" s="4" t="s">
        <v>798</v>
      </c>
      <c r="B108" s="4" t="s">
        <v>855</v>
      </c>
    </row>
    <row r="109" spans="1:19">
      <c r="A109" s="4" t="s">
        <v>802</v>
      </c>
      <c r="B109" s="4" t="s">
        <v>491</v>
      </c>
    </row>
    <row r="110" spans="1:19">
      <c r="A110" s="4" t="s">
        <v>799</v>
      </c>
      <c r="B110" s="4" t="s">
        <v>486</v>
      </c>
    </row>
    <row r="111" spans="1:19">
      <c r="A111" s="4" t="s">
        <v>861</v>
      </c>
    </row>
    <row r="112" spans="1:19">
      <c r="A112" s="3" t="s">
        <v>693</v>
      </c>
    </row>
    <row r="113" spans="1:19">
      <c r="A113" s="4" t="s">
        <v>845</v>
      </c>
      <c r="H113" s="6" t="n">
        <v>40000</v>
      </c>
    </row>
    <row r="114" spans="1:19">
      <c r="A114" s="4" t="s">
        <v>831</v>
      </c>
      <c r="H114" s="9" t="n">
        <v>9.74</v>
      </c>
    </row>
    <row r="115" spans="1:19">
      <c r="A115" s="4" t="s">
        <v>502</v>
      </c>
      <c r="H115" s="7" t="n">
        <v>363714</v>
      </c>
    </row>
    <row r="116" spans="1:19">
      <c r="A116" s="4" t="s">
        <v>798</v>
      </c>
      <c r="H116" s="4" t="s">
        <v>456</v>
      </c>
    </row>
    <row r="117" spans="1:19">
      <c r="A117" s="4" t="s">
        <v>802</v>
      </c>
      <c r="H117" s="4" t="s">
        <v>491</v>
      </c>
    </row>
    <row r="118" spans="1:19">
      <c r="A118" s="4" t="s">
        <v>799</v>
      </c>
      <c r="H118" s="4" t="s">
        <v>486</v>
      </c>
    </row>
    <row r="119" spans="1:19">
      <c r="A119" s="4" t="s">
        <v>862</v>
      </c>
    </row>
    <row r="120" spans="1:19">
      <c r="A120" s="3" t="s">
        <v>693</v>
      </c>
    </row>
    <row r="121" spans="1:19">
      <c r="A121" s="4" t="s">
        <v>831</v>
      </c>
      <c r="I121" s="9" t="n">
        <v>23.25</v>
      </c>
    </row>
    <row r="122" spans="1:19">
      <c r="A122" s="4" t="s">
        <v>863</v>
      </c>
    </row>
    <row r="123" spans="1:19">
      <c r="A123" s="3" t="s">
        <v>693</v>
      </c>
    </row>
    <row r="124" spans="1:19">
      <c r="A124" s="4" t="s">
        <v>831</v>
      </c>
      <c r="I124" s="10" t="n">
        <v>23.25</v>
      </c>
    </row>
    <row r="125" spans="1:19">
      <c r="A125" s="4" t="s">
        <v>864</v>
      </c>
    </row>
    <row r="126" spans="1:19">
      <c r="A126" s="3" t="s">
        <v>693</v>
      </c>
    </row>
    <row r="127" spans="1:19">
      <c r="A127" s="4" t="s">
        <v>831</v>
      </c>
      <c r="I127" s="9" t="n">
        <v>2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1</v>
      </c>
      <c r="C1" s="2" t="s">
        <v>64</v>
      </c>
    </row>
    <row r="2" spans="1:5">
      <c r="B2" s="2" t="s">
        <v>2</v>
      </c>
      <c r="C2" s="2" t="s">
        <v>19</v>
      </c>
      <c r="D2" s="2" t="s">
        <v>20</v>
      </c>
      <c r="E2" s="2" t="s">
        <v>412</v>
      </c>
    </row>
    <row r="3" spans="1:5">
      <c r="A3" s="4" t="s">
        <v>866</v>
      </c>
      <c r="B3" s="6" t="n">
        <v>365974</v>
      </c>
      <c r="C3" s="6" t="n">
        <v>117589</v>
      </c>
      <c r="D3" s="6" t="n">
        <v>119336</v>
      </c>
      <c r="E3" s="6" t="n">
        <v>72157</v>
      </c>
    </row>
    <row r="4" spans="1:5">
      <c r="A4" s="4" t="s">
        <v>867</v>
      </c>
      <c r="E4" s="6" t="n">
        <v>48171</v>
      </c>
    </row>
    <row r="5" spans="1:5">
      <c r="A5" s="4" t="s">
        <v>868</v>
      </c>
      <c r="C5" s="6" t="n">
        <v>-33335</v>
      </c>
      <c r="D5" s="6" t="n">
        <v>-1747</v>
      </c>
      <c r="E5" s="6" t="n">
        <v>-992</v>
      </c>
    </row>
    <row r="6" spans="1:5">
      <c r="A6" s="4" t="s">
        <v>869</v>
      </c>
      <c r="B6" s="6" t="n">
        <v>365974</v>
      </c>
      <c r="C6" s="6" t="n">
        <v>365974</v>
      </c>
      <c r="D6" s="6" t="n">
        <v>117589</v>
      </c>
      <c r="E6" s="6" t="n">
        <v>119336</v>
      </c>
    </row>
    <row r="7" spans="1:5">
      <c r="A7" s="4" t="s">
        <v>870</v>
      </c>
      <c r="B7" s="9" t="n">
        <v>53.19</v>
      </c>
      <c r="C7" s="9" t="n">
        <v>202.5</v>
      </c>
      <c r="D7" s="9" t="n">
        <v>202.5</v>
      </c>
      <c r="E7" s="9" t="n">
        <v>202.5</v>
      </c>
    </row>
    <row r="8" spans="1:5">
      <c r="A8" s="4" t="s">
        <v>871</v>
      </c>
      <c r="E8" s="10" t="n">
        <v>202.5</v>
      </c>
    </row>
    <row r="9" spans="1:5">
      <c r="A9" s="4" t="s">
        <v>872</v>
      </c>
      <c r="B9" s="4" t="s">
        <v>873</v>
      </c>
      <c r="C9" s="10" t="n">
        <v>-37.5</v>
      </c>
      <c r="D9" s="6" t="n">
        <v>-120</v>
      </c>
      <c r="E9" s="6" t="n">
        <v>-120</v>
      </c>
    </row>
    <row r="10" spans="1:5">
      <c r="A10" s="4" t="s">
        <v>874</v>
      </c>
      <c r="B10" s="9" t="n">
        <v>53.19</v>
      </c>
      <c r="C10" s="9" t="n">
        <v>53.19</v>
      </c>
      <c r="D10" s="9" t="n">
        <v>202.5</v>
      </c>
      <c r="E10" s="9" t="n">
        <v>202.5</v>
      </c>
    </row>
    <row r="11" spans="1:5">
      <c r="A11" s="4" t="s">
        <v>875</v>
      </c>
    </row>
    <row r="12" spans="1:5">
      <c r="A12" s="4" t="s">
        <v>867</v>
      </c>
      <c r="C12" s="6" t="n">
        <v>2667</v>
      </c>
    </row>
    <row r="13" spans="1:5">
      <c r="A13" s="4" t="s">
        <v>871</v>
      </c>
      <c r="C13" s="9" t="n">
        <v>37.5</v>
      </c>
    </row>
    <row r="14" spans="1:5">
      <c r="A14" s="4" t="s">
        <v>876</v>
      </c>
    </row>
    <row r="15" spans="1:5">
      <c r="A15" s="4" t="s">
        <v>867</v>
      </c>
      <c r="C15" s="6" t="n">
        <v>559</v>
      </c>
    </row>
    <row r="16" spans="1:5">
      <c r="A16" s="4" t="s">
        <v>871</v>
      </c>
      <c r="C16" s="9" t="n">
        <v>112.35</v>
      </c>
    </row>
    <row r="17" spans="1:5">
      <c r="A17" s="4" t="s">
        <v>877</v>
      </c>
    </row>
    <row r="18" spans="1:5">
      <c r="A18" s="4" t="s">
        <v>867</v>
      </c>
      <c r="C18" s="6" t="n">
        <v>6275</v>
      </c>
    </row>
    <row r="19" spans="1:5">
      <c r="A19" s="4" t="s">
        <v>871</v>
      </c>
      <c r="C19" s="7" t="n">
        <v>194</v>
      </c>
    </row>
    <row r="20" spans="1:5">
      <c r="A20" s="4" t="s">
        <v>878</v>
      </c>
    </row>
    <row r="21" spans="1:5">
      <c r="A21" s="4" t="s">
        <v>867</v>
      </c>
      <c r="C21" s="6" t="n">
        <v>106709</v>
      </c>
    </row>
    <row r="22" spans="1:5">
      <c r="A22" s="4" t="s">
        <v>871</v>
      </c>
      <c r="C22" s="8" t="n">
        <v>9.375</v>
      </c>
    </row>
    <row r="23" spans="1:5">
      <c r="A23" s="4" t="s">
        <v>879</v>
      </c>
    </row>
    <row r="24" spans="1:5">
      <c r="A24" s="4" t="s">
        <v>867</v>
      </c>
      <c r="C24" s="6" t="n">
        <v>15658</v>
      </c>
    </row>
    <row r="25" spans="1:5">
      <c r="A25" s="4" t="s">
        <v>871</v>
      </c>
      <c r="C25" s="7" t="n">
        <v>90</v>
      </c>
    </row>
    <row r="26" spans="1:5">
      <c r="A26" s="4" t="s">
        <v>880</v>
      </c>
    </row>
    <row r="27" spans="1:5">
      <c r="A27" s="4" t="s">
        <v>867</v>
      </c>
      <c r="C27" s="6" t="n">
        <v>136388</v>
      </c>
    </row>
    <row r="28" spans="1:5">
      <c r="A28" s="4" t="s">
        <v>871</v>
      </c>
      <c r="C28" s="9" t="n">
        <v>73.02</v>
      </c>
    </row>
    <row r="29" spans="1:5">
      <c r="A29" s="4" t="s">
        <v>881</v>
      </c>
    </row>
    <row r="30" spans="1:5">
      <c r="A30" s="4" t="s">
        <v>867</v>
      </c>
      <c r="C30" s="6" t="n">
        <v>13464</v>
      </c>
    </row>
    <row r="31" spans="1:5">
      <c r="A31" s="4" t="s">
        <v>871</v>
      </c>
      <c r="C31" s="9" t="n">
        <v>44.2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83</v>
      </c>
      <c r="B1" s="2" t="s">
        <v>134</v>
      </c>
    </row>
    <row r="2" spans="1:2">
      <c r="B2" s="2" t="s">
        <v>184</v>
      </c>
    </row>
    <row r="3" spans="1:2">
      <c r="A3" s="4" t="s">
        <v>185</v>
      </c>
      <c r="B3" s="7" t="n">
        <v>2666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882</v>
      </c>
      <c r="B1" s="2" t="s">
        <v>1</v>
      </c>
      <c r="C1" s="2" t="s">
        <v>64</v>
      </c>
    </row>
    <row r="2" spans="1:6">
      <c r="B2" s="2" t="s">
        <v>2</v>
      </c>
      <c r="C2" s="2" t="s">
        <v>19</v>
      </c>
      <c r="D2" s="2" t="s">
        <v>20</v>
      </c>
      <c r="E2" s="2" t="s">
        <v>412</v>
      </c>
      <c r="F2" s="2" t="s">
        <v>883</v>
      </c>
    </row>
    <row r="3" spans="1:6">
      <c r="A3" s="3" t="s">
        <v>884</v>
      </c>
    </row>
    <row r="4" spans="1:6">
      <c r="A4" s="4" t="s">
        <v>687</v>
      </c>
      <c r="B4" s="9" t="n">
        <v>53.19</v>
      </c>
      <c r="C4" s="9" t="n">
        <v>53.19</v>
      </c>
      <c r="D4" s="9" t="n">
        <v>202.5</v>
      </c>
      <c r="E4" s="9" t="n">
        <v>202.5</v>
      </c>
      <c r="F4" s="9" t="n">
        <v>202.5</v>
      </c>
    </row>
    <row r="5" spans="1:6">
      <c r="A5" s="4" t="s">
        <v>885</v>
      </c>
      <c r="B5" s="6" t="n">
        <v>365974</v>
      </c>
      <c r="C5" s="6" t="n">
        <v>365974</v>
      </c>
    </row>
    <row r="6" spans="1:6">
      <c r="A6" s="4" t="s">
        <v>876</v>
      </c>
    </row>
    <row r="7" spans="1:6">
      <c r="A7" s="3" t="s">
        <v>884</v>
      </c>
    </row>
    <row r="8" spans="1:6">
      <c r="A8" s="4" t="s">
        <v>687</v>
      </c>
      <c r="B8" s="7" t="n">
        <v>90</v>
      </c>
      <c r="C8" s="7" t="n">
        <v>90</v>
      </c>
    </row>
    <row r="9" spans="1:6">
      <c r="A9" s="4" t="s">
        <v>885</v>
      </c>
      <c r="B9" s="6" t="n">
        <v>15658</v>
      </c>
      <c r="C9" s="6" t="n">
        <v>15658</v>
      </c>
    </row>
    <row r="10" spans="1:6">
      <c r="A10" s="4" t="s">
        <v>886</v>
      </c>
      <c r="B10" s="4" t="s">
        <v>887</v>
      </c>
      <c r="C10" s="4" t="s">
        <v>887</v>
      </c>
    </row>
    <row r="11" spans="1:6">
      <c r="A11" s="4" t="s">
        <v>877</v>
      </c>
    </row>
    <row r="12" spans="1:6">
      <c r="A12" s="3" t="s">
        <v>884</v>
      </c>
    </row>
    <row r="13" spans="1:6">
      <c r="A13" s="4" t="s">
        <v>687</v>
      </c>
      <c r="B13" s="9" t="n">
        <v>73.02</v>
      </c>
      <c r="C13" s="9" t="n">
        <v>73.02</v>
      </c>
    </row>
    <row r="14" spans="1:6">
      <c r="A14" s="4" t="s">
        <v>885</v>
      </c>
      <c r="B14" s="6" t="n">
        <v>104019</v>
      </c>
      <c r="C14" s="6" t="n">
        <v>104019</v>
      </c>
    </row>
    <row r="15" spans="1:6">
      <c r="A15" s="4" t="s">
        <v>886</v>
      </c>
      <c r="B15" s="4" t="s">
        <v>888</v>
      </c>
      <c r="C15" s="4" t="s">
        <v>888</v>
      </c>
    </row>
    <row r="16" spans="1:6">
      <c r="A16" s="4" t="s">
        <v>889</v>
      </c>
    </row>
    <row r="17" spans="1:6">
      <c r="A17" s="3" t="s">
        <v>884</v>
      </c>
    </row>
    <row r="18" spans="1:6">
      <c r="A18" s="4" t="s">
        <v>687</v>
      </c>
      <c r="B18" s="9" t="n">
        <v>73.02</v>
      </c>
      <c r="C18" s="9" t="n">
        <v>73.02</v>
      </c>
    </row>
    <row r="19" spans="1:6">
      <c r="A19" s="4" t="s">
        <v>885</v>
      </c>
      <c r="B19" s="6" t="n">
        <v>21768</v>
      </c>
      <c r="C19" s="6" t="n">
        <v>21768</v>
      </c>
    </row>
    <row r="20" spans="1:6">
      <c r="A20" s="4" t="s">
        <v>886</v>
      </c>
      <c r="B20" s="4" t="s">
        <v>890</v>
      </c>
      <c r="C20" s="4" t="s">
        <v>890</v>
      </c>
    </row>
    <row r="21" spans="1:6">
      <c r="A21" s="4" t="s">
        <v>891</v>
      </c>
    </row>
    <row r="22" spans="1:6">
      <c r="A22" s="3" t="s">
        <v>884</v>
      </c>
    </row>
    <row r="23" spans="1:6">
      <c r="A23" s="4" t="s">
        <v>687</v>
      </c>
      <c r="B23" s="9" t="n">
        <v>73.02</v>
      </c>
      <c r="C23" s="9" t="n">
        <v>73.02</v>
      </c>
    </row>
    <row r="24" spans="1:6">
      <c r="A24" s="4" t="s">
        <v>885</v>
      </c>
      <c r="B24" s="6" t="n">
        <v>5813</v>
      </c>
      <c r="C24" s="6" t="n">
        <v>5813</v>
      </c>
    </row>
    <row r="25" spans="1:6">
      <c r="A25" s="4" t="s">
        <v>886</v>
      </c>
      <c r="B25" s="4" t="s">
        <v>892</v>
      </c>
      <c r="C25" s="4" t="s">
        <v>892</v>
      </c>
    </row>
    <row r="26" spans="1:6">
      <c r="A26" s="4" t="s">
        <v>893</v>
      </c>
    </row>
    <row r="27" spans="1:6">
      <c r="A27" s="3" t="s">
        <v>884</v>
      </c>
    </row>
    <row r="28" spans="1:6">
      <c r="A28" s="4" t="s">
        <v>687</v>
      </c>
      <c r="B28" s="9" t="n">
        <v>73.02</v>
      </c>
      <c r="C28" s="9" t="n">
        <v>73.02</v>
      </c>
    </row>
    <row r="29" spans="1:6">
      <c r="A29" s="4" t="s">
        <v>885</v>
      </c>
      <c r="B29" s="6" t="n">
        <v>45061</v>
      </c>
      <c r="C29" s="6" t="n">
        <v>45061</v>
      </c>
    </row>
    <row r="30" spans="1:6">
      <c r="A30" s="4" t="s">
        <v>886</v>
      </c>
      <c r="B30" s="4" t="s">
        <v>894</v>
      </c>
      <c r="C30" s="4" t="s">
        <v>894</v>
      </c>
    </row>
    <row r="31" spans="1:6">
      <c r="A31" s="4" t="s">
        <v>895</v>
      </c>
    </row>
    <row r="32" spans="1:6">
      <c r="A32" s="3" t="s">
        <v>884</v>
      </c>
    </row>
    <row r="33" spans="1:6">
      <c r="A33" s="4" t="s">
        <v>687</v>
      </c>
      <c r="B33" s="9" t="n">
        <v>73.02</v>
      </c>
      <c r="C33" s="9" t="n">
        <v>73.02</v>
      </c>
    </row>
    <row r="34" spans="1:6">
      <c r="A34" s="4" t="s">
        <v>885</v>
      </c>
      <c r="B34" s="6" t="n">
        <v>21274</v>
      </c>
      <c r="C34" s="6" t="n">
        <v>21274</v>
      </c>
    </row>
    <row r="35" spans="1:6">
      <c r="A35" s="4" t="s">
        <v>886</v>
      </c>
      <c r="B35" s="4" t="s">
        <v>896</v>
      </c>
      <c r="C35" s="4" t="s">
        <v>896</v>
      </c>
    </row>
    <row r="36" spans="1:6">
      <c r="A36" s="4" t="s">
        <v>897</v>
      </c>
    </row>
    <row r="37" spans="1:6">
      <c r="A37" s="3" t="s">
        <v>884</v>
      </c>
    </row>
    <row r="38" spans="1:6">
      <c r="A38" s="4" t="s">
        <v>687</v>
      </c>
      <c r="B38" s="9" t="n">
        <v>73.02</v>
      </c>
      <c r="C38" s="9" t="n">
        <v>73.02</v>
      </c>
    </row>
    <row r="39" spans="1:6">
      <c r="A39" s="4" t="s">
        <v>885</v>
      </c>
      <c r="B39" s="6" t="n">
        <v>20782</v>
      </c>
      <c r="C39" s="6" t="n">
        <v>20782</v>
      </c>
    </row>
    <row r="40" spans="1:6">
      <c r="A40" s="4" t="s">
        <v>886</v>
      </c>
      <c r="B40" s="4" t="s">
        <v>898</v>
      </c>
      <c r="C40" s="4" t="s">
        <v>898</v>
      </c>
    </row>
    <row r="41" spans="1:6">
      <c r="A41" s="4" t="s">
        <v>899</v>
      </c>
    </row>
    <row r="42" spans="1:6">
      <c r="A42" s="3" t="s">
        <v>884</v>
      </c>
    </row>
    <row r="43" spans="1:6">
      <c r="A43" s="4" t="s">
        <v>687</v>
      </c>
      <c r="B43" s="9" t="n">
        <v>44.28</v>
      </c>
      <c r="C43" s="9" t="n">
        <v>44.28</v>
      </c>
    </row>
    <row r="44" spans="1:6">
      <c r="A44" s="4" t="s">
        <v>885</v>
      </c>
      <c r="B44" s="6" t="n">
        <v>22223</v>
      </c>
      <c r="C44" s="6" t="n">
        <v>22223</v>
      </c>
    </row>
    <row r="45" spans="1:6">
      <c r="A45" s="4" t="s">
        <v>886</v>
      </c>
      <c r="B45" s="4" t="s">
        <v>888</v>
      </c>
      <c r="C45" s="4" t="s">
        <v>888</v>
      </c>
    </row>
    <row r="46" spans="1:6">
      <c r="A46" s="4" t="s">
        <v>900</v>
      </c>
    </row>
    <row r="47" spans="1:6">
      <c r="A47" s="3" t="s">
        <v>884</v>
      </c>
    </row>
    <row r="48" spans="1:6">
      <c r="A48" s="4" t="s">
        <v>687</v>
      </c>
      <c r="B48" s="9" t="n">
        <v>37.5</v>
      </c>
      <c r="C48" s="9" t="n">
        <v>37.5</v>
      </c>
    </row>
    <row r="49" spans="1:6">
      <c r="A49" s="4" t="s">
        <v>885</v>
      </c>
      <c r="B49" s="6" t="n">
        <v>2667</v>
      </c>
      <c r="C49" s="6" t="n">
        <v>2667</v>
      </c>
    </row>
    <row r="50" spans="1:6">
      <c r="A50" s="4" t="s">
        <v>886</v>
      </c>
      <c r="B50" s="4" t="s">
        <v>901</v>
      </c>
      <c r="C50" s="4" t="s">
        <v>901</v>
      </c>
    </row>
    <row r="51" spans="1:6">
      <c r="A51" s="4" t="s">
        <v>902</v>
      </c>
    </row>
    <row r="52" spans="1:6">
      <c r="A52" s="3" t="s">
        <v>884</v>
      </c>
    </row>
    <row r="53" spans="1:6">
      <c r="A53" s="4" t="s">
        <v>687</v>
      </c>
      <c r="B53" s="8" t="n">
        <v>9.375</v>
      </c>
      <c r="C53" s="8" t="n">
        <v>9.375</v>
      </c>
    </row>
    <row r="54" spans="1:6">
      <c r="A54" s="4" t="s">
        <v>885</v>
      </c>
      <c r="B54" s="6" t="n">
        <v>64025</v>
      </c>
      <c r="C54" s="6" t="n">
        <v>64025</v>
      </c>
    </row>
    <row r="55" spans="1:6">
      <c r="A55" s="4" t="s">
        <v>886</v>
      </c>
      <c r="B55" s="4" t="s">
        <v>903</v>
      </c>
      <c r="C55" s="4" t="s">
        <v>903</v>
      </c>
    </row>
    <row r="56" spans="1:6">
      <c r="A56" s="4" t="s">
        <v>904</v>
      </c>
    </row>
    <row r="57" spans="1:6">
      <c r="A57" s="3" t="s">
        <v>884</v>
      </c>
    </row>
    <row r="58" spans="1:6">
      <c r="A58" s="4" t="s">
        <v>687</v>
      </c>
      <c r="B58" s="8" t="n">
        <v>9.375</v>
      </c>
      <c r="C58" s="8" t="n">
        <v>9.375</v>
      </c>
    </row>
    <row r="59" spans="1:6">
      <c r="A59" s="4" t="s">
        <v>885</v>
      </c>
      <c r="B59" s="6" t="n">
        <v>42684</v>
      </c>
      <c r="C59" s="6" t="n">
        <v>42684</v>
      </c>
    </row>
    <row r="60" spans="1:6">
      <c r="A60" s="4" t="s">
        <v>886</v>
      </c>
      <c r="B60" s="4" t="s">
        <v>905</v>
      </c>
      <c r="C60" s="4" t="s">
        <v>9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906</v>
      </c>
      <c r="B1" s="2" t="s">
        <v>1</v>
      </c>
      <c r="C1" s="2" t="s">
        <v>64</v>
      </c>
    </row>
    <row r="2" spans="1:6">
      <c r="B2" s="2" t="s">
        <v>2</v>
      </c>
      <c r="C2" s="2" t="s">
        <v>19</v>
      </c>
      <c r="D2" s="2" t="s">
        <v>20</v>
      </c>
      <c r="E2" s="2" t="s">
        <v>412</v>
      </c>
      <c r="F2" s="2" t="s">
        <v>883</v>
      </c>
    </row>
    <row r="3" spans="1:6">
      <c r="A3" s="4" t="s">
        <v>697</v>
      </c>
      <c r="B3" s="9" t="n">
        <v>53.19</v>
      </c>
      <c r="C3" s="9" t="n">
        <v>53.19</v>
      </c>
      <c r="D3" s="9" t="n">
        <v>202.5</v>
      </c>
      <c r="E3" s="9" t="n">
        <v>202.5</v>
      </c>
      <c r="F3" s="9" t="n">
        <v>202.5</v>
      </c>
    </row>
    <row r="4" spans="1:6">
      <c r="A4" s="4" t="s">
        <v>907</v>
      </c>
      <c r="B4" s="6" t="n">
        <v>365974</v>
      </c>
      <c r="C4" s="6" t="n">
        <v>365974</v>
      </c>
    </row>
    <row r="5" spans="1:6">
      <c r="A5" s="4" t="s">
        <v>908</v>
      </c>
    </row>
    <row r="6" spans="1:6">
      <c r="A6" s="4" t="s">
        <v>907</v>
      </c>
      <c r="C6" s="6" t="n">
        <v>363307</v>
      </c>
    </row>
    <row r="7" spans="1:6">
      <c r="A7" s="4" t="s">
        <v>909</v>
      </c>
      <c r="C7" s="7" t="n">
        <v>1394164</v>
      </c>
    </row>
    <row r="8" spans="1:6">
      <c r="A8" s="4" t="s">
        <v>876</v>
      </c>
    </row>
    <row r="9" spans="1:6">
      <c r="A9" s="4" t="s">
        <v>697</v>
      </c>
      <c r="B9" s="7" t="n">
        <v>90</v>
      </c>
      <c r="C9" s="7" t="n">
        <v>90</v>
      </c>
    </row>
    <row r="10" spans="1:6">
      <c r="A10" s="4" t="s">
        <v>907</v>
      </c>
      <c r="B10" s="6" t="n">
        <v>15658</v>
      </c>
      <c r="C10" s="6" t="n">
        <v>15658</v>
      </c>
    </row>
    <row r="11" spans="1:6">
      <c r="A11" s="4" t="s">
        <v>698</v>
      </c>
      <c r="B11" s="4" t="s">
        <v>887</v>
      </c>
      <c r="C11" s="4" t="s">
        <v>887</v>
      </c>
    </row>
    <row r="12" spans="1:6">
      <c r="A12" s="4" t="s">
        <v>910</v>
      </c>
    </row>
    <row r="13" spans="1:6">
      <c r="A13" s="4" t="s">
        <v>697</v>
      </c>
      <c r="C13" s="7" t="n">
        <v>90</v>
      </c>
    </row>
    <row r="14" spans="1:6">
      <c r="A14" s="4" t="s">
        <v>907</v>
      </c>
      <c r="C14" s="6" t="n">
        <v>15658</v>
      </c>
    </row>
    <row r="15" spans="1:6">
      <c r="A15" s="4" t="s">
        <v>698</v>
      </c>
      <c r="C15" s="4" t="s">
        <v>887</v>
      </c>
    </row>
    <row r="16" spans="1:6">
      <c r="A16" s="4" t="s">
        <v>911</v>
      </c>
      <c r="C16" s="4" t="s">
        <v>606</v>
      </c>
    </row>
    <row r="17" spans="1:6">
      <c r="A17" s="4" t="s">
        <v>750</v>
      </c>
      <c r="C17" s="4" t="s">
        <v>486</v>
      </c>
    </row>
    <row r="18" spans="1:6">
      <c r="A18" s="4" t="s">
        <v>751</v>
      </c>
      <c r="C18" s="4" t="s">
        <v>489</v>
      </c>
    </row>
    <row r="19" spans="1:6">
      <c r="A19" s="4" t="s">
        <v>752</v>
      </c>
      <c r="C19" s="4" t="s">
        <v>489</v>
      </c>
    </row>
    <row r="20" spans="1:6">
      <c r="A20" s="4" t="s">
        <v>753</v>
      </c>
      <c r="C20" s="4" t="s">
        <v>803</v>
      </c>
    </row>
    <row r="21" spans="1:6">
      <c r="A21" s="4" t="s">
        <v>909</v>
      </c>
      <c r="C21" s="7" t="n">
        <v>116142</v>
      </c>
    </row>
    <row r="22" spans="1:6">
      <c r="A22" s="4" t="s">
        <v>877</v>
      </c>
    </row>
    <row r="23" spans="1:6">
      <c r="A23" s="4" t="s">
        <v>697</v>
      </c>
      <c r="B23" s="9" t="n">
        <v>73.02</v>
      </c>
      <c r="C23" s="9" t="n">
        <v>73.02</v>
      </c>
    </row>
    <row r="24" spans="1:6">
      <c r="A24" s="4" t="s">
        <v>907</v>
      </c>
      <c r="B24" s="6" t="n">
        <v>104019</v>
      </c>
      <c r="C24" s="6" t="n">
        <v>104019</v>
      </c>
    </row>
    <row r="25" spans="1:6">
      <c r="A25" s="4" t="s">
        <v>698</v>
      </c>
      <c r="B25" s="4" t="s">
        <v>888</v>
      </c>
      <c r="C25" s="4" t="s">
        <v>888</v>
      </c>
    </row>
    <row r="26" spans="1:6">
      <c r="A26" s="4" t="s">
        <v>912</v>
      </c>
    </row>
    <row r="27" spans="1:6">
      <c r="A27" s="4" t="s">
        <v>697</v>
      </c>
      <c r="C27" s="9" t="n">
        <v>73.02</v>
      </c>
    </row>
    <row r="28" spans="1:6">
      <c r="A28" s="4" t="s">
        <v>907</v>
      </c>
      <c r="C28" s="6" t="n">
        <v>104019</v>
      </c>
    </row>
    <row r="29" spans="1:6">
      <c r="A29" s="4" t="s">
        <v>698</v>
      </c>
      <c r="C29" s="4" t="s">
        <v>888</v>
      </c>
    </row>
    <row r="30" spans="1:6">
      <c r="A30" s="4" t="s">
        <v>911</v>
      </c>
      <c r="C30" s="4" t="s">
        <v>913</v>
      </c>
    </row>
    <row r="31" spans="1:6">
      <c r="A31" s="4" t="s">
        <v>750</v>
      </c>
      <c r="C31" s="4" t="s">
        <v>486</v>
      </c>
    </row>
    <row r="32" spans="1:6">
      <c r="A32" s="4" t="s">
        <v>751</v>
      </c>
      <c r="C32" s="4" t="s">
        <v>489</v>
      </c>
    </row>
    <row r="33" spans="1:6">
      <c r="A33" s="4" t="s">
        <v>752</v>
      </c>
      <c r="C33" s="4" t="s">
        <v>489</v>
      </c>
    </row>
    <row r="34" spans="1:6">
      <c r="A34" s="4" t="s">
        <v>753</v>
      </c>
      <c r="C34" s="4" t="s">
        <v>803</v>
      </c>
    </row>
    <row r="35" spans="1:6">
      <c r="A35" s="4" t="s">
        <v>909</v>
      </c>
      <c r="C35" s="7" t="n">
        <v>100281</v>
      </c>
    </row>
    <row r="36" spans="1:6">
      <c r="A36" s="4" t="s">
        <v>889</v>
      </c>
    </row>
    <row r="37" spans="1:6">
      <c r="A37" s="4" t="s">
        <v>697</v>
      </c>
      <c r="B37" s="9" t="n">
        <v>73.02</v>
      </c>
      <c r="C37" s="9" t="n">
        <v>73.02</v>
      </c>
    </row>
    <row r="38" spans="1:6">
      <c r="A38" s="4" t="s">
        <v>907</v>
      </c>
      <c r="B38" s="6" t="n">
        <v>21768</v>
      </c>
      <c r="C38" s="6" t="n">
        <v>21768</v>
      </c>
    </row>
    <row r="39" spans="1:6">
      <c r="A39" s="4" t="s">
        <v>698</v>
      </c>
      <c r="B39" s="4" t="s">
        <v>890</v>
      </c>
      <c r="C39" s="4" t="s">
        <v>890</v>
      </c>
    </row>
    <row r="40" spans="1:6">
      <c r="A40" s="4" t="s">
        <v>914</v>
      </c>
    </row>
    <row r="41" spans="1:6">
      <c r="A41" s="4" t="s">
        <v>697</v>
      </c>
      <c r="C41" s="9" t="n">
        <v>73.02</v>
      </c>
    </row>
    <row r="42" spans="1:6">
      <c r="A42" s="4" t="s">
        <v>907</v>
      </c>
      <c r="C42" s="6" t="n">
        <v>21768</v>
      </c>
    </row>
    <row r="43" spans="1:6">
      <c r="A43" s="4" t="s">
        <v>698</v>
      </c>
      <c r="C43" s="4" t="s">
        <v>890</v>
      </c>
    </row>
    <row r="44" spans="1:6">
      <c r="A44" s="4" t="s">
        <v>911</v>
      </c>
      <c r="C44" s="4" t="s">
        <v>460</v>
      </c>
    </row>
    <row r="45" spans="1:6">
      <c r="A45" s="4" t="s">
        <v>750</v>
      </c>
      <c r="C45" s="4" t="s">
        <v>486</v>
      </c>
    </row>
    <row r="46" spans="1:6">
      <c r="A46" s="4" t="s">
        <v>751</v>
      </c>
      <c r="C46" s="4" t="s">
        <v>489</v>
      </c>
    </row>
    <row r="47" spans="1:6">
      <c r="A47" s="4" t="s">
        <v>752</v>
      </c>
      <c r="C47" s="4" t="s">
        <v>489</v>
      </c>
    </row>
    <row r="48" spans="1:6">
      <c r="A48" s="4" t="s">
        <v>753</v>
      </c>
      <c r="C48" s="4" t="s">
        <v>803</v>
      </c>
    </row>
    <row r="49" spans="1:6">
      <c r="A49" s="4" t="s">
        <v>909</v>
      </c>
      <c r="C49" s="7" t="n">
        <v>24815</v>
      </c>
    </row>
    <row r="50" spans="1:6">
      <c r="A50" s="4" t="s">
        <v>891</v>
      </c>
    </row>
    <row r="51" spans="1:6">
      <c r="A51" s="4" t="s">
        <v>697</v>
      </c>
      <c r="B51" s="9" t="n">
        <v>73.02</v>
      </c>
      <c r="C51" s="9" t="n">
        <v>73.02</v>
      </c>
    </row>
    <row r="52" spans="1:6">
      <c r="A52" s="4" t="s">
        <v>907</v>
      </c>
      <c r="B52" s="6" t="n">
        <v>5813</v>
      </c>
      <c r="C52" s="6" t="n">
        <v>5813</v>
      </c>
    </row>
    <row r="53" spans="1:6">
      <c r="A53" s="4" t="s">
        <v>698</v>
      </c>
      <c r="B53" s="4" t="s">
        <v>892</v>
      </c>
      <c r="C53" s="4" t="s">
        <v>892</v>
      </c>
    </row>
    <row r="54" spans="1:6">
      <c r="A54" s="4" t="s">
        <v>915</v>
      </c>
    </row>
    <row r="55" spans="1:6">
      <c r="A55" s="4" t="s">
        <v>697</v>
      </c>
      <c r="C55" s="9" t="n">
        <v>73.02</v>
      </c>
    </row>
    <row r="56" spans="1:6">
      <c r="A56" s="4" t="s">
        <v>907</v>
      </c>
      <c r="C56" s="6" t="n">
        <v>5813</v>
      </c>
    </row>
    <row r="57" spans="1:6">
      <c r="A57" s="4" t="s">
        <v>698</v>
      </c>
      <c r="C57" s="4" t="s">
        <v>892</v>
      </c>
    </row>
    <row r="58" spans="1:6">
      <c r="A58" s="4" t="s">
        <v>911</v>
      </c>
      <c r="C58" s="4" t="s">
        <v>460</v>
      </c>
    </row>
    <row r="59" spans="1:6">
      <c r="A59" s="4" t="s">
        <v>750</v>
      </c>
      <c r="C59" s="4" t="s">
        <v>486</v>
      </c>
    </row>
    <row r="60" spans="1:6">
      <c r="A60" s="4" t="s">
        <v>751</v>
      </c>
      <c r="C60" s="4" t="s">
        <v>489</v>
      </c>
    </row>
    <row r="61" spans="1:6">
      <c r="A61" s="4" t="s">
        <v>752</v>
      </c>
      <c r="C61" s="4" t="s">
        <v>489</v>
      </c>
    </row>
    <row r="62" spans="1:6">
      <c r="A62" s="4" t="s">
        <v>753</v>
      </c>
      <c r="C62" s="4" t="s">
        <v>803</v>
      </c>
    </row>
    <row r="63" spans="1:6">
      <c r="A63" s="4" t="s">
        <v>909</v>
      </c>
      <c r="C63" s="7" t="n">
        <v>6769</v>
      </c>
    </row>
    <row r="64" spans="1:6">
      <c r="A64" s="4" t="s">
        <v>893</v>
      </c>
    </row>
    <row r="65" spans="1:6">
      <c r="A65" s="4" t="s">
        <v>697</v>
      </c>
      <c r="B65" s="9" t="n">
        <v>73.02</v>
      </c>
      <c r="C65" s="9" t="n">
        <v>73.02</v>
      </c>
    </row>
    <row r="66" spans="1:6">
      <c r="A66" s="4" t="s">
        <v>907</v>
      </c>
      <c r="B66" s="6" t="n">
        <v>45061</v>
      </c>
      <c r="C66" s="6" t="n">
        <v>45061</v>
      </c>
    </row>
    <row r="67" spans="1:6">
      <c r="A67" s="4" t="s">
        <v>698</v>
      </c>
      <c r="B67" s="4" t="s">
        <v>894</v>
      </c>
      <c r="C67" s="4" t="s">
        <v>894</v>
      </c>
    </row>
    <row r="68" spans="1:6">
      <c r="A68" s="4" t="s">
        <v>916</v>
      </c>
    </row>
    <row r="69" spans="1:6">
      <c r="A69" s="4" t="s">
        <v>697</v>
      </c>
      <c r="C69" s="9" t="n">
        <v>73.02</v>
      </c>
    </row>
    <row r="70" spans="1:6">
      <c r="A70" s="4" t="s">
        <v>907</v>
      </c>
      <c r="C70" s="6" t="n">
        <v>45061</v>
      </c>
    </row>
    <row r="71" spans="1:6">
      <c r="A71" s="4" t="s">
        <v>698</v>
      </c>
      <c r="C71" s="4" t="s">
        <v>894</v>
      </c>
    </row>
    <row r="72" spans="1:6">
      <c r="A72" s="4" t="s">
        <v>911</v>
      </c>
      <c r="C72" s="4" t="s">
        <v>917</v>
      </c>
    </row>
    <row r="73" spans="1:6">
      <c r="A73" s="4" t="s">
        <v>750</v>
      </c>
      <c r="C73" s="4" t="s">
        <v>486</v>
      </c>
    </row>
    <row r="74" spans="1:6">
      <c r="A74" s="4" t="s">
        <v>751</v>
      </c>
      <c r="C74" s="4" t="s">
        <v>489</v>
      </c>
    </row>
    <row r="75" spans="1:6">
      <c r="A75" s="4" t="s">
        <v>752</v>
      </c>
      <c r="C75" s="4" t="s">
        <v>489</v>
      </c>
    </row>
    <row r="76" spans="1:6">
      <c r="A76" s="4" t="s">
        <v>753</v>
      </c>
      <c r="C76" s="4" t="s">
        <v>803</v>
      </c>
    </row>
    <row r="77" spans="1:6">
      <c r="A77" s="4" t="s">
        <v>909</v>
      </c>
      <c r="C77" s="7" t="n">
        <v>58358</v>
      </c>
    </row>
    <row r="78" spans="1:6">
      <c r="A78" s="4" t="s">
        <v>895</v>
      </c>
    </row>
    <row r="79" spans="1:6">
      <c r="A79" s="4" t="s">
        <v>697</v>
      </c>
      <c r="B79" s="9" t="n">
        <v>73.02</v>
      </c>
      <c r="C79" s="9" t="n">
        <v>73.02</v>
      </c>
    </row>
    <row r="80" spans="1:6">
      <c r="A80" s="4" t="s">
        <v>907</v>
      </c>
      <c r="B80" s="6" t="n">
        <v>21274</v>
      </c>
      <c r="C80" s="6" t="n">
        <v>21274</v>
      </c>
    </row>
    <row r="81" spans="1:6">
      <c r="A81" s="4" t="s">
        <v>698</v>
      </c>
      <c r="B81" s="4" t="s">
        <v>896</v>
      </c>
      <c r="C81" s="4" t="s">
        <v>896</v>
      </c>
    </row>
    <row r="82" spans="1:6">
      <c r="A82" s="4" t="s">
        <v>918</v>
      </c>
    </row>
    <row r="83" spans="1:6">
      <c r="A83" s="4" t="s">
        <v>697</v>
      </c>
      <c r="C83" s="9" t="n">
        <v>73.02</v>
      </c>
    </row>
    <row r="84" spans="1:6">
      <c r="A84" s="4" t="s">
        <v>907</v>
      </c>
      <c r="C84" s="6" t="n">
        <v>21274</v>
      </c>
    </row>
    <row r="85" spans="1:6">
      <c r="A85" s="4" t="s">
        <v>698</v>
      </c>
      <c r="C85" s="4" t="s">
        <v>896</v>
      </c>
    </row>
    <row r="86" spans="1:6">
      <c r="A86" s="4" t="s">
        <v>911</v>
      </c>
      <c r="C86" s="4" t="s">
        <v>919</v>
      </c>
    </row>
    <row r="87" spans="1:6">
      <c r="A87" s="4" t="s">
        <v>750</v>
      </c>
      <c r="C87" s="4" t="s">
        <v>486</v>
      </c>
    </row>
    <row r="88" spans="1:6">
      <c r="A88" s="4" t="s">
        <v>751</v>
      </c>
      <c r="C88" s="4" t="s">
        <v>489</v>
      </c>
    </row>
    <row r="89" spans="1:6">
      <c r="A89" s="4" t="s">
        <v>752</v>
      </c>
      <c r="C89" s="4" t="s">
        <v>489</v>
      </c>
    </row>
    <row r="90" spans="1:6">
      <c r="A90" s="4" t="s">
        <v>753</v>
      </c>
      <c r="C90" s="4" t="s">
        <v>803</v>
      </c>
    </row>
    <row r="91" spans="1:6">
      <c r="A91" s="4" t="s">
        <v>909</v>
      </c>
      <c r="C91" s="7" t="n">
        <v>32276</v>
      </c>
    </row>
    <row r="92" spans="1:6">
      <c r="A92" s="4" t="s">
        <v>897</v>
      </c>
    </row>
    <row r="93" spans="1:6">
      <c r="A93" s="4" t="s">
        <v>697</v>
      </c>
      <c r="B93" s="9" t="n">
        <v>73.02</v>
      </c>
      <c r="C93" s="9" t="n">
        <v>73.02</v>
      </c>
    </row>
    <row r="94" spans="1:6">
      <c r="A94" s="4" t="s">
        <v>907</v>
      </c>
      <c r="B94" s="6" t="n">
        <v>20782</v>
      </c>
      <c r="C94" s="6" t="n">
        <v>20782</v>
      </c>
    </row>
    <row r="95" spans="1:6">
      <c r="A95" s="4" t="s">
        <v>698</v>
      </c>
      <c r="B95" s="4" t="s">
        <v>898</v>
      </c>
      <c r="C95" s="4" t="s">
        <v>898</v>
      </c>
    </row>
    <row r="96" spans="1:6">
      <c r="A96" s="4" t="s">
        <v>920</v>
      </c>
    </row>
    <row r="97" spans="1:6">
      <c r="A97" s="4" t="s">
        <v>697</v>
      </c>
      <c r="C97" s="9" t="n">
        <v>73.02</v>
      </c>
    </row>
    <row r="98" spans="1:6">
      <c r="A98" s="4" t="s">
        <v>907</v>
      </c>
      <c r="C98" s="6" t="n">
        <v>20782</v>
      </c>
    </row>
    <row r="99" spans="1:6">
      <c r="A99" s="4" t="s">
        <v>698</v>
      </c>
      <c r="C99" s="4" t="s">
        <v>898</v>
      </c>
    </row>
    <row r="100" spans="1:6">
      <c r="A100" s="4" t="s">
        <v>911</v>
      </c>
      <c r="C100" s="4" t="s">
        <v>921</v>
      </c>
    </row>
    <row r="101" spans="1:6">
      <c r="A101" s="4" t="s">
        <v>750</v>
      </c>
      <c r="C101" s="4" t="s">
        <v>486</v>
      </c>
    </row>
    <row r="102" spans="1:6">
      <c r="A102" s="4" t="s">
        <v>751</v>
      </c>
      <c r="C102" s="4" t="s">
        <v>489</v>
      </c>
    </row>
    <row r="103" spans="1:6">
      <c r="A103" s="4" t="s">
        <v>752</v>
      </c>
      <c r="C103" s="4" t="s">
        <v>489</v>
      </c>
    </row>
    <row r="104" spans="1:6">
      <c r="A104" s="4" t="s">
        <v>753</v>
      </c>
      <c r="C104" s="4" t="s">
        <v>803</v>
      </c>
    </row>
    <row r="105" spans="1:6">
      <c r="A105" s="4" t="s">
        <v>909</v>
      </c>
      <c r="C105" s="7" t="n">
        <v>36116</v>
      </c>
    </row>
    <row r="106" spans="1:6">
      <c r="A106" s="4" t="s">
        <v>899</v>
      </c>
    </row>
    <row r="107" spans="1:6">
      <c r="A107" s="4" t="s">
        <v>697</v>
      </c>
      <c r="B107" s="9" t="n">
        <v>44.28</v>
      </c>
      <c r="C107" s="9" t="n">
        <v>44.28</v>
      </c>
    </row>
    <row r="108" spans="1:6">
      <c r="A108" s="4" t="s">
        <v>907</v>
      </c>
      <c r="B108" s="6" t="n">
        <v>22223</v>
      </c>
      <c r="C108" s="6" t="n">
        <v>22223</v>
      </c>
    </row>
    <row r="109" spans="1:6">
      <c r="A109" s="4" t="s">
        <v>698</v>
      </c>
      <c r="B109" s="4" t="s">
        <v>888</v>
      </c>
      <c r="C109" s="4" t="s">
        <v>888</v>
      </c>
    </row>
    <row r="110" spans="1:6">
      <c r="A110" s="4" t="s">
        <v>922</v>
      </c>
    </row>
    <row r="111" spans="1:6">
      <c r="A111" s="4" t="s">
        <v>697</v>
      </c>
      <c r="C111" s="9" t="n">
        <v>44.28</v>
      </c>
    </row>
    <row r="112" spans="1:6">
      <c r="A112" s="4" t="s">
        <v>907</v>
      </c>
      <c r="C112" s="6" t="n">
        <v>22223</v>
      </c>
    </row>
    <row r="113" spans="1:6">
      <c r="A113" s="4" t="s">
        <v>698</v>
      </c>
      <c r="C113" s="4" t="s">
        <v>888</v>
      </c>
    </row>
    <row r="114" spans="1:6">
      <c r="A114" s="4" t="s">
        <v>911</v>
      </c>
      <c r="C114" s="4" t="s">
        <v>913</v>
      </c>
    </row>
    <row r="115" spans="1:6">
      <c r="A115" s="4" t="s">
        <v>750</v>
      </c>
      <c r="C115" s="4" t="s">
        <v>486</v>
      </c>
    </row>
    <row r="116" spans="1:6">
      <c r="A116" s="4" t="s">
        <v>751</v>
      </c>
      <c r="C116" s="4" t="s">
        <v>489</v>
      </c>
    </row>
    <row r="117" spans="1:6">
      <c r="A117" s="4" t="s">
        <v>752</v>
      </c>
      <c r="C117" s="4" t="s">
        <v>489</v>
      </c>
    </row>
    <row r="118" spans="1:6">
      <c r="A118" s="4" t="s">
        <v>753</v>
      </c>
      <c r="C118" s="4" t="s">
        <v>803</v>
      </c>
    </row>
    <row r="119" spans="1:6">
      <c r="A119" s="4" t="s">
        <v>909</v>
      </c>
      <c r="C119" s="7" t="n">
        <v>38423</v>
      </c>
    </row>
    <row r="120" spans="1:6">
      <c r="A120" s="4" t="s">
        <v>902</v>
      </c>
    </row>
    <row r="121" spans="1:6">
      <c r="A121" s="4" t="s">
        <v>697</v>
      </c>
      <c r="B121" s="8" t="n">
        <v>9.375</v>
      </c>
      <c r="C121" s="8" t="n">
        <v>9.375</v>
      </c>
    </row>
    <row r="122" spans="1:6">
      <c r="A122" s="4" t="s">
        <v>907</v>
      </c>
      <c r="B122" s="6" t="n">
        <v>64025</v>
      </c>
      <c r="C122" s="6" t="n">
        <v>64025</v>
      </c>
    </row>
    <row r="123" spans="1:6">
      <c r="A123" s="4" t="s">
        <v>698</v>
      </c>
      <c r="B123" s="4" t="s">
        <v>903</v>
      </c>
      <c r="C123" s="4" t="s">
        <v>903</v>
      </c>
    </row>
    <row r="124" spans="1:6">
      <c r="A124" s="4" t="s">
        <v>923</v>
      </c>
    </row>
    <row r="125" spans="1:6">
      <c r="A125" s="4" t="s">
        <v>697</v>
      </c>
      <c r="C125" s="8" t="n">
        <v>9.375</v>
      </c>
    </row>
    <row r="126" spans="1:6">
      <c r="A126" s="4" t="s">
        <v>907</v>
      </c>
      <c r="C126" s="6" t="n">
        <v>64025</v>
      </c>
    </row>
    <row r="127" spans="1:6">
      <c r="A127" s="4" t="s">
        <v>698</v>
      </c>
      <c r="C127" s="4" t="s">
        <v>903</v>
      </c>
    </row>
    <row r="128" spans="1:6">
      <c r="A128" s="4" t="s">
        <v>911</v>
      </c>
      <c r="C128" s="4" t="s">
        <v>924</v>
      </c>
    </row>
    <row r="129" spans="1:6">
      <c r="A129" s="4" t="s">
        <v>750</v>
      </c>
      <c r="C129" s="4" t="s">
        <v>486</v>
      </c>
    </row>
    <row r="130" spans="1:6">
      <c r="A130" s="4" t="s">
        <v>751</v>
      </c>
      <c r="C130" s="4" t="s">
        <v>489</v>
      </c>
    </row>
    <row r="131" spans="1:6">
      <c r="A131" s="4" t="s">
        <v>752</v>
      </c>
      <c r="C131" s="4" t="s">
        <v>489</v>
      </c>
    </row>
    <row r="132" spans="1:6">
      <c r="A132" s="4" t="s">
        <v>753</v>
      </c>
      <c r="C132" s="4" t="s">
        <v>803</v>
      </c>
    </row>
    <row r="133" spans="1:6">
      <c r="A133" s="4" t="s">
        <v>909</v>
      </c>
      <c r="C133" s="7" t="n">
        <v>593355</v>
      </c>
    </row>
    <row r="134" spans="1:6">
      <c r="A134" s="4" t="s">
        <v>904</v>
      </c>
    </row>
    <row r="135" spans="1:6">
      <c r="A135" s="4" t="s">
        <v>697</v>
      </c>
      <c r="B135" s="8" t="n">
        <v>9.375</v>
      </c>
      <c r="C135" s="8" t="n">
        <v>9.375</v>
      </c>
    </row>
    <row r="136" spans="1:6">
      <c r="A136" s="4" t="s">
        <v>907</v>
      </c>
      <c r="B136" s="6" t="n">
        <v>42684</v>
      </c>
      <c r="C136" s="6" t="n">
        <v>42684</v>
      </c>
    </row>
    <row r="137" spans="1:6">
      <c r="A137" s="4" t="s">
        <v>698</v>
      </c>
      <c r="B137" s="4" t="s">
        <v>905</v>
      </c>
      <c r="C137" s="4" t="s">
        <v>905</v>
      </c>
    </row>
    <row r="138" spans="1:6">
      <c r="A138" s="4" t="s">
        <v>925</v>
      </c>
    </row>
    <row r="139" spans="1:6">
      <c r="A139" s="4" t="s">
        <v>697</v>
      </c>
      <c r="C139" s="8" t="n">
        <v>9.375</v>
      </c>
    </row>
    <row r="140" spans="1:6">
      <c r="A140" s="4" t="s">
        <v>907</v>
      </c>
      <c r="C140" s="6" t="n">
        <v>42684</v>
      </c>
    </row>
    <row r="141" spans="1:6">
      <c r="A141" s="4" t="s">
        <v>698</v>
      </c>
      <c r="C141" s="4" t="s">
        <v>905</v>
      </c>
    </row>
    <row r="142" spans="1:6">
      <c r="A142" s="4" t="s">
        <v>911</v>
      </c>
      <c r="C142" s="4" t="s">
        <v>926</v>
      </c>
    </row>
    <row r="143" spans="1:6">
      <c r="A143" s="4" t="s">
        <v>750</v>
      </c>
      <c r="C143" s="4" t="s">
        <v>486</v>
      </c>
    </row>
    <row r="144" spans="1:6">
      <c r="A144" s="4" t="s">
        <v>751</v>
      </c>
      <c r="C144" s="4" t="s">
        <v>489</v>
      </c>
    </row>
    <row r="145" spans="1:6">
      <c r="A145" s="4" t="s">
        <v>752</v>
      </c>
      <c r="C145" s="4" t="s">
        <v>489</v>
      </c>
    </row>
    <row r="146" spans="1:6">
      <c r="A146" s="4" t="s">
        <v>753</v>
      </c>
      <c r="C146" s="4" t="s">
        <v>803</v>
      </c>
    </row>
    <row r="147" spans="1:6">
      <c r="A147" s="4" t="s">
        <v>909</v>
      </c>
      <c r="C147" s="7" t="n">
        <v>3875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23"/>
    <col customWidth="1" max="8" min="8" width="14"/>
    <col customWidth="1" max="9" min="9" width="14"/>
  </cols>
  <sheetData>
    <row r="1" spans="1:9">
      <c r="A1" s="1" t="s">
        <v>927</v>
      </c>
      <c r="B1" s="2" t="s">
        <v>1</v>
      </c>
      <c r="D1" s="2" t="s">
        <v>641</v>
      </c>
      <c r="F1" s="2" t="s">
        <v>64</v>
      </c>
    </row>
    <row r="2" spans="1:9">
      <c r="B2" s="2" t="s">
        <v>2</v>
      </c>
      <c r="C2" s="2" t="s">
        <v>65</v>
      </c>
      <c r="D2" s="2" t="s">
        <v>19</v>
      </c>
      <c r="E2" s="2" t="s">
        <v>386</v>
      </c>
      <c r="F2" s="2" t="s">
        <v>19</v>
      </c>
      <c r="G2" s="2" t="s">
        <v>20</v>
      </c>
      <c r="H2" s="2" t="s">
        <v>412</v>
      </c>
      <c r="I2" s="2" t="s">
        <v>883</v>
      </c>
    </row>
    <row r="3" spans="1:9">
      <c r="A3" s="3" t="s">
        <v>884</v>
      </c>
    </row>
    <row r="4" spans="1:9">
      <c r="A4" s="4" t="s">
        <v>928</v>
      </c>
      <c r="B4" s="9" t="n">
        <v>53.19</v>
      </c>
      <c r="D4" s="9" t="n">
        <v>53.19</v>
      </c>
      <c r="F4" s="9" t="n">
        <v>53.19</v>
      </c>
      <c r="G4" s="9" t="n">
        <v>202.5</v>
      </c>
      <c r="H4" s="9" t="n">
        <v>202.5</v>
      </c>
      <c r="I4" s="9" t="n">
        <v>202.5</v>
      </c>
    </row>
    <row r="5" spans="1:9">
      <c r="A5" s="4" t="s">
        <v>929</v>
      </c>
      <c r="B5" s="4" t="s">
        <v>930</v>
      </c>
      <c r="F5" s="4" t="s">
        <v>931</v>
      </c>
      <c r="G5" s="4" t="s">
        <v>932</v>
      </c>
    </row>
    <row r="6" spans="1:9">
      <c r="A6" s="4" t="s">
        <v>688</v>
      </c>
      <c r="F6" s="6" t="n">
        <v>33335</v>
      </c>
      <c r="G6" s="6" t="n">
        <v>1747</v>
      </c>
      <c r="H6" s="6" t="n">
        <v>992</v>
      </c>
    </row>
    <row r="7" spans="1:9">
      <c r="A7" s="4" t="s">
        <v>933</v>
      </c>
      <c r="C7" s="7" t="n">
        <v>1125038</v>
      </c>
      <c r="F7" s="7" t="n">
        <v>1125038</v>
      </c>
      <c r="G7" s="7" t="n">
        <v>40195</v>
      </c>
    </row>
    <row r="8" spans="1:9">
      <c r="A8" s="4" t="s">
        <v>675</v>
      </c>
      <c r="B8" s="7" t="n">
        <v>0</v>
      </c>
      <c r="C8" s="6" t="n">
        <v>1125038</v>
      </c>
      <c r="F8" s="7" t="n">
        <v>1125038</v>
      </c>
      <c r="G8" s="7" t="n">
        <v>40195</v>
      </c>
    </row>
    <row r="9" spans="1:9">
      <c r="A9" s="4" t="s">
        <v>934</v>
      </c>
      <c r="H9" s="6" t="n">
        <v>48171</v>
      </c>
    </row>
    <row r="10" spans="1:9">
      <c r="A10" s="4" t="s">
        <v>935</v>
      </c>
      <c r="B10" s="4" t="s">
        <v>873</v>
      </c>
      <c r="F10" s="9" t="n">
        <v>-37.5</v>
      </c>
      <c r="G10" s="7" t="n">
        <v>-120</v>
      </c>
      <c r="H10" s="7" t="n">
        <v>-120</v>
      </c>
    </row>
    <row r="11" spans="1:9">
      <c r="A11" s="4" t="s">
        <v>936</v>
      </c>
      <c r="D11" s="7" t="n">
        <v>0</v>
      </c>
      <c r="F11" s="7" t="n">
        <v>0</v>
      </c>
    </row>
    <row r="12" spans="1:9">
      <c r="A12" s="4" t="s">
        <v>937</v>
      </c>
      <c r="H12" s="9" t="n">
        <v>202.5</v>
      </c>
    </row>
    <row r="13" spans="1:9">
      <c r="A13" s="4" t="s">
        <v>908</v>
      </c>
    </row>
    <row r="14" spans="1:9">
      <c r="A14" s="3" t="s">
        <v>884</v>
      </c>
    </row>
    <row r="15" spans="1:9">
      <c r="A15" s="4" t="s">
        <v>797</v>
      </c>
      <c r="F15" s="7" t="n">
        <v>1394164</v>
      </c>
    </row>
    <row r="16" spans="1:9">
      <c r="A16" s="4" t="s">
        <v>875</v>
      </c>
    </row>
    <row r="17" spans="1:9">
      <c r="A17" s="3" t="s">
        <v>884</v>
      </c>
    </row>
    <row r="18" spans="1:9">
      <c r="A18" s="4" t="s">
        <v>934</v>
      </c>
      <c r="F18" s="6" t="n">
        <v>2667</v>
      </c>
    </row>
    <row r="19" spans="1:9">
      <c r="A19" s="4" t="s">
        <v>937</v>
      </c>
      <c r="F19" s="9" t="n">
        <v>37.5</v>
      </c>
    </row>
    <row r="20" spans="1:9">
      <c r="A20" s="4" t="s">
        <v>876</v>
      </c>
    </row>
    <row r="21" spans="1:9">
      <c r="A21" s="3" t="s">
        <v>884</v>
      </c>
    </row>
    <row r="22" spans="1:9">
      <c r="A22" s="4" t="s">
        <v>928</v>
      </c>
      <c r="D22" s="9" t="n">
        <v>37.5</v>
      </c>
      <c r="F22" s="9" t="n">
        <v>37.5</v>
      </c>
    </row>
    <row r="23" spans="1:9">
      <c r="A23" s="4" t="s">
        <v>934</v>
      </c>
      <c r="F23" s="6" t="n">
        <v>559</v>
      </c>
    </row>
    <row r="24" spans="1:9">
      <c r="A24" s="4" t="s">
        <v>935</v>
      </c>
      <c r="F24" s="9" t="n">
        <v>112.35</v>
      </c>
    </row>
    <row r="25" spans="1:9">
      <c r="A25" s="4" t="s">
        <v>938</v>
      </c>
      <c r="F25" s="6" t="n">
        <v>2667</v>
      </c>
    </row>
    <row r="26" spans="1:9">
      <c r="A26" s="4" t="s">
        <v>939</v>
      </c>
      <c r="F26" s="4" t="s">
        <v>901</v>
      </c>
    </row>
    <row r="27" spans="1:9">
      <c r="A27" s="4" t="s">
        <v>940</v>
      </c>
    </row>
    <row r="28" spans="1:9">
      <c r="A28" s="3" t="s">
        <v>884</v>
      </c>
    </row>
    <row r="29" spans="1:9">
      <c r="A29" s="4" t="s">
        <v>935</v>
      </c>
      <c r="F29" s="7" t="n">
        <v>120</v>
      </c>
    </row>
    <row r="30" spans="1:9">
      <c r="A30" s="4" t="s">
        <v>877</v>
      </c>
    </row>
    <row r="31" spans="1:9">
      <c r="A31" s="3" t="s">
        <v>884</v>
      </c>
    </row>
    <row r="32" spans="1:9">
      <c r="A32" s="4" t="s">
        <v>934</v>
      </c>
      <c r="F32" s="6" t="n">
        <v>6275</v>
      </c>
    </row>
    <row r="33" spans="1:9">
      <c r="A33" s="4" t="s">
        <v>935</v>
      </c>
      <c r="F33" s="7" t="n">
        <v>194</v>
      </c>
    </row>
    <row r="34" spans="1:9">
      <c r="A34" s="4" t="s">
        <v>941</v>
      </c>
    </row>
    <row r="35" spans="1:9">
      <c r="A35" s="3" t="s">
        <v>884</v>
      </c>
    </row>
    <row r="36" spans="1:9">
      <c r="A36" s="4" t="s">
        <v>935</v>
      </c>
      <c r="F36" s="6" t="n">
        <v>210</v>
      </c>
    </row>
    <row r="37" spans="1:9">
      <c r="A37" s="4" t="s">
        <v>889</v>
      </c>
    </row>
    <row r="38" spans="1:9">
      <c r="A38" s="3" t="s">
        <v>884</v>
      </c>
    </row>
    <row r="39" spans="1:9">
      <c r="A39" s="4" t="s">
        <v>928</v>
      </c>
      <c r="B39" s="10" t="n">
        <v>73.02</v>
      </c>
      <c r="D39" s="10" t="n">
        <v>73.02</v>
      </c>
      <c r="F39" s="9" t="n">
        <v>73.02</v>
      </c>
    </row>
    <row r="40" spans="1:9">
      <c r="A40" s="4" t="s">
        <v>934</v>
      </c>
      <c r="F40" s="6" t="n">
        <v>13464</v>
      </c>
    </row>
    <row r="41" spans="1:9">
      <c r="A41" s="4" t="s">
        <v>935</v>
      </c>
      <c r="F41" s="9" t="n">
        <v>44.28</v>
      </c>
    </row>
    <row r="42" spans="1:9">
      <c r="A42" s="4" t="s">
        <v>914</v>
      </c>
    </row>
    <row r="43" spans="1:9">
      <c r="A43" s="3" t="s">
        <v>884</v>
      </c>
    </row>
    <row r="44" spans="1:9">
      <c r="A44" s="4" t="s">
        <v>928</v>
      </c>
      <c r="D44" s="10" t="n">
        <v>73.02</v>
      </c>
      <c r="F44" s="9" t="n">
        <v>73.02</v>
      </c>
    </row>
    <row r="45" spans="1:9">
      <c r="A45" s="4" t="s">
        <v>797</v>
      </c>
      <c r="F45" s="7" t="n">
        <v>24815</v>
      </c>
    </row>
    <row r="46" spans="1:9">
      <c r="A46" s="4" t="s">
        <v>942</v>
      </c>
    </row>
    <row r="47" spans="1:9">
      <c r="A47" s="3" t="s">
        <v>884</v>
      </c>
    </row>
    <row r="48" spans="1:9">
      <c r="A48" s="4" t="s">
        <v>935</v>
      </c>
      <c r="F48" s="9" t="n">
        <v>112.5</v>
      </c>
    </row>
    <row r="49" spans="1:9">
      <c r="A49" s="4" t="s">
        <v>891</v>
      </c>
    </row>
    <row r="50" spans="1:9">
      <c r="A50" s="3" t="s">
        <v>884</v>
      </c>
    </row>
    <row r="51" spans="1:9">
      <c r="A51" s="4" t="s">
        <v>928</v>
      </c>
      <c r="B51" s="10" t="n">
        <v>73.02</v>
      </c>
      <c r="D51" s="10" t="n">
        <v>73.02</v>
      </c>
      <c r="F51" s="9" t="n">
        <v>73.02</v>
      </c>
    </row>
    <row r="52" spans="1:9">
      <c r="A52" s="4" t="s">
        <v>934</v>
      </c>
      <c r="F52" s="6" t="n">
        <v>136388</v>
      </c>
    </row>
    <row r="53" spans="1:9">
      <c r="A53" s="4" t="s">
        <v>915</v>
      </c>
    </row>
    <row r="54" spans="1:9">
      <c r="A54" s="3" t="s">
        <v>884</v>
      </c>
    </row>
    <row r="55" spans="1:9">
      <c r="A55" s="4" t="s">
        <v>928</v>
      </c>
      <c r="D55" s="9" t="n">
        <v>73.02</v>
      </c>
      <c r="F55" s="9" t="n">
        <v>73.02</v>
      </c>
    </row>
    <row r="56" spans="1:9">
      <c r="A56" s="4" t="s">
        <v>797</v>
      </c>
      <c r="F56" s="7" t="n">
        <v>6769</v>
      </c>
    </row>
    <row r="57" spans="1:9">
      <c r="A57" s="4" t="s">
        <v>943</v>
      </c>
    </row>
    <row r="58" spans="1:9">
      <c r="A58" s="3" t="s">
        <v>884</v>
      </c>
    </row>
    <row r="59" spans="1:9">
      <c r="A59" s="4" t="s">
        <v>938</v>
      </c>
      <c r="F59" s="6" t="n">
        <v>2331</v>
      </c>
    </row>
    <row r="60" spans="1:9">
      <c r="A60" s="4" t="s">
        <v>944</v>
      </c>
      <c r="D60" s="10" t="n">
        <v>34.5</v>
      </c>
      <c r="F60" s="10" t="n">
        <v>34.5</v>
      </c>
    </row>
    <row r="61" spans="1:9">
      <c r="A61" s="4" t="s">
        <v>654</v>
      </c>
    </row>
    <row r="62" spans="1:9">
      <c r="A62" s="3" t="s">
        <v>884</v>
      </c>
    </row>
    <row r="63" spans="1:9">
      <c r="A63" s="4" t="s">
        <v>945</v>
      </c>
      <c r="G63" s="6" t="n">
        <v>342</v>
      </c>
    </row>
    <row r="64" spans="1:9">
      <c r="A64" s="4" t="s">
        <v>691</v>
      </c>
      <c r="G64" s="6" t="n">
        <v>1165</v>
      </c>
    </row>
    <row r="65" spans="1:9">
      <c r="A65" s="4" t="s">
        <v>878</v>
      </c>
    </row>
    <row r="66" spans="1:9">
      <c r="A66" s="3" t="s">
        <v>884</v>
      </c>
    </row>
    <row r="67" spans="1:9">
      <c r="A67" s="4" t="s">
        <v>928</v>
      </c>
      <c r="D67" s="7" t="n">
        <v>90</v>
      </c>
      <c r="F67" s="7" t="n">
        <v>90</v>
      </c>
    </row>
    <row r="68" spans="1:9">
      <c r="A68" s="4" t="s">
        <v>938</v>
      </c>
      <c r="F68" s="6" t="n">
        <v>15658</v>
      </c>
    </row>
    <row r="69" spans="1:9">
      <c r="A69" s="4" t="s">
        <v>939</v>
      </c>
      <c r="F69" s="4" t="s">
        <v>887</v>
      </c>
    </row>
    <row r="70" spans="1:9">
      <c r="A70" s="4" t="s">
        <v>946</v>
      </c>
      <c r="F70" s="4" t="s">
        <v>606</v>
      </c>
    </row>
    <row r="71" spans="1:9">
      <c r="A71" s="4" t="s">
        <v>944</v>
      </c>
      <c r="D71" s="6" t="n">
        <v>90</v>
      </c>
      <c r="F71" s="6" t="n">
        <v>90</v>
      </c>
    </row>
    <row r="72" spans="1:9">
      <c r="A72" s="4" t="s">
        <v>879</v>
      </c>
    </row>
    <row r="73" spans="1:9">
      <c r="A73" s="3" t="s">
        <v>884</v>
      </c>
    </row>
    <row r="74" spans="1:9">
      <c r="A74" s="4" t="s">
        <v>928</v>
      </c>
      <c r="D74" s="8" t="n">
        <v>9.375</v>
      </c>
      <c r="F74" s="8" t="n">
        <v>9.375</v>
      </c>
    </row>
    <row r="75" spans="1:9">
      <c r="A75" s="4" t="s">
        <v>938</v>
      </c>
      <c r="F75" s="6" t="n">
        <v>106709</v>
      </c>
    </row>
    <row r="76" spans="1:9">
      <c r="A76" s="4" t="s">
        <v>939</v>
      </c>
      <c r="F76" s="4" t="s">
        <v>887</v>
      </c>
    </row>
    <row r="77" spans="1:9">
      <c r="A77" s="4" t="s">
        <v>947</v>
      </c>
    </row>
    <row r="78" spans="1:9">
      <c r="A78" s="3" t="s">
        <v>884</v>
      </c>
    </row>
    <row r="79" spans="1:9">
      <c r="A79" s="4" t="s">
        <v>933</v>
      </c>
      <c r="C79" s="7" t="n">
        <v>0</v>
      </c>
      <c r="F79" s="7" t="n">
        <v>0</v>
      </c>
      <c r="G79" s="7" t="n">
        <v>0</v>
      </c>
    </row>
    <row r="80" spans="1:9">
      <c r="A80" s="4" t="s">
        <v>936</v>
      </c>
      <c r="D80" s="7" t="n">
        <v>-74086</v>
      </c>
      <c r="F80" s="6" t="n">
        <v>-74086</v>
      </c>
    </row>
    <row r="81" spans="1:9">
      <c r="A81" s="4" t="s">
        <v>948</v>
      </c>
    </row>
    <row r="82" spans="1:9">
      <c r="A82" s="3" t="s">
        <v>884</v>
      </c>
    </row>
    <row r="83" spans="1:9">
      <c r="A83" s="4" t="s">
        <v>949</v>
      </c>
      <c r="E83" s="7" t="n">
        <v>12138</v>
      </c>
    </row>
    <row r="84" spans="1:9">
      <c r="A84" s="4" t="s">
        <v>607</v>
      </c>
    </row>
    <row r="85" spans="1:9">
      <c r="A85" s="3" t="s">
        <v>884</v>
      </c>
    </row>
    <row r="86" spans="1:9">
      <c r="A86" s="4" t="s">
        <v>928</v>
      </c>
      <c r="B86" s="9" t="n">
        <v>44.25</v>
      </c>
    </row>
    <row r="87" spans="1:9">
      <c r="A87" s="4" t="s">
        <v>950</v>
      </c>
      <c r="G87" s="6" t="n">
        <v>1165</v>
      </c>
    </row>
    <row r="88" spans="1:9">
      <c r="A88" s="4" t="s">
        <v>675</v>
      </c>
      <c r="F88" s="7" t="n">
        <v>1125038</v>
      </c>
    </row>
    <row r="89" spans="1:9">
      <c r="A89" s="4" t="s">
        <v>944</v>
      </c>
      <c r="D89" s="10" t="n">
        <v>44.28</v>
      </c>
      <c r="F89" s="10" t="n">
        <v>44.28</v>
      </c>
    </row>
    <row r="90" spans="1:9">
      <c r="A90" s="4" t="s">
        <v>951</v>
      </c>
    </row>
    <row r="91" spans="1:9">
      <c r="A91" s="3" t="s">
        <v>884</v>
      </c>
    </row>
    <row r="92" spans="1:9">
      <c r="A92" s="4" t="s">
        <v>928</v>
      </c>
      <c r="D92" s="9" t="n">
        <v>37.5</v>
      </c>
      <c r="F92" s="9" t="n">
        <v>37.5</v>
      </c>
    </row>
    <row r="93" spans="1:9">
      <c r="A93" s="4" t="s">
        <v>944</v>
      </c>
      <c r="D93" s="10" t="n">
        <v>37.5</v>
      </c>
      <c r="F93" s="10" t="n">
        <v>37.5</v>
      </c>
    </row>
    <row r="94" spans="1:9">
      <c r="A94" s="4" t="s">
        <v>952</v>
      </c>
    </row>
    <row r="95" spans="1:9">
      <c r="A95" s="3" t="s">
        <v>884</v>
      </c>
    </row>
    <row r="96" spans="1:9">
      <c r="A96" s="4" t="s">
        <v>949</v>
      </c>
      <c r="E96" s="7" t="n">
        <v>180940</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53</v>
      </c>
      <c r="B1" s="2" t="s">
        <v>64</v>
      </c>
    </row>
    <row r="2" spans="1:3">
      <c r="B2" s="2" t="s">
        <v>19</v>
      </c>
      <c r="C2" s="2" t="s">
        <v>20</v>
      </c>
    </row>
    <row r="3" spans="1:3">
      <c r="A3" s="3" t="s">
        <v>954</v>
      </c>
    </row>
    <row r="4" spans="1:3">
      <c r="A4" s="4" t="s">
        <v>955</v>
      </c>
      <c r="B4" s="7" t="n">
        <v>-12281398</v>
      </c>
      <c r="C4" s="7" t="n">
        <v>-6056384</v>
      </c>
    </row>
    <row r="5" spans="1:3">
      <c r="A5" s="4" t="s">
        <v>956</v>
      </c>
      <c r="B5" s="6" t="n">
        <v>-2344392</v>
      </c>
      <c r="C5" s="6" t="n">
        <v>-2013018</v>
      </c>
    </row>
    <row r="6" spans="1:3">
      <c r="A6" s="4" t="s">
        <v>957</v>
      </c>
      <c r="B6" s="7" t="n">
        <v>-14625790</v>
      </c>
      <c r="C6" s="7" t="n">
        <v>-8069402</v>
      </c>
    </row>
    <row r="7" spans="1:3">
      <c r="A7" s="4" t="s">
        <v>958</v>
      </c>
      <c r="B7" s="4" t="s">
        <v>959</v>
      </c>
      <c r="C7" s="4" t="s">
        <v>960</v>
      </c>
    </row>
    <row r="8" spans="1:3">
      <c r="A8" s="4" t="s">
        <v>961</v>
      </c>
      <c r="B8" s="7" t="n">
        <v>-4978619</v>
      </c>
      <c r="C8" s="7" t="n">
        <v>-2824291</v>
      </c>
    </row>
    <row r="9" spans="1:3">
      <c r="A9" s="4" t="s">
        <v>962</v>
      </c>
      <c r="B9" s="6" t="n">
        <v>1748278</v>
      </c>
      <c r="C9" s="6" t="n">
        <v>44238</v>
      </c>
    </row>
    <row r="10" spans="1:3">
      <c r="A10" s="4" t="s">
        <v>963</v>
      </c>
      <c r="B10" s="6" t="n">
        <v>524412</v>
      </c>
      <c r="C10" s="6" t="n">
        <v>350683</v>
      </c>
    </row>
    <row r="11" spans="1:3">
      <c r="A11" s="4" t="s">
        <v>964</v>
      </c>
      <c r="B11" s="6" t="n">
        <v>184414</v>
      </c>
      <c r="C11" s="6" t="n">
        <v>0</v>
      </c>
    </row>
    <row r="12" spans="1:3">
      <c r="A12" s="4" t="s">
        <v>965</v>
      </c>
      <c r="B12" s="6" t="n">
        <v>659458</v>
      </c>
      <c r="C12" s="6" t="n">
        <v>0</v>
      </c>
    </row>
    <row r="13" spans="1:3">
      <c r="A13" s="4" t="s">
        <v>145</v>
      </c>
      <c r="B13" s="6" t="n">
        <v>425497</v>
      </c>
      <c r="C13" s="6" t="n">
        <v>0</v>
      </c>
    </row>
    <row r="14" spans="1:3">
      <c r="A14" s="4" t="s">
        <v>966</v>
      </c>
      <c r="B14" s="6" t="n">
        <v>339296</v>
      </c>
      <c r="C14" s="6" t="n">
        <v>-132076</v>
      </c>
    </row>
    <row r="15" spans="1:3">
      <c r="A15" s="4" t="s">
        <v>967</v>
      </c>
      <c r="B15" s="6" t="n">
        <v>0</v>
      </c>
      <c r="C15" s="6" t="n">
        <v>-546122</v>
      </c>
    </row>
    <row r="16" spans="1:3">
      <c r="A16" s="4" t="s">
        <v>968</v>
      </c>
      <c r="B16" s="6" t="n">
        <v>1097264</v>
      </c>
      <c r="C16" s="6" t="n">
        <v>3107568</v>
      </c>
    </row>
    <row r="17" spans="1:3">
      <c r="A17" s="4" t="s">
        <v>969</v>
      </c>
      <c r="B17" s="7" t="n">
        <v>0</v>
      </c>
      <c r="C17"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970</v>
      </c>
      <c r="B1" s="2" t="s">
        <v>19</v>
      </c>
      <c r="C1" s="2" t="s">
        <v>20</v>
      </c>
    </row>
    <row r="2" spans="1:3">
      <c r="A2" s="4" t="s">
        <v>175</v>
      </c>
      <c r="B2" s="7" t="n">
        <v>70350</v>
      </c>
      <c r="C2" s="7" t="n">
        <v>73520</v>
      </c>
    </row>
    <row r="3" spans="1:3">
      <c r="A3" s="4" t="s">
        <v>971</v>
      </c>
      <c r="B3" s="6" t="n">
        <v>510</v>
      </c>
      <c r="C3" s="6" t="n">
        <v>1456</v>
      </c>
    </row>
    <row r="4" spans="1:3">
      <c r="A4" s="4" t="s">
        <v>972</v>
      </c>
      <c r="B4" s="6" t="n">
        <v>690320</v>
      </c>
      <c r="C4" s="6" t="n">
        <v>464746</v>
      </c>
    </row>
    <row r="5" spans="1:3">
      <c r="A5" s="4" t="s">
        <v>973</v>
      </c>
      <c r="B5" s="6" t="n">
        <v>535510</v>
      </c>
      <c r="C5" s="6" t="n">
        <v>629266</v>
      </c>
    </row>
    <row r="6" spans="1:3">
      <c r="A6" s="4" t="s">
        <v>974</v>
      </c>
      <c r="B6" s="6" t="n">
        <v>2515170</v>
      </c>
      <c r="C6" s="6" t="n">
        <v>2067203</v>
      </c>
    </row>
    <row r="7" spans="1:3">
      <c r="A7" s="4" t="s">
        <v>975</v>
      </c>
      <c r="B7" s="6" t="n">
        <v>4331850</v>
      </c>
      <c r="C7" s="6" t="n">
        <v>4534710</v>
      </c>
    </row>
    <row r="8" spans="1:3">
      <c r="A8" s="4" t="s">
        <v>976</v>
      </c>
      <c r="B8" s="6" t="n">
        <v>-7017430</v>
      </c>
      <c r="C8" s="6" t="n">
        <v>-5956118</v>
      </c>
    </row>
    <row r="9" spans="1:3">
      <c r="A9" s="4" t="s">
        <v>977</v>
      </c>
      <c r="B9" s="6" t="n">
        <v>1126280</v>
      </c>
      <c r="C9" s="6" t="n">
        <v>1814783</v>
      </c>
    </row>
    <row r="10" spans="1:3">
      <c r="A10" s="4" t="s">
        <v>978</v>
      </c>
      <c r="B10" s="6" t="n">
        <v>-1126280</v>
      </c>
      <c r="C10" s="6" t="n">
        <v>-1814783</v>
      </c>
    </row>
    <row r="11" spans="1:3">
      <c r="A11" s="4" t="s">
        <v>979</v>
      </c>
      <c r="B11" s="7" t="n">
        <v>0</v>
      </c>
      <c r="C11"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980</v>
      </c>
      <c r="B1" s="2" t="s">
        <v>64</v>
      </c>
    </row>
    <row r="2" spans="1:2">
      <c r="B2" s="2" t="s">
        <v>19</v>
      </c>
    </row>
    <row r="3" spans="1:2">
      <c r="A3" s="4" t="s">
        <v>981</v>
      </c>
    </row>
    <row r="4" spans="1:2">
      <c r="A4" s="4" t="s">
        <v>982</v>
      </c>
      <c r="B4" s="4" t="s">
        <v>983</v>
      </c>
    </row>
    <row r="5" spans="1:2">
      <c r="A5" s="4" t="s">
        <v>984</v>
      </c>
    </row>
    <row r="6" spans="1:2">
      <c r="A6" s="4" t="s">
        <v>982</v>
      </c>
      <c r="B6" s="4" t="s">
        <v>983</v>
      </c>
    </row>
    <row r="7" spans="1:2">
      <c r="A7" s="4" t="s">
        <v>985</v>
      </c>
    </row>
    <row r="8" spans="1:2">
      <c r="A8" s="4" t="s">
        <v>982</v>
      </c>
      <c r="B8" s="4" t="s">
        <v>986</v>
      </c>
    </row>
    <row r="9" spans="1:2">
      <c r="A9" s="4" t="s">
        <v>987</v>
      </c>
    </row>
    <row r="10" spans="1:2">
      <c r="A10" s="4" t="s">
        <v>982</v>
      </c>
      <c r="B10" s="4" t="s">
        <v>9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988</v>
      </c>
      <c r="B1" s="2" t="s">
        <v>565</v>
      </c>
    </row>
    <row r="2" spans="1:2">
      <c r="A2" s="4" t="s">
        <v>956</v>
      </c>
    </row>
    <row r="3" spans="1:2">
      <c r="A3" s="4" t="s">
        <v>989</v>
      </c>
      <c r="B3" s="7" t="n">
        <v>9491200</v>
      </c>
    </row>
    <row r="4" spans="1:2">
      <c r="A4" s="4" t="s">
        <v>990</v>
      </c>
    </row>
    <row r="5" spans="1:2">
      <c r="A5" s="4" t="s">
        <v>989</v>
      </c>
      <c r="B5" s="6" t="n">
        <v>6319925</v>
      </c>
    </row>
    <row r="6" spans="1:2">
      <c r="A6" s="4" t="s">
        <v>991</v>
      </c>
    </row>
    <row r="7" spans="1:2">
      <c r="A7" s="4" t="s">
        <v>989</v>
      </c>
      <c r="B7" s="7" t="n">
        <v>11788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992</v>
      </c>
      <c r="B1" s="2" t="s">
        <v>993</v>
      </c>
      <c r="C1" s="2" t="s">
        <v>994</v>
      </c>
      <c r="D1" s="2" t="s">
        <v>995</v>
      </c>
      <c r="E1" s="2" t="s">
        <v>2</v>
      </c>
      <c r="F1" s="2" t="s">
        <v>65</v>
      </c>
      <c r="G1" s="2" t="s">
        <v>19</v>
      </c>
      <c r="H1" s="2" t="s">
        <v>20</v>
      </c>
    </row>
    <row r="2" spans="1:8">
      <c r="A2" s="4" t="s">
        <v>674</v>
      </c>
      <c r="E2" s="7" t="n">
        <v>595412</v>
      </c>
      <c r="F2" s="7" t="n">
        <v>251048</v>
      </c>
      <c r="G2" s="7" t="n">
        <v>1540580</v>
      </c>
      <c r="H2" s="7" t="n">
        <v>1001950</v>
      </c>
    </row>
    <row r="3" spans="1:8">
      <c r="A3" s="4" t="s">
        <v>996</v>
      </c>
      <c r="C3" s="4" t="s">
        <v>997</v>
      </c>
    </row>
    <row r="4" spans="1:8">
      <c r="A4" s="4" t="s">
        <v>998</v>
      </c>
      <c r="C4" s="4" t="s">
        <v>999</v>
      </c>
    </row>
    <row r="5" spans="1:8">
      <c r="A5" s="4" t="s">
        <v>1000</v>
      </c>
      <c r="B5" s="4" t="s">
        <v>1001</v>
      </c>
    </row>
    <row r="6" spans="1:8">
      <c r="A6" s="4" t="s">
        <v>1002</v>
      </c>
      <c r="C6" s="4" t="s">
        <v>1003</v>
      </c>
    </row>
    <row r="7" spans="1:8">
      <c r="A7" s="4" t="s">
        <v>1004</v>
      </c>
      <c r="E7" s="4" t="s">
        <v>617</v>
      </c>
      <c r="G7" s="4" t="s">
        <v>617</v>
      </c>
    </row>
    <row r="8" spans="1:8">
      <c r="A8" s="4" t="s">
        <v>1005</v>
      </c>
      <c r="E8" s="7" t="n">
        <v>10083</v>
      </c>
    </row>
    <row r="9" spans="1:8">
      <c r="A9" s="4" t="s">
        <v>1006</v>
      </c>
      <c r="E9" s="6" t="n">
        <v>13444</v>
      </c>
    </row>
    <row r="10" spans="1:8">
      <c r="A10" s="4" t="s">
        <v>1007</v>
      </c>
      <c r="E10" s="6" t="n">
        <v>13444</v>
      </c>
    </row>
    <row r="11" spans="1:8">
      <c r="A11" s="4" t="s">
        <v>1008</v>
      </c>
      <c r="E11" s="6" t="n">
        <v>14141</v>
      </c>
    </row>
    <row r="12" spans="1:8">
      <c r="A12" s="4" t="s">
        <v>1009</v>
      </c>
      <c r="E12" s="6" t="n">
        <v>14141</v>
      </c>
    </row>
    <row r="13" spans="1:8">
      <c r="A13" s="4" t="s">
        <v>1010</v>
      </c>
      <c r="E13" s="6" t="n">
        <v>18131</v>
      </c>
    </row>
    <row r="14" spans="1:8">
      <c r="A14" s="4" t="s">
        <v>1011</v>
      </c>
    </row>
    <row r="15" spans="1:8">
      <c r="A15" s="4" t="s">
        <v>1012</v>
      </c>
      <c r="E15" s="7" t="n">
        <v>93309</v>
      </c>
    </row>
    <row r="16" spans="1:8">
      <c r="A16" s="4" t="s">
        <v>648</v>
      </c>
    </row>
    <row r="17" spans="1:8">
      <c r="A17" s="4" t="s">
        <v>689</v>
      </c>
      <c r="D17" s="6" t="n">
        <v>1753</v>
      </c>
    </row>
    <row r="18" spans="1:8">
      <c r="A18" s="4" t="s">
        <v>1013</v>
      </c>
      <c r="D18" s="6" t="n">
        <v>2098</v>
      </c>
    </row>
    <row r="19" spans="1:8">
      <c r="A19" s="4" t="s">
        <v>1014</v>
      </c>
      <c r="D19" s="6" t="n">
        <v>2134</v>
      </c>
    </row>
    <row r="20" spans="1:8">
      <c r="A20" s="4" t="s">
        <v>1015</v>
      </c>
      <c r="D20" s="7" t="n">
        <v>241185</v>
      </c>
    </row>
    <row r="21" spans="1:8">
      <c r="A21" s="4" t="s">
        <v>674</v>
      </c>
      <c r="D21" s="7" t="n">
        <v>2103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16</v>
      </c>
      <c r="B1" s="2" t="s">
        <v>2</v>
      </c>
      <c r="C1" s="2" t="s">
        <v>19</v>
      </c>
    </row>
    <row r="2" spans="1:3">
      <c r="A2" s="4" t="s">
        <v>1017</v>
      </c>
    </row>
    <row r="3" spans="1:3">
      <c r="A3" s="3" t="s">
        <v>1018</v>
      </c>
    </row>
    <row r="4" spans="1:3">
      <c r="A4" s="4" t="s">
        <v>1019</v>
      </c>
      <c r="B4" s="7" t="n">
        <v>100000</v>
      </c>
      <c r="C4" s="7"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6"/>
    <col customWidth="1" max="7" min="7" width="15"/>
    <col customWidth="1" max="8" min="8" width="80"/>
    <col customWidth="1" max="9" min="9" width="14"/>
    <col customWidth="1" max="10" min="10" width="14"/>
    <col customWidth="1" max="11" min="11" width="14"/>
    <col customWidth="1" max="12" min="12" width="14"/>
    <col customWidth="1" max="13" min="13" width="14"/>
  </cols>
  <sheetData>
    <row r="1" spans="1:13">
      <c r="A1" s="1" t="s">
        <v>1020</v>
      </c>
      <c r="B1" s="2" t="s">
        <v>134</v>
      </c>
      <c r="F1" s="2" t="s">
        <v>1021</v>
      </c>
      <c r="G1" s="2" t="s">
        <v>1</v>
      </c>
      <c r="H1" s="2" t="s">
        <v>64</v>
      </c>
    </row>
    <row r="2" spans="1:13">
      <c r="B2" s="2" t="s">
        <v>423</v>
      </c>
      <c r="C2" s="2" t="s">
        <v>1022</v>
      </c>
      <c r="D2" s="2" t="s">
        <v>579</v>
      </c>
      <c r="E2" s="2" t="s">
        <v>483</v>
      </c>
      <c r="F2" s="2" t="s">
        <v>808</v>
      </c>
      <c r="G2" s="2" t="s">
        <v>2</v>
      </c>
      <c r="H2" s="2" t="s">
        <v>19</v>
      </c>
      <c r="I2" s="2" t="s">
        <v>20</v>
      </c>
      <c r="J2" s="2" t="s">
        <v>412</v>
      </c>
      <c r="K2" s="2" t="s">
        <v>546</v>
      </c>
      <c r="L2" s="2" t="s">
        <v>547</v>
      </c>
      <c r="M2" s="2" t="s">
        <v>386</v>
      </c>
    </row>
    <row r="3" spans="1:13">
      <c r="A3" s="3" t="s">
        <v>1023</v>
      </c>
    </row>
    <row r="4" spans="1:13">
      <c r="A4" s="4" t="s">
        <v>492</v>
      </c>
      <c r="E4" s="4" t="s">
        <v>493</v>
      </c>
    </row>
    <row r="5" spans="1:13">
      <c r="A5" s="4" t="s">
        <v>56</v>
      </c>
      <c r="G5" s="6" t="n">
        <v>1652495</v>
      </c>
      <c r="H5" s="6" t="n">
        <v>1368856</v>
      </c>
      <c r="I5" s="6" t="n">
        <v>325901</v>
      </c>
    </row>
    <row r="6" spans="1:13">
      <c r="A6" s="4" t="s">
        <v>55</v>
      </c>
      <c r="G6" s="6" t="n">
        <v>500000000</v>
      </c>
      <c r="H6" s="6" t="n">
        <v>250000000</v>
      </c>
      <c r="I6" s="6" t="n">
        <v>150000000</v>
      </c>
      <c r="M6" s="6" t="n">
        <v>200000000</v>
      </c>
    </row>
    <row r="7" spans="1:13">
      <c r="A7" s="4" t="s">
        <v>677</v>
      </c>
      <c r="G7" s="6" t="n">
        <v>263639</v>
      </c>
      <c r="H7" s="6" t="n">
        <v>263639</v>
      </c>
    </row>
    <row r="8" spans="1:13">
      <c r="A8" s="4" t="s">
        <v>582</v>
      </c>
      <c r="H8" s="7" t="n">
        <v>0</v>
      </c>
      <c r="I8" s="7" t="n">
        <v>2000000</v>
      </c>
      <c r="K8" s="7" t="n">
        <v>500000</v>
      </c>
      <c r="L8" s="7" t="n">
        <v>500000</v>
      </c>
    </row>
    <row r="9" spans="1:13">
      <c r="A9" s="4" t="s">
        <v>601</v>
      </c>
      <c r="E9" s="7" t="n">
        <v>50000</v>
      </c>
    </row>
    <row r="10" spans="1:13">
      <c r="A10" s="4" t="s">
        <v>934</v>
      </c>
      <c r="J10" s="6" t="n">
        <v>48171</v>
      </c>
    </row>
    <row r="11" spans="1:13">
      <c r="A11" s="4" t="s">
        <v>935</v>
      </c>
      <c r="G11" s="4" t="s">
        <v>873</v>
      </c>
      <c r="H11" s="9" t="n">
        <v>-37.5</v>
      </c>
      <c r="I11" s="7" t="n">
        <v>-120</v>
      </c>
      <c r="J11" s="7" t="n">
        <v>-120</v>
      </c>
    </row>
    <row r="12" spans="1:13">
      <c r="A12" s="4" t="s">
        <v>1024</v>
      </c>
      <c r="C12" s="4" t="s">
        <v>1025</v>
      </c>
    </row>
    <row r="13" spans="1:13">
      <c r="A13" s="4" t="s">
        <v>390</v>
      </c>
      <c r="H13" s="4" t="s">
        <v>391</v>
      </c>
    </row>
    <row r="14" spans="1:13">
      <c r="A14" s="4" t="s">
        <v>425</v>
      </c>
    </row>
    <row r="15" spans="1:13">
      <c r="A15" s="3" t="s">
        <v>1023</v>
      </c>
    </row>
    <row r="16" spans="1:13">
      <c r="A16" s="4" t="s">
        <v>390</v>
      </c>
      <c r="B16" s="4" t="s">
        <v>426</v>
      </c>
    </row>
    <row r="17" spans="1:13">
      <c r="A17" s="4" t="s">
        <v>876</v>
      </c>
    </row>
    <row r="18" spans="1:13">
      <c r="A18" s="3" t="s">
        <v>1023</v>
      </c>
    </row>
    <row r="19" spans="1:13">
      <c r="A19" s="4" t="s">
        <v>934</v>
      </c>
      <c r="D19" s="6" t="n">
        <v>67952</v>
      </c>
    </row>
    <row r="20" spans="1:13">
      <c r="A20" s="4" t="s">
        <v>935</v>
      </c>
      <c r="D20" s="9" t="n">
        <v>73.02</v>
      </c>
    </row>
    <row r="21" spans="1:13">
      <c r="A21" s="4" t="s">
        <v>877</v>
      </c>
    </row>
    <row r="22" spans="1:13">
      <c r="A22" s="3" t="s">
        <v>1023</v>
      </c>
    </row>
    <row r="23" spans="1:13">
      <c r="A23" s="4" t="s">
        <v>934</v>
      </c>
      <c r="D23" s="6" t="n">
        <v>6305</v>
      </c>
    </row>
    <row r="24" spans="1:13">
      <c r="A24" s="4" t="s">
        <v>935</v>
      </c>
      <c r="D24" s="9" t="n">
        <v>44.28</v>
      </c>
    </row>
    <row r="25" spans="1:13">
      <c r="A25" s="4" t="s">
        <v>1026</v>
      </c>
    </row>
    <row r="26" spans="1:13">
      <c r="A26" s="3" t="s">
        <v>1023</v>
      </c>
    </row>
    <row r="27" spans="1:13">
      <c r="A27" s="4" t="s">
        <v>492</v>
      </c>
      <c r="F27" s="4" t="s">
        <v>617</v>
      </c>
    </row>
    <row r="28" spans="1:13">
      <c r="A28" s="4" t="s">
        <v>55</v>
      </c>
      <c r="F28" s="6" t="n">
        <v>500000000</v>
      </c>
    </row>
    <row r="29" spans="1:13">
      <c r="A29" s="4" t="s">
        <v>582</v>
      </c>
      <c r="F29" s="7" t="n">
        <v>1960000</v>
      </c>
    </row>
    <row r="30" spans="1:13">
      <c r="A30" s="4" t="s">
        <v>1027</v>
      </c>
      <c r="F30" s="4" t="s">
        <v>1028</v>
      </c>
    </row>
    <row r="31" spans="1:13">
      <c r="A31" s="4" t="s">
        <v>601</v>
      </c>
      <c r="D31" s="7" t="n">
        <v>4732853</v>
      </c>
    </row>
    <row r="32" spans="1:13">
      <c r="A32" s="4" t="s">
        <v>1029</v>
      </c>
      <c r="D32" s="6" t="n">
        <v>683396</v>
      </c>
    </row>
    <row r="33" spans="1:13">
      <c r="A33" s="4" t="s">
        <v>1030</v>
      </c>
    </row>
    <row r="34" spans="1:13">
      <c r="A34" s="3" t="s">
        <v>1023</v>
      </c>
    </row>
    <row r="35" spans="1:13">
      <c r="A35" s="4" t="s">
        <v>845</v>
      </c>
      <c r="F35" s="6" t="n">
        <v>40000</v>
      </c>
    </row>
    <row r="36" spans="1:13">
      <c r="A36" s="4" t="s">
        <v>1031</v>
      </c>
      <c r="F36" s="8" t="n">
        <v>9.734999999999999</v>
      </c>
    </row>
    <row r="37" spans="1:13">
      <c r="A37" s="4" t="s">
        <v>1032</v>
      </c>
      <c r="F37" s="4" t="s">
        <v>855</v>
      </c>
    </row>
    <row r="38" spans="1:13">
      <c r="A38" s="4" t="s">
        <v>1033</v>
      </c>
    </row>
    <row r="39" spans="1:13">
      <c r="A39" s="3" t="s">
        <v>1023</v>
      </c>
    </row>
    <row r="40" spans="1:13">
      <c r="A40" s="4" t="s">
        <v>845</v>
      </c>
      <c r="F40" s="6" t="n">
        <v>5000</v>
      </c>
    </row>
    <row r="41" spans="1:13">
      <c r="A41" s="4" t="s">
        <v>1031</v>
      </c>
      <c r="F41" s="9" t="n">
        <v>6.93</v>
      </c>
    </row>
    <row r="42" spans="1:13">
      <c r="A42" s="4" t="s">
        <v>1032</v>
      </c>
      <c r="F42" s="4" t="s">
        <v>456</v>
      </c>
    </row>
    <row r="43" spans="1:13">
      <c r="A43" s="4" t="s">
        <v>1034</v>
      </c>
    </row>
    <row r="44" spans="1:13">
      <c r="A44" s="3" t="s">
        <v>1023</v>
      </c>
    </row>
    <row r="45" spans="1:13">
      <c r="A45" s="4" t="s">
        <v>56</v>
      </c>
      <c r="F45" s="6" t="n">
        <v>20000</v>
      </c>
    </row>
    <row r="46" spans="1:13">
      <c r="A46" s="4" t="s">
        <v>1035</v>
      </c>
    </row>
    <row r="47" spans="1:13">
      <c r="A47" s="3" t="s">
        <v>1023</v>
      </c>
    </row>
    <row r="48" spans="1:13">
      <c r="A48" s="4" t="s">
        <v>935</v>
      </c>
      <c r="D48" s="9" t="n">
        <v>55.71</v>
      </c>
    </row>
    <row r="49" spans="1:13">
      <c r="A49" s="4" t="s">
        <v>1036</v>
      </c>
    </row>
    <row r="50" spans="1:13">
      <c r="A50" s="3" t="s">
        <v>1023</v>
      </c>
    </row>
    <row r="51" spans="1:13">
      <c r="A51" s="4" t="s">
        <v>935</v>
      </c>
      <c r="D51" s="9" t="n">
        <v>34.5</v>
      </c>
    </row>
  </sheetData>
  <mergeCells count="3">
    <mergeCell ref="A1:A2"/>
    <mergeCell ref="B1:E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6</v>
      </c>
      <c r="B1" s="2" t="s">
        <v>1</v>
      </c>
      <c r="C1" s="2" t="s">
        <v>64</v>
      </c>
    </row>
    <row r="2" spans="1:3">
      <c r="B2" s="2" t="s">
        <v>2</v>
      </c>
      <c r="C2" s="2" t="s">
        <v>19</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91</v>
      </c>
      <c r="B1" s="2" t="s">
        <v>1</v>
      </c>
      <c r="C1" s="2" t="s">
        <v>64</v>
      </c>
    </row>
    <row r="2" spans="1:3">
      <c r="B2" s="2" t="s">
        <v>2</v>
      </c>
      <c r="C2" s="2" t="s">
        <v>19</v>
      </c>
    </row>
    <row r="3" spans="1:3">
      <c r="A3" s="3" t="s">
        <v>192</v>
      </c>
    </row>
    <row r="4" spans="1:3">
      <c r="A4" s="4" t="s">
        <v>193</v>
      </c>
      <c r="B4" s="4" t="s">
        <v>194</v>
      </c>
      <c r="C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05:29Z</dcterms:created>
  <dcterms:modified xmlns:dcterms="http://purl.org/dc/terms/" xmlns:xsi="http://www.w3.org/2001/XMLSchema-instance" xsi:type="dcterms:W3CDTF">2018-10-29T17:05:29Z</dcterms:modified>
</cp:coreProperties>
</file>